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Basis of Presenta" sheetId="9" state="visible" r:id="rId9"/>
    <sheet xmlns:r="http://schemas.openxmlformats.org/officeDocument/2006/relationships" name="Acquisitions" sheetId="10" state="visible" r:id="rId10"/>
    <sheet xmlns:r="http://schemas.openxmlformats.org/officeDocument/2006/relationships" name="New Accounting Pronouncements" sheetId="11" state="visible" r:id="rId11"/>
    <sheet xmlns:r="http://schemas.openxmlformats.org/officeDocument/2006/relationships" name="Discontinued Operations" sheetId="12" state="visible" r:id="rId12"/>
    <sheet xmlns:r="http://schemas.openxmlformats.org/officeDocument/2006/relationships" name="Concentration of Credit Risk" sheetId="13" state="visible" r:id="rId13"/>
    <sheet xmlns:r="http://schemas.openxmlformats.org/officeDocument/2006/relationships" name="Inventory" sheetId="14" state="visible" r:id="rId14"/>
    <sheet xmlns:r="http://schemas.openxmlformats.org/officeDocument/2006/relationships" name="Other Current Assets" sheetId="15" state="visible" r:id="rId15"/>
    <sheet xmlns:r="http://schemas.openxmlformats.org/officeDocument/2006/relationships" name="Risk Management Activities" sheetId="16" state="visible" r:id="rId16"/>
    <sheet xmlns:r="http://schemas.openxmlformats.org/officeDocument/2006/relationships" name="Property, Plant and Equipment, " sheetId="17" state="visible" r:id="rId17"/>
    <sheet xmlns:r="http://schemas.openxmlformats.org/officeDocument/2006/relationships" name="Goodwill and Intangible Assets," sheetId="18" state="visible" r:id="rId18"/>
    <sheet xmlns:r="http://schemas.openxmlformats.org/officeDocument/2006/relationships" name="Investment in Unconsolidated Af" sheetId="19" state="visible" r:id="rId19"/>
    <sheet xmlns:r="http://schemas.openxmlformats.org/officeDocument/2006/relationships" name="Accrued Expenses and Other Curr" sheetId="20" state="visible" r:id="rId20"/>
    <sheet xmlns:r="http://schemas.openxmlformats.org/officeDocument/2006/relationships" name="Asset Retirement Obligations" sheetId="21" state="visible" r:id="rId21"/>
    <sheet xmlns:r="http://schemas.openxmlformats.org/officeDocument/2006/relationships" name="Convertible Preferred Units" sheetId="22" state="visible" r:id="rId22"/>
    <sheet xmlns:r="http://schemas.openxmlformats.org/officeDocument/2006/relationships" name="Debt Obligations" sheetId="23" state="visible" r:id="rId23"/>
    <sheet xmlns:r="http://schemas.openxmlformats.org/officeDocument/2006/relationships" name="Partners' Capital" sheetId="24" state="visible" r:id="rId24"/>
    <sheet xmlns:r="http://schemas.openxmlformats.org/officeDocument/2006/relationships" name="Net Income (Loss) per Limited P" sheetId="25" state="visible" r:id="rId25"/>
    <sheet xmlns:r="http://schemas.openxmlformats.org/officeDocument/2006/relationships" name="Incentive Compensation"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Related-Party Transactions" sheetId="29" state="visible" r:id="rId29"/>
    <sheet xmlns:r="http://schemas.openxmlformats.org/officeDocument/2006/relationships" name="Supplemental Cash Flow Informat" sheetId="30" state="visible" r:id="rId30"/>
    <sheet xmlns:r="http://schemas.openxmlformats.org/officeDocument/2006/relationships" name="Reportable Segments" sheetId="31" state="visible" r:id="rId31"/>
    <sheet xmlns:r="http://schemas.openxmlformats.org/officeDocument/2006/relationships" name="Quarterly Financial Data (Unaud" sheetId="32" state="visible" r:id="rId32"/>
    <sheet xmlns:r="http://schemas.openxmlformats.org/officeDocument/2006/relationships" name="Subsequent Event" sheetId="33" state="visible" r:id="rId33"/>
    <sheet xmlns:r="http://schemas.openxmlformats.org/officeDocument/2006/relationships" name="Organization, Basis of Presen34" sheetId="34" state="visible" r:id="rId34"/>
    <sheet xmlns:r="http://schemas.openxmlformats.org/officeDocument/2006/relationships" name="Acquisitions (Tables)" sheetId="35" state="visible" r:id="rId35"/>
    <sheet xmlns:r="http://schemas.openxmlformats.org/officeDocument/2006/relationships" name="Discontinued Operations (Tables" sheetId="36" state="visible" r:id="rId36"/>
    <sheet xmlns:r="http://schemas.openxmlformats.org/officeDocument/2006/relationships" name="Inventory (Tables)" sheetId="37" state="visible" r:id="rId37"/>
    <sheet xmlns:r="http://schemas.openxmlformats.org/officeDocument/2006/relationships" name="Other Current Assets (Tables)" sheetId="38" state="visible" r:id="rId38"/>
    <sheet xmlns:r="http://schemas.openxmlformats.org/officeDocument/2006/relationships" name="Risk Management Activities (Tab" sheetId="39" state="visible" r:id="rId39"/>
    <sheet xmlns:r="http://schemas.openxmlformats.org/officeDocument/2006/relationships" name="Property, Plant and Equipment40" sheetId="40" state="visible" r:id="rId40"/>
    <sheet xmlns:r="http://schemas.openxmlformats.org/officeDocument/2006/relationships" name="Goodwill and Intangible Asset41" sheetId="41" state="visible" r:id="rId41"/>
    <sheet xmlns:r="http://schemas.openxmlformats.org/officeDocument/2006/relationships" name="Investment in Unconsolidated 42" sheetId="42" state="visible" r:id="rId42"/>
    <sheet xmlns:r="http://schemas.openxmlformats.org/officeDocument/2006/relationships" name="Accrued Expenses and Other Cu43" sheetId="43" state="visible" r:id="rId43"/>
    <sheet xmlns:r="http://schemas.openxmlformats.org/officeDocument/2006/relationships" name="Asset Retirement Obligations (T" sheetId="44" state="visible" r:id="rId44"/>
    <sheet xmlns:r="http://schemas.openxmlformats.org/officeDocument/2006/relationships" name="Convertible Preferred Units (Ta" sheetId="45" state="visible" r:id="rId45"/>
    <sheet xmlns:r="http://schemas.openxmlformats.org/officeDocument/2006/relationships" name="Debt Obligations (Tables)" sheetId="46" state="visible" r:id="rId46"/>
    <sheet xmlns:r="http://schemas.openxmlformats.org/officeDocument/2006/relationships" name="Partners' Capital (Tables)" sheetId="47" state="visible" r:id="rId47"/>
    <sheet xmlns:r="http://schemas.openxmlformats.org/officeDocument/2006/relationships" name="Net Income (Loss) per Limited48" sheetId="48" state="visible" r:id="rId48"/>
    <sheet xmlns:r="http://schemas.openxmlformats.org/officeDocument/2006/relationships" name="Incentive Compensation (Tables)" sheetId="49" state="visible" r:id="rId49"/>
    <sheet xmlns:r="http://schemas.openxmlformats.org/officeDocument/2006/relationships" name="Income Taxes (Tables)" sheetId="50" state="visible" r:id="rId50"/>
    <sheet xmlns:r="http://schemas.openxmlformats.org/officeDocument/2006/relationships" name="Commitments and Contingencies (" sheetId="51" state="visible" r:id="rId51"/>
    <sheet xmlns:r="http://schemas.openxmlformats.org/officeDocument/2006/relationships" name="Supplemental Cash Flow Inform52" sheetId="52" state="visible" r:id="rId52"/>
    <sheet xmlns:r="http://schemas.openxmlformats.org/officeDocument/2006/relationships" name="Reportable Segments (Tables)" sheetId="53" state="visible" r:id="rId53"/>
    <sheet xmlns:r="http://schemas.openxmlformats.org/officeDocument/2006/relationships" name="Quarterly Financial Data (Una54" sheetId="54" state="visible" r:id="rId54"/>
    <sheet xmlns:r="http://schemas.openxmlformats.org/officeDocument/2006/relationships" name="Organization, Basis of Presen55" sheetId="55" state="visible" r:id="rId55"/>
    <sheet xmlns:r="http://schemas.openxmlformats.org/officeDocument/2006/relationships" name="New Accounting Pronouncements -" sheetId="56" state="visible" r:id="rId56"/>
    <sheet xmlns:r="http://schemas.openxmlformats.org/officeDocument/2006/relationships" name="Acquisitions - Delta House Inve" sheetId="57" state="visible" r:id="rId57"/>
    <sheet xmlns:r="http://schemas.openxmlformats.org/officeDocument/2006/relationships" name="Acquisitions - Emerald Transact" sheetId="58" state="visible" r:id="rId58"/>
    <sheet xmlns:r="http://schemas.openxmlformats.org/officeDocument/2006/relationships" name="Acquisitions - Gulf of Mexico P" sheetId="59" state="visible" r:id="rId59"/>
    <sheet xmlns:r="http://schemas.openxmlformats.org/officeDocument/2006/relationships" name="Acquisitions - Southern Propane" sheetId="60" state="visible" r:id="rId60"/>
    <sheet xmlns:r="http://schemas.openxmlformats.org/officeDocument/2006/relationships" name="Acquisitions - JP Energy Partne" sheetId="61" state="visible" r:id="rId61"/>
    <sheet xmlns:r="http://schemas.openxmlformats.org/officeDocument/2006/relationships" name="Acquisitions - Viosca Knoll Gat" sheetId="62" state="visible" r:id="rId62"/>
    <sheet xmlns:r="http://schemas.openxmlformats.org/officeDocument/2006/relationships" name="Acquisitions - Panther (Details" sheetId="63" state="visible" r:id="rId63"/>
    <sheet xmlns:r="http://schemas.openxmlformats.org/officeDocument/2006/relationships" name="Acquisitions - Trans-Union (Det" sheetId="64" state="visible" r:id="rId64"/>
    <sheet xmlns:r="http://schemas.openxmlformats.org/officeDocument/2006/relationships" name="Discontinued Operations - Narra" sheetId="65" state="visible" r:id="rId65"/>
    <sheet xmlns:r="http://schemas.openxmlformats.org/officeDocument/2006/relationships" name="Discontinued Operations - Conso" sheetId="66" state="visible" r:id="rId66"/>
    <sheet xmlns:r="http://schemas.openxmlformats.org/officeDocument/2006/relationships" name="Discontinued Operations - Con67" sheetId="67" state="visible" r:id="rId67"/>
    <sheet xmlns:r="http://schemas.openxmlformats.org/officeDocument/2006/relationships" name="Discontinued Operations - Selec" sheetId="68" state="visible" r:id="rId68"/>
    <sheet xmlns:r="http://schemas.openxmlformats.org/officeDocument/2006/relationships" name="Discontinued Operations - Recon" sheetId="69" state="visible" r:id="rId69"/>
    <sheet xmlns:r="http://schemas.openxmlformats.org/officeDocument/2006/relationships" name="Concentration of Credit Risk (D" sheetId="70" state="visible" r:id="rId70"/>
    <sheet xmlns:r="http://schemas.openxmlformats.org/officeDocument/2006/relationships" name="Inventory (Details)" sheetId="71" state="visible" r:id="rId71"/>
    <sheet xmlns:r="http://schemas.openxmlformats.org/officeDocument/2006/relationships" name="Other Current Assets (Details)" sheetId="72" state="visible" r:id="rId72"/>
    <sheet xmlns:r="http://schemas.openxmlformats.org/officeDocument/2006/relationships" name="Risk Management Activities (Com" sheetId="73" state="visible" r:id="rId73"/>
    <sheet xmlns:r="http://schemas.openxmlformats.org/officeDocument/2006/relationships" name="Risk Management Activities (Det" sheetId="74" state="visible" r:id="rId74"/>
    <sheet xmlns:r="http://schemas.openxmlformats.org/officeDocument/2006/relationships" name="Risk Management Activities (Fai" sheetId="75" state="visible" r:id="rId75"/>
    <sheet xmlns:r="http://schemas.openxmlformats.org/officeDocument/2006/relationships" name="Risk Management Activities (Rea" sheetId="76" state="visible" r:id="rId76"/>
    <sheet xmlns:r="http://schemas.openxmlformats.org/officeDocument/2006/relationships" name="Property, Plant and Equipment77" sheetId="77" state="visible" r:id="rId77"/>
    <sheet xmlns:r="http://schemas.openxmlformats.org/officeDocument/2006/relationships" name="Property, Plant and Equipment78" sheetId="78" state="visible" r:id="rId78"/>
    <sheet xmlns:r="http://schemas.openxmlformats.org/officeDocument/2006/relationships" name="Goodwill and Intangible Asset79" sheetId="79" state="visible" r:id="rId79"/>
    <sheet xmlns:r="http://schemas.openxmlformats.org/officeDocument/2006/relationships" name="Goodwill and Intangible Asset80" sheetId="80" state="visible" r:id="rId80"/>
    <sheet xmlns:r="http://schemas.openxmlformats.org/officeDocument/2006/relationships" name="Goodwill and Intangible Asset81" sheetId="81" state="visible" r:id="rId81"/>
    <sheet xmlns:r="http://schemas.openxmlformats.org/officeDocument/2006/relationships" name="Investment in Unconsolidated 82" sheetId="82" state="visible" r:id="rId82"/>
    <sheet xmlns:r="http://schemas.openxmlformats.org/officeDocument/2006/relationships" name="Investment in Unconsolidated 83" sheetId="83" state="visible" r:id="rId83"/>
    <sheet xmlns:r="http://schemas.openxmlformats.org/officeDocument/2006/relationships" name="Investment in Unconsolidated 84" sheetId="84" state="visible" r:id="rId84"/>
    <sheet xmlns:r="http://schemas.openxmlformats.org/officeDocument/2006/relationships" name="Investment in Unconsolidated 85" sheetId="85" state="visible" r:id="rId85"/>
    <sheet xmlns:r="http://schemas.openxmlformats.org/officeDocument/2006/relationships" name="Accrued Expenses and Other Cu86" sheetId="86" state="visible" r:id="rId86"/>
    <sheet xmlns:r="http://schemas.openxmlformats.org/officeDocument/2006/relationships" name="Asset Retirement Obligations (D" sheetId="87" state="visible" r:id="rId87"/>
    <sheet xmlns:r="http://schemas.openxmlformats.org/officeDocument/2006/relationships" name="Convertible Preferred Units - P" sheetId="88" state="visible" r:id="rId88"/>
    <sheet xmlns:r="http://schemas.openxmlformats.org/officeDocument/2006/relationships" name="Debt Obligations (Outstanding B" sheetId="89" state="visible" r:id="rId89"/>
    <sheet xmlns:r="http://schemas.openxmlformats.org/officeDocument/2006/relationships" name="Convertible Preferred Units - S" sheetId="90" state="visible" r:id="rId90"/>
    <sheet xmlns:r="http://schemas.openxmlformats.org/officeDocument/2006/relationships" name="Debt Obligations - Credit Agree" sheetId="91" state="visible" r:id="rId91"/>
    <sheet xmlns:r="http://schemas.openxmlformats.org/officeDocument/2006/relationships" name="Convertible Preferred Units -92" sheetId="92" state="visible" r:id="rId92"/>
    <sheet xmlns:r="http://schemas.openxmlformats.org/officeDocument/2006/relationships" name="Debt Obligations - 8.50% Senior" sheetId="93" state="visible" r:id="rId93"/>
    <sheet xmlns:r="http://schemas.openxmlformats.org/officeDocument/2006/relationships" name="Convertible Preferred Units -94" sheetId="94" state="visible" r:id="rId94"/>
    <sheet xmlns:r="http://schemas.openxmlformats.org/officeDocument/2006/relationships" name="Debt Obligations - Debt Instrum" sheetId="95" state="visible" r:id="rId95"/>
    <sheet xmlns:r="http://schemas.openxmlformats.org/officeDocument/2006/relationships" name="Convertible Preferred Units -96" sheetId="96" state="visible" r:id="rId96"/>
    <sheet xmlns:r="http://schemas.openxmlformats.org/officeDocument/2006/relationships" name="Debt Obligations - 3.77% Senior" sheetId="97" state="visible" r:id="rId97"/>
    <sheet xmlns:r="http://schemas.openxmlformats.org/officeDocument/2006/relationships" name="Debt Obligations - 3.97% Trans-" sheetId="98" state="visible" r:id="rId98"/>
    <sheet xmlns:r="http://schemas.openxmlformats.org/officeDocument/2006/relationships" name="Partners' Capital - Outstanding" sheetId="99" state="visible" r:id="rId99"/>
    <sheet xmlns:r="http://schemas.openxmlformats.org/officeDocument/2006/relationships" name="Partners' Capital - Textual (De" sheetId="100" state="visible" r:id="rId100"/>
    <sheet xmlns:r="http://schemas.openxmlformats.org/officeDocument/2006/relationships" name="Partners' Capital - Series B Un" sheetId="101" state="visible" r:id="rId101"/>
    <sheet xmlns:r="http://schemas.openxmlformats.org/officeDocument/2006/relationships" name="Partners' Capital - Equity Offe" sheetId="102" state="visible" r:id="rId102"/>
    <sheet xmlns:r="http://schemas.openxmlformats.org/officeDocument/2006/relationships" name="Partners' Capital - General Par" sheetId="103" state="visible" r:id="rId103"/>
    <sheet xmlns:r="http://schemas.openxmlformats.org/officeDocument/2006/relationships" name="Partners' Capital - Distributio" sheetId="104" state="visible" r:id="rId104"/>
    <sheet xmlns:r="http://schemas.openxmlformats.org/officeDocument/2006/relationships" name="Partners' Capital - Distribu105" sheetId="105" state="visible" r:id="rId105"/>
    <sheet xmlns:r="http://schemas.openxmlformats.org/officeDocument/2006/relationships" name="Net Income (Loss) per Limite106" sheetId="106" state="visible" r:id="rId106"/>
    <sheet xmlns:r="http://schemas.openxmlformats.org/officeDocument/2006/relationships" name="Incentive Compensation (Textual" sheetId="107" state="visible" r:id="rId107"/>
    <sheet xmlns:r="http://schemas.openxmlformats.org/officeDocument/2006/relationships" name="Incentive Compensation (Unit-ba" sheetId="108" state="visible" r:id="rId108"/>
    <sheet xmlns:r="http://schemas.openxmlformats.org/officeDocument/2006/relationships" name="Incentive Compensation - Assump" sheetId="109" state="visible" r:id="rId109"/>
    <sheet xmlns:r="http://schemas.openxmlformats.org/officeDocument/2006/relationships" name="Incentive Compensation - Option" sheetId="110" state="visible" r:id="rId110"/>
    <sheet xmlns:r="http://schemas.openxmlformats.org/officeDocument/2006/relationships" name="Incentive Compensation - Define" sheetId="111" state="visible" r:id="rId111"/>
    <sheet xmlns:r="http://schemas.openxmlformats.org/officeDocument/2006/relationships" name="Income Tax (Expense) Benefit (D" sheetId="112" state="visible" r:id="rId112"/>
    <sheet xmlns:r="http://schemas.openxmlformats.org/officeDocument/2006/relationships" name="Income Taxes - Narrative (Detai" sheetId="113" state="visible" r:id="rId113"/>
    <sheet xmlns:r="http://schemas.openxmlformats.org/officeDocument/2006/relationships" name="Income Tax Expense (Details)" sheetId="114" state="visible" r:id="rId114"/>
    <sheet xmlns:r="http://schemas.openxmlformats.org/officeDocument/2006/relationships" name="Income Taxes - Deferred Tax Ass" sheetId="115" state="visible" r:id="rId115"/>
    <sheet xmlns:r="http://schemas.openxmlformats.org/officeDocument/2006/relationships" name="Commitments and Contingencie116" sheetId="116" state="visible" r:id="rId116"/>
    <sheet xmlns:r="http://schemas.openxmlformats.org/officeDocument/2006/relationships" name="Commitments and Contingencie117" sheetId="117" state="visible" r:id="rId117"/>
    <sheet xmlns:r="http://schemas.openxmlformats.org/officeDocument/2006/relationships" name="Related- Party Transactions (De" sheetId="118" state="visible" r:id="rId118"/>
    <sheet xmlns:r="http://schemas.openxmlformats.org/officeDocument/2006/relationships" name="Supplemental Cash Flow Infor119" sheetId="119" state="visible" r:id="rId119"/>
    <sheet xmlns:r="http://schemas.openxmlformats.org/officeDocument/2006/relationships" name="Reportable Segments Narrative (" sheetId="120" state="visible" r:id="rId120"/>
    <sheet xmlns:r="http://schemas.openxmlformats.org/officeDocument/2006/relationships" name="Reportable Segments (Details)" sheetId="121" state="visible" r:id="rId121"/>
    <sheet xmlns:r="http://schemas.openxmlformats.org/officeDocument/2006/relationships" name="Reportable Segments Assets (Det" sheetId="122" state="visible" r:id="rId122"/>
    <sheet xmlns:r="http://schemas.openxmlformats.org/officeDocument/2006/relationships" name="Quarterly Financial Data (Un123" sheetId="123" state="visible" r:id="rId123"/>
    <sheet xmlns:r="http://schemas.openxmlformats.org/officeDocument/2006/relationships" name="Subsequent Event (Details)" sheetId="124" state="visible" r:id="rId124"/>
  </sheets>
  <definedNames/>
  <calcPr calcId="124519" fullCalcOnLoad="1"/>
</workbook>
</file>

<file path=xl/sharedStrings.xml><?xml version="1.0" encoding="utf-8"?>
<sst xmlns="http://schemas.openxmlformats.org/spreadsheetml/2006/main" uniqueCount="1260">
  <si>
    <t>Document and Entity Information - USD ($)</t>
  </si>
  <si>
    <t>12 Months Ended</t>
  </si>
  <si>
    <t>Dec. 31, 2017</t>
  </si>
  <si>
    <t>Mar. 26, 2018</t>
  </si>
  <si>
    <t>Jun. 30, 2017</t>
  </si>
  <si>
    <t>Entity Registrant Name</t>
  </si>
  <si>
    <t>American Midstream Partners, LP</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 (in shares)</t>
  </si>
  <si>
    <t>Series A</t>
  </si>
  <si>
    <t>Series C</t>
  </si>
  <si>
    <t>Consolidated Balance Sheets - USD ($) $ in Thousands</t>
  </si>
  <si>
    <t>Dec. 31, 2016</t>
  </si>
  <si>
    <t>Current assets</t>
  </si>
  <si>
    <t>Cash and cash equivalents</t>
  </si>
  <si>
    <t>Restricted cash</t>
  </si>
  <si>
    <t>Accounts receivable, net of allowance for doubtful accounts of $225 and $630 as of December 31, 2017 and 2016, respectively</t>
  </si>
  <si>
    <t>Unbilled revenue</t>
  </si>
  <si>
    <t>Inventory</t>
  </si>
  <si>
    <t>Other current assets</t>
  </si>
  <si>
    <t>Current assets of discontinued operations</t>
  </si>
  <si>
    <t>Total current assets</t>
  </si>
  <si>
    <t>Property, plant and equipment, net</t>
  </si>
  <si>
    <t>Restricted cash - long term</t>
  </si>
  <si>
    <t>Investment in unconsolidated affiliates</t>
  </si>
  <si>
    <t>Intangible assets, net</t>
  </si>
  <si>
    <t>Goodwill</t>
  </si>
  <si>
    <t>Other assets</t>
  </si>
  <si>
    <t>Non-current assets of discontinued operations</t>
  </si>
  <si>
    <t>Total assets</t>
  </si>
  <si>
    <t>Current liabilities</t>
  </si>
  <si>
    <t>Accounts payable</t>
  </si>
  <si>
    <t>Accrued gas purchases</t>
  </si>
  <si>
    <t>Accrued expenses and other current liabilities</t>
  </si>
  <si>
    <t>Current portion of long-term debt</t>
  </si>
  <si>
    <t>Current liabilities of discontinued operations</t>
  </si>
  <si>
    <t>Total current liabilities</t>
  </si>
  <si>
    <t>Noncurrent asset retirement obligation</t>
  </si>
  <si>
    <t>Other liabilities</t>
  </si>
  <si>
    <t>Revolving credit agreements</t>
  </si>
  <si>
    <t>Deferred tax liability</t>
  </si>
  <si>
    <t>Non-current liabilities of discontinued operations</t>
  </si>
  <si>
    <t>Total liabilities</t>
  </si>
  <si>
    <t>Commitments and contingencies (see Note 20)</t>
  </si>
  <si>
    <t xml:space="preserve"> </t>
  </si>
  <si>
    <t>Convertible preferred units</t>
  </si>
  <si>
    <t>Equity and partners' capital</t>
  </si>
  <si>
    <t>General Partner Interests (965 thousand and 680 thousand units issued and outstanding as of December 31, 2017 and 2016, respectively)</t>
  </si>
  <si>
    <t>Accumulated other comprehensive income (loss)</t>
  </si>
  <si>
    <t>Total partners' capital</t>
  </si>
  <si>
    <t>Noncontrolling interests</t>
  </si>
  <si>
    <t>Total equity and partners' capital</t>
  </si>
  <si>
    <t>Total liabilities, equity and partners' capital</t>
  </si>
  <si>
    <t>Limited Partner Common Units</t>
  </si>
  <si>
    <t>Limited Partner Interests (52,711 thousand and 51,351 thousand units issued and outstanding as of December 31, 2017 and 2016, respectively)</t>
  </si>
  <si>
    <t>3.77% Senior Notes, due 2031</t>
  </si>
  <si>
    <t>Senior notes</t>
  </si>
  <si>
    <t>8.50% Senior Notes, due 2021</t>
  </si>
  <si>
    <t>3.97% Trans-Union Secured Senior Notes</t>
  </si>
  <si>
    <t>Revolving Credit Agreements</t>
  </si>
  <si>
    <t>Consolidated Balance Sheets (Parenthetical) - USD ($) $ in Thousands</t>
  </si>
  <si>
    <t>Allowance for doubtful accounts</t>
  </si>
  <si>
    <t>General partners' interest units issued (in shares)</t>
  </si>
  <si>
    <t>General partners' interest units outstanding (in shares)</t>
  </si>
  <si>
    <t>Limited partners, units issued (in shares)</t>
  </si>
  <si>
    <t>Limited partners, units outstanding (in shares)</t>
  </si>
  <si>
    <t>3.77% Senior Notes, due 2031 | Senior Notes</t>
  </si>
  <si>
    <t>Debt instrument, interest rate (percent)</t>
  </si>
  <si>
    <t>3.77%</t>
  </si>
  <si>
    <t>8.50% Senior Notes, due 2021 | Senior Notes</t>
  </si>
  <si>
    <t>8.50%</t>
  </si>
  <si>
    <t>3.97% Trans-Union Secured Senior Notes | Senior Notes</t>
  </si>
  <si>
    <t>3.97%</t>
  </si>
  <si>
    <t>Consolidated Statements of Operations - USD ($) shares in Thousands, $ in Thousands</t>
  </si>
  <si>
    <t>Dec. 31, 2015</t>
  </si>
  <si>
    <t>Revenues:</t>
  </si>
  <si>
    <t>Commodity sales</t>
  </si>
  <si>
    <t>Services</t>
  </si>
  <si>
    <t>Gains (losses) on commodity derivatives, net</t>
  </si>
  <si>
    <t>Total revenue</t>
  </si>
  <si>
    <t>Operating expenses:</t>
  </si>
  <si>
    <t>Cost of sales</t>
  </si>
  <si>
    <t>Direct operating expenses</t>
  </si>
  <si>
    <t>Corporate expenses</t>
  </si>
  <si>
    <t>Depreciation, amortization and accretion</t>
  </si>
  <si>
    <t>(Gain) loss on sale of assets, net</t>
  </si>
  <si>
    <t>Impairment of long-lived assets / intangible assets</t>
  </si>
  <si>
    <t>Impairment of goodwill</t>
  </si>
  <si>
    <t>Total operating expenses</t>
  </si>
  <si>
    <t>Operating loss</t>
  </si>
  <si>
    <t>Other income (expense):</t>
  </si>
  <si>
    <t>Interest expense</t>
  </si>
  <si>
    <t>Other income</t>
  </si>
  <si>
    <t>Earnings in unconsolidated affiliates</t>
  </si>
  <si>
    <t>Loss from continuing operations before income taxes</t>
  </si>
  <si>
    <t>Income tax expense</t>
  </si>
  <si>
    <t>Loss from continuing operations</t>
  </si>
  <si>
    <t>Income (loss) from discontinued operations, net of tax</t>
  </si>
  <si>
    <t>Net loss</t>
  </si>
  <si>
    <t>Net income (loss) attributable to noncontrolling interests</t>
  </si>
  <si>
    <t>Net loss attributable to the Partnership</t>
  </si>
  <si>
    <t>Distribution declared per common unit (in dollars per share)</t>
  </si>
  <si>
    <t>Basic and diluted:</t>
  </si>
  <si>
    <t>Loss from continuing operations, basic and diluted (in dollars per share)</t>
  </si>
  <si>
    <t>Loss from discontinued operations, basic and diluted (in dollars per share)</t>
  </si>
  <si>
    <t>Net loss, basic and diluted (in dollars per share)</t>
  </si>
  <si>
    <t>Weighted average number of common units outstanding:</t>
  </si>
  <si>
    <t>Basic and diluted (in shares)</t>
  </si>
  <si>
    <t>General Partner</t>
  </si>
  <si>
    <t>General Partner's interest in net loss</t>
  </si>
  <si>
    <t>Limited Partner</t>
  </si>
  <si>
    <t>Limited Partners' interest in net loss</t>
  </si>
  <si>
    <t>Consolidated Statements of Comprehensive Loss - USD ($) $ in Thousands</t>
  </si>
  <si>
    <t>Statement of Comprehensive Income [Abstract]</t>
  </si>
  <si>
    <t>Unrealized gain (loss) relating to postretirement benefit plan</t>
  </si>
  <si>
    <t>Comprehensive loss</t>
  </si>
  <si>
    <t>Less: Net income (loss) attributable to noncontrolling interests</t>
  </si>
  <si>
    <t>Comprehensive loss attributable to Partnership</t>
  </si>
  <si>
    <t>Consolidated Statements of Changes in Partners' Capital and Noncontrolling Interests - USD ($) $ in Thousands</t>
  </si>
  <si>
    <t>Total</t>
  </si>
  <si>
    <t>Accumulated Other Comprehensive Income</t>
  </si>
  <si>
    <t>Total Partners Capital</t>
  </si>
  <si>
    <t>Noncontrolling Interest</t>
  </si>
  <si>
    <t>Series B</t>
  </si>
  <si>
    <t>Series BTotal Partners Capital</t>
  </si>
  <si>
    <t>Series D</t>
  </si>
  <si>
    <t>Series DTotal Partners Capital</t>
  </si>
  <si>
    <t>Delta House and Trans-Union</t>
  </si>
  <si>
    <t>Delta House and Trans-UnionTotal Partners Capital</t>
  </si>
  <si>
    <t>Ampam</t>
  </si>
  <si>
    <t>AmpamTotal Partners Capital</t>
  </si>
  <si>
    <t>AmpamNoncontrolling Interest</t>
  </si>
  <si>
    <t>General PartnerSeries D</t>
  </si>
  <si>
    <t>General PartnerDelta House and Trans-Union</t>
  </si>
  <si>
    <t>General PartnerAmpam</t>
  </si>
  <si>
    <t>Limited PartnerAmpam</t>
  </si>
  <si>
    <t>Beginning balance at Dec. 31, 2014</t>
  </si>
  <si>
    <t>Increase (Decrease) in Partners' Capital [Roll Forward]</t>
  </si>
  <si>
    <t>Net income (loss)</t>
  </si>
  <si>
    <t>Issuance of units</t>
  </si>
  <si>
    <t>Unitholder contributions</t>
  </si>
  <si>
    <t>Unitholder distributions</t>
  </si>
  <si>
    <t>Distribution for acquisition of Delta House and Trans-Union</t>
  </si>
  <si>
    <t>Contributions from NCI owners</t>
  </si>
  <si>
    <t>Distributions to NCI owners</t>
  </si>
  <si>
    <t>LTIP vesting</t>
  </si>
  <si>
    <t>Tax netting repurchases</t>
  </si>
  <si>
    <t>Equity compensation expense</t>
  </si>
  <si>
    <t>Contributions from general partner</t>
  </si>
  <si>
    <t>Postretirement benefit plan</t>
  </si>
  <si>
    <t>Ending balance at Dec. 31, 2015</t>
  </si>
  <si>
    <t>Cancellation of escrow units</t>
  </si>
  <si>
    <t>Issuance of warrants</t>
  </si>
  <si>
    <t>Conversion of Series B Units</t>
  </si>
  <si>
    <t>General Partner's contribution for acquisition</t>
  </si>
  <si>
    <t>Ending balance at Dec. 31, 2016</t>
  </si>
  <si>
    <t>Distribution for repurchase of Series D units</t>
  </si>
  <si>
    <t>Acquisition of AMPAN NCI</t>
  </si>
  <si>
    <t>Ending balance at Dec. 31, 2017</t>
  </si>
  <si>
    <t>Consolidated Statements of Cash Flows - USD ($) $ in Thousands</t>
  </si>
  <si>
    <t>Cash flows from operating activities</t>
  </si>
  <si>
    <t>Adjustments to reconcile net loss to net cash provided by operating activities:</t>
  </si>
  <si>
    <t>Amortization of deferred financing costs</t>
  </si>
  <si>
    <t>Amortization of weather derivative premium</t>
  </si>
  <si>
    <t>Unrealized gain on derivative contracts, net</t>
  </si>
  <si>
    <t>Non-cash compensation expense</t>
  </si>
  <si>
    <t>Gain on MPOG acquisition</t>
  </si>
  <si>
    <t>(Gain) loss on sale of assets and business</t>
  </si>
  <si>
    <t>Other non-cash items</t>
  </si>
  <si>
    <t>Distributions from unconsolidated affiliates</t>
  </si>
  <si>
    <t>Deferred tax (benefit) expense</t>
  </si>
  <si>
    <t>Bad debt expense</t>
  </si>
  <si>
    <t>Changes in operating assets and liabilities, net of effects of assets acquired and liabilities assumed:</t>
  </si>
  <si>
    <t>Accounts receivable</t>
  </si>
  <si>
    <t>Risk management assets and liabilities</t>
  </si>
  <si>
    <t>Other assets, net</t>
  </si>
  <si>
    <t>Asset retirement obligations</t>
  </si>
  <si>
    <t>Corporate overhead support from General Partner</t>
  </si>
  <si>
    <t>Net cash provided by operating activities</t>
  </si>
  <si>
    <t>Cash flows from investing activities</t>
  </si>
  <si>
    <t>Acquisitions, net of cash acquired and settlements (Note 3)</t>
  </si>
  <si>
    <t>Investments in unconsolidated affiliates (Note 11)</t>
  </si>
  <si>
    <t>Additions to property, plant and equipment and other</t>
  </si>
  <si>
    <t>Proceeds from sale of assets and business</t>
  </si>
  <si>
    <t>Insurance proceeds from involuntary conversion of property, plant and equipment</t>
  </si>
  <si>
    <t>Distributions from unconsolidated affiliates, return of capital</t>
  </si>
  <si>
    <t>Net cash provided by / (used in) investing activities</t>
  </si>
  <si>
    <t>Cash flows from financing activities</t>
  </si>
  <si>
    <t>Proceeds from issuance of common units, net of offering costs</t>
  </si>
  <si>
    <t>Contributions</t>
  </si>
  <si>
    <t>Distributions</t>
  </si>
  <si>
    <t>Issuance of convertible preferred units, net of offering costs</t>
  </si>
  <si>
    <t>Redemption of Series D preferred units (Note 15)</t>
  </si>
  <si>
    <t>Unitholder distributions for common control transactions</t>
  </si>
  <si>
    <t>Contributions from noncontrolling interest owners</t>
  </si>
  <si>
    <t>Distributions to noncontrolling interest owners</t>
  </si>
  <si>
    <t>LTIP tax netting unit repurchases</t>
  </si>
  <si>
    <t>Payment of deferred financing costs</t>
  </si>
  <si>
    <t>Proceeds from other debt</t>
  </si>
  <si>
    <t>Payments of other debt</t>
  </si>
  <si>
    <t>Other</t>
  </si>
  <si>
    <t>Proceeds on revolving credit agreements</t>
  </si>
  <si>
    <t>Payments of revolving credit agreements</t>
  </si>
  <si>
    <t>Contributions from the predecessor</t>
  </si>
  <si>
    <t>Net cash (used in)/ provided by financing activities</t>
  </si>
  <si>
    <t>Net increase (decrease) in cash and cash equivalents</t>
  </si>
  <si>
    <t>Beginning of period</t>
  </si>
  <si>
    <t>End of period</t>
  </si>
  <si>
    <t>Proceeds from senior notes</t>
  </si>
  <si>
    <t>Payments of senior notes</t>
  </si>
  <si>
    <t>Consolidated Statements of Cash Flows (Parenthetical) - Senior Notes</t>
  </si>
  <si>
    <t>Dec. 28, 2017</t>
  </si>
  <si>
    <t>Dec. 28, 2016</t>
  </si>
  <si>
    <t>Sep. 30, 2016</t>
  </si>
  <si>
    <t>Organization, Basis of Presentation and Summary of Significant Accounting Policies</t>
  </si>
  <si>
    <t>Organization, Consolidation and Presentation of Financial Statements [Abstract]</t>
  </si>
  <si>
    <t>Organization, Basis of Presentation and Summary of Significant Accounting Policies Organization General American Midstream Partners, LP and subsidiaries (the “Partnership”, “we”, “us”, or “our”) is a growth-oriented Delaware limited partnership that was formed on August 20, 2009 to own, operate, develop and acquire a diversified portfolio of midstream energy assets. The Partnership’s general partner, American Midstream GP, LLC (the “General Partner”), is 77% owned by High Point Infrastructure Partners, LLC (“HPIP”) and 23% indirectly owned by Magnolia Infrastructure Holdings, LLC, both of which are affiliates of ArcLight Capital Partners, LLC ("ArcLight"). Our capital accounts consist of notional General Partner units and units representing limited partner interests. Nature of business We provide critical midstream infrastructure that links producers of natural gas, crude oil, NGLs, condensate and specialty chemicals to numerous intermediate and end-use markets. Through our five reportable segments, (1) gas gathering and processing services, (2) liquid pipelines and services, (3) natural gas transportation services, (4) offshore pipelines and services, and (5) terminalling services, we engage in the business of gathering, treating, processing, and transporting natural gas; gathering, transporting, storing, treating and fractionating NGLs; gathering, storing and transporting crude oil and condensates and storing specialty chemical products and refined products. Most of our cash flow is generated from fee-based and fixed-margin compensation for gathering, processing, transporting and treating natural gas and crude oil, firm capacity reservation charges, interruptible transportation charges, guaranteed firm storage contracts, throughput fees and other optional charges associated with ancillary services. Our primary assets are strategically located in some of the most prolific onshore and offshore producing regions and key demand markets in the United States. Our gathering and processing assets are primarily located in (i) the Permian Basin of West Texas, (ii) the Cotton Valley/Haynesville Shale of East Texas, (iii) the Eagle Ford Shale of South Texas, (iv) the Bakken Shale of North Dakota, and (v) offshore in the Gulf of Mexico. Our transmission and terminal assets are in key demand markets in Oklahoma, Alabama, Arkansas, Louisiana, Mississippi and Tennessee and in the Port of New Orleans in Louisiana and the Port of Brunswick in Georgia. Basis of presentation As discussed in Note 3- Acquisitions , we acquired JPE in a unit-for-unit exchange on March 8, 2017. As both the Partnership and JPE were controlled by ArcLight, the acquisition represents a transaction among entities under common control and has been accounted for as a common control transaction in a manner similar to a pooling of interests. Although the Partnership is the legal acquirer, JPE is considered to be the acquirer for accounting purposes as ArcLight obtained control of JPE before it obtained control the Partnership. The accompanying financial statements represent the JPE historical cost basis financial statements retrospectively adjusted to reflect its acquisition of the Partnership at ArcLight’s historical cost basis effective April 15, 2013, the date on which ArcLight obtained control of the Partnership. Transactions between entities under common control We may enter into transactions with ArcLight affiliates whereby we receive midstream assets or other businesses in exchange for cash or Partnership's equity. As the transactions are between entities under common control we account for the net assets acquired at the affiliate's historical cost basis, whether the transactions are considered assets or business acquisitions. In certain cases, our historical financial statements will be revised to include the results attributable to the assets acquired from the later of April 15, 2013 (the date Arclight affiliates obtained control of our General Partner) or the date the ArcLight affiliates obtained control of the assets or business acquired. Consolidation policy The accompanying consolidated financial statements include accounts of American Midstream Partners, LP, and its controlled subsidiaries. All significant inter-company accounts and transactions have been eliminated in the preparation of the accompanying consolidated financial statements. Summary of Significant Accounting Policies Use of estimates When preparing consolidated financial statements in conformity with accounting principles generally accepted in the United States of America ("GAAP"), management must make estimates and assumptions based on information available at the time. These estimates and assumptions affect the reported amounts of assets, liabilities, revenues and expenses, as well as the disclosures of contingent assets and liabilities as of the date of the financial statements. Estimates and assumptions are based on information available at the time such estimates and assumptions are made. Adjustments made with respect to the use of these estimates and assumptions often relate to information not previously available. Uncertainties with respect to such estimates and assumptions are inherent in the preparation of financial statements. Estimates and assumptions are used in, among other things, i) estimating unbilled revenues, product purchases and operating and general and administrative costs, ii) developing fair value assumptions, including estimates of future cash flows and discount rates, iii) analyzing long-lived assets, goodwill and intangible assets for possible impairment, iv) estimating the useful lives of assets and v) determining amounts to accrue for contingencies, guarantees and indemnifications. Actual results, therefore, could differ materially from estimated amounts. Cash, cash equivalents and restricted cash We consider all highly liquid investments with an original maturity of three months or less at the date of purchase to be cash equivalents. The carrying value of cash and cash equivalents approximates fair value because of the short term to maturity of these investments. From time to time we are required to maintain cash in separate accounts the use of which is restricted by the terms of our debt agreements or asset retirement obligations. Such amounts are included in Restricted cash in our consolidated balance sheets. Inventory Inventory, which is mainly comprised of crude oil, refined products and NGLs, is stated at the lower of cost or net realizable value. Cost of crude oil, NGLs and refined products inventory is determined using the first-in, first-out (FIFO) method. Allowance for doubtful accounts We establish provisions for losses on accounts receivable when we determine that we will not collect all or part of an outstanding balance. Collectability is reviewed regularly and an allowance is established or adjusted, as necessary, using the specific identification method. We recorded allowances for doubtful accounts of $0.2 million and $ 0.6 million , respectively, as of December 31, 2017 and 2016. Bad debt expense for the years ended December 31, 2017, 2016 and 2015 was approximately $0.1 million , $0.6 million and $0.0 million , respectively, which is excluding the impact of the sale of the Propane Business. Derivative financial instruments Our net income (loss) and cash flows are subject to volatility stemming from changes in interest rates on our variable rate debt, commodity prices and fractionation margins (the relative difference between the price we receive from NGL sales and the corresponding cost of natural gas purchases). In an effort to manage the risks to unitholders, we may use a variety of derivative financial instruments such as swaps, collars, interest rate caps or forward contracts to create offsetting positions to specific commodity or interest rate exposures. We record all derivative financial instruments in our consolidated balance sheets at fair value as current and long-term assets or liabilities on a net basis by counterparty. We record changes in the fair value of our commodity derivatives in Gains (losses) on commodity derivatives, net while changes in the fair value of our interest rate swaps are included in Interest expense in our consolidated statements of operations. Our hedging program provides a control structure and governance for our hedging activities specific to identified risks and time periods, which are subject to the approval and monitoring by the Board of Directors of our General Partner. We employ derivative financial instruments in connection with an underlying asset, liability or anticipated transaction, and we do not use derivative financial instruments for speculative or trading purposes. The price assumptions we use to value our derivative financial instruments can affect our net income (loss) each period. We use published market price information where available, or quotations from over-the-counter, market makers to find executable bids and offers. The valuations also reflect the potential impact of related conditions, including credit risk of our counterparties. The amounts reported in our consolidated financial statements change quarterly as these valuations are revised to reflect actual results, changes in market conditions or other factors, many of which are beyond our control. We are also a party to a number of contracts that have elements of a derivative instrument. These contracts are primarily forward crude oil purchase and sales contracts with counterparties. Although many of these contracts have the requisite elements of a derivative instrument, these contracts qualify for the normal purchase and normal sales exception because they provide for the delivery of products or services in quantities that are expected to be used in the normal course of operating our business and the price in the contract is based on an underlying that is directly associated with the price of the product or service being purchased or sold. As a result, these contracts are not recorded in our consolidated financial statements until they are settled. Fair value measurements We apply the authoritative accounting provisions for measuring the fair value of our derivative financial instruments and disclosures associated with our outstanding indebtedness. We define fair value as an exit price representing the expected amount we would receive when selling an asset or pay to transfer a liability in an orderly transaction with market participants at the measurement date. We use various assumptions and methods in estimating the fair values of our financial instruments. The carrying amounts of cash and cash equivalents, accounts receivable and accounts payable approximated their fair value due to the short-term maturity of these instruments. We employ a hierarchy which prioritizes the inputs we use to measure recurring fair value into three distinct categories based upon whether such inputs are observable in active markets or unobservable. We classify assets and liabilities in their entirety based on the lowest level of input that is significant to the fair value measurement. Our methodology for categorizing assets and liabilities that are measured at fair value pursuant to this hierarchy gives the highest priority to unadjusted quoted prices in active markets and the lowest level to unobservable inputs as outlined below: • Level 1 – Inputs represent unadjusted quoted prices in active markets for identical assets or liabilities; • Level 2 – Inputs include quoted prices for similar assets and liabilities in active markets that are either directly or indirectly observable; and • Level 3 – Inputs are unobservable and considered significant to fair value measurement. We utilize a mid-market pricing convention, or the "market approach," for valuation for assigning fair value to our derivative assets and liabilities. Our credit exposure for over-the-counter derivatives is directly with our counterparty and continues until the maturity or termination of the contracts. As appropriate, valuations are adjusted for various factors such as credit and liquidity considerations. Property, plant and equipment We capitalize expenditures related to property, plant and equipment that have a useful life greater than one year. We also capitalize expenditures that improve or extend the useful life of an asset. Maintenance and repair costs, including any planned major maintenance activities, are expensed as incurred. We record property, plant, and equipment at cost and recognize depreciation expense on a straight-line basis over the related estimated useful lives of the assets which range from 3 to 40 years. Our determination of the useful lives of property, plant and equipment requires us to make various assumptions, including the supply of and demand for hydrocarbons in the markets served by our assets, normal wear and tear of the facilities, and the extent and frequency of maintenance programs. We record depreciation using the group method of depreciation, which is commonly used by pipelines, utilities and similar assets. We classify long-lived assets to be disposed of through sales that meet specific criteria as held for sale. We cease depreciating those assets effective on the date the asset is classified as held for sale. We record those assets at the lower of their carrying value or the estimated fair value less the cost to sell. Until the assets are disposed of, our estimate of fair value is re-determined when related events or circumstances change. Impairment of long lived Assets We evaluate the recoverability of our property, plant and equipment and intangible assets with definite lives when events or circumstances indicate we may not recover the carrying amount of the assets. We continually monitor our operations, the market, and business environment to identify indicators that could suggest an asset or asset group may not be recoverable. We evaluate the asset or asset group for recoverability by estimating the undiscounted future cash flows expected to be derived from their use and disposition. These cash flow estimates require us to make projections and assumptions for many years into the future for pricing, demand, competition, operating cost, contract renewals, and other factors. An asset or asset group is considered impaired when the estimated undiscounted cash flows are less than the carrying amount. In that event, an impairment loss is recognized to the extent that the carrying amount of the asset or asset group exceeds its fair value as determined by quoted market prices in active markets or present value techniques. The determination of fair values using present value techniques requires us to make projections and assumptions regarding future cash flows and weighted average cost of capital. Any changes we make to these projections and assumptions could result in significant revisions to our evaluation of the recoverability of our property, plant and equipment and the recognition of an impairment loss in our consolidated statements of operations. Goodwill impairment We record goodwill for the excess of the cost of an acquisition over the fair value of the net assets of the acquired business. Goodwill is reviewed for impairment at least annually or more frequently if an event or change in circumstance indicates that an impairment may have occurred. Impairment of goodwill is the condition that exists when the carrying amount of goodwill exceeds its fair value and a goodwill impairment loss is recognized for the amount that the carrying amount exceeds its fair value. On an annual basis, or more frequently if needed, a qualitative review (Step Zero) is used to evaluate whether a condition for impairment exists. If it is the case, a quantitative impairment test (Step One) is then performed to identify goodwill impairment and measure the amount of impairment loss to be recognized, if any. Intangible assets We record the estimated fair value of acquired customer contracts, relationships and dedicated acreage agreements as intangible assets. These intangible assets have definite lives and are subject to amortization on a straight-line basis over their economic lives, currently ranging between five years and thirty years . We assess intangible assets for impairment together with related underlying long-lived assets whenever events or changes in circumstances indicate that the carrying amount of an asset may not be recoverable. Investment in unconsolidated affiliates We hold membership interests in entities that own and operate natural gas pipeline systems and NGL and crude oil pipelines in and around Louisiana, Alabama, Mississippi and the Gulf of Mexico. While we have significant influence over these entities, we do not control them and therefore, they are accounted for using the equity method and are reported in Investment in unconsolidated affiliates in the consolidated balance sheets. We evaluate the recoverability of these investments on a regular basis and recognize impairment write downs if we determine a loss in value represents an other-than-temporary-decline. The unconsolidated affiliates that were determined to be variable interest entities (“VIE”) due to disproportionate economic interests and decision making rights were further evaluated under the VIE method of consolidation. In each case, we lack the power to direct the activities that most significantly impact the unconsolidated affiliate’s economic performance. Therefore, as we do not hold a controlling financial interest in these affiliates, we account for our related investments using the equity method. Additionally, our maximum exposure to loss related to each entity is limited to our equity investment as presented on the consolidated balance sheets as of the balance sheet date. In each case, we are not obligated to absorb losses greater than our proportional ownership percentages. Our right to receive residual returns is not limited to any amount less than the ownership percentages. We also have a joint venture arrangement in which we and our partners share proportional ownership and responsibilities and receive returns in accordance with our ownership percentage. Deferred financing costs Costs incurred in connection with our revolving credit facilities are deferred and charged to interest expense over the term of the related credit agreement. Such amounts are included in Other assets, net in our consolidated balance sheets. Costs incurred in connection with our long-term debt such as the 8.50% Senior Notes and 3.77% Senior Notes are also deferred and charged to interest expense over the respective term of the agreements; however, these amounts are reflected as a reduction of the related obligation. Gains or losses on debt repurchases or extinguishment include any associated unamortized deferred financing costs. Asset retirement obligations Asset retirement obligations ("ARO") are legal obligations associated with the retirement of tangible long-lived assets that result from the asset's acquisition, construction, development and operation. An ARO is initially measured at its estimated fair value. Upon initial recognition, we also record an increase to the carrying amount of the related long-lived asset. We depreciate the asset using the straight-line method over the period during which it is expected to provide benefits. After initial recognition, we revise the ARO to reflect the passage of time and for changes in the estimated amount or timing of cash flows. We have legal obligations requiring us to decommission our offshore pipeline systems at retirement. In certain rate jurisdictions, we are permitted to include annual charges for removal costs in the regulated cost of service rates we charge our customers. Additionally, legal obligations exist for certain of our onshore right-of-way agreements due to requirements or landowner options to compel us to remove the pipe at final abandonment. Sufficient data exists with certain onshore pipeline systems to reasonably estimate the cost of abandoning or retiring a pipeline system. However, in some cases, there is insufficient information to reasonably determine the timing and/or method of settlement for purposes of estimating the fair value of the asset retirement obligation. In these cases, the asset retirement obligation cost is considered indeterminate because there is no data or information that can be derived from past practice, industry practice, management's experience, or the asset's estimated economic life. The useful lives of most pipeline systems are primarily derived from available supply resources and ultimate consumption of those resources by end users. Variables can affect the remaining lives of the assets which preclude us from making a reasonable estimate of the asset retirement obligation. Indeterminate asset retirement obligation costs will be recognized in the period in which sufficient information exists to reasonably estimate potential settlement dates and methods. Commitments, contingencies and environmental liabilities We expense or capitalize, as appropriate, expenditures for ongoing compliance with environmental regulations that relate to past or current operations. We expense amounts we incur from the remediation of existing environmental contamination caused by past operations that do not benefit future periods by preventing or eliminating future contamination. We record liabilities for environmental matters when assessments indicate that remediation efforts are probable and the costs can be reasonably estimated. Estimates of environmental liabilities are based on currently available facts, existing technology and presently enacted laws and regulation taking into consideration the likely effects of inflation and other factors. These amounts also take into account our prior experience in remediating contaminated sites, other companies' clean-up experience and data released by government organizations. Our estimates are subject to revision in future periods based on actual cost or new information. We evaluate recoveries from insurance coverage separately from the liability and, when recovery is probable, we record an asset separately from the associated liability in our consolidated financial statements. We recognize liabilities for other commitments and contingencies when, after fully analyzing the available information, we determine it is probable that a liability has been incurred and the amount of loss can be reasonably estimated. When a range of probable loss can be estimated, we accrue the most likely amount or if no amount is more likely than another, we accrue the minimum of the range of probable loss. We expense legal costs associated with loss contingencies as such costs are incurred. Noncontrolling interests Noncontrolling interests represent the minority interest holders' proportionate share of the equity in certain of our consolidated subsidiaries and are adjusted for the minority interest holders' proportionate share of the subsidiaries' earnings or losses each period. Revenue recognition We recognize revenue from the sale of commodities (e.g., natural gas, crude oil, NGLs or condensate) as well as from the provision of gathering, processing, transportation or storage services when all of the following criteria are met: i) persuasive evidence of an exchange arrangement exists, ii) delivery has occurred or services have been rendered, iii) the price is fixed or determinable, and iv) collectability is reasonably assured. We recognize revenue from the sale of commodities and the related cost of product sold on a gross basis for those transactions where we act as the principal and take title to commodities that are purchased for resale. See Note 2 - Recent Accounting Pronouncements, for further discussion regarding our implementation of the new Revenue Recognition guidance beginning January 1, 2018. Cost of sales Cost of sales represent the cost of commodities purchased for resale or obtained in connection with certain of our customer revenue arrangements. These costs do not include an allocation of depreciation expense or direct operating costs. Corporate expenses Corporate expenses include compensation costs for executives and administrative personnel, professional service fees, rent expense and other general and administrative expenses and are recognized as incurred. Operational balancing agreements and natural gas imbalances To facilitate deliveries of natural gas and provide for operational flexibility, we have operational balancing agreements in place with other interconnecting pipelines. These agreements ensure that the volume of natural gas a shipper schedules for transportation between two interconnecting pipelines equals the volume actually delivered. If natural gas moves between pipelines in volumes that are more or less than the volumes the shipper previously scheduled, a natural gas imbalance is created. The imbalances are settled through periodic cash payments or repaid in-kind through future receipt or delivery of natural gas. Natural gas imbalances are recorded in Other current assets or Accrued expenses and other current liabilities on our consolidated balance sheets at cost which approximates fair value. Equity-based compensation We award equity-based compensation to management, non-management employees and directors under our long-term incentive plans, which provide for the issuance of options, unit appreciation rights, restricted units, phantom units, other unit-based awards, unit awards or replacement awards, as well as tandem Distribution Equivalent Rights ("DERs"). Compensation expense is measured by the fair value of the award at the date of grant as determined by management. Compensation expense is recognized in Corporate expenses and Direct operating expenses over the requisite service period of each award. Income taxes The Partnership is not a taxable entity for U.S. federal income tax purposes or for the majority of states that impose an income tax. Taxes on our net income are generally borne by our unitholders through the allocation of taxable income. American Midstream Blackwater, LLC, a subsidiary of the Partnership, owns a subsidiary that has operations which are subject to both U.S. federal and state income taxes. We account for income taxes of that subsidiary using the asset and liability approach. If it is more than likely that a deferred tax asset will not be realized, a valuation allowance is recognized. Margin tax expense results from the enactment of laws by the State of Texas that apply to entities organized as partnerships and is included in Income tax expense in our consolidated statements of operations. The Texas margin tax is computed on the portion of our taxable margin which is apportioned to Texas. Net income (loss) for financial statement purposes may differ significantly from taxable income (loss) allocable to unitholders as a result of differences between the financial reporting and income tax bases of our assets and liabilities and the taxable income allocation requirement under our Partnership Agreement. The aggregate difference in the basis of our net assets for financial and tax reporting purposes cannot be readily determined because information regarding each partner's tax attributes in us is not available. Accumulated other comprehensive income (loss) Accumulated other comprehensive income (loss) is comprised solely of adjustments related to the Partnership's postretirement benefit plan. Limited partners' net income (loss) per unit We compute earnings per unit using the two-class method. The two-class method requires that securities that meet the definition of a participating security be considered for inclusion in the computation of basic earnings per unit. Under the two-class method, earnings per unit is calculated as if all of the earnings for the period were distributed under the terms of the Partnership Agreement, regardless of whether the General Partner has discretion over the amount of distributions to be made in any particular period, whether those earnings would actually be distributed during a particular period from an economic or practical perspective, or whether the General Partner has other legal or contractual limitations on its ability to pay distributions that would prevent it from distributing all of the earnings for a particular period. The two-class method does not impact our overall net income or other financial results; however, in periods in which aggregate net income exceeds our aggregate distributions for such period, it will have the impact of reducing net income per limited partner unit. This result occurs as a larger portion of our aggregate earnings, as if distributed, is allocated to the incentive distribution rights of the General Partner, even though we make distributions on the basis of available cash and not earnings. In periods in which our aggregate net income does not exceed our aggregate distributions for such period, the two-class method does not have any impact on our calculation of earnings per limited partner unit.</t>
  </si>
  <si>
    <t>Acquisitions</t>
  </si>
  <si>
    <t>Business Combinations [Abstract]</t>
  </si>
  <si>
    <t>Acquisitions Delta House Investment On September 18, 2015, the Partnership acquired a 26.3% interest in Pinto Offshore Holdings, LLC ("Pinto"), an entity that owns 49% of the Class A units of Delta House, a floating production system platform with associated crude oil and gas export pipelines, located in the Mississippi Canyon region of the deepwater Gulf of Mexico. We acquired our 26.3% non-operated interest in Pinto in exchange for $ 162.0 million in cash, funded by the proceeds of a public offering of 7.5 million of the Partnership's common units and with borrowings under our Credit Agreement, as defined in Note 14 - Debt Obligations. As a result, we own a minority interest in Pinto, which represents an indirect interest in 12.9% of the Class A units of Delta House. Pursuant to the Pinto LLC Agreement, we have no management control or authority over the day-to-day operations. Because our interest in Delta House was previously owned by an ArcLight affiliate, we recorded our investment at the affiliate's historical cost basis of $65.7 million in Investments in unconsolidated affiliates in our consolidated balance sheets and as an investing activity within the related consolidated statements of cash flows. The amount by which the total consideration exceeded the affiliate's historical cost basis was $96.3 million and is recorded as a distribution within the consolidated statements of changes in equity, partners’ capital and noncontrolling interests and as a financing activity in the consolidated statements of cash flows. On April 25, 2016, the Partnership increased its investment in Delta House through the purchase of 100% of the outstanding membership interests in D-Day Offshore Holdings, LLC (“D-Day”), an Arclight affiliate which owned 1.0% of Class A units of Delta House in exchange for approximately $9.9 million in cash funded with borrowings under our Credit Agreement. Because the additional investment in Delta House was previously owned by an ArcLight affiliate, we recorded our investment in D-Day at the affiliate’s historical cost basis of $9.9 million in Investments in unconsolidated affiliates on our consolidated balance sheets and as an investing activity within our consolidated statements of cash flows. On October 31, 2016, D-Day acquired an additional 6.2% direct interest in Class A units of Delta House from unrelated parties for approximately $48.8 million which was funded with $34.5 million in net proceeds from the issuance of 2,333,333 Series D convertible preferred units ("Series D Units") to an ArcLight affiliate, plus $14.3 million in cash funded with borrowings under our Credit Agreement. Our share of Delta House earnings is reported in the Offshore Pipelines and Services segment gross margin. On September 29, 2017, we acquired an additional 15.5% equity interest in Class A units of Delta House from affiliates of ArcLight for total cash consideration of approximately $125.4 million . As our 15.5% interest in Delta House was previously owned directly by ArcLight, we have accounted for our investment at our affiliate's carry-over basis resulting in $49.8 million recorded in Investments in unconsolidated affiliates in our consolidated balance sheets, and as an investing activity within the related consolidated statements of cash flows. The amount by which the total consideration exceeded the carry-over basis was $75.6 million and was recorded as a distribution to our general partner within the consolidated statements of changes in equity, partners’ capital and noncontrolling interests and a financing activity in the consolidated statements of cash flows. As of December 31, 2017, the Partnership and ArcLight indirectly own a 35.7% and 23.3% interest, respectively, in Delta House. Such 35.7% interest, includes a 35.7% interest in Delta House FPS LLC (“FPS”), which entitles us to receive 100% of the distributions from FPS until a certain payout threshold is met. Once the payout threshold is met, approximately 7% of the distributions from FPS will be paid to the Class B membership interests in FPS. For the year ended December 31, 2017 , the Partnership recorded $41.3 million in equity earnings from Delta House. The Partnership also received cash distributions of $43.7 million during the year. The excess of the cash distributions received over the earnings recorded from Delta House is classified as a return of capital within cash flows from investing activities in our consolidated statements of cash flows. Our interest in Pinto is accounted for as an equity method investment in the consolidated financial statements. Emerald Transactions On April 25, 2016 and April 27, 2016, American Midstream Emerald, LLC (“Emerald”), a wholly-owned subsidiary of the Partnership, entered into two purchase and sale agreements with Emerald Midstream, LLC, an ArcLight affiliate, for the purchase of membership interests in certain midstream entities. On April 25, 2016, Emerald entered into the first purchase and sale agreement for the purchase of membership interests in entities that own and operate natural gas pipeline systems and NGL pipelines in and around Louisiana, Alabama, Mississippi, and the Gulf of Mexico (the “Pipeline Purchase Agreement”). Pursuant to the Pipeline Purchase Agreement, Emerald acquired (i) 49.7% of the issued and outstanding membership interests of Destin, (ii) 16.7% of the issued and outstanding membership interests of Tri-States, and (iii) 25.3% of the issued and outstanding membership interests of Wilprise, in exchange for approximately $183.6 million (the “Pipeline Transaction”). The Destin pipeline is a FERC-regulated, 255 -mile natural gas transportation system with total capacity of 1.2 Bcf/d. The system originates offshore in the Gulf of Mexico and includes connections with four producing platforms and six producer-operated laterals, including Delta House. The 120 -mile offshore portion of the Destin system terminates at the Pascagoula processing plant, which is owned by Enterprise Products Partners, LP, and is the single source of raw natural gas to the plant. The onshore portion of Destin is the sole delivery point for merchant-quality gas from the Pascagoula processing plant and extends 135 miles north in Mississippi. Destin currently serves as the primary transfer of gas flows from the Barnett and Haynesville shale plays to Florida markets through interconnections with major interstate pipelines. Contracted volumes on the Destin pipeline are based on life-of-field dedications, dedicated volumes over a given period, or interruptible volumes as capacity permits. We became the operator of the Destin pipeline on November 1, 2016. The Tri-States pipeline is a FERC-regulated, 161 - mile NGL pipeline and sole form of transport to Louisiana-based fractionators for NGLs produced at the Pascagoula plant served by Destin and other facilities. The Wilprise pipeline is a FERC-regulated, approximately 30 -mile NGL pipeline that originates at the Kenner Junction and terminates in Sorrento, Louisiana, where volumes flow via pipeline to a Baton Rouge fractionator. On April 27, 2016, Emerald entered into a second purchase and sale agreement for the purchase of 66.7% of the issued and outstanding membership interests of Okeanos, in exchange for a cash purchase price of approximately $27.4 million (such transaction, together with the Pipeline Transaction, the “Emerald Transactions”). The Okeanos pipeline is a 100 -mile natural gas gathering system located in the Gulf of Mexico with a total capacity of 1.0 Bcf/d. The Okeanos pipeline connects two platforms and one lateral, terminating at the Destin Main Pass 260 platform in the Mississippi Canyon region of the Gulf of Mexico. Contracted volumes on the Okeanos pipeline are based on life-of-field dedication. We became the operator of the Okeanos pipeline on November 1, 2016. The Partnership funded the aggregate purchase price for the Emerald Transactions with the issuance of 8,571,429 Series C convertible preferred units (the “Series C Units”) representing limited partnership interests in the Partnership and a warrant (the “Series C Warrant”) to purchase up to 800,000 common units representing limited partnership interests in the Partnership (“common units”) at an exercise price of $7.25 per common unit amounting to a combined value of approximately $120.0 million , plus additional borrowings of $91.0 million under our Credit Agreement. ArcLight affiliates hold and participate in distributions on our Series C Units with such distributions being made in paid-in-kind Series C Units, cash or a combination thereof at the election of the Board of Directors of our General Partner and upon the consent of the holders of the Series C Units. Our share of earnings of the entities underlying the Emerald Transactions is included in the Liquid Pipelines and Services segment gross margin. Because our interests in the entities underlying the Emerald Transactions were previously owned by an ArcLight affiliate, we recorded our investments at the affiliate’s historical cost basis of $212.0 million , in Investment in unconsolidated affiliates in our consolidated balance sheets, and as an investing activity of $100.9 million within the consolidated statements of cash flows. The amount by which the affiliate's historical basis exceeded total consideration paid was $1.0 million and is recorded as a contribution from our General Partner in the consolidated statements of changes in equity, partners’ capital and noncontrolling interests. On October 27, 2017, American Midstream Emerald, LLC, a wholly-owned subsidiary of the Partnership, entered into a Purchase and Sale Agreement with Emerald Midstream, LLC, an ArcLight affiliate, to purchase an additional 17.0% equity interest in Destin for total consideration of $30.0 million . As our 17% interest in Destin was previously owned directly by ArcLight, we have accounted for our investment at our affiliate's carry-over basis resulting in $30.3 million recorded in Investments in unconsolidated affiliates in our consolidated balance sheets, and $30.0 million as an investing activity within the related consolidated statement of cash flows. The amount by which the total consideration was below the carry-over basis was $0.3 million and was recorded as a contribution from our general partner within the consolidated statement of changes in equity, partners’ capital and noncontrolling interests and a non-cash financing activity in Note 22 - Supplemental Cash flow information for the year ended December 31, 2017. With the acquisition, the Partnership now owns a 66.7% interest in Destin. As Destin continues to be a variable interest entity ("VIE"), the Partnership applied the guidance in ASC 810 - Consolidation to determine if either member has a controlling financial interest and if the Partnership is the primary beneficiary. As a result of our analysis, neither party has a controlling financial interest nor is the Partnership the primary beneficiary, and so the Partnership should not consolidate Destin. As it is not appropriate for the Partnership to consolidate Destin under the VIE model, we revisited the analysis in ASC 323 Investments-Equity Method and Joint Ventures , to determine the appropriate accounting for our interests and concluded that the Partnership should continue to account for Destin using the equity method of accounting as it continues to have the ability to exert significant influence over Destin's operations. Gulf of Mexico Pipeline On April 15, 2016, American Panther LLC, ("American Panther"), a 60% -owned subsidiary of the Partnership, acquired approximately 200 miles of crude oil, natural gas, and salt water onshore and offshore Gulf of Mexico pipelines (“Gulf of Mexico Pipeline”) from Chevron Pipeline Company and Chevron Midstream Pipeline, LLC for approximately $2.7 million in cash and the assumption of certain asset retirement obligations. The Partnership controls American Panther and therefore consolidates it for financial reporting purposes. The American Panther acquisition was accounted for using the acquisition method of accounting and as a result, the purchase price was allocated to the assets acquired and liabilities assumed based on their respective estimated fair values as of the acquisition date. The purchase price allocation included $16.6 million in pipelines, $0.4 million in land, $14.3 million in asset retirement obligations, and $1.8 million in noncontrolling interests. American Panther contributed revenue of $13.2 million and operating income of $7.4 million to the Partnership for the year ended December 31, 2016. Such amounts are included in the Partnership’s Offshore Pipelines and Services segment. During the year ended December 31, 2016, the Partnership incurred $0.3 million of transaction costs related to the American Panther acquisition which are included in Corporate expenses in our consolidated statement of operations for 2016. Unaudited pro forma financial information depicting what the Partnership's revenue, net income and per unit amounts would have been had the American Panther acquisition occurred on January 1, 2016, is not available because Chevron Pipeline Company and Chevron Midstream Pipeline, LLC did not historically operate the acquired assets as a standalone business. Southern Propane Inc. On May 8, 2015, we acquired substantially all of the assets of Southern Propane Inc. (“Southern”), a Houston-based industrial and commercial propane distribution and logistics company. The acquisition expanded the asset base and market share of our Propane Marketing Services segment, specifically the acceleration of our entry into the Houston, Texas market, as well as expansion of our industrial, non-seasonal customers. The total purchase price of $16.3 million consisted of a $12.5 million cash payment that was paid on the acquisition date, and which was funded through the use of borrowings under our Credit Agreement, a $0.1 million cash payment to the seller as the final working capital adjustment, the issuance of 266,951 common units valued at $3.4 million and a contingent earn-out liability with an acquisition date fair value of $0.3 million . The gross profit targets were not achieved and the remaining $0.2 million liability was released to income in 2016. The $16.3 million purchase price was allocated to customer relationship intangible assets of $6.2 million , goodwill of $5.8 million , property, plant and equipment of $3.0 million , accounts receivable of $1.0 million and other intangible assets of $0.3 million . Goodwill associated with the acquisition principally results from synergies expected from integrated operations. The fair values of the acquired intangible assets were estimated by applying the income approach which is based on significant inputs that are not observable in the market and represents a Level 3 measurement. The customer relationship assets are being amortized over a weighted average useful life of 12 years . The Southern acquisition is part of the Propane Business that was sold in September 2017, see Note 4 - Discontinued Operations , for additional information regarding the sale of the Propane Business. JP Energy Partners LP On March 8, 2017, the Partnership completed the acquisition of JPE, an entity controlled by ArcLight affiliates, in a unit-for-unit exchange. In connection with the transaction, each JPE common or subordinated unit held by investors not affiliated with ArcLight was converted into the right to receive 0.5775 of a Partnership common unit, and each JPE common or subordinated unit held by ArcLight affiliates was converted into the right to receive 0.5225 of a Partnership common unit. The Partnership issued a total of 20.2 million of its common units to complete the acquisition, including 9.8 million common units to ArcLight affiliates. As both the Partnership and JPE were controlled by ArcLight affiliates, the acquisition represented a transaction among entities under common control. Although the Partnership was the legal acquirer, JPE was considered the acquirer for accounting purposes as ArcLight obtained control of JPE on April 15, 2013 before it obtained control of the Partnership. In addition, the accompanying consolidated financial statements and related notes of past periods have been retrospectively adjusted to include the historical results of JPE prior to the effective date of the JPE Merger. The accompanying consolidated financial statements and related notes present the combined financial position, results of operations, cash flows and equity of JPE at historical cost. Viosca Knoll Gathering System On June 2, 2017, we acquired 100% of VKGS from Genesis Energy, L.P. for total consideration of approximately $32.0 million in cash and have accounted for this acquisition as a business combination. VKGS serves producing fields located in the Main Pass, Mississippi Canyon and Viosca Knoll areas of the Gulf of Mexico and connects to several major delivery pipelines including the Partnership’s High Point and Destin pipelines. VKGS will provide greater East-West Gulf connectivity, through the connection of the High Point Gas Transmission system and the Destin Pipeline, both operated by us. The VKGS acquisition was funded with the borrowings under our Credit Agreement, and VKGS was added to our Offshore Pipelines and Services segment. The following table presents our aggregated allocation of the purchase price based on fair values of assets and liabilities acquired at the date of acquisition, June 2, 2017 (in thousands): Purchase Price Allocation Property, plant and equipment: Pipelines and right-of-way $ 13,433 Equipment 18,853 Total property, plant and equipment 32,286 Liability (286 ) Total cash consideration $ 32,000 The pro forma effect of our business acquisition of VKGS was immaterial to our consolidated statements of operations for the year ended December 31, 2017 and the comparative periods, respectively, and therefore has not been separately disclosed. Panther On August 8, 2017, the Partnership acquired 100% of the interest in POGS, PPL and POC from Panther for approximately $60.9 million . The consideration included $39.1 million cash, funded from borrowings under the Partnership’s Credit Agreement, and common units representing limited partner interests in the Partnership, valued at $12.5 million based on unit value as of the acquisition date. Panther owns and operates more than 1,000 miles of oil and gas pipelines, primarily in Texas and Louisiana offshore state and federal waters. The underlying acquired assets are highly complementary to the Partnership’s core Gulf of Mexico assets as a substantial portion of Panther’s cash flows are generated by our joint ventures. As part of the purchase of POGS, we acquired the outstanding interests in one of our equity investments, MPOG, as well as the remaining equity interest in our consolidated subsidiary, AmPan. As such, the Partnership now owns 100% of MPOG and AmPan. We determined that the acquisition of the remaining interest in MPOG on August 8, 2017 resulted in a change in control and MPOG has been consolidated from the acquisition date. The effect was the Partnership’s previously held equity interest in MPOG was remeasured to fair value and the excess (approximately $36.0 million ) of fair value over historical carrying value was recognized as a gain in Other income on the consolidated statement of operations for the year ended December 31, 2017. For AmPan, which has historically been consolidated by the Partnership, the acquisition of Panther’s remaining interest resulted in the acquisition of a noncontrolling interest. Accordingly, the excess of the fair value of the acquired interest of $28.6 million over the carrying value of the noncontrolling interest (approximately $4.6 million ) has been reported as a reduction to general partner and limited partner interests. PPL owns a 50% undivided ownership interest in the Matagorda and the Brazoria County Gas systems which will be proportionally consolidated from the acquisition date. POC operates pipeline assets on behalf of both third parties and affiliates of the Partnership for a fee and will be fully consolidated by the Partnership. The following table presents the aggregated allocation of the purchase price based on estimated fair values of Panther’s assets acquired and liabilities assumed at the date of acquisition, August 8, 2017 (in thousands): Purchase Price Allocation Fair value of acquired noncontrolling interest $ 28,597 Property, plant and equipment 19,497 Intangibles (customer relationships) 5,984 Net working capital, net of cash acquired 2,095 Goodwill 4,692 Total $ 60,865 As of December 31, 2017 , we updated our purchase price allocations with all available information. The pro forma effect of our business acquisition of Panther entities was immaterial to our consolidated statements of operations for the year ended December 31, 2017 and the comparative periods, and therefore has not been separately disclosed. Acquisition of Trans-Union pipeline On November 3, 2017, we completed the acquisition of 100% of the equity interests in Trans-Union Interstate Pipeline, LP (“Trans-Union”) from affiliates of ArcLight, for a total consideration of approximately $49.4 million . The consideration consisted of approximately $16.9 million in cash funded from borrowings under our Credit Agreement and the assumption of the remaining balance of $32.5 million non-recourse debt with 3.97% interest, quarterly payments and maturity date on December 31, 2032. See Note 14 - Debt Obligations for more information. Trans-Union owns a 42-mile, 30-inch diameter high-pressure FERC-regulated natural gas interstate pipeline with 546,000 MMbtu/day of maximum capacity. As a result, the results of these operations will be reported in our Natural Gas Transportation Services segment. See Note 23 - Reportable Segments. As the transaction represents an asset acquisition among entities under common control, as defined by ASU No. 2017-01 , “Business Combinations (Topic 805): Clarifying the Definition of a Business”, we did not have to recast our historical financial statements to reflect the accounts of Trans-Union from the date ArcLight obtained control. Instead, we recorded the acquired assets at carry over basis or ArcLight's historical cost.</t>
  </si>
  <si>
    <t>New Accounting Pronouncements</t>
  </si>
  <si>
    <t>Accounting Policies [Abstract]</t>
  </si>
  <si>
    <t>New Accounting Pronouncements Adopted in 2017 In January 2017, the FASB issued ASU No. 2017-01 , “Business Combinations (Topic 805): Clarifying the Definition of a Business”. The guidance provides criteria for use in determining when to conclude an integrated “set of assets and activities (as defined in the original guidance) being acquired or disposed in a transaction" is not a business. Where the criteria are not met, more stringent screening has been provided to define a set as a business without an output, as more narrowly defined within the guidance. ASU No. 2017-01 is effective for annual periods beginning after December 15, 2017, including interim periods within those periods. The amendments should be applied prospectively on or after the effective date. Early adoption is permitted. We elected to early adopt ASU No. 2017-01 on October 1, 2017. In January 2017, the FASB issued ASU No. 2017-04 , “Intangibles - Goodwill and Other (Topic 350): Simplifying the Test for Goodwill Impairment” , in which the guidance on testing for goodwill was updated by the elimination of Step 2 in the determination on whether goodwill should be considered impaired. The annual and/or interim assessments are still required to be completed. Further, the guidance eliminates the requirement to assess reporting units with zero or negative carrying values, however, the carrying values for all reporting units must be disclosed. ASU No. 2017-04 is effective for annual or any interim goodwill impairment tests beginning after December 15, 2019. Early adoption is permitted for interim or annual goodwill impairment tests performed on testing dates after January 1, 2017. We elected to early adopt the guidance in connection with our annual assessment performed in October 2017 using the required prospective method. To Be Adopted in 2018 or Later In May 2014, the FASB issued Accounting Standards Update (“ASU”) No. 2014-09, “ Revenue from Contracts with Customers (Topic 606) ”, with the intent of significantly enhancing consistency and comparability of revenue recognition practices across entities and industries. ASU No. 2014-09 supersedes the revenue recognition guidance in Topic 605, Revenue Recognition. The new standard establishes a single, principle-based five-step model to be applied to all contracts with customers and introduces new and enhanced disclosure requirements. It also requires the use of more estimates and judgments than the present standards in addition to additional disclosures. We have reviewed our various customer arrangements in order to determine the impact the new accounting guidance for revenue recognition will have on our consolidated financial statements and related disclosures. We also engaged a third-party consulting firm to assist us with all the three phases of adoption of the new guidance (Impact Assessment, Convert and Implement). We adopted the new standard on its effective date January 1, 2018 using the modified retrospective method of adoption. Based on our assessment, the application of the new standard will result in the following changes to our consolidated financial statements and revenue recognition methods: • Estimates of variable consideration which will be required under the new standard as well as the allocation of the transaction price for certain revenue contracts may result in changes to the pattern or timing of revenue recognition for those contracts,and • Certain payments received from customers to offset the cost of constructing assets required to provide services to those customers, referred to as Contributions in Aid of Construction (CIAC) were previously recognized as incurred. Under the new standard, CIAC is deemed to be advance payments for services and must be recognized when those future services are provided. CIAC will be accounted for as deferred revenue and recognized over the term of the associated revenue contract. Upon adoption as of January 1, 2018, we will recognize a cumulative effect of initially applying the new standard as a decrease in the opening balance of partners' capital of approximately $11 million . In February 2016, the FASB issued ASU No. 2016-02 (Topic 842) " Leases ", which supersedes the lease recognition requirements in ASC Topic 840, "Leases". Under ASU No. 2016-02 lessees are required to recognize assets and liabilities on the balance sheet for most leases and provide enhanced disclosures. Leases will continue to be classified as either finance or operating. ASU No. 2016-02 is effective for annual reporting periods, and interim periods within those years beginning after December 15, 2018. Entities are required to use a modified retrospective approach for leases that exist or are entered into after the beginning of the earliest comparative period in the financial statements, and there are certain optional practical expedients that an entity may elect to apply. Full retrospective application is prohibited and early adoption by public entities is permitted. We are in the process of evaluating the impact of ASU No. 2016-02 on our consolidated financial statements as we will be required to reflect our various lease obligations and associated asset use rights on our consolidated balance sheets. The adoption may also impact our debt covenant compliance and may require us to modify or replace certain of our existing information systems. We are engaging a third-party consulting firm to assist us with the adoption of the new guidance and are currently in the Impact Assessment phase. We are not yet able to determine whether the adoption of this standard will have a material impact on our consolidated financial statements and related disclosures, including additional changes, if any, to our accounting system to capture data for disclosures purpose. We will adopt the guidance on its effective date January 1, 2019. In August 2016, the FASB issued ASU No. 2016-15, " Statement of Cash Flows (Topic 230): Classification of Certain Cash Receipts and Cash Payments ", a consensus of the FASB’s Emerging Issues Task Force. The new guidance which requires application using a retrospective transition method is intended to reduce diversity in practice in how certain transactions are classified in the statement of cash flows. The ASU addresses how the following cash transactions are presented: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6) distributions received from equity method investments; (7) beneficial interests in securitization transactions and (8) cash receipts and cash payments that have aspects of multiple cash flow classifications. The impact of adopting the new guidance to our consolidated statements of cash flows using the retrospective transition method would be a) immaterial to Net cash provided by operating activities and Net cash provided by (used in) financing activities, and material to Net cash provided by (used in) investing activities for the year ended December 31, 2017, b) immaterial to Net cash provided by operating activities and Net cash provided by (used in) financing activities and material to Net cash provided by (used in) investing activities for the year ended December 31, 2016 and c) no ne for the year ended December 31, 2015. We adopted the standard upon its effective date January 1, 2018. In November 2016, the FASB issued ASU No. 2016-18, “ Statement of Cash Flows (Topic 230): Restricted Cash” , which aims to improve the disclosure of the change during the period in total cash, cash equivalents and amounts generally described as restricted cash or restricted cash equivalents. Amounts generally described as restricted cash or restricted cash equivalents should be included with cash and cash equivalents when reconciling the beginning-of-period and end-of-period total amounts on the statement of cash flows. The standard is effective beginning first quarter of 2018. Any adjustments required in adoption of this standard should be reflected as of the beginning of the fiscal year that includes the interim period and should be applied using a retrospective transition method to each period. As our restricted cash balances as of December 31, 2017 and 2016 were material, we have determined that the impact of this standard on our consolidated statements of cash flows and related disclosures would be material for such periods, considering the standard requires retrospective application. The impact of adopting the new guidance to our consolidated statements of cash flows using the retrospective transition method would be a) immaterial to Net cash provided by operating activities and Net cash provided by (used in) financing activities, and material to Net cash provided by (used in) investing activities for the years ended December 31, 2017 and 2016 and b) immaterial for the year ended December 31, 2015. We adopted the standard on its effective date of January 1, 2018. In May 2017, the FASB issued ASU No. 2017-09 , “Compensation - Stock Compensation (Topic 718): Scope of Modification Accounting” , to provide guidance about which changes to the terms or conditions of a share-based payment award require an entity to apply modification accounting. Pursuant to this ASU,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ASU No. 2017-09 is effective for annual periods beginning after December 15, 2017, including interim periods within those periods. This update should be applied prospectively to an award modified on or after the adoption date. We adopted the guidance on its effective date January 1, 2018. Based on historical patterns of our granted unit-based awards, which did not involve material modifications, we do not believe that the impact of this update on our consolidated financial statements and related disclosures will be material. In January 2018, the FASB issued ASU No. 2018-01 “ Leases - Land Easement Practical Expedient for Transition to Topic 842 ”, to provide an optional transition practical expedient to not evaluate under Topic 842 existing or expired land easements that were not previously accounted for as leases under the current guidance in Topic 840. An entity that elects this practical expedient should evaluate new or modified land easements under Topic 842 beginning at the date that the entity adopts Topic 842. An entity that does not elect this practical expedient should evaluate all existing or expired land easements in connection with the adoption of the new lease requirements in Topic 842 to assess whether they meet the definition of a lease. As discussed above, we are engaging a third-party consulting firm to assist us with the adoption of the new guidance and are currently in the Impact Assessment phase. We are not yet able to determine whether we would elect this practical expedient or whether the adoption of this standard will have a material impact on our consolidated financial statements and related disclosures, including additional changes, if any, to our accounting system to capture data for disclosures purpose. We will adopt this on its effective date January 1, 2019. In March 2018, the FASB issued ASU No. 2018-05 “ Income Taxes (Topic 740): Amendments to SEC Paragraphs Pursuant to SEC Staff Accounting Bulletin No. 118 (SEC Update) ”, to provide guidance for companies that have not completed their accounting for the income tax effects of the Tax Cuts and Jobs Act in the period of enactment. The measurement period begins in the reporting period that includes the Act’s enactment date December 22, 2017, and ends when a company has obtained, prepared and analyzed the information needed to complete the accounting requirements under ASC 740 and should not extend beyond one year from the enactment date. The impact of adopting the new guidance on our consolidated financial statements and related disclosures was immaterial.</t>
  </si>
  <si>
    <t>Discontinued Operations</t>
  </si>
  <si>
    <t>Discontinued Operations and Disposal Groups [Abstract]</t>
  </si>
  <si>
    <t>Discontinued Operations Propane Business On September 1, 2017, the Partnership completed the disposition of the Propane Business pursuant to the Membership Interest Purchase Agreement dated July 21, 2017, between AMID Merger LP, a wholly owned subsidiary of the Partnership, and SHV Energy N.V. Through the transaction, we divested Pinnacle Propane’s 40 service locations; Pinnacle Propane Express’ cylinder exchange business and related logistic assets; and the Alliant Gas utility system. Prior to the sale, we moved the trucking business from the Propane Business segment to the Liquid Pipelines and Services segment. With the disposition of the Propane Business, we eliminated the Propane Marketing Services segment. In connection with the transaction, the Partnership received approximately $170.0 million in cash, net of customary closing adjustments. We recorded a gain of $47.4 million , net of $2.5 million of transaction costs, which is included in (Gains) losses on sale of assets and business line item on the Partnership's consolidated statement of cash flows for the year ended December 31, 2017. The Partnership has reported the accounts and the results of our Propane Business as discontinued operations in our consolidated statements of operations. The following tables summarize the financial information related to the Propane Business for the corresponding years. Consolidated Statement of Operations Year Ended December 31, 2017 (1) 2016 2015 (in thousands) Total revenues (1) $ 87,520 $ 137,896 $ 163,583 Costs and Expenses Costs of sales (1) 38,961 49,672 62,621 Direct operating expenses 35,177 51,828 55,751 Corporate expenses 7,174 9,992 12,508 Impairment of goodwill — 12,802 — Depreciation, amortization and accretion 9,823 15,936 17,261 (Gain) loss on sale of assets, net (55 ) 2,182 1,060 Total expenses 91,080 142,412 149,201 Operating (loss) income (3,560 ) (4,516 ) 14,382 Other Income (expense) Interest expense (36 ) (36 ) (43 ) Other income 316 374 272 (Loss) income from discontinued operations before income tax expense (3,280 ) (4,178 ) 14,611 Income tax benefit (expense) (59 ) 2 (3 ) Net income (loss) from discontinued operations (3,339 ) (4,176 ) 14,608 Partnership's gain from the sale of discontinued operations (1) 47,434 — — Partnership's income (loss) from discontinued operations, including gain on sale $ 44,095 $ (4,176 ) $ 14,608 (1) Includes a) adjustments resulting from recently available information such as a derivative adjustment of $0.1 million in Total revenues and an expense adjustment of $1.1 million in Cost of sales and b) a purchase price close adjustment of $0.9 million during the fourth quarter. The Partnership's gain from the sale of discontinued operations is reported in (Gains) losses on sales of assets and business line item on the consolidated statement of cash flows for the year ended December 31, 2017. Consolidated Balance Sheet Year Ended December 31, 2016 (in thousands) ASSETS Current assets Accounts receivable, net $ 13,055 Unbilled revenue 2,736 Inventory 4,785 Other current assets 2,151 Total current assets of discontinued operations 22,727 Non-current assets Property, plant and equipment, net 78,395 Goodwill 15,361 Intangible assets, net 20,212 Risk management assets 37 Other assets, net 27 Total non-current assets of discontinued operations 114,032 Total assets $ 136,759 LIABILITIES Current liabilities Accounts payable $ 5,709 Accrued expenses and other current liabilities 8,563 Current portion of long-term debt 47 Total current liabilities of discontinued operations 14,319 Non-current liabilities Other liabilities 172 Total non-current liabilities of discontinued operations 172 Total liabilities $ 14,491 The following table summarizes other selected financial information related to the Propane Business: Year ended December 31, 2017 2016 2015 (in thousands) Depreciation $ 8,074 $ 13,108 $ 14,455 Amortization 1,749 2,828 2,806 Capital expenditures 3,143 6,549 17,503 Other operating non-cash items Impairment of goodwill — 12,802 — (Gain) loss on sale of assets (55 ) 2,182 1,060 Unrealized (gain) loss on derivative contracts, net — (1,072 ) (11,764 ) Mid-Continent On February 1, 2016, we sold certain trucking and marketing assets in the Mid-Continent area (the “Mid-Continent Business”) to JP Development for $9.7 million in cash. We recognized a loss on the disposal of approximately $12.9 million during the year ended December 31, 2015, which primarily related to goodwill and long-lived asset impairment charges. Prior to the classification as discontinued operations, we reported the Mid-Continent Business in our Liquid Pipelines and Services segment. Financial information for the Mid-Continent Business which is included in Loss from discontinued operations, net of tax in the consolidated statement of operations is summarized below: Year Ended December 31, 2016 2015 Revenues Total revenues $ 11,495 $ 429,784 Costs and Expenses Costs of sales 11,687 426,886 Direct operating expenses 203 2,269 Loss on impairment of goodwill and assets held for sale — 12,909 Depreciation, amortization and accretion 211 2,281 (Gain) loss on sale of assets, net (114 ) 119 Total expenses 11,987 444,464 Operating loss (492 ) (14,680 ) Other expense (47 ) (271 ) Loss from discontinued operations before income tax expense (539 ) (14,951 ) Income tax expense — — Net loss from discontinued operations $ (539 ) $ (14,951 ) The following table is a reconciliation of the line item Income (loss) from discontinued operations on the consolidated statements of operations to the individual discontinued operations for the years presented: Year Ended December 31, 2017 2016 2015 Discontinued operations: (Loss) income from propane operations $ (3,339 ) $ (4,176 ) $ 14,608 Gain on the sale of Propane Business 47,434 — — Mid-Continent discontinued operations — (539 ) (14,951 ) Blackwater discontinued operations — — (80 ) Total income (loss) from discontinued operations $ 44,095 $ (4,715 ) $ (423 )</t>
  </si>
  <si>
    <t>Concentration of Credit Risk</t>
  </si>
  <si>
    <t>Receivables [Abstract]</t>
  </si>
  <si>
    <t>Concentration of Credit Risk Significant customers are defined as those who represent 10% of more of our consolidated revenue during the year. In 2017, we had two such customers which accounted for 23% and 13% , respectively, of our consolidated revenue, Occidental Petroleum Corporation ("Occidental") and Royal Dutch Shell. The revenue from Occidental is reported in our Liquid Pipelines and Services and Terminalling Services segments. The revenue from Shell is reported in our Gas Gathering and Processing Services, Liquid Pipelines and Services, Offshore Pipelines and Services and Terminalling Services segments. In 2016, we had two customers which accounted for 21% and 13% , respectively, of our consolidated revenue, Occidental and Plains All American Pipeline, L.P. In 2015, we had one such customer, Occidental, which accounted for 34% of our consolidated revenue. We are party to various commercial netting agreements that allow us and contractual counterparties to net receivable and payable obligations. These agreements are customary and the terms follow standard industry practice. In the opinion of management, these agreements reduce the overall counterparty risk exposure.</t>
  </si>
  <si>
    <t>Inventory Disclosure [Abstract]</t>
  </si>
  <si>
    <t>Inventory Inventory consists of the following: December 31, 2017 2016 (in thousands) Crude oil $ 1,553 $ 1,216 NGLs 347 288 Refined products 934 — Materials, supplies and equipment 132 486 Total inventory $ 2,966 $ 1,990</t>
  </si>
  <si>
    <t>Other Current Assets</t>
  </si>
  <si>
    <t>Other Current Assets [Abstract]</t>
  </si>
  <si>
    <t>Other Current Assets Other current assets consist of the following: December 31, 2017 2016 (in thousands) Prepaid expenses $ 8,944 $ 9,702 Insurance receivables 1,741 1,624 Other receivables 5,187 2,997 Due from related parties 4,362 4,833 Risk management assets 3,186 469 Other assets — 5,891 Total other current assets $ 23,420 $ 25,516</t>
  </si>
  <si>
    <t>Risk Management Activities</t>
  </si>
  <si>
    <t>Derivative Instruments and Hedging Activities Disclosure [Abstract]</t>
  </si>
  <si>
    <t>Risk Management Activities Commodity Derivatives To limit the effect of commodity price changes and maintain our cash flow and the economics of our development plans, we enter into commodity derivative contracts from time to time. The terms of the contracts depend on various factors, including management's view of future commodity prices, economics on purchased assets and future financial commitments. This hedging program is designed to mitigate the effect of commodity price declines while allowing us to participate to some extent in commodity price increases. Management regularly monitors the commodity markets and our financial commitments to determine if, when, and at what level commodity hedging is appropriate in accordance with policies that are established by the board of directors of our General Partner. To meet this objective, we use a combination of fixed price swaps, basis swaps and forward contracts. We enter into commodity contracts with multiple counterparties, and in some cases, may be required to post collateral with our counterparties in connection with our derivative positions. The counterparties are not required to post collateral with us in connection with their derivative positions. Netting agreements are in place that permit us to offset our commodity derivative asset and liability positions with our counterparties. At times, we may also terminate or unwind hedges or portions of hedges in order to meet cash flow objectives or when the expected future volumes do not support the level of hedges. Our forward contracts that qualify for the normal purchase normal sale exception are recognized when the underlying physical transaction is delivered. While these contracts are considered derivative financial instruments, they are not recorded at fair value, but on an accrual basis of accounting. If it is determined that a transaction no longer meets the exception, the fair value of the related contract is recorded on the consolidated balance sheets and immediately recognized through earnings. The following table summarizes the net notional volume buy (sell) of our outstanding commodity-related derivatives, excluding those derivatives that qualified for the normal purchase normal sale exception as of December 31, 2017 and 2016, none of which were designated as hedges for accounting purposes. December 31, 2017 December 31, 2016 Notional Volume Maturity Notional Volume Maturity Commodity Swaps: Crude Oil Basis (Barrels) — — 180,000 Jan 2017 - Mar 2017 Interest Rate Swaps To manage the impact of the interest rate risk associated with our Credit Agreement, we enter into interest rate swaps from time to time, effectively converting a portion of the cash flows related to our long-term variable rate debt into fixed rate cash flows. As of December 31, 2017 and 2016, we had a combined notional principal amount of $550.0 million and $650.0 million , respectively, of variable to fixed interest rate swap agreements. As of December 31, 2017, the maximum length of time over which we have hedged a portion of our exposure due to interest rate risk was through December 31, 2022. The fair value of our interest rate swaps was estimated using a valuation methodology based upon forward interest rates and volatility curves as well as other relevant economic measures, if necessary. Discount factors may be utilized to extrapolate a forecast of future cash flows associated with long dated transactions or illiquid market points. The inputs, which represent Level 2 inputs in the valuation hierarchy, are obtained from independent pricing services and we have made no adjustments to those prices. Weather Derivative In the second quarters of 2017 and 2016, we entered into weather derivatives to mitigate the impact of potential unfavorable weather to our operations under which we could receive payments totaling up to $30.0 million in the event that a hurricane or hurricanes of certain strength pass through the area as identified in the related agreement. The weather derivatives, which are accounted for using the intrinsic value method, were entered into with a single counterparty and we were not required to post collateral. We paid premiums of $1.1 million and $1.0 million in 2017 and 2016, respectively, which are amortized to Direct operating expenses on a straight-line basis over the 1 year term of the contract. Unamortized amounts associated with weather derivatives were approximately $0.5 million and $ 0.4 million at December 31, 2017 and December 31, 2016 , respectively, and are included in Other current assets on the consolidated balance sheets. The following table summarizes the fair value of our derivative contracts (before netting adjustments) included in the consolidated balance sheets (in thousands): Asset Derivatives Liability Derivatives December 31 December 31 Type Balance Sheet Classification 2017 2016 2017 2016 Commodity swaps Other current assets $ — $ 112 $ — $ — Commodity swaps Accrued expenses and other current liabilities — — — (1 ) Commodity swaps Other liabilities — — — (1 ) Interest rate swaps Other current assets $ 2,678 $ — $ — $ — Interest rate swaps Accrued expenses and other current liabilities — — — (252 ) Interest rate swaps Other assets, net 8,807 10,628 — — Weather derivative Other current assets $ 509 $ 429 $ — $ — The following tables present the fair value of our recognized derivative assets and liabilities on a gross basis and amounts offset in the consolidated balance sheets that are subject to enforceable master netting arrangements (in thousands): Gross Risk Management Position Netting Adjustment Net Risk Management Position Balance Sheet Classification December 31, 2017 December 31, 2016 December 31, 2017 December 31, 2016 December 31, 2017 December 31, 2016 (in thousands) Other current assets $ 3,187 $ 541 $ — $ (72 ) $ 3,187 $ 469 Other assets, net 8,807 10,628 — (1 ) 8,807 10,627 Total assets $ 11,994 $ 11,169 $ — $ (73 ) $ 11,994 $ 11,096 Accrued expenses and other current liabilities $ — $ (253 ) $ — $ 72 $ — $ (181 ) Other liabilities — (1 ) — 1 — — Total liabilities $ — $ (254 ) $ — $ 73 $ — $ (181 ) For the years ended December 31, 2017 , 2016 and 2015 , the realized and unrealized gains (losses) associated with our commodity, interest rate and weather derivative instruments were recorded in our consolidated statements of operations, under the following captions: Realized Unrealized (in thousands) 2017 Losses on commodity derivatives, net $ (119 ) $ — Interest expense 89 1,109 Direct operating expenses (1,030 ) — Total $ (1,060 ) $ 1,109 2016 Losses on commodity derivatives, net $ (1,569 ) $ (48 ) Interest expense (144 ) 10,375 Direct operating expenses (966 ) — Total $ (2,679 ) $ 10,327 2015 Gains (losses) on commodity derivatives, net $ 1,632 $ (287 ) Interest expense (425 ) 373 Direct operating expenses (913 ) — Total $ 294 $ 86</t>
  </si>
  <si>
    <t>Property, Plant and Equipment, Net</t>
  </si>
  <si>
    <t>Property, Plant and Equipment [Abstract]</t>
  </si>
  <si>
    <t>Property, Plant and Equipment, Net Property, plant and equipment, net, consists of the following: Useful Life (in years) December 31, December 31, (in thousands) Land N/A $ 18,145 $ 18,861 Construction in progress N/A 55,622 128,519 Transportation equipment 5 to 15 22,697 20,010 Buildings and improvements 4 to 40 16,235 13,762 Processing and treating plants 8 to 40 123,138 120,977 Pipelines and compressors 3 to 40 974,301 804,815 Storage 3 to 40 146,105 146,408 Equipment 5 to 20 80,220 77,978 Total property, plant and equipment 1,436,463 1,331,330 Less accumulated depreciation (340,878 ) (264,722 ) Property, plant and equipment, net $ 1,095,585 $ 1,066,608 At December 31, 2017 and 2016 , gross property, plant and equipment included $367.6 million and $291.1 million , respectively, related to our FERC regulated interstate and intrastate assets. Depreciation expense totaled $76.9 million , $69.7 million and $60.6 million for the years ended December 31, 2017 , 2016 and 2015 , respectively, which is included in Depreciation, amortization and accretion expense in the consolidated statements of operations. Depreciation expense amounts have been adjusted by $8.1 million , $13.2 million , and $15.5 million for the years ended December 31, 2017, 2016 and 2015, respectively, to present the impact of classifying the Propane Business and Mid-Continent's operations as discontinued operations, with the Propane Business being divested in September 2017 and Mid-Continent's operations being divested in February 2016. Capitalized interest was $2.5 million , $2.7 million and $1.9 million for the years ended December 31, 2017 , 2016 and 2015 , respectively. Impairment During the fourth quarter of 2017, we identified certain assets where events or circumstances indicated we may not recover their carrying value. Due to plant shut downs in the quarter and changes in our forecast volumes on certain assets as part of our annual budget process, we made decisions that impact our ability to recover the carrying value of assets. Accordingly, we have impaired our Yellow Rose, Bazor Chatom, Burns Point and Transtar assets in our Gas Gathering and Processing Services segment, COSL in our Liquid Pipeline and Services segment and Trigas in our Natural Gas Transportation services segment. The total impairment charge was $103.9 million related to our property, plant and equipment. The impairment consisted of $97.8 million related to our Gas Gathering and Processing Services segment, $3.9 million related to our Natural Gas Transportation Services segment and $2.2 million related to our Liquid Pipelines and Services segment. Our fair value measurements related to these assets are based on significant inputs not observable in the market and thus represent a Level 3 measurement. There were no impairments in 2015 and an impairment of $0.7 million was recorded in 2016.</t>
  </si>
  <si>
    <t>Goodwill and Intangible Assets, Net</t>
  </si>
  <si>
    <t>Goodwill and Intangible Assets Disclosure [Abstract]</t>
  </si>
  <si>
    <t>Goodwill and Intangible Assets, Net Goodwill Overview Under the Step Zero approach, we look to qualitative factors to determine if it is “more-likely-than not” the fair value of the reporting unit is less than its carrying value. If based upon the qualitative review, we determine that it is more-likely-than not that the fair value is in excess of its carrying value, then there is no requirement to perform additional steps. If we determine it is "more-likely than not" the fair value is less than the carrying value, we move to Step One, where we compare the fair value of a reporting unit to its carrying amount , including goodwill. If the fair value of the reporting unit exceeds its carrying amount, goodwill associated with the reporting unit ("RU") is not considered impaired, and no further review is required. If the fair value of the RU is less than the carrying amount, the goodwill impairment is calculated as the difference between the RU’s fair value and carrying amount, not to exceed the carrying amount of the goodwill. The fair value is estimated using the income approach based on significant inputs not observable in the market and thus represent a Level 3 measurement. 2015 Impairment In 2015, as a result of our Step One analysis in the fourth quarter, we determined that the estimated fair value of certain reporting units within our Gas Gathering and Processing Services reportable segment and Liquid Pipelines and Services reportable segment were less than their respective carrying amounts, primarily due to changes in assumptions related to commodity prices, the timing of estimated drilling by producers, and discount rates. These assumptions were adversely impacted by the continuing decline in market conditions within the energy sector at the time. Step Two of the goodwill impairment test involved allocating the estimated fair value of each reporting unit among the assets and liabilities of the reporting unit in a hypothetical purchase price allocation. The results of the hypothetical purchase price allocation indicated there was no fair value attributable to goodwill of the reporting units within our Gas Gathering and Processing Services reportable segment and we recognized an impairment charge of $118.6 million which consisted of $95.0 million and $23.6 million related to the Costar and Lavaca systems, respectively. In addition, we recognized a $29.9 million impairment charge in our Liquid Pipelines and Services reportable segment relating to our COSL business and JP Liquids. As a result, we recognized total goodwill impairment charges of $148.5 million during the year ended December 31, 2015. 2016 Impairment In the fourth quarter of 2016, we recognized additional goodwill impairment charges totaling $2.7 million related to our JP Liquids businesses reported in our Liquid Pipelines and Services reportable segment as a result of our Step Two goodwill impairment analysis. We also recorded a goodwill impairment charge of $12.8 million in 2016 related to our Pinnacle Propane Express business that we disposed, which is reported in Net loss from discontinued operations in the 2016 consolidated statement of operations. 2017 Impairment In 2017, as a result of our annual Step One analysis in the fourth quarter, we identified that the fair value of our Silver Dollar and COSL reporting units, which are both in our Liquid Pipelines and Services segment, exceeded their carrying values. Accordingly, we recorded an impairment charge of $78.0 million , of which $61.4 million is related to Silver Dollar and $16.6 million is related to COSL. The following table presents activity in the Partnership's goodwill balance as of December 31, 2017 and 2016: Offshore Pipelines and Services Liquid Pipelines and Services Terminalling Services Total (in thousands) Balance at January 1, 2016 $ — $ 116,323 $ 88,466 $ 204,789 Impairment charges — (2,654 ) — (2,654 ) Balance at December 31, 2016 — 113,669 88,466 202,135 Addition (1) 4,692 — — 4,692 Impairment charges — (77,961 ) — (77,961 ) Balance at December 31, 2017 $ 4,692 $ 35,708 $ 88,466 $ 128,866 (1) In 2017, due to our Panther acquisition discussed in Note 3 - Acquisitions , our goodwill balance increased by approximately $4.7 million associated with the Panther assets acquired and reported in our Offshore Pipelines and Services segment. Intangible assets, net Overview Intangible assets, net, consists of customer relationships, customer contracts, dedicated acreage agreements, and collaborative arrangements as acquired in connection with business combinations. These intangible assets have definite lives and are subject to amortization on a straight-line basis over their economic lives, currently ranging from approximately 5 years to 30 years. Intangible assets, net, consist of the following: December 31, 2017 2016 2017 2016 2017 2016 Gross carrying amount Accumulated amortization Net carrying amount (in thousands) Customer relationships $ 110,483 $ 106,417 $ (29,965 ) $ (23,245 ) $ 80,518 $ 83,172 Customer contracts 94,692 94,692 (48,173 ) (33,228 ) 46,519 61,464 Dedicated acreage 42,547 53,350 (6,216 ) (4,439 ) 36,331 48,911 Collaborative arrangements 11,884 11,884 (1,415 ) (601 ) 10,469 11,283 Noncompete agreements 1,064 1,063 (1,064 ) (1,000 ) — 63 Other 198 198 (25 ) (20 ) 173 178 $ 260,868 $ 267,604 $ (86,858 ) $ (62,533 ) $ 174,010 $ 205,071 In 2015, prior to the sale of the Mid-Continent Business on February 1, 2016, we recorded an intangible asset impairment charge of $0.7 million related to customer relationships, which was included in Income (loss) from discontinued operations line item in the consolidated statement of operations of such year. During the fourth quarter of 2017, we identified certain assets where events or circumstances indicated we may not recover their carrying value. Accordingly, we recorded impairment charges of $10.8 million associated with the dedicated acreage related to our Yellow Rose asset in our Gas Gathering and Processing segment and $1.9 million associated with customer relationships related to our COSL asset in our Liquid Pipelines and Services segment. The charges are reported as a component of Impairment of long-lived assets / intangible assets line item in the consolidated statement of operations for the year ended December 31, 2017. Our fair value measurements related to these assets are based on significant inputs not observable in the market and thus represent a Level 3 measurement. For the years ended December 31, 2017 , 2016 and 2015 , amortization expense on our intangible assets was $24.3 million , $19.2 million and $20.0 million , respectively, which is included depreciation, amortization and accretion in the consolidated statements of operations. Amortization expense of $1.7 million , $2.9 million and $4.0 million for the years ended December 31, 2017, 2016 and 2015, respectively, relates to the sale of the Propane Business in 2017, Mid-Continent Business and Propane Business in 2016 and Mid-Continent Business and Propane Business in 2015, respectively, and is included in Net loss from discontinued operations, net of tax line item in the consolidated statement of operations. Estimated amortization expense for each of the next five years ranges from $13.3 million to $14.9 million , with an aggregate $118.6 million to be recognized in subsequent years. The storage tank capacity in our crude oil storage facility in Cushing, Oklahoma is dedicated to one customer pursuant to a long-term contract with an initial expiration date of August 3, 2017 and an optional two -year renewal term. We did not receive a notice of the customer's intent to renew this contract by the required date of February 3, 2017 and therefore we have accelerated the remaining amortization of the related customer relationship intangible of approximately $9.9 million over the remaining term of the contract, which expired on August 3, 2017.</t>
  </si>
  <si>
    <t>Investment in Unconsolidated Affiliates</t>
  </si>
  <si>
    <t>Equity Method Investments and Joint Ventures [Abstract]</t>
  </si>
  <si>
    <t>Investment in Unconsolidated Affiliates For additional information about acquisitions by the Partnership of investments in unconsolidated affiliates, see Note 3 - Acquisitions. Joint Venture with Targa Midstream Services, LLC On August 8, 2017, we entered into a new joint venture agreement with Targa Midstream Services, LLC (“Targa”) by which our previously wholly owned subsidiary Cayenne Pipeline, LLC (“Cayenne”) became the Cayenne joint venture between Targa and us (“Cayenne JV”). We received $5.0 million in cash in exchange for the sale of 50% ownership interest in Cayenne to Targa. The sole asset of the joint venture is a natural gas pipeline which was converted into a NGL pipeline. Both parties will each have 50% economic interests and 50% voting rights, with Targa serving as the operator of the pipeline and the joint venture. The additional costs of conversion and associated construction are shared equally by us and Targa. On December 28, 2017, the pipeline became operational. The gain recognized associated with this joint venture is included in the (Gains) losses on sales of assets and business line item on the consolidated statement of cash flows for the year ended December 31, 2017. The following table presents activity in the Partnership's investments in unconsolidated affiliates (in thousands): Delta House (1) Emerald Transactions FPS OGL Destin Tri-States Okeanos Wilprise MPOG (2) Cayenne JV Total (in thousands) Ownership % at December 31, 2016 20.1 % 20.1 % 49.7 % 16.7 % 66.7 % 25.3 % 66.7 % — Ownership % at December 31, 2017 35.7 % 35.7 % 66.7 % 16.7 % 66.7 % 25.3 % — % 50.0 % Balance at December 31, 2014 $ — $ — $ — $ — $ — $ — $ 10,368 $ — $ 10,368 Investments 40,559 25,144 — — — — — — 65,703 Earnings in unconsolidated affiliates 5,457 2,013 — — — — 731 — 8,201 Contributions — — — — — — — — — Distributions (12,551 ) (4,097 ) — — — — (3,920 ) — (20,568 ) Balance at December 31, 2015 33,465 23,060 — — — — 7,179 — 63,704 Investments 55,461 3,255 122,830 56,681 27,451 5,064 — — 270,742 Earnings in unconsolidated affiliates 21,022 9,260 3,946 1,633 3,642 437 218 — 40,158 Contributions — — — — — — 429 — 429 Distributions (45,465 ) (10,125 ) (15,894 ) (3,292 ) (4,034 ) (557 ) (3,679 ) — (83,046 ) Balance at December 31, 2016 64,483 25,450 110,882 55,022 27,059 4,944 4,147 — 291,987 Investments 22,538 27,289 30,240 — — — (2,365 ) — 77,702 Earnings (losses) in unconsolidated affiliates 28,794 12,536 9,457 4,395 7,719 719 (682 ) 112 63,050 Contributions — — — — — — 6,542 6,542 Distributions (25,403 ) (18,343 ) (26,334 ) (6,360 ) (12,333 ) (974 ) (1,100 ) — (90,847 ) Balance at December 31, 2017 $ 90,412 $ 46,932 $ 124,245 $ 53,057 $ 22,445 $ 4,689 $ — $ 6,654 $ 348,434 (1) Represents direct and indirect ownership interests in Class A units. (2) We purchased the remaining equity interest in MPOG on August 8, 2017. See Note 3 - Acquisitions . The following tables include summarized data for the entities underlying our equity method investments: December 31, 2017 (1) 2016 (in thousands) Current assets $ 80,405 $ 120,167 Non-current assets 1,288,862 1,369,492 Current liabilities 130,904 133,085 Non-current liabilities 436,584 541,312 Years ended December 31, 2017 (1) 2016 2015 (in thousands) Revenue $ 364,398 $ 370,263 $ 235,041 Operating expenses 29,900 99,084 90,453 Net income 258,897 261,200 135,083</t>
  </si>
  <si>
    <t>Accrued Expenses and Other Current Liabilities</t>
  </si>
  <si>
    <t>Payables and Accruals [Abstract]</t>
  </si>
  <si>
    <t>Accounts Expenses and Other Current Liabilities</t>
  </si>
  <si>
    <t>Accrued Expenses and Other Current Liabilities Accrued expenses and other current liabilities consists of the following (in thousands): December 31, 2017 2016 Capital expenditures $ 10,721 $ 14,274 Accrued interest 3,190 5,743 Convertible preferred unit distributions — 7,103 Employee compensation 90 8,438 Current portion of asset retirement obligation 6,416 6,499 Additional Blackwater acquisition consideration 5,000 5,000 Transaction costs 3,408 3,000 Customer deposits 1,109 148 Taxes payable 5,263 1,186 Due to related parties 6,609 4,072 Deferred financing costs 266 2,743 Professional fees 1,848 638 Contingent liabilities associated with VKGS and Panther 2,099 — Royalties, gas imbalance and leases payables 7,905 6,068 Accrued corporate expenses 2,487 2,665 Accrued operating expenses 6,609 — Other 5,834 5,144 Total accrued expenses and other current liabilities $ 68,854 $ 72,721</t>
  </si>
  <si>
    <t>Asset Retirement Obligations</t>
  </si>
  <si>
    <t>Asset Retirement Obligation Disclosure [Abstract]</t>
  </si>
  <si>
    <t>Asset Retirement Obligations Overview On a annual basis, we review our ARO liabilities. There are certain cases when there is insufficient information to reasonably determine the timing and/or method of settlement for purposes of estimating the fair value of the asset retirement obligation. In such cases, the asset retirement obligation cost is considered indeterminate because there is no data or information that can be derived from past practice, industry practice, management's experience, or the asset's estimated economic life. The useful lives of most pipeline systems are primarily derived from available supply resources and ultimate consumption of those resources by end users. Variables can affect the remaining lives of the assets which preclude us from making a reasonable estimate of the asset retirement obligation. Indeterminate asset retirement obligation costs will be recognized in the period in which sufficient information exists to reasonably estimate potential settlement dates and methods. The following table presents activity in the Partnership's asset retirement obligations (in thousands): Years Ended December 31, 2017 2016 Beginning balance $ 50,862 $ 35,371 Liabilities assumed (1) 8,922 14,542 Revaluation of estimates (2) 11,516 230 Expenditures (697 ) (858 ) Accretion expense 2,007 1,577 Ending balance 72,610 50,862 Less: current portion 6,416 6,499 Noncurrent asset retirement obligation $ 66,194 $ 44,363 (1) Includes $14.3 million assumed in connection with the Gulf of Mexico Pipeline acquisition in 2016 and $8.7 million assumed in connection with the Panther acquisition on August 8, 2017 described in Note 3 - Acquisitions . This assumed ARO in 2017 was associated with PPL, POGS and MPOG entities. Of the balance, the total ARO associated with MPOG was approximately $7.0 million . This balance represents 100% of the ARO balance associated with MPOG that we assumed as a result of purchasing the remaining 33.3% of ownership of MPOG, which was our 66.7% investment pre-August 8, 2017. (2) Represents updated liability associated with the ARO relating to our High Point assets in the Offshore Pipelines and Services segment. This update was due to our annual review of ARO obligations which resulted in a revised estimated cost of the original ARO recorded. We may be required to establish security against potential ARO relating to the abandonment of certain transmission assets that may be imposed on the previous owner by applicable regulatory authorities. We have deposited $5.0 million with a third party to secure our performance on these potential obligations. These deposits are included in Restricted cash, long-term in our consolidated balance sheets as of December 31, 2017 and 2016 .</t>
  </si>
  <si>
    <t>Convertible Preferred Units</t>
  </si>
  <si>
    <t>Equity [Abstract]</t>
  </si>
  <si>
    <t>Convertible Preferred Units Our convertible preferred units consist of the following: Series A Series C Series D Total Units $ Units $ Units $ $ (in thousands) December 31, 2015 9,210 $ 169,712 — $ — — $ — $ 169,712 Issuance of units — — 8,571 115,457 2,333 34,475 149,932 Paid in kind unit distributions 897 11,674 221 2,772 — — 14,446 December 31, 2016 10,107 $ 181,386 8,792 $ 118,229 2,333 $ 34,475 $ 334,090 Repurchase of units — — — — (2,333 ) (34,475 ) (34,475 ) Paid in kind unit distributions 612 10,412 173 7,153 — — 17,565 December 31, 2017 10,719 $ 191,798 8,965 $ 125,382 — $ — $ 317,180 Affiliates of our General Partner hold and participate in quarterly distributions on our convertible preferred units, with such distributions being made in cash, paid-in-kind units or a combination thereof, at the election of the Board of Directors of our General Partner, although quarterly distribution on our Series C Units may be made in cash, paid-in-kind units or a combination thereof, at the election of the Board of Directors of our General Partner and upon the consent of the holders of the Series C Units. The convertible preferred unitholders have the right to receive cumulative distributions in the same priority and prior to any other distributions made in respect of any other partnership interests. To the extent that any portion of a quarterly distribution on our convertible preferred units to be paid in cash exceeds the amount of cash available for such distribution, the amount of cash available will be paid to our convertible preferred unitholders on a pro rata basis while the difference between the distribution and the available cash will become arrearages and accrue interest until paid. Series A-1 Convertible Preferred Units On April 15, 2013, the Partnership, our General Partner and AIM Midstream Holdings entered into agreements with HPIP, pursuant to which HPIP acquired 90% of our General Partner and all of our subordinated units from AIM Midstream Holdings and contributed the High Point System and $15.0 million in cash to us in exchange for 5,142,857 of our Series A-1 Units. The Series A-1 Units receive distributions prior to distributions to our common unitholders. The distributions on the Series A-1 Units are equal to the greater of $0.4125 per unit or the declared distribution to common unitholders. The Series A-1 Units may be converted into common units on a one -to-one basis, subject to customary anti-dilutive adjustments, at the option of the unitholders on or any time after January 1, 2014. As of December 31, 2017, the conversion price was $15.23 . Upon any liquidation and winding up of the Partnership or the sale of substantially all of its assets, the holders of Series A-1 Units will generally be entitled to receive, in preference to the holders of any of the Partnership's other equity securities, but in parity with all convertible preferred units, an amount equal to the sum of $15.23 multiplied by the number of Series A-1 Units owned by such holders, plus all accrued but unpaid distributions on such Series A Units. Prior to the consummation of any recapitalization, reorganization, consolidation, merger, spin-off or other business combination in which the holders of common units are to receive securities, cash or other assets (a "Partnership Event"), we are obligated to make an irrevocable written offer, subject to consummation of the Partnership Event, to each holder of Series A Units to redeem all (but not less than all) of such holder's Series A-1 Units for a per unit price payable in cash as described in the Partnership Agreement. Upon receipt of such a redemption offer from us, each holder of Series A-1 Units may elect to receive such cash amount or a preferred security issued by the person surviving or resulting from such Partnership Event and containing provisions substantially equivalent to the provisions set forth in the Partnership Agreement with respect to the Series A-1 Units without material abridgement. Except as provided in the Partnership Agreement, the Series A-1 Units have voting rights that are identical to the voting rights of the common units and will vote with the common units as a single class, with each Series A-1 Unit entitled to one vote for each common unit into which such Series A-1 Unit is convertible. As conversion is at the option of the holder and redemption is contingent upon a future event which is outside the control of the Partnership, the Series A-1 Units have been classified as mezzanine equity in the consolidated balance sheets. Under the Partnership Agreement, distributions on Series A-1 Units were made with paid-in-kind Series A-1 Units, cash or a combination thereof, at the discretion of the Board of Directors. The sale of the Series A-1 Units was exempt from registration under Securities Act pursuant to Rule 4(a)(2) under the Securities Act. Series A-2 Convertible Preferred Units On March 30, 2015 and June 30, 2015, we entered into two Series A-2 Convertible Preferred Unit Purchase Agreements with Magnolia Infrastructure Partners ("Magnolia") an affiliate of HPIP pursuant to which the Partnership issued, in separate private placements, newly-designated Series A-2 Units (the “Series A-2 Units”) representing limited partnership interests in the Partnership. As a result, the Partnership issued a total of 2,571,430 Series A-2 Units for approximately $ 45 million in aggregate proceeds during the year ended December 31, 2015. The Series A-2 Units will participate in distributions of the Partnership along with common units in a manner identical to the existing Series A-1 Units (together with the Series A-2 Units, the "Series A Units"), with such distributions being made in cash or with paid-in-kind Series A Units at the election of the Board of Directors of our General Partner. On July 27, 2015, we amended our Partnership Agreement to grant us the right (the “Call Right”) to require the holders of the Series A-2 Units to sell, assign and transfer all or a portion of the then outstanding Series A-2 Units to us for a purchase price of $17.50 per Series A-2 Unit (subject to appropriate adjustment for any equity distribution, subdivision or combination of equity interests in the Partnership). We may exercise the Call Right at any time, in connection with our or our affiliate’s acquisition of assets or equity from ArcLight Energy Partners Fund V, L.P., or one of its affiliates, for a purchase price in excess of $100 million . We may not exercise the Call Right with respect to any Series A-2 Units that a holder has elected to convert into common units on or prior to the date we have provided notice of our intent to exercise the Call Right, and we may also not exercise the Call Right if doing so would result in a default under any of our or our affiliates’ financing agreements or obligations. As of December 31, 2017, the conversion price was $15.23 . The sale of the Series A-2 Units was exempt from registration under Securities Act pursuant to Rule 4(a)(2) under the Securities Act. As conversion is at the option of the holder and redemption is contingent upon a future event which is outside the control of the Partnership, the Series A-2 Units have been classified as mezzanine equity in the consolidated balance sheets. Series C Convertible Preferred Units On April 25, 2016, the Partnership issued 8,571,429 of its Series C Units to an ArcLight affiliate in connection with the Emerald Transactions described in Note 3- Acquisitions . The Series C Units have voting rights that are identical to the voting rights of the common units and will vote with the common units as a single class on an as converted basis, with each Series C Unit initially entitled to one vote for each common unit into which such Series C Unit is convertible. The Series C Units also have separate class voting rights on any matter, including a merger, consolidation or business combination, that adversely affects, amends or modifies any of the rights, preferences, privileges or terms of the Series C Units. The Series C Units are convertible in whole or in part into common units at any time. The number of common units into which a Series C Unit is convertible will be an amount equal to the sum of $14.00 plus all accrued and accumulated but unpaid distributions, divided by the conversion price. The sale of the Series C Units was exempt from registration under Securities Act pursuant to Rule 4(a)(2) under the Securities Act. In the event that the Partnership issues, sells or grants any common units or convertible securities at an indicative per common unit price that is less than $14.00 per common unit (subject to customary anti-dilution adjustments), then the conversion price will be adjusted according to a formula to provide for an increase in the number of common units into which Series C Units are convertible. As of December 31, 2017, the conversion price was $13.39 . Prior to consummating any recapitalization, reorganization, consolidation, merger, spin-off or other business combination in which the holders of common units are to receive securities, cash or other assets, we are obligated to make an irrevocable written offer, subject to consummating the Partnership Event, to the holders of Series C Units to redeem all (but not less than all) of the Series C Units for a price per Series C Unit payable in cash as described in the Partnership Agreement. Upon receipt of a redemption offer, each holder of Series C Preferred Units may elect to receive the cash amount or a preferred security issued by the person surviving or resulting from the Partnership Event and containing provisions substantially equivalent to the provisions set forth in the Partnership Agreement with respect to the Series C Preferred Units without material abridgement. Upon any liquidation and winding up of the Partnership or the sale of substantially all of the assets of the Partnership, the holders of Series C Units generally will be entitled to receive, in preference to the holders of any of the Partnership's other equity securities but in parity with all convertible preferred units, an amount equal to the sum of the $14.00 multiplied by the number of Series C Units owned by such holders, plus all accrued but unpaid distributions. In connection with the issuance of the Series C Units, the Partnership issued to the holders (the "Series C Warrant"). The Series C Warrant is subject to standard anti-dilution adjustments and is exercisable for a period of seven years. On April 25, 2017, the number of common units that may be purchased pursuant to the exercise of the Series C Warrant was adjusted by an amount, rounded to the nearest whole common unit, equal to the product obtained by the following calculation: (i) 400,000 multiplied by (ii) (A) the Series C Issue Price multiplied by the number of Series C Units then outstanding less $45.0 million divided by (B) the Series C Issue Price multiplied by the number of Series C Units issued, less $45.0 million . As a result of such adjustment, the number of common units that can be purchased upon the exercise of the Series C Warrant increased by 416,485 common units. Any Series C Units issued in-kind as a distribution to holders of Series C Units (“Series C PIK Units”) will increase the number of common units that can be purchased upon exercise of the Series C Warrant by an amount, rounded to the nearest whole common unit, equal to the product obtained by the following calculation: (i) the total number of common units into which each Series C Warrant may be exercised immediately prior to the most recent issuance of the Series C PIK Units multiplied by (ii) (A) the total number of outstanding Series C Units immediately after the most recent issuance of Series C PIK Units divided by (B) the total number of outstanding Series C Units immediately prior to the most recent issuance of Series C PIK Units. As of December 31, 2017, the number of common units that can be purchased upon the exercise of the Series C Warrant increased to 1,253,260 common units. The fair value of the Series C Warrant was determined using a market approach that utilized significant inputs which are not observable in the market and thus represent a Level 3 measurement as defined by ASC 820. The estimated fair value of $4.41 per warrant unit was determined using a Black-Scholes model and the following significant assumptions: i) a dividend yield of 18% , ii) common unit volatility of 42% and iii) the seven -year term of the warrant to arrive at an aggregate fair value of $4.5 million . As conversion is at the option of the holder and redemption is contingent upon a future event which is outside the control of the Partnership, the Series C Units have been classified as mezzanine equity in the consolidated balance sheets. Series D Convertible Preferred Units On October 31, 2016, Partnership issued 2,333,333 shares of its newly-designated Series D Units to an ArcLight affiliate at a price of $15.00 per unit, less a 1.5% closing fee, in connection with the Delta House transaction described in Note 3 - Acquisitions . The fair value of the conditional Series D Warrant at the time of issuance was immaterial. On October 2, 2017, pursuant to the terms of our Partnership Agreement, we exercised our call right to repurchase all of the 2,333,333 outstanding Series D Units from Magnolia for approximately $37.0 million in cash, which was funded through our Credit Agreement. Of this amount, approximately $2.5 million was associated with the dividend distribution associated with Series D Units, as reported in line item Distributions on our consolidated statements of cash flows. After the closing date of such redemption, which occurred on October 2, 2017, there were no more outstanding Series D Units.</t>
  </si>
  <si>
    <t>Debt Obligations</t>
  </si>
  <si>
    <t>Debt Disclosure [Abstract]</t>
  </si>
  <si>
    <t>Debt Obligations Our outstanding debt consists of the following as of December 31, 2017: AMID Trans-Union AMID AMID AMID Revolving Credit 3.97% Senior Notes 8.50% Senior Notes due 3.77% Senior Notes due Other Agreement (1) due 2032 due 2021 due 2031 Debt Total (in thousands) Balance $ 697,900 32,025 $ 425,000 $ 58,324 $ 4,989 $ 1,218,238 Less unamortized deferred financing costs and discount — (333 ) (6,579 ) (2,319 ) — (9,231 ) Subtotal 697,900 31,692 418,421 56,005 4,989 1,209,007 Less current portion — (1,755 ) — (807 ) (4,989 ) (7,551 ) Non-current portion $ 697,900 29,937 $ 418,421 $ 55,198 $ — $ 1,201,456 (1) Unamortized deferred financing costs related to the Credit Agreement are included in Other assets, net. Our outstanding debt consists of the following as of December 31, 2016: AMID JPE AMID AMID AMID Revolving Credit Revolving Credit 8.50% Senior Notes due 3.77% Senior Notes due Other Agreement (1) Agreement (1) 2021 2031 Debt Total (in thousands) Balance $ 711,250 $ 177,000 $ 300,000 $ 60,000 $ 3,762 $ 1,252,012 Less unamortized deferred financing costs and discount — — (8,691 ) (2,345 ) — (11,036 ) Subtotal 711,250 177,000 291,309 57,655 3,762 1,240,976 Less current portion — — — (1,676 ) (3,762 ) (5,438 ) Non-current portion $ 711,250 $ 177,000 $ 291,309 $ 55,979 $ — $ 1,235,538 _____________ (1) Unamortized deferred financing costs related to the Credit Agreement are included in Other assets, net. AMID Revolving Credit Agreement On March 8, 2017, the Partnership along with other subsidiaries of the Partnership (collectively, the “Borrowers”) entered into the Second Amended and Restated Credit Agreement, with Bank of America N.A., as Administrative Agent, Collateral Agent and L/C Issuer, Wells Fargo Bank, National Association, as Syndication Agent, and other lenders or Credit Agreement, which increased the Borrowers’ borrowing capacity thereunder from $750.0 million to $900.0 million and provided for an accordion feature that will permit, subject to customary conditions, the borrowing capacity under the facility to be increased to a maximum of $1.1 billion . The $900 million in lending commitments under the Credit Agreement includes a $30 million sublimit for borrowings by Blackwater Investments, Inc. and a $100 million sublimit for letters of credit. The Credit Agreement matures on September 5, 2019. All obligations under the Credit Agreement and the guarantees of those obligations are secured, subject to certain exceptions, by a first-priority lien on and security interest in (i) substantially all of the Borrowers’ assets and the assets of certain of the subsidiaries of the Partnership and (ii) the capital stock of certain of the Partnership’s subsidiaries. We can elect to have loans under our Credit Agreement bear interest either at (a) a Eurodollar-based rate, plus a margin ranging from 2.00% to 3.25% depending on our total leverage ratio then in effect, or (b) a base rate which is a fluctuating rate per annum equal to the highest of (i) the Federal Funds Rate plus 0.50% , (ii) the rate of interest in effect for such day as publicly announced from time to time by Bank of America as its "prime rate," and (iii) a Eurodollar-based rate plus 1.00% , in each case of clause (i)-(iii), plus a margin ranging from 1.00% to 2.25% depending on the total leverage ratio then in effect. We also pay a commitment fee ranging from 0.375% to 0.50% per annum, depending on our total leverage ratio then in effect, on the undrawn portion of the revolving loan under the Credit Agreement. The guarantees by the Guarantors are full and unconditional and joint and several among the Guarantors. The terms of the Credit Agreement include covenants that restrict our ability to make cash distributions and acquisitions in some circumstances. The remaining principal balance and any accrued and unpaid interest will be due and payable in full at maturity, on September 5, 2019. The Credit Agreement contains certain financial covenants that are applicable as of the end of any fiscal quarter, including a consolidated total leverage ratio which requires our indebtedness not to exceed 5.00 times adjusted consolidated EBITDA (provided that the minimum consolidated total leverage may be increased to 5.50 times adjusted consolidated EBITDA in connection with the closing of certain material acquisitions as of the end of the quarter during which such acquisition closes, and as of the end of the subsequent two quarters), a consolidated secured leverage ratio which requires our secured indebtedness not to exceed 3.50 times adjusted consolidated EBITDA, and a minimum interest coverage ratio that requires our adjusted consolidated EBITDA to exceed consolidated interest charges by not less than 2.50 times. Regarding the total leverage ratio, in the first three quarters of 2017, we were in compliance with the covenants requirements ratios of 5.50 times, 5.50 times and 5.00 times, for quarter periods ended March 31, 2017, June 30, 2017 and September 30, 2017, respectively, as described above. During the fourth quarter of 2017, we elected to be in a Specified Acquisition Period, as defined in Section 7.19 Financial Covenants of the Credit Agreement, which enables us to use a ratio of 5.50 times for the fourth quarter of 2017 as well as the first and second quarters of 2018. As of December 31, 2017 , our consolidated total leverage ratio was 5.23 , our consolidated secured leverage ratio was 3.29 , and our interest coverage ratio was 3.62 , which were all in compliance with the related covenants of our Credit Agreement. At December 31, 2017 and 2016 , letters of credit outstanding under the Credit Agreement were $24.1 million and $7.4 million , respectively. As of December 31, 2017, we had approximately $697.9 million of borrowings outstanding. The carrying value of amounts outstanding under the Credit Agreement approximates the related fair value, as interest charges vary with market rates conditions. For the years ended December 31, 2017, 2016 and 2015, the weighted average interest rate on borrowings under our Credit Agreement was approximately 4.96% , 4.29% , and 3.67% , respectively. Our ability to maintain compliance with the leverage and interest coverage ratios included in the Credit Agreement may be subject to, among other things, the timing and success of initiatives we are pursuing, which may include expansion capital projects, acquisitions or drop down transactions, as well as the associated financing for such initiatives. The terms of the Credit Agreement also include covenants that restrict our ability to make cash distributions and acquisitions in some circumstances. If required, ArcLight , which controls the General Partner of the Partnership, has confirmed its intent to provide financial support for the Partnership to maintain compliance with the covenants contained in the Credit Agreement through April 10, 2019. We use the term “revolving credit facility” or “Credit Agreement,” to refer to our First Amended and Restated Credit Facility and to our Second Amended and Restated Credit Facility, as the context may require. JPE Credit Agreement On February 12, 2014, we entered into the JPE Credit Agreement with Bank of America, N.A, which was available for refinancing and repayment of certain existing indebtedness, working capital, capital expenditures, permitted acquisitions and other general partnership purposes. The JPE Credit Agreement consisted of a $275.0 million revolving loan, which included a sub-limit of up to $100.0 million for letters of credit. Borrowings under the JPE Credit Agreement bore interest at a rate per annum equal to, at our option, either (a) a base rate determined by reference to the highest of (1) the federal funds effective rate plus 0.5% , (2) the prime rate of Bank of America, and (3) LIBOR, subject to certain adjustments, plus 1.00% or (b) LIBOR, in each case plus an applicable rate. The applicable rate was (a) 1.25% for prime rate borrowing and 2.25% for LIBOR borrowings. The commitment fee was subject to an adjustment each quarter based in the Consolidated Net Total Leverage Ratio, as defined in the related agreement. The carrying value of amounts outstanding under the JPE Credit Agreement approximates the related fair value, as interest charges vary with market rate conditions. The JPE Credit Agreement was scheduled to mature on February 12, 2019, but was paid off and terminated on March 8, 2017 in connection with the Partnership's acquisition of JPE. 8.50% Senior Notes On December 28, 2016, the Partnership and American Midstream Finance Corporation, our wholly-owned subsidiary (the “Co-Issuer” and together with the Partnership, the “Issuers”), completed the issuance and sale of $300 million aggregate principal amount of their 8.50% Senior Notes due 2021 (the "8.50% Senior Notes"). The 8.50% Senior Notes are jointly and severally guaranteed by certain of the Partnership's subsidiaries. The 8.50% Senior Notes rank equal in right of payment with all existing and future senior indebtedness of the Issuers, and senior in right of payment to any future subordinated indebtedness of the Issuers. The 8.50% Senior Notes were issued at par and provided approximately $294.0 million in proceeds, after deducting the initial purchasers' discount of $6.0 million . The Partnership also incurred $2.7 million of direct issuance costs resulting in net proceeds related to the 8.50% Senior Notes of $291.3 million . Upon the closing of the JPE Merger and the satisfaction of other conditions related thereto, the restricted cash was released from escrow and was used to repay the JPE Credit Facility and to reduce borrowings under the Partnership’s Credit Agreement. On December 19, 2017, the Issuers completed the issuance and sale of an additional $125 million in aggregate principal amount of 8.50% Senior Notes (the “Additional Issuance”), net of issuance cost of approximately $3.0 million . The Additional Issuance will mature on December 15, 2021 and interest on the Additional Issuance will accrue from December 15, 2017. Interest on the Additional Issuance is payable in cash semiannually in arrears on each June 15 and December 15, with interest payable on the Additional Issuance commencing June 15, 2018. Interest will be payable to holders of record on the June 1 and December 1 immediately preceding the related interest payment date, and will be computed on the basis of a 360-day year consisting of twelve 30-day months. Pursuant to the registration rights agreements entered into in connection with the issuances of the 8.50% Senior Notes, additional interest on the 8.50% Senior Notes accrues at 0.25% per annum for the first 90-day period following December 23, 2017 and by an additional 0.25% per annum with respect to each subsequent 90-day period, up to a maximum additional rate of 1.00% per annum over 8.50%, until we complete an exchange offer for the 8.50% Senior Notes. At any time prior to December 15, 2018, the Issuers may redeem up to 35% of the aggregate principal amount of 8.50% Senior Notes, at a redemption price of 108.50% of the principal amount, plus accrued and unpaid interest to the redemption date, in an amount not greater than the net cash proceeds of one or more equity offerings by the Partnership, provided that: • at least 65% of the aggregate principal amount of the 8.50% Senior Notes remains outstanding immediately after such redemption (excluding 8.50% Senior Notes held by the Partnership and its subsidiaries); and • the redemption occurs within 180 days of the closing of each such equity offering. On and after December 15, 2018, the Issuers may redeem all or a part of the 8.50% Senior Notes, at the redemption prices (expressed as percentages of principal amount) set forth below, plus accrued and unpaid interest, if redeemed during the twelve-month period beginning on December 15 of the years indicated below: Year Percentage 2018 104.250% 2019 102.125% 2020 and thereafter 100.000% The Indenture restricts the Partnership’s ability and the ability of certain of its subsidiaries to, among other things: (i) incur, assume or guarantee additional indebtedness, issue any disqualified stock or issue preferred units, (ii) create liens to secure indebtedness, (iii) pay distributions on equity securities, redeem or repurchase equity securities or redeem or repurchase subordinated securities, (iv) make investments, (v) restrict distributions, loans or other asset transfers from restricted subsidiaries, (vi) consolidate with or merge with or into, or sell substantially all of its properties to, another person, (vii) sell or otherwise dispose of assets, including equity interests in subsidiaries, (viii) enter into transactions with affiliates, (ix) engage in certain business activities and (x) enter into sale and leaseback transactions. These covenants are subject to a number of important exceptions and qualifications. If at any time the 8.50% Senior Notes are rated investment grade by either Moody’s Investors Service, Inc. or Standard &amp; Poor’s Ratings Services and no Default or Event of Default (as each are defined in the Indenture) has occurred and is continuing, many of such covenants will terminate and the Partnership and its subsidiaries will cease to be subject to such covenants. The carrying value of the 8.50% Senior Notes as of December 31, 2016 approximates the related fair value as of that date because the Senior Notes were issued on December 28, 2016. The carrying value of the 8.50% Senior Notes as of December 31, 2017 approximates the fair value as of that date of $437.1 million . This estimate was based on similar private placement transactions along with changes in market interest rates which represent a Level 2 measurement. 3.77% Senior Notes On September 30, 2016, Midla Financing, LLC ("Midla Financing"), American Midstream (Midla), LLC (“Midla”), and MLGT and together with Midla, (the "Note Guarantors") entered into a Note Purchase and Guaranty Agreement with certain institutional investors (the “Purchasers”) whereby Midla Financing issued $60.0 million in aggregate principal amount of 3.77% Senior Notes due June 30, 2031. Principal and interest on the 3.77% Senior Notes is payable in installments on the last business day of each quarter beginning June 30, 2017 with the remaining balance payable in full on June 30, 2031. The average quarterly principal payment is approximately $1.1 million . The 3.77% Senior Notes were issued at par and provided proceeds of approximately $57.7 million , net of debt issuance costs of $2.3 million . Net proceeds from the 3.77% Senior Notes are restricted and will be used to fund project costs incurred in connection with the construction of the Midla-Natchez Line, the retirement of Midla’s existing 1920’s pipeline, the move of our Baton Rouge operations to the MLGT system, and the reconfiguration of the DeSiard compression system and all related ancillary facilities. These proceeds can also be used to pay costs incurred in connection with the issuance of the 3.77% Senior Notes, and for general corporate purposes of Midla Financing. As of December 31, 2017 , Restricted cash includes $14.9 million from the issuance of the 3.77% Senior Notes. The Note Purchase Agreement includes customary representations and warranties, affirmative and negative covenants (including financial covenants), and events of default that are customary for a transaction of this type. Midla Financing must maintain a debt service reserve account containing six months of principal and interest payments, and Midla Financing and the Note Guarantors (including any entities that become guarantors under the terms of the 3.77% Senior Note Purchase Agreement) are restricted from making distributions until June 30, 2017, unless the debt service coverage ratio is not less than, and is not projected to be for the following 12 calendar months less than, 1.20 :1.00, and unless certain other requirements are met. In connection with the 3.77% Senior Note Purchase Agreement, the Note Guarantors guaranteed the payment in full of all Midla Financing’s related obligations. Also, Midla Financing and the Note Guarantors granted a security interest in substantially all of their tangible and intangible personal assets, including the membership interests in each Note Guarantor held by Midla Financing, and Midla Holdings pledged the membership interests in Midla Financing to the Collateral Agent. As of December 31, 2017 and 2016, the fair value of the 3.77% Senior Notes was $53.8 million and $ 54.6 million , respectively. This estimate was based on similar private placement transactions along with changes in market interest rates which represent a Level 2 measurement. 3.97% Trans-Union Secured Senior Notes On May 10, 2016, Trans-Union Interstate Pipeline, LP ("Trans-Union") entered into an agreement with certain institutional investors in the insurance business represented by Babson Capital Management LLC whereby Trans-Union issued $35.0 million in aggregate principal amount of 3.97% Senior Secured Notes ("Trans-Union Senior Notes") due December 31, 2032. Principal and interest on the Trans-Union Senior Notes is payable in installments on the last business day of each quarter beginning June 30, 2016 with the remaining balance payable in full on December 31, 2032. The average quarterly principal payment is approximately $0.5 million . The Trans-Union Senior Notes were issued at par and provided a net proceeds of approximately $34.6 million after deducting related issuance cost of approximately $0.4 million . The Partnership assumed the Trans-Union Senior Notes following the Trans-Union acquisition on November 3, 2017. See Note 3 - Acquisitions . As of December 31, 2017 , the fair value of the 3.97% Senior Notes was approximately $30.2 million . This estimate was based on similar private placement transactions along with changes in market interest rates which represent a Level 2 measurement.</t>
  </si>
  <si>
    <t>Partners' Capital</t>
  </si>
  <si>
    <t>Partners' Capital American Midstream Outstanding Units The following table presents unit activity (in thousands): General Limited Partner Interest Series B Convertible Units Balances at December 31, 2014 392 42,640 1,255 Issuance of Series B Units — — 95 LTIP vesting — 58 — Issuance of GP units 144 — — Exercise of unit options — 152 — Issuance of common units — 7,654 — Balances at December 31, 2015 536 50,504 1,350 Conversion of Series B Units — 1,350 (1,350 ) LTIP vesting — 283 — Return of escrow units — (1,034 ) — Issuance of GP units 144 — — Issuance of common units — 248 — Balances at December 31, 2016 680 51,351 — LTIP vesting — 431 — Issuance of GP units 285 — — Issuance of common units — 929 — Balances at December 31, 2017 965 52,711 — Our capital accounts are comprised of approximately 1.3% notional General Partner interest and 98.7% limited partner interests as of December 31, 2017 . Our limited partners have limited rights of ownership as provided for under our Partnership Agreement and the right to participate in our distributions. Our General Partner manages our operations and participates in our distributions, including certain incentive distributions pursuant to the incentive distribution rights that are non-voting limited partner interests held by our General Partner. Pursuant to our Partnership Agreement, our General Partner participates in losses and distributions based on its interest. The General Partner's participation in the allocation of losses and distributions is not limited and therefore, such participation can result in a deficit to its respective capital account. As such, allocation of losses and distributions for previous transactions between entities under common control have resulted in a deficit to the General Partner's capital account included in our consolidated balance sheets. Series B Convertible Preferred Units Effective January 31, 2014, the Partnership issued 1,168,225 Series B Units to its General Partner in exchange for approximately $30.0 million to fund a portion of the Lavaca acquisition described in Note 3 - Acquisitions . The Series B Units participated in distributions of the Board of Directors of our General Partner along with common units, with such distributions being made in cash distributions or with paid-in-kind Series B Units at the election of the Partnership. The Series B Units were issued in a private placement in reliance upon an exemption from the registration requirements of the Securities Act of 1933 pursuant to Section 4(a)(2) thereof and the safe harbor provided by Rule 506 of Regulation D promulgated thereunder. On February 1, 2016, all outstanding Series B Units were converted on a one -for-one basis into common units. The Board of Directors of our General Partner elected to pay the Series B distributions using paid-in-kind Series B Units. For the year ended December 31, 2015, the Partnership issued 94,923 of paid-in-kind Series B Units with a fair value of $1.4 million . Equity Offerings In October 2015, the Partnership and certain of its affiliates entered into an agreement with a group of investment banks under which it may issue up to $100.0 million of its common units in at the market (“ATM”) offerings. During 2016, the Partnership issued 248,561 common units under this program resulting in net proceeds of $2.9 million after deducting related offering costs of $0.3 million . The net proceeds were used to repay amounts outstanding under the Credit Agreement. At December 31, 2016, $96.8 million remained available under the ATM program. There were no offerings under the ATM program in 2017. In September 2015, the Partnership sold 7.5 million of its common units in a public offering at a price to the public of $11.31 per common unit. The net proceeds of approximately $81.0 million were used to fund a portion of the Delta House investment described in Note 3. In October 2016, the Partnership issued an additional 151,937 common units at a price of $11.31 per unit pursuant to the partial exercise of the underwriters' overallotment option, resulting in net proceeds of approximately $1.7 million . General Partner Units In order to maintain its ownership percentage, we received proceeds of $4.0 million from our General Partner as consideration for the issuance of additional notional 284,886 general partner units for the year ended December 31, 2017, proceeds of $2.0 million from our General Partner as consideration for the issuance of 143,900 additional notional general partner units for the year ended December 31, 2016, proceeds of $1.9 million for the issuance of 143,517 additional notional general partner units for the year ended December 31, 2015. Distributions We made the following distributions (in thousands): Years Ended December 31, 2017 2016 2015 Series A Units Cash: Paid $ 8,354 $ 4,935 $ — Accrued — 2,514 — Paid-in-kind units (1) 10,412 11,674 16,978 Total 18,766 19,123 16,978 Series B Units Paid-in-kind units — — 1,373 Total — — 1,373 Series C Units Cash: Paid 12,186 3,089 — Accrued — 3,626 — Paid-in-kind units (2) 7,153 2,772 — Total 19,339 9,487 — Series D Units Cash: Paid 2,887 — — Accrued — 963 — Total 2,887 963 — Limited Partner Units Cash: Paid 89,378 101,561 93,622 Accrued — — — Total 89,378 101,561 93,622 General Partner Units Cash: Paid 3,488 2,551 6,789 Accrued — — — Additional Blackwater acquisition consideration — 5,000 — Total 3,488 7,551 6,789 Summary Cash Paid 116,293 112,136 100,411 Accrued — 7,103 — Paid-in-kind units 17,565 14,446 18,351 Additional Blackwater acquisition consideration — 5,000 — Total $ 133,858 $ 138,685 $ 118,762 (1) Includes accruals for $3.8 million , $2.7 million and $4.4 million as of December 31, 2017, 2016 and 2015, respectively. (2) Includes accruals for $4.3 million and zero as of December 31, 2017 and 2016, respectively. On January 26, 2018 , the Board of Directors of our General Partner declared a quarterly cash distribution of $0.4125 per common unit or $1.65 per common unit on an annualized basis. The distribution was paid on February 14, 2018 , to unitholders of record as of the close of business on February 7, 201 8. Accrued cash distributions on our preferred convertible units were also paid in February 2018. The fair value of the paid-in-kind distributions was determined using the market and income approaches, requiring significant inputs which are not observable in the market and thus represent Level 3 measurements as defined by ASC 820. Under the income approach, the fair value estimates for all years presented were based on i) present value of estimated future contracted distributions, ii) option values ranging from $0.02 per unit to $3.86 per unit using a Black-Scholes model, iii) assumed discount rates ranging from 5.57% to 10.0% and iv) assumed growth rates of 1.0% . Our Partnership Agreement provides that the General Partner may, in its sole discretion, make cash distributions, but there is no requirement that we make any cash distributions.</t>
  </si>
  <si>
    <t>Net Income (Loss) per Limited Partner Unit</t>
  </si>
  <si>
    <t>Earnings Per Share [Abstract]</t>
  </si>
  <si>
    <t>Net Income (Loss) per Limited Partner Unit Net income (loss) is allocated to the General Partner and the limited partners in accordance with their respective ownership percentages, after giving effect to distributions on our convertible preferred units and General Partner units, including incentive distribution rights ("IDRs"). Unvested unit-based compensation awards that contain non-forfeitable rights to distributions (whether paid or unpaid) are classified as participating securities and are included in our computation of basic and diluted net limited partners' net income (loss) per common unit. Basic and diluted limited partners' net income (loss) per common unit is calculated by dividing limited partners' interest in net income (loss) by the weighted average number of outstanding limited partner units during the period. The calculation of basic and diluted limited partners' net loss per common unit is summarized below (in thousands, except per unit amounts): Years Ended December 31, 2017 2016 2015 Loss from continuing operations $ (262,601 ) $ (43,829 ) $ (199,418 ) Less: Net income (loss) attributable to noncontrolling interests 4,473 2,766 (13 ) Loss attributable to the Partnership (267,074 ) (46,595 ) (199,405 ) Less: Distributions on Series A Units 16,237 19,138 16,978 Distributions on Series C Units 15,712 9,487 — Distributions on Series D Units 1,925 963 — Distributions on Series B Units — — 1,373 General partner's distributions 1,053 2,550 6,790 General partner's share in undistributed loss (5,108 ) (1,691 ) (3,498 ) Loss attributable to Limited Partners (296,893 ) (77,042 ) (221,048 ) Income (loss) from discontinued operations, net of tax 44,095 (4,715 ) (423 ) Net loss attributable to Limited Partners $ (252,798 ) $ (81,757 ) $ (221,471 ) Weighted average number of common units outstanding - basic and diluted 52,043 51,176 45,050 Limited Partners' net income (loss) per common unit - Basic and Diluted Loss from continuing operations $ (5.70 ) $ (1.51 ) $ (4.91 ) Income (loss) from discontinued operations 0.85 (0.09 ) (0.01 ) Net loss $ (4.85 ) $ (1.60 ) $ (4.92 ) _______________________ (1) Potential common unit equivalents are antidilutive for all periods and, as a result, have been excluded from the determination of diluted limited partners' net loss per common unit.</t>
  </si>
  <si>
    <t>Incentive Compensation</t>
  </si>
  <si>
    <t>Disclosure of Compensation Related Costs, Share-based Payments [Abstract]</t>
  </si>
  <si>
    <t>Incentive Compensation Overview Our General Partner manages our operations and activities and employs the personnel who provide support to our operation. Unit-based awards, which are available on a limited basis, or other types of incentive compensation such as our Defined Contribution Plan, which is available to all employees, are designed to retain, motivate and reward talented employees and key management personnel. Unit-Based Compensation Plans All equity-based awards issued under the Long-Term Incentive Plan consist of phantom units, distribution equivalent rights ("DER"), option grants or performance-based awards. DERs, options and performance-based awards have been granted on a limited basis. Future awards may be granted at the discretion of the Compensation Committee and subject to approval by the Board of Directors of our General Partner. On November 19, 2015, the Board of Directors of our General Partner approved the Third Amended and Restated Long-Term Incentive Plan to, among other things, increase the number of common units authorized for issuance by 6,000,000 common units. On February 11, 2016, the unitholders approved the Third Amended and Restated Long-Term Incentive Plan (as amended and in effect as of the date hereof, the "LTIP"). After March 8, 2017, pursuant to the JPE Merger, we assumed the JP Energy Partnership 2014 Long-Term Incentive Plan, which was renamed the American Midstream Partners, LP Amended and Restated 2014 Long Term Incentive Plan (the “Assumed LTIP”). As of December 31, 2017 , there were 151,845 Common Units available for awards under the Assumed LTIP, as adjusted to reflect the JPE Merger. We settle the existing awards made under the Assumed LTIP with the Common Units reserved under the Assumed LTIP. See JPE Unit-Based Compensation below for detailed information. At December 31, 2017 , 2016 and 2015 , there were 4,134,412 , 5,017,528 and 15,484 common units, respectively, available for future grants under the LTIP. Phantom Unit Awards. Ownership in the phantom unit awards is subject to forfeiture until the vesting date. The LTIP is administered by the Compensation Committee of the Board of Directors of our General Partner, which at its discretion, may elect to settle such vested phantom units with a number of common units equivalent to the fair market value at the date of vesting in lieu of cash. Although our General Partner has the option to settle vested phantom units in cash, our General Partner has not historically settled these awards in cash. Under the LTIP, phantom units typically vest in increments of 25% on each grant anniversary date and do not contain any vesting requirements other than continued employment. In December 2015, the Board of Directors of our General Partner approved a grant of 200,000 phantom units under the LTIP which contain DERs to the extent the Partnership’s Series A Preferred Unitholders receive distributions in cash. These units will vest on the three year anniversary of the date of grant, subject to acceleration in certain circumstances. The following table summarizes activity in our phantom unit-based awards for the years ended December 31, 2017, 2016 and 2015 (in thousand, except per unit data): Units (2) Weighted-Average Grant Date Fair Value Per Unit Aggregate Intrinsic Value (1) Outstanding units at December 2014 201,132 $ 19.85 $ 3,964 Granted 546,329 12.25 Forfeited (31,298 ) (15.62 ) Vested (146,404 ) (18.47 ) Outstanding units at December 2015 569,759 $ 13.15 $ 4,609 Granted 1,374,226 2.14 Forfeited (411,794 ) (2.60 ) Vested (286,348 ) (12.18 ) Outstanding units at December 2016 1,245,843 $ 4.72 $ 22,674 LTIP associated with the acquired JPE phantom units (2) 312,992 15.73 Outstanding units at January 1, 2017 1,558,835 $ 6.98 Granted 586,173 10.66 Forfeited (136,053 ) 10.52 Vested (600,977 ) 11.38 Outstanding units at December 2017 (2) 1,407,978 $ 6.29 $ 18,797 (1) The intrinsic value of phantom units was calculated by multiplying the closing market price of our underlying units on December 31, 2017, 2016, 2015 and 2014 by the number of phantom units. (2) Including 10,344 of phantom units which remain outstanding from the Assumed LTIP. The fair value of our phantom units, which are subject to equity classification, is derived from the fair value of our common units at the grant date. Fair value of phantom units is calculated based on either a) the market price of underlying units on the date of grant, less the estimated life time (vesting period)'s dividend distribution, if the phantom units have a restricted feature associated with the distribution or b) the market price of underlying units on the date of grant. Compensation expense related to these phantom unit based awards for the years ended December 31, 2017 , 2016 , and 2015 was $7.9 million , $3.6 million and $3.8 million , respectively, and is included in Corporate expenses and Direct operating expenses in our consolidated statements of operations and the Equity compensation expense in our consolidated statements of changes in equity, partners' capital and noncontrolling interests. The total fair value of units at the time of vesting was $9.8 million , $2.4 million , and $2.6 million for the years ended December 31, 2017 , 2016 , and 2015 , respectively. Equity compensation expense related to unvested phantom awards not yet recognized at December 31, 2017 was $6.0 million and the weighted average period over which this expense is expected to be recognized as of December 31, 2017 is approximately 1.43 years. Performance and Service Condition Awards . In November 2015, the Board of Directors of our General Partner modified awards that introduced certain performance and service conditions that were probable of being achieved, amounting to $2.0 million payable to certain employees. During the third quarter of 2016, we settled $1.0 million of the obligation in cash while in the fourth quarter of 2016, forfeitures reduced the total payable amount from $2.0 million to $1.5 million . These awards are accounted for as liability classified awards. Compensation expense related to these awards for the years ended December 31, 2017 and 2016 was $0.2 million and $0.9 million , respectively, and is included in Direct operating expenses in our consolidated statements of operations. The remaining unrecognized compensation expense related to unvested awards as of December 31, 2017 was $0.1 million . Option to Purchase Common Units . In December 2015, the Board of Directors of our General Partner approved the grant of an option to purchase 200,000 common units at an exercise price per unit equal to $7.50 . The grant will vest on January 1, 2019, subject to acceleration in certain circumstances, and will expire on March 15th of the calendar year following the calendar year in which it completely vests. In August 2016, the Board of Directors of our General Partner approved the grant of an option to purchase 30,000 common units at an exercise price per unit equal to $12.00 . The grant will vest on July 31, 2019, subject to continued employment, and will expire on July 31st of the calendar year following the calendar year in which it vests. In September 2016, the Board of Directors of our General Partner approved the grant of options to an executive to purchase 45,000 common units of the Partnership at an exercise price per unit equal to $13.88 . The options were to vest at a rate of 25% per year and to expire on September 30th of the calendar year following the calendar year in which they completely vest. Such options have been forfeited during 2017. In April 2017, the Board of Directors of our General Partner approved the grant of options to purchase 15,000 common units of the Partnership at an exercise price per unit equal to $14.85 . The options will vest over four years at a rate of 25% per year. The options will expire on April 30th of the calendar year following the calendar year in which they completely vest. The Black-Scholes pricing model was used to determine the fair value of our option grants using the following assumptions: Years Ended December 31, 2017 2016 Weighted average common unit price volatility 65.0 % 61.1 % Expected distribution yield 11.1 % 12.6 % Weighted average expected term (in years) 3.79 4.1 Weighted average risk-free rate 1.63 % 1.1 % The weighted average unit price volatility was based upon the historical volatility of our common units. The expected distribution yield was based on an annualized distribution divided by the closing unit price on the date of grant. The risk-free rate was based on the U.S. Treasury yield curve in effect on the date of grant with a term equivalent to the vesting period. Compensation expense related to these option awards was not material for the years ended December 31, 2017 , 2016 and 2015. Compensation cost related to unvested option awards not yet recognized at December 31, 2017 was $0.1 million . The following table summarizes our option activity for the years ended December 31, 2017 and 2016: Units Weighted-Average Exercise Price Weighted-Average Grant Date Fair Value per Unit Aggregate Intrinsic Value (1) (In thousands) Weighted Average Remaining Contractual Life (Years) Outstanding at December 31, 2015 200,000 $ 7.50 $ 0.33 $ 118 4.2 Granted 75,000 13.13 2.65 — — Vested — — — — — Forfeited — — — — — Outstanding at December 31, 2016 275,000 $ 9.03 $ 0.96 $ 2,522 5.0 Granted 15,000 14.85 3.69 — — Vested — — — — — Forfeited (45,000 ) 13.88 2.74 — — Outstanding at December 31, 2017 245,000 $ 8.09 $ 0.80 $ 1,211 3.1 (1) The intrinsic value of the stock option is the amount by which the current market value of the underlying stock exceeds the exercise price (strike price) of the option. Performance Based Awards. In November 2017, the Board of Directors of our General Partner approved the grant of 524,000 performance based awards ("PSUs") to create a highly accretive, long-term retention tool to key personnel whom management expects to drive performance over the long-term. The awards will vest on November 20, 2022, subject to acceleration in certain circumstances. A Monte-Carlo pricing model was used to determine the fair value of our grants using the following assumptions: December 31, 2017 Weighted average common unit price volatility (historical) 60.0 % Expected distribution yield 13.15 % Weighted average expected term (in years) 1 year to 5 years Weighted average risk-free rate 1.6% to 2.1% The compensation expense related to these PSU awards for the year ended December 31, 2017 was $0.1 million . Compensation expense related to the unvested PSU awards not yet recognized was $6.2 million as of December 31, 2017. JPE Unit-Based Compensation Long-Term Incentive Plan and Phantom Units. The JPE 2014 Long-Term Incentive Plan (or “Assumed LTIP” following the JPE Merger) authorized grants of up to 3,642,700 common units. Phantom units issued under the Assumed LTIP were primarily composed of two types of grants: (1) service condition grants with vesting over three years in equal annual installments; and (2) service condition grants with cliff vesting on April 1, 2018. Distributions related to these unvested phantom units are paid concurrent with our distribution for common units. The fair value of phantom units issued under the Assumed LTIP was determined by utilizing the market value of our common units on the respective grant date. The following table presents phantom units activity for the years ended December 31, 2015 to 2016: Units Weighted Average Grant date Fair Value Outstanding units at December 31, 2014 — $ — Granted 287,750 22.25 Vested (4,766 ) 22.34 Forfeited (56,005 ) 21.23 Outstanding units at December 31, 2015 226,979 $ 22.50 Granted 209,507 9.23 Vested (55,778 ) 19.51 Forfeited (67,716 ) 18.74 Outstanding units at December 31, 2016 (1) 312,992 $ 14.96 (1) Post-acquisition date March 8, 2017 of JPE by the Partnership, as discussed in Note 3 - Acquisitions, the Assumed LTIP was adopted by the Partnership, as discussed above. All the 312,992 shares under Assumed LTIP have become part of the LTIP program, as disclosed in Phantom Unit Awards above. As a result of the JPE Merger, certain JPE unit-based awards have been modified for JPE employees who stayed for the transition period. Such awards with a vest date of April 1, 2018 have been modified over the requisite service period to their respective target completion dates of April 8, 2017, May 31, 2017, July 14, 2017 or September 8, 2017. The incremental fair value of the modified awards which was recorded prospectively within 2017 was based on the conversion ratio (of JPE phantom units to the Partnership's units) multiplied by the Partnership's unit price on the date immediately preceding the acquisition date of March 8, 2017 of $16.45 . The total fair value of JPE modified awards was approximately $1.5 million and was expensed in the year ended December 31, 2017. Total unit-based compensation expense related to the Assumed LTIP was $1.7 million and $0.8 million for the years ended December 31, 2016 and 2015, respectively, which was recorded in Corporate expenses in the consolidated statements of operations. The unit-based compensation expense related to the Assumed LTIP for the year ended December 31, 2017 was included in the total phantom unit-based compensation for the year ended December 31, 2017, as discussed in Phantom Unit Awards above, as a result of the JPE Merger. Defined Contribution Plan We have an employee savings plan (the "401(k) Plan") under Section 401(k) of the Internal Revenue Code of 1986, as amended, whereby employees of our General Partner may contribute a portion of their base compensation to the employee savings plan, subject to limits. We provide a matching contribution each payroll period equal to 100% of the employee's contribution up to the lesser of 6% of the employee's eligible compensation or $16,200 annually for the period. The matching contribution vests immediately upon eligibility, which is defined as first day of employment. As a result of the JPE Merger, the 401(k) Plan of JPE is included in our financial statements for the periods presented. The following table summarizes information regarding contributions and the expense recognized for the matching contributions, which is included in operating and maintenance expense and general and administrative expense in our statements of operations (in thousands): For the year ended December 31, 2017 2016 2015 Matching contributions expensed for the 401(k) Plan $ 2,047 $ 1,964 $ 2,358</t>
  </si>
  <si>
    <t>Income Taxes</t>
  </si>
  <si>
    <t>Income Tax Disclosure [Abstract]</t>
  </si>
  <si>
    <t xml:space="preserve"> Income Taxes With the exception of certain subsidiaries in our Terminalling Services segment, the Partnership is not subject to U.S. federal or state income taxes as such income taxes are generally borne by our unitholders through the allocation of our taxable income (loss) to them. The state of Texas does impose a franchise tax that is assessed on the portion of our taxable margin which is apportioned to Texas. Income tax expense (benefit) for the years ended December 31, 2017, 2016 and 2015 is as follows: Years Ended December 31, 2017 2016 2015 Current income tax expense $ 1,317 $ 523 $ 648 Deferred income tax expense (benefit) (82 ) 2,057 1,237 Total income tax expense 1,235 2,580 1,885 Effective income tax rate (0.5 )% (6.3 )% (1.0 )% A reconciliation of our expected income tax expense calculated at the U.S. federal statutory rate of 34% to our actual tax expense for the years ended December 31, 2017, 2016 and 2015 is as follows: Years Ended December 31, 2017 2016 2015 Loss from continuing operations before income taxes $ (261,366 ) $ (41,249 ) $ (197,533 ) US Federal statutory tax rate 34 % 34 % 34 % Federal income tax benefit at statutory rate (88,864 ) (14,025 ) (67,161 ) Reconciling items: Partnership loss not subject to income tax benefit 89,711 15,800 68,048 State and local tax expense 2,664 800 857 Rate change (2,369 ) — — Other 93 5 141 Income tax expense $ 1,235 $ 2,580 $ 1,885 The Partnership’s deferred tax assets and liabilities as of December 31, 2017 and 2016 are summarized below: December 31, 2017 2016 Deferred tax assets: Net operating loss carryforwards $ 6,646 $ 6,300 Other 86 577 Total deferred tax assets 6,732 6,877 Deferred tax liabilities: Property, plant and equipment 14,855 15,082 Deferred income tax liability, net $ (8,123 ) $ (8,205 ) On December 22, 2017, the United States enacted the Tax Cuts and Jobs Act of 2017 (“Tax Reform Act”). Among a number of significant changes to the current U.S. federal income tax rules, the Tax Reform Act reduces the marginal U.S. corporate income tax rate from 34 percent to 21 percent, limits the current deduction for net interest expense, limits the use of net operating losses to offset future taxable income, and provides for full expense deduction for certain business capital expenditures for 2018 and subsequent years. The tax rates used in calculating deferred income taxes reflect the enacted tax law. As of December 31, 2017 , certain subsidiaries in our Terminalling Services segment had net operating loss carryforwards for federal income tax purposes of approximately $26.0 million which begin to expire in 2029. We recognize the tax benefits from uncertain tax positions if it is more likely than not that the position will be sustained on examination by the taxing authorities. As of December 31, 2017, we have not recognized tax benefits relating to uncertain tax positions. The preparation of our income tax returns requires the use of management's estimates and interpretations which may be subjected to review by the respective taxing authorities and may result in an assessment of additional taxes, penalties and interest. Tax years subsequent to 2011 remain subject to examination by federal and state taxing authorities.</t>
  </si>
  <si>
    <t>Commitments and Contingencies</t>
  </si>
  <si>
    <t>Commitments and Contingencies Disclosure [Abstract]</t>
  </si>
  <si>
    <t>Commitments and Contingencies Contingencies Legal proceedings We are not currently party to any pending litigation or governmental proceedings, other than ordinary routine litigation incidental to our business. While the ultimate impact of any proceedings cannot be predicted with certainly, our management believes that the resolution of any of our pending proceedings will not have a material adverse effect on our financial condition or results of operations. Environmental matters We are subject to federal and state laws and regulations relating to the protection of the environment. Environmental risk is inherent in our operations and we could, at times, be subject to environmental cleanup and enforcement actions. We attempt to manage this environmental risk through appropriate environmental policies and practices to minimize any impact our operations may have on the environment. Exit and disposal costs On March 9, 2016, management committed to a corporate headquarters relocation plan and communicated that plan to the impacted employees. The plan included relocation assistance or one-time termination benefits for employees who rendered service until their respective termination dates. Charges associated with these termination benefits, which totaled $9.1 million were recognized ratably over the requisite service period and are presented in Corporate expenses in our consolidated statements of operations. As part of the JPE Merger on March 8, 2017, management of JPE communicated to its employees a severance plan. The plan includes termination benefits in the form of severance and accelerated vesting of phantom units for employees who rendered service through their respective termination date. The remaining liability associated with these termination benefits were immaterial as of December 31, 2017. Commitments The Partnership had the following non-cancelable contractual commitments as of December 31, 2017 (in thousands): Commitments Total 2018 2019 2020 2021 2022 Thereafter 3.77% Senior Notes $ 58,324 $ 807 $ 2,233 $ 2,299 $ 4,430 $ 4,579 $ 43,976 8.50% Senior Notes (1) 425,000 — — — 425,000 — — 3.97% Secured Senior Notes 32,025 1,755 1,805 1,852 1,900 1,952 22,761 Revolving Credit Agreements 697,900 — 697,900 — — — — Capital Lease Obligations 95 95 — — — — — Operating Lease Obligations (4) 33,759 5,263 4,878 3,385 2,906 2,058 15,269 Asset Retirement Obligation (2) 72,610 6,416 — — — — 66,194 Other (3) 129,948 6,853 2,317 2,356 2,361 2,401 113,660 Total $ 1,449,661 $ 21,189 $ 709,133 $ 9,892 $ 436,597 $ 10,990 $ 261,860 ________________________ (1) Upon closing of the JPE Merger, the proceeds from the 8.50% Senior Notes were used to repay the JPE Credit Agreement. On December 28, 2017, the Partnership issued an additional $125 million 8.50% Senior Notes, as discussed in Note 14 - Debt Obligations. (2) In certain cases, there is insufficient information to reasonably determine the timing and/or method of settlement for purposes of estimating the fair value of the ARO. In such cases, the ARO cost is considered indeterminate because there is no data or information that can be derived from past practice, industry practice, management's experience, or the asset's estimated economic life. (3) Represents our commitment to certain long-term services contracts. (4) Not including sublease income of $2.3 million . For the years ended December 31, 2017 , 2016 and 2015 , total rental expenses were $12.6 million , $15.9 million and $14.4 million , respectively. The reduction in rental expense observed in 2017 was primarily associated with our divested Propane Business.</t>
  </si>
  <si>
    <t>Related-Party Transactions</t>
  </si>
  <si>
    <t>Related Party Transactions [Abstract]</t>
  </si>
  <si>
    <t>Related-Party Transactions To the extent applicable, our discussion below includes the nature of our relationship and activities that we had with our Related Parties, as defined and required by ASC 850 - Related Party Disclosures, in the year ended December 31, 2017 and comparative periods, if applicable. Balances associated with our investments in unconsolidated affiliates are disclosed in Note 10 - Investments in unconsolidated affiliates. Blackwater Midstream Holdings, LLC In December 2013, we acquired Blackwater Midstream Holdings, LLC (“Blackwater”) from an affiliate of ArcLight. The acquisition agreement included a provision whereby an ArcLight affiliate would be entitled to an additional $5.0 million of merger consideration based on Blackwater meeting certain operating targets. We determined that it was probable the operating targets would be met in 2018 and have kept a $5.0 million accrued distribution to the ArcLight affiliate which is included in Accrued expense and other current liabilities in the accompanying consolidated balance sheets. Republic Midstream, LLC Republic Midstream, LLC (“Republic”), is an entity owned by ArcLight in which we charge a monthly fee of approximately $0.1 million . The monthly fee reduced the Corporate expenses in our consolidated statements of operations by $1.0 million for the year ended December 31, 2017. The services agreement with Republic terminated according to its terms in September 2017 and services were no longer provided to Republic. As of December 31, 2017, and 2016, we had a receivable balance due from Republic of $0.8 million and $1.7 million , respectively. The Partnership also performed certain management services for Republic in exchange for a monthly fee of approximately $75,000 . In September 2016, this monthly fee decreased to approximately $40,000 before ceasing in November 2016. For the years ended December 31, 2016 and 2015, the Partnership charged a yearly fee of $0.7 million to Republic for these services. During 2016, the Partnership performed crude transportation and marketing services for Republic. The Partnership charged $3.2 million and $3.0 million for the years ended December 31, 2016 and 2015, respectively, for these crude transportation and marketing services. American Midstream Lavaca, LLC, a wholly owned, indirect subsidiary of the Partnership (“AMID Lavaca”), in 2015, for administrative convenience, purchased real property and easements that were resold to Republic. On March 9, 2015, AMID Lavaca transferred easements to Republic for $1.5 million , the direct cost to AMID Lavaca of acquiring such easements, and received reimbursement of $1.3 million for capital expenditures incurred in respect of such easements, the direct costs to AMID Lavaca of such expenditures. American Midstream Bakken, LLC, a wholly owned, indirect subsidiary of the Partnership (“AMID Bakken”) purchased one production unit receipt point measuring package and one truck loading/unloading LACT package from Republic for $0.3 million in September 2015. Truman Arnold Companies ("TAC") As a result of the Partnership’s acquisition of the North Little Rock, Arkansas refined product terminal in November 2012, TAC owned common and subordinated units in the Partnership. In addition, Mr. Greg Arnold, President and CEO of TAC, was also a director of the Partnership’s general partner and owned a 5% equity interest in the Partnership’s general partner through October 2016. The Partnership’s refined products terminals and storage segment sold refined products to TAC during 2016. For the year ended December 31, 2016, the Partnership’s revenue from TAC was $0.2 million . The Partnership’s Propane Marketing Services segment, which was sold in third quarter of 2017, also purchased refined products from TAC. For the years ended December 31, 2016 and 2015, the Partnership paid $1.0 million and $1.1 million , respectively, for refined product purchases from TAC. General Partner Employees of our General Partner are assigned to work for us or other affiliates of our General Partner. Where directly attributable, all compensation and related expenses for these employees are charged directly by our General Partner to our wholly-owned subsidiary, American Midstream, LLC, which, in turn, charges the appropriate subsidiary or affiliate. Our General Partner does not record any profit or margin on the expenses charged to us. In connection with the acquisition of JPE by the Partnership on March 8, 2017, our General Partner agreed to provide quarterly financial support up to a maximum of $25.0 million . The financial support will continue for eight ( 8 ) consecutive quarters following the closing of the acquisition, or earlier, until $25.0 million in support has been provided. As of December 31, 2017, we have utilized the full $25.0 million of the financial support. Separate from the financial support described above, our General Partner also agreed to absorb $17.6 million corporate overhead expenses, which were incurred by and reimbursed to us in 2017. This amount, the amount in the preceding paragraph, and the $3.9 million received related to the General Partner’s ownership percentage, totaled approximately $46.5 million which was presented as part of the contribution line item on our consolidated statements of cash flows. As of December 31, 2017 and 2016, we had $6.5 million and $3.9 million , respectively, of accounts payable due to our General Partner, which has been recorded in Accrued expenses and other current liabilities and relates primarily to compensation. This payable/receivable is generally settled on a quarterly basis related to the foregoing transactions. Pursuant to the acquisition of JPE, an ArcLight affiliate agreed to reimburse the Partnership for its expenses associated with the transaction. The total amounts reimbursed to the Partnership following the JPE acquisition, was $9.6 million for the year ended December 31, 2017, and was treated as a deemed contribution from ArcLight. During the years ended December 31, 2016 and 2015, the Partnership’s general partner agreed to absorb $9.0 million and $5.5 million of corporate overhead expenses incurred by the Partnership and not pass such expense through to the Partnership. The Partnership received reimbursements for these expenses from its general partner in the quarters subsequent to when they were incurred, which was $7.5 million and $3.0 million for the years ended December 31, 2016 and 2015, respectively. In the first quarter of 2015, certain executive bonuses related to the year ended December 31, 2014 were paid on the Partnership’s behalf by ArcLight. In addition, ArcLight reimbursed the Partnership for expenses we incurred for the years ended December 31, 2016 and 2015. The total amounts paid on our behalf or reimbursed to us were $2.4 million and $2.6 million for the years ended December 31, 2016 and 2015, respectively, and were treated as deemed contributions from ArcLight. On April 20, 2013, our General Partner entered into a reimbursement agreement with HPIP Gonzales Holdings, LLC, an entity controlled by ArcLight (“HPIP Gonzales”) under which the general partner received reimbursement for general and administrative costs related to the building of a gathering, processing and salt-water disposal system and a monthly management fee of $55,000 . AMID stopped invoicing the management fee on August 1, 2015 and no further services were provided under the agreement. During fiscal year 2015, the Partnership invoiced $0.4 million to HPIP Gonzales under the reimbursement agreement. JP Development The Partnership performed certain management services for JP Development LP, an entity controlled by ArcLight (“JP Development”). The Partnership received a monthly fee of $50,000 for these services through 2015 until January 2016. In the year ended December 31, 2015, the Partnership also performed certain additional services for which it received $0.2 million . JP Development had a pipeline transportation business that provided crude oil pipeline transportation services to the Partnership’s discontinued Mid-Continent Business. As a result of utilizing JP Development’s pipeline transportation services during the years ended December 31, 2016 and 2015, the Partnership incurred pipeline tariff fees of $0.4 million and $6.0 million , respectively. On February 1, 2016, the Partnership sold certain trucking and marketing assets in the Mid-Continent area to JP Development in connection with JP Development’s sale of its GSPP pipeline assets to a third party. During the year ended December 31, 2016, the Partnership’s general partner agreed to absorb $9.0 million of corporate overhead expenses incurred by us and not pass such expense through to us. We record non-cash contributions for these expenses in the quarters subsequent to when they were incurred, which was zero for the the year ended December 31, 2017. On February 1, 2016, the Partnership completed the sale of its crude oil supply and logistics operations in its Mid-Continent region of Oklahoma and Kansas to JP Development in connection with JP Development’s sale of its GSPP pipeline assets to a third-party buyer. The sales price was $9.7 million ; which included certain adjustments related to inventory and other working capital items. Transactions with our unconsolidated affiliates Destin and Okeanos On November 1, 2016, we became operator of the Destin and Okeanos pipelines and entered into operating and administrative management agreements under which the affiliates pay a monthly fee for general and administrative services provided by us. In addition, the affiliates reimburse us for certain transition related expenses. For the year ended December 31, 2017, we recognized $2.5 million of management fee income. As of December 31, 2017, and 2016, we had an outstanding accounts receivable balance of $0.9 million and $2.2 million , respectively. AmPan Prior to August 8, 2017, AmPan was a 60% -owned subsidiary of ours which is consolidated for financial reporting purposes. Panther was the 40% non-controlling interest owner of AmPan. Pursuant to a related party agreement which began in the second quarter of 2016, POGS provided management services to AmPan in exchange for related fees, which in 2016 totaled $0.8 million of Direct operating expenses and $0.4 million of Corporate expenses in our consolidated statement of operations. During January 1, 2017 to August 7, 2017, such management services totaled approximately $0.9 million of Direct operating expenses in our consolidated statement of operations. Effective August 8, 2017, AmPan and POGS became our wholly-owned consolidated subsidiaries. See Note 3 - Acquisitions . Consolidated Asset Management Services, LLC ("CAMS") Dan Revers, a director of our General Partner, indirectly owns in excess of 22% of CAMS, which, through various subsidiaries or affiliates, provides pipeline integrity services to the Partnership and subleases an office space from the Partnership. During fiscal years 2017, 2016 and 2015, the Partnership paid CAMS $0.4 million , $0.3 million and $0.6 million , respectively, and received $11 thousand , zero and zero from CAMS, respectively. Until April 2015, the Partnership received information and technology support from CAMS Bluewire, an affiliate of CAMS. For the year ended December 31, 2015, the Partnership paid $132,000 for IT support and consulting services and for purchases of IT equipment from CAMS Bluewire. Other Related Party Transactions Michael D. Rupe, the brother of Ryan Rupe (the Partnership’s Vice President - Natural Gas Services and Offshore Pipelines), is the Chief Financial Officer of CIMA Energy Ltd., a crude oil and natural gas marketing company (“CIMA”). The Partnership regularly engages in purchases and sales of crude oil and natural gas with CIMA. During fiscal years 2017, 2016 and 2015, the Partnership paid CIMA $5.3 million , $4.3 million and $5.3 million , respectively, and received from CIMA $8.0 million , $3.6 million and $4.7 million in connection with such transactions, respectively. During September and October 2017 the Partnership made payments on behalf of AMID Merger GP II, LLC related to Propane Business sale totaling $2.5 million . As of December 31, 2017, and 2016, we had an outstanding accounts receivable balance of $2.5 million and $0 million , respectively.</t>
  </si>
  <si>
    <t>Supplemental Cash Flow Information</t>
  </si>
  <si>
    <t>Supplemental Cash Flow Elements [Abstract]</t>
  </si>
  <si>
    <t>Supplemental Cash Flow Information Supplemental cash flows and non-cash transactions consists of the following (in thousands): Years Ended December 31, 2017 2016 2015 Supplemental cash flow information Cash paid for interest, net of capitalized interest $ 65,038 $ 22,303 $ 16,540 Cash paid for income taxes 1,041 530 450 Supplemental non-cash information Investing Increase (decrease) in accrued property, plant and equipment purchases $ (3,553 ) $ 8,533 $ (21,841 ) Assets acquired under capital lease — 139 — Excess of carrying value of interest in Destin above consideration paid 278 — — Financing Contributions from an affiliate holding limited partner interests $ 4,000 $ 7,500 $ 4,350 Acquisitions partially funded by the issuance of common units 12,532 — 3,442 Issuance of Series C Units and Warrant in connection with the Emerald Transactions — 120,000 — Debt assumed in connection with the Trans-Union acquisition 32,453 — — Accrued cash distributions on convertible preferred units — 7,103 — Paid-in-kind distributions on convertible preferred units 17,565 14,446 16,978 Paid-in-kind distributions on Series B Units — — 1,373 Cancellation of escrow units — 6,817 — Accrued distributions to NCI holders (1,342 ) — — Accrued distribution from an unconsolidated affiliate — 5,000 —</t>
  </si>
  <si>
    <t>Reportable Segments</t>
  </si>
  <si>
    <t>Segment Reporting [Abstract]</t>
  </si>
  <si>
    <t>Reportable Segments Overview Our operations are located in the United States and are organized into the following five reportable segments: Gas Gathering and Processing Services, Liquid Pipelines and Services, Natural Gas Transportation Services, Offshore Pipeline and Services, and Terminalling Services. These segments, are described below, have been identified based on the differing products and services, regulatory environments and the expertise required for these operations. Gas Gathering and Processing Services provides “wellhead-to-market” services to producers of natural gas and crude oil, which include transporting raw natural gas and crude oil from various receipt points through gathering systems, treating the raw natural gas, processing raw natural gas to separate the NGLs from the natural gas, fractionating NGLs, and selling or delivering pipeline-quality natural gas and NGLs to various markets and pipeline systems. Liquid Pipelines and Services provides transportation, purchase and sales of crude oil from various receipt points including lease automatic custody transfer ("LACT") facilities and delivering to various markets. Natural Gas Transportation Services transports and delivers natural gas from producing wells, receipt points or pipeline interconnects for shippers and other customers, which include local distribution companies (“LDCs”), utilities and industrial, commercial and power generation customers. Offshore Pipelines and Services gathers and transports natural gas from various receipt points to other pipeline interconnects, onshore facilities and other delivery points. Terminalling Services provides above-ground leasable storage operations at our marine terminals that support various commercial customers, including commodity brokers, refiners and chemical manufacturers to store a range of products and also includes crude oil storage in Cushing, Oklahoma and refined products terminals in Texas and Arkansas. Segment Gross Margin per Segment Our Chief Executive Officer serves as our Chief Operating Decision Maker and evaluates the performance of our reportable segments primarily on the basis of segment gross margin, which is our segment measure of profitability. We define segment gross margin for each segment as summarized below: Gas Gathering and Processing Services - total revenue plus unconsolidated affiliate earnings less unrealized gains (losses) on commodity derivatives, construction and operating management agreement income and less the cost of sales. Liquid Pipelines and Services - total revenue plus unconsolidated affiliate earnings less unrealized gains (losses) on commodity derivatives and construction and operating management agreement income less the cost of sales. Substantially all of our gross margin in this segment is fee-based or fixed-margin, with little to no direct commodity price risk. Natural Gas Transportation Services - total revenue plus unconsolidated affiliate earnings and construction and operating management agreement income less the cost of sales. Substantially all of our gross margin in this segment is fee-based or fixed-margin, with little to no direct commodity price risk. Offshore Pipelines and Services - total revenue plus unconsolidated affiliate earnings less the cost of sales. Substantially all of our gross margin in this segment is fee-based or fixed-margin, with little to no direct commodity price risk. Terminalling Services - total revenue less cost of sales and direct operating expense which includes direct labor, general materials and supplies and direct overhead. The following tables set forth our segment financial information for the periods indicated: December 31, 2017 Gas Gathering and Processing Services Liquid Pipelines and Services Natural Gas Transportation Services Offshore Pipelines and Services Terminalling Services Total (in thousands) Commodity sales $ 124,853 $ 319,870 $ 25,376 $ 11,508 $ 15,295 $ 496,902 Services 21,900 16,412 22,637 43,517 50,186 154,652 Gains (losses) on commodity derivatives, net 310 (429 ) — — — (119 ) Total revenue 147,063 335,853 48,013 55,025 65,481 651,435 Earnings in unconsolidated affiliates — 5,113 — 57,937 — 63,050 Cost of sales 98,177 312,830 24,211 9,298 12,855 457,371 Direct operating expenses 32,003 12,330 6,311 16,973 14,639 82,256 Corporate expenses 112,058 Depreciation, amortization, and accretion 103,448 Gain on sale of assets, net (4,063 ) Impairment of long-lived assets / intangible assets 116,609 Loss on impairment of goodwill 77,961 Total operating expenses 945,640 Interest expense 66,465 Other income (36,254 ) Income tax expense 1,235 Loss from continuing operations (262,601 ) Income from discontinued operations, net of tax 44,095 Net loss (218,506 ) Net income attributable to non-controlling interests 4,473 Net loss attributable to Partnership $ (222,979 ) Segment gross margin $ 49,010 $ 27,999 $ 23,424 $ 103,664 $ 37,987 December 31, 2016 Gas Gathering and Processing Services Liquid Pipelines and Services Natural Gas Transportation Services Offshore Pipelines and Services Terminalling Services Total (in thousands) Commodity sales $ 91,444 $ 304,502 $ 21,999 $ 6,812 $ 14,655 $ 439,412 Services 22,558 19,063 18,109 40,502 50,999 151,231 Losses on commodity derivatives, net (833 ) (341 ) — (7 ) (436 ) (1,617 ) Total revenue 113,169 323,224 40,108 47,307 65,218 589,026 Earnings in unconsolidated affiliates — 2,070 — 38,088 — 40,158 Cost of sales 63,832 293,618 21,288 3,049 11,564 393,351 Direct operating expenses 33,802 10,091 5,923 10,945 10,783 71,544 Corporate expenses 89,438 Depreciation, amortization, and accretion 90,882 Loss on sale of assets, net 688 Impairment of long-lived assets / intangible assets 697 Impairment of goodwill 2,654 Total operating expenses 649,254 Interest expense 21,433 Other income (254 ) Income tax expense 2,580 Loss from continuing operations (43,829 ) Loss from discontinued operations, net of tax (4,715 ) Net loss (48,544 ) Net income attributable to non-controlling interests 2,766 Net loss attributable to Partnership $ (51,310 ) Segment gross margin $ 48,245 $ 31,556 $ 18,616 $ 82,346 $ 42,872 December 31, 2015 Gas Gathering and Processing Services Liquid Pipelines and Services Natural Gas Transportation Services Offshore Pipelines and Services Terminalling Services Total (in thousands) Commodity sales $ 107,680 $ 457,448 $ 23,972 $ 13,798 $ 10,343 $ 613,241 Services 30,196 23,008 16,035 21,457 45,022 135,718 Gains on commodity derivatives, net 1,240 — — 84 21 1,345 Total revenue 139,116 480,456 40,007 35,339 55,386 750,304 Earnings in unconsolidated affiliates — — — 8,201 — 8,201 Cost of sales 72,960 454,057 21,858 9,914 8,893 567,682 Direct operating expenses 35,250 9,912 6,728 9,425 10,414 71,729 Corporate expenses 65,327 Depreciation, amortization, and accretion 81,335 Loss on sale of assets, net 2,860 Impairment of goodwill 148,488 Total operating expenses 937,421 Interest expense 20,077 Other income (1,460 ) Income tax expense 1,885 Loss from continuing operations (199,418 ) Loss from discontinued operations, net of tax (423 ) Net loss (199,841 ) Net loss attributable to non-controlling interests (13 ) Net loss attributable to Partnership $ (199,828 ) Segment gross margin $ 65,692 $ 26,399 $ 18,073 $ 33,613 $ 36,079 A reconciliation of total assets by segment to the amounts included in the consolidated balance sheets is as follows: December 31, 2017 2016 Segment assets: (in thousands) Gas Gathering and Processing Services $ 404,872 $ 530,889 Liquid Pipelines and Services 359,646 425,389 Natural Gas Transportation Services 268,991 221,604 Offshore Pipelines and Services 553,213 400,193 Terminalling Services 293,085 299,534 Other (1) 43,659 334,953 Discontinued operations — 136,759 Total assets $ 1,923,466 $ 2,349,321 _______________________ (1) Other assets not allocable to segments consist of restricted cash, corporate leasehold improvements and other miscellaneous assets.</t>
  </si>
  <si>
    <t>Quarterly Financial Data (Unaudited)</t>
  </si>
  <si>
    <t>Quarterly Financial Information Disclosure [Abstract]</t>
  </si>
  <si>
    <t>Quarterly Financial Data (Unaudited) Summarized unaudited quarterly financial data for 2017 and 2016 are as follows (in thousands, except per unit amounts): First Quarter (4) Second Quarter (4) Third Quarter Fourth Quarter (1)(2)(3) Year Ended December 31, 2017 Total revenues $ 164,078 $ 162,030 $ 162,290 $ 163,037 Operating loss (24,457 ) (25,574 ) (20,616 ) (223,558 ) Net income (loss) from continuing operations, net of tax (28,171 ) (25,901 ) 11,806 (220,335 ) Income (loss) from discontinued operations, net of tax (710 ) (1,801 ) 44,696 1,910 Net income attributable to noncontrolling interest 1,303 1,462 621 1,087 Net income (loss) attributable to the Partnership (30,184 ) (29,164 ) 55,881 (219,512 ) General Partner's Interest in net income (loss) (420 ) (375 ) 697 (2,883 ) Limited Partners' Interest in net income (loss) $ (29,764 ) $ (28,789 ) $ 55,184 $ (216,629 ) Limited Partners' income (loss) per unit: Income (loss) from continuing operations $ (0.75 ) $ (0.69 ) $ 0.05 $ (4.31 ) Income (loss) from discontinued operations $ (0.02 ) $ (0.03 ) $ 0.86 $ 0.04 Net income (loss) $ (0.77 ) $ (0.72 ) $ 0.91 $ (4.27 ) Year Ended December 31, 2016 Total revenues $ 100,998 $ 152,253 $ 159,903 $ 175,872 Operating loss (16,097 ) (12,790 ) (9,724 ) (21,617 ) Net loss from continuing operations, net of tax (17,772 ) (12,156 ) (5,488 ) (8,413 ) Income (loss) from discontinued operations, net of tax 7,169 2,675 (2,310 ) (12,249 ) Net income (loss) attributable to noncontrolling interest (3 ) 954 1,241 574 Net loss attributable to the Partnership (10,600 ) (10,435 ) (9,039 ) (21,236 ) General Partner's Interest in net loss (97 ) (107 ) (31 ) 2 Limited Partners' Interest in net loss $ (10,503 ) $ (10,328 ) $ (9,008 ) $ (21,238 ) Limited Partners' income (loss) per unit: Loss from continuing operations $ (0.49 ) $ (0.40 ) $ (0.29 ) $ (0.33 ) Income (loss) from discontinued operations 0.16 0.07 (0.05 ) (0.27 ) Net loss $ (0.33 ) $ (0.33 ) $ (0.34 ) $ (0.60 ) (1) We recognized goodwill impairment charges of $78.0 million and $2.7 million in the fourth quarters of 2017 and 2016, respectively. See Note 10 - Goodwill and Intangible Assets, Net for more information . (2) We recognized asset impairment charges of $116.6 million and $0.7 million in the fourth quarters of 2017 and 2016, respectively. Of these $116.6 million impairment charges in 2017, $103.9 million are related to our property, plant and equipment and $12.7 million are related to intangible assets, as discussed in Note 9 - Property, Plant and Equipment and Note 10 - Goodwill and Intangible Assets, Net . (3) Total revenues and cost of sales for the fourth quarter of 2017 have been reduced by approximately $13.7 million primarily due to an out-of-period adjustment recorded during the quarter related to an error in gross versus net revenue recognition. This adjustment did not have a material impact to revenue for any prior quarters and had no impact to operating loss, net income (loss) or segment margin for any period. (4) Our quarterly selected data have been recasted to reflect the sale of the Propane Business on September 1, 2017. For more information, see Note 4 - Discontinued Operations .</t>
  </si>
  <si>
    <t>Subsequent Event</t>
  </si>
  <si>
    <t>Subsequent Events [Abstract]</t>
  </si>
  <si>
    <t>Subsequent Events Distribution On January 26, 2018 , we announced that the Board of Directors of our General Partner declared a quarterly cash distribution of $0.4125 per common unit for the fourth quarter ended December 31, 2017, or $1.65 per common unit on an annualized basis. The distribution was paid on February 14, 2018 , to unitholders of record as of the close of business February 7, 2018 . Sales of the Refined Products Business On February 16, 2018, the Partnership entered into a definitive agreement for the sale of the Refined Products Terminals (the "Refined Products Business") to DKGP Energy Terminals LLC, a joint venture between Delek Logistics Partners, LP and Green Plains Partners LP, for approximately $138.5 million in cash, subject to working capital adjustments. Closing of the sale of the Refined Products Business is subject to customary closing conditions, including clearance under the Hart-Scott-Rodino Act. The transaction is expected to close in the first half of 2018. The Refined Products Business consists of two terminal facilities, located in Caddo Mills, Texas ("Caddo Mills") and North Little Rock, Arkansas ("NLR"). Southcross Unitholder Approval of Merger On March 27, 2018, a majority of the common unitholders of Southcross Energy Partners, L.P. voted to approve the previously announced proposed merger with the Partnership. The closing of the merger remains subject to certain state level regulatory approvals and the closing conditions described in the definitive proxy statement filed with the Securities and Exchange Commission on February 13, 2018. The merger is expected to close later in the second quarter of 2018. Delta House Capital Contribution Agreement On March 11, 2018, the Partnership and Magnolia, an affiliate of ArcLight, entered into a Capital Contribution Agreement to provide additional capital and corporate overhead support to the Partnership during the first three quarters of 2018 in connection with temporary curtailment of production flow at Delta House. Pursuant to the Agreement, Magnolia has agreed to provide support to the Partnership in an amount to be agreed, up to the difference between the actual cash distribution received by the Partnership on account of its interest in Delta House and the quarterly cash distribution expected to be received if production flow to Delta House had not been not curtailed.</t>
  </si>
  <si>
    <t>Organization, Basis of Presentation and Summary of Significant Accounting Policies (Policies)</t>
  </si>
  <si>
    <t>Nature of business</t>
  </si>
  <si>
    <t xml:space="preserve">Nature of business We provide critical midstream infrastructure that links producers of natural gas, crude oil, NGLs, condensate and specialty chemicals to numerous intermediate and end-use markets. Through our five reportable segments, (1) gas gathering and processing services, (2) liquid pipelines and services, (3) natural gas transportation services, (4) offshore pipelines and services, and (5) terminalling services, we engage in the business of gathering, treating, processing, and transporting natural gas; gathering, transporting, storing, treating and fractionating NGLs; gathering, storing and transporting crude oil and condensates and storing specialty chemical products and refined products. Most of our cash flow is generated from fee-based and fixed-margin compensation for gathering, processing, transporting and treating natural gas and crude oil, firm capacity reservation charges, interruptible transportation charges, guaranteed firm storage contracts, throughput fees and other optional charges associated with ancillary services. Our primary assets are strategically located in some of the most prolific onshore and offshore producing regions and key demand markets in the United States. Our gathering and processing assets are primarily located in (i) the Permian Basin of West Texas, (ii) the Cotton Valley/Haynesville Shale of East Texas, (iii) the Eagle Ford Shale of South Texas, (iv) the Bakken Shale of North Dakota, and (v) offshore in the Gulf of Mexico. Our transmission and terminal assets are in key demand markets in Oklahoma, Alabama, Arkansas, Louisiana, Mississippi and Tennessee and in the Port of New Orleans in Louisiana and the Port of Brunswick in Georgia. </t>
  </si>
  <si>
    <t>Basis of presentation</t>
  </si>
  <si>
    <t xml:space="preserve">Basis of presentation As discussed in Note 3- Acquisitions , we acquired JPE in a unit-for-unit exchange on March 8, 2017. As both the Partnership and JPE were controlled by ArcLight, the acquisition represents a transaction among entities under common control and has been accounted for as a common control transaction in a manner similar to a pooling of interests. Although the Partnership is the legal acquirer, JPE is considered to be the acquirer for accounting purposes as ArcLight obtained control of JPE before it obtained control the Partnership. The accompanying financial statements represent the JPE historical cost basis financial statements retrospectively adjusted to reflect its acquisition of the Partnership at ArcLight’s historical cost basis effective April 15, 2013, the date on which ArcLight obtained control of the Partnership. </t>
  </si>
  <si>
    <t>Transactions between entities under common control</t>
  </si>
  <si>
    <t xml:space="preserve">Transactions between entities under common control We may enter into transactions with ArcLight affiliates whereby we receive midstream assets or other businesses in exchange for cash or Partnership's equity. As the transactions are between entities under common control we account for the net assets acquired at the affiliate's historical cost basis, whether the transactions are considered assets or business acquisitions. In certain cases, our historical financial statements will be revised to include the results attributable to the assets acquired from the later of April 15, 2013 (the date Arclight affiliates obtained control of our General Partner) or the date the ArcLight affiliates obtained control of the assets or business acquired. </t>
  </si>
  <si>
    <t>Consolidation policy</t>
  </si>
  <si>
    <t xml:space="preserve">Consolidation policy The accompanying consolidated financial statements include accounts of American Midstream Partners, LP, and its controlled subsidiaries. All significant inter-company accounts and transactions have been eliminated in the preparation of the accompanying consolidated financial statements. </t>
  </si>
  <si>
    <t>Use of estimates</t>
  </si>
  <si>
    <t>Use of estimates When preparing consolidated financial statements in conformity with accounting principles generally accepted in the United States of America ("GAAP"), management must make estimates and assumptions based on information available at the time. These estimates and assumptions affect the reported amounts of assets, liabilities, revenues and expenses, as well as the disclosures of contingent assets and liabilities as of the date of the financial statements. Estimates and assumptions are based on information available at the time such estimates and assumptions are made. Adjustments made with respect to the use of these estimates and assumptions often relate to information not previously available. Uncertainties with respect to such estimates and assumptions are inherent in the preparation of financial statements. Estimates and assumptions are used in, among other things, i) estimating unbilled revenues, product purchases and operating and general and administrative costs, ii) developing fair value assumptions, including estimates of future cash flows and discount rates, iii) analyzing long-lived assets, goodwill and intangible assets for possible impairment, iv) estimating the useful lives of assets and v) determining amounts to accrue for contingencies, guarantees and indemnifications. Actual results, therefore, could differ materially from estimated amounts.</t>
  </si>
  <si>
    <t>Cash, cash equivalents and restricted cash</t>
  </si>
  <si>
    <t>Cash, cash equivalents and restricted cash We consider all highly liquid investments with an original maturity of three months or less at the date of purchase to be cash equivalents. The carrying value of cash and cash equivalents approximates fair value because of the short term to maturity of these investments. From time to time we are required to maintain cash in separate accounts the use of which is restricted by the terms of our debt agreements or asset retirement obligations. Such amounts are included in Restricted cash in our consolidated balance sheets.</t>
  </si>
  <si>
    <t>Inventory Inventory, which is mainly comprised of crude oil, refined products and NGLs, is stated at the lower of cost or net realizable value. Cost of crude oil, NGLs and refined products inventory is determined using the first-in, first-out (FIFO) method.</t>
  </si>
  <si>
    <t xml:space="preserve">Allowance for doubtful accounts We establish provisions for losses on accounts receivable when we determine that we will not collect all or part of an outstanding balance. Collectability is reviewed regularly and an allowance is established or adjusted, as necessary, using the specific identification method. </t>
  </si>
  <si>
    <t>Derivative financial instruments</t>
  </si>
  <si>
    <t xml:space="preserve">Derivative financial instruments Our net income (loss) and cash flows are subject to volatility stemming from changes in interest rates on our variable rate debt, commodity prices and fractionation margins (the relative difference between the price we receive from NGL sales and the corresponding cost of natural gas purchases). In an effort to manage the risks to unitholders, we may use a variety of derivative financial instruments such as swaps, collars, interest rate caps or forward contracts to create offsetting positions to specific commodity or interest rate exposures. We record all derivative financial instruments in our consolidated balance sheets at fair value as current and long-term assets or liabilities on a net basis by counterparty. We record changes in the fair value of our commodity derivatives in Gains (losses) on commodity derivatives, net while changes in the fair value of our interest rate swaps are included in Interest expense in our consolidated statements of operations. Our hedging program provides a control structure and governance for our hedging activities specific to identified risks and time periods, which are subject to the approval and monitoring by the Board of Directors of our General Partner. We employ derivative financial instruments in connection with an underlying asset, liability or anticipated transaction, and we do not use derivative financial instruments for speculative or trading purposes. The price assumptions we use to value our derivative financial instruments can affect our net income (loss) each period. We use published market price information where available, or quotations from over-the-counter, market makers to find executable bids and offers. The valuations also reflect the potential impact of related conditions, including credit risk of our counterparties. The amounts reported in our consolidated financial statements change quarterly as these valuations are revised to reflect actual results, changes in market conditions or other factors, many of which are beyond our control. We are also a party to a number of contracts that have elements of a derivative instrument. These contracts are primarily forward crude oil purchase and sales contracts with counterparties. Although many of these contracts have the requisite elements of a derivative instrument, these contracts qualify for the normal purchase and normal sales exception because they provide for the delivery of products or services in quantities that are expected to be used in the normal course of operating our business and the price in the contract is based on an underlying that is directly associated with the price of the product or service being purchased or sold. As a result, these contracts are not recorded in our consolidated financial statements until they are settled. </t>
  </si>
  <si>
    <t>Fair value measurements</t>
  </si>
  <si>
    <t>Fair value measurements We apply the authoritative accounting provisions for measuring the fair value of our derivative financial instruments and disclosures associated with our outstanding indebtedness. We define fair value as an exit price representing the expected amount we would receive when selling an asset or pay to transfer a liability in an orderly transaction with market participants at the measurement date. We use various assumptions and methods in estimating the fair values of our financial instruments. The carrying amounts of cash and cash equivalents, accounts receivable and accounts payable approximated their fair value due to the short-term maturity of these instruments. We employ a hierarchy which prioritizes the inputs we use to measure recurring fair value into three distinct categories based upon whether such inputs are observable in active markets or unobservable. We classify assets and liabilities in their entirety based on the lowest level of input that is significant to the fair value measurement. Our methodology for categorizing assets and liabilities that are measured at fair value pursuant to this hierarchy gives the highest priority to unadjusted quoted prices in active markets and the lowest level to unobservable inputs as outlined below: • Level 1 – Inputs represent unadjusted quoted prices in active markets for identical assets or liabilities; • Level 2 – Inputs include quoted prices for similar assets and liabilities in active markets that are either directly or indirectly observable; and • Level 3 – Inputs are unobservable and considered significant to fair value measurement. We utilize a mid-market pricing convention, or the "market approach," for valuation for assigning fair value to our derivative assets and liabilities. Our credit exposure for over-the-counter derivatives is directly with our counterparty and continues until the maturity or termination of the contracts. As appropriate, valuations are adjusted for various factors such as credit and liquidity considerations.</t>
  </si>
  <si>
    <t>Property, plant and equipment</t>
  </si>
  <si>
    <t>Property, plant and equipment We capitalize expenditures related to property, plant and equipment that have a useful life greater than one year. We also capitalize expenditures that improve or extend the useful life of an asset. Maintenance and repair costs, including any planned major maintenance activities, are expensed as incurred. We record property, plant, and equipment at cost and recognize depreciation expense on a straight-line basis over the related estimated useful lives of the assets which range from 3 to 40 years. Our determination of the useful lives of property, plant and equipment requires us to make various assumptions, including the supply of and demand for hydrocarbons in the markets served by our assets, normal wear and tear of the facilities, and the extent and frequency of maintenance programs. We record depreciation using the group method of depreciation, which is commonly used by pipelines, utilities and similar assets. We classify long-lived assets to be disposed of through sales that meet specific criteria as held for sale. We cease depreciating those assets effective on the date the asset is classified as held for sale. We record those assets at the lower of their carrying value or the estimated fair value less the cost to sell. Until the assets are disposed of, our estimate of fair value is re-determined when related events or circumstances change.</t>
  </si>
  <si>
    <t>Impairment of long lived Assets</t>
  </si>
  <si>
    <t>Impairment of long lived Assets We evaluate the recoverability of our property, plant and equipment and intangible assets with definite lives when events or circumstances indicate we may not recover the carrying amount of the assets. We continually monitor our operations, the market, and business environment to identify indicators that could suggest an asset or asset group may not be recoverable. We evaluate the asset or asset group for recoverability by estimating the undiscounted future cash flows expected to be derived from their use and disposition. These cash flow estimates require us to make projections and assumptions for many years into the future for pricing, demand, competition, operating cost, contract renewals, and other factors. An asset or asset group is considered impaired when the estimated undiscounted cash flows are less than the carrying amount. In that event, an impairment loss is recognized to the extent that the carrying amount of the asset or asset group exceeds its fair value as determined by quoted market prices in active markets or present value techniques. The determination of fair values using present value techniques requires us to make projections and assumptions regarding future cash flows and weighted average cost of capital. Any changes we make to these projections and assumptions could result in significant revisions to our evaluation of the recoverability of our property, plant and equipment and the recognition of an impairment loss in our consolidated statements of operations.</t>
  </si>
  <si>
    <t>Goodwill impairment and intangible assets</t>
  </si>
  <si>
    <t>Goodwill impairment We record goodwill for the excess of the cost of an acquisition over the fair value of the net assets of the acquired business. Goodwill is reviewed for impairment at least annually or more frequently if an event or change in circumstance indicates that an impairment may have occurred. Impairment of goodwill is the condition that exists when the carrying amount of goodwill exceeds its fair value and a goodwill impairment loss is recognized for the amount that the carrying amount exceeds its fair value. On an annual basis, or more frequently if needed, a qualitative review (Step Zero) is used to evaluate whether a condition for impairment exists. If it is the case, a quantitative impairment test (Step One) is then performed to identify goodwill impairment and measure the amount of impairment loss to be recognized, if any. Intangible assets We record the estimated fair value of acquired customer contracts, relationships and dedicated acreage agreements as intangible assets. These intangible assets have definite lives and are subject to amortization on a straight-line basis over their economic lives, currently ranging between five years and thirty years . We assess intangible assets for impairment together with related underlying long-lived assets whenever events or changes in circumstances indicate that the carrying amount of an asset may not be recoverable.</t>
  </si>
  <si>
    <t>Investment in unconsolidated affiliates We hold membership interests in entities that own and operate natural gas pipeline systems and NGL and crude oil pipelines in and around Louisiana, Alabama, Mississippi and the Gulf of Mexico. While we have significant influence over these entities, we do not control them and therefore, they are accounted for using the equity method and are reported in Investment in unconsolidated affiliates in the consolidated balance sheets. We evaluate the recoverability of these investments on a regular basis and recognize impairment write downs if we determine a loss in value represents an other-than-temporary-decline. The unconsolidated affiliates that were determined to be variable interest entities (“VIE”) due to disproportionate economic interests and decision making rights were further evaluated under the VIE method of consolidation. In each case, we lack the power to direct the activities that most significantly impact the unconsolidated affiliate’s economic performance. Therefore, as we do not hold a controlling financial interest in these affiliates, we account for our related investments using the equity method. Additionally, our maximum exposure to loss related to each entity is limited to our equity investment as presented on the consolidated balance sheets as of the balance sheet date. In each case, we are not obligated to absorb losses greater than our proportional ownership percentages. Our right to receive residual returns is not limited to any amount less than the ownership percentages. We also have a joint venture arrangement in which we and our partners share proportional ownership and responsibilities and receive returns in accordance with our ownership percentage.</t>
  </si>
  <si>
    <t>Deferred financing costs</t>
  </si>
  <si>
    <t>Deferred financing costs Costs incurred in connection with our revolving credit facilities are deferred and charged to interest expense over the term of the related credit agreement. Such amounts are included in Other assets, net in our consolidated balance sheets. Costs incurred in connection with our long-term debt such as the 8.50% Senior Notes and 3.77% Senior Notes are also deferred and charged to interest expense over the respective term of the agreements; however, these amounts are reflected as a reduction of the related obligation. Gains or losses on debt repurchases or extinguishment include any associated unamortized deferred financing costs.</t>
  </si>
  <si>
    <t>Asset retirement obligations Asset retirement obligations ("ARO") are legal obligations associated with the retirement of tangible long-lived assets that result from the asset's acquisition, construction, development and operation. An ARO is initially measured at its estimated fair value. Upon initial recognition, we also record an increase to the carrying amount of the related long-lived asset. We depreciate the asset using the straight-line method over the period during which it is expected to provide benefits. After initial recognition, we revise the ARO to reflect the passage of time and for changes in the estimated amount or timing of cash flows. We have legal obligations requiring us to decommission our offshore pipeline systems at retirement. In certain rate jurisdictions, we are permitted to include annual charges for removal costs in the regulated cost of service rates we charge our customers. Additionally, legal obligations exist for certain of our onshore right-of-way agreements due to requirements or landowner options to compel us to remove the pipe at final abandonment. Sufficient data exists with certain onshore pipeline systems to reasonably estimate the cost of abandoning or retiring a pipeline system. However, in some cases, there is insufficient information to reasonably determine the timing and/or method of settlement for purposes of estimating the fair value of the asset retirement obligation. In these cases, the asset retirement obligation cost is considered indeterminate because there is no data or information that can be derived from past practice, industry practice, management's experience, or the asset's estimated economic life. The useful lives of most pipeline systems are primarily derived from available supply resources and ultimate consumption of those resources by end users. Variables can affect the remaining lives of the assets which preclude us from making a reasonable estimate of the asset retirement obligation. Indeterminate asset retirement obligation costs will be recognized in the period in which sufficient information exists to reasonably estimate potential settlement dates and methods.</t>
  </si>
  <si>
    <t>Commitments, contingencies and environmental liabilities</t>
  </si>
  <si>
    <t>Commitments, contingencies and environmental liabilities We expense or capitalize, as appropriate, expenditures for ongoing compliance with environmental regulations that relate to past or current operations. We expense amounts we incur from the remediation of existing environmental contamination caused by past operations that do not benefit future periods by preventing or eliminating future contamination. We record liabilities for environmental matters when assessments indicate that remediation efforts are probable and the costs can be reasonably estimated. Estimates of environmental liabilities are based on currently available facts, existing technology and presently enacted laws and regulation taking into consideration the likely effects of inflation and other factors. These amounts also take into account our prior experience in remediating contaminated sites, other companies' clean-up experience and data released by government organizations. Our estimates are subject to revision in future periods based on actual cost or new information. We evaluate recoveries from insurance coverage separately from the liability and, when recovery is probable, we record an asset separately from the associated liability in our consolidated financial statements. We recognize liabilities for other commitments and contingencies when, after fully analyzing the available information, we determine it is probable that a liability has been incurred and the amount of loss can be reasonably estimated. When a range of probable loss can be estimated, we accrue the most likely amount or if no amount is more likely than another, we accrue the minimum of the range of probable loss. We expense legal costs associated with loss contingencies as such costs are incurred.</t>
  </si>
  <si>
    <t xml:space="preserve">Noncontrolling interests Noncontrolling interests represent the minority interest holders' proportionate share of the equity in certain of our consolidated subsidiaries and are adjusted for the minority interest holders' proportionate share of the subsidiaries' earnings or losses each period. </t>
  </si>
  <si>
    <t>Revenue recognition</t>
  </si>
  <si>
    <t xml:space="preserve">Revenue recognition We recognize revenue from the sale of commodities (e.g., natural gas, crude oil, NGLs or condensate) as well as from the provision of gathering, processing, transportation or storage services when all of the following criteria are met: i) persuasive evidence of an exchange arrangement exists, ii) delivery has occurred or services have been rendered, iii) the price is fixed or determinable, and iv) collectability is reasonably assured. We recognize revenue from the sale of commodities and the related cost of product sold on a gross basis for those transactions where we act as the principal and take title to commodities that are purchased for resale. See Note 2 - Recent Accounting Pronouncements, for further discussion regarding our implementation of the new Revenue Recognition guidance beginning January 1, 2018. Cost of sales Cost of sales represent the cost of commodities purchased for resale or obtained in connection with certain of our customer revenue arrangements. These costs do not include an allocation of depreciation expense or direct operating costs. </t>
  </si>
  <si>
    <t xml:space="preserve">Corporate expenses Corporate expenses include compensation costs for executives and administrative personnel, professional service fees, rent expense and other general and administrative expenses and are recognized as incurred. </t>
  </si>
  <si>
    <t>Operational balancing agreements and natural gas imbalances</t>
  </si>
  <si>
    <t>Operational balancing agreements and natural gas imbalances To facilitate deliveries of natural gas and provide for operational flexibility, we have operational balancing agreements in place with other interconnecting pipelines. These agreements ensure that the volume of natural gas a shipper schedules for transportation between two interconnecting pipelines equals the volume actually delivered. If natural gas moves between pipelines in volumes that are more or less than the volumes the shipper previously scheduled, a natural gas imbalance is created. The imbalances are settled through periodic cash payments or repaid in-kind through future receipt or delivery of natural gas. Natural gas imbalances are recorded in Other current assets or Accrued expenses and other current liabilities on our consolidated balance sheets at cost which approximates fair value.</t>
  </si>
  <si>
    <t>Equity-based compensation</t>
  </si>
  <si>
    <t>Equity-based compensation We award equity-based compensation to management, non-management employees and directors under our long-term incentive plans, which provide for the issuance of options, unit appreciation rights, restricted units, phantom units, other unit-based awards, unit awards or replacement awards, as well as tandem Distribution Equivalent Rights ("DERs"). Compensation expense is measured by the fair value of the award at the date of grant as determined by management. Compensation expense is recognized in Corporate expenses and Direct operating expenses over the requisite service period of each award.</t>
  </si>
  <si>
    <t>Income taxes</t>
  </si>
  <si>
    <t>Income taxes The Partnership is not a taxable entity for U.S. federal income tax purposes or for the majority of states that impose an income tax. Taxes on our net income are generally borne by our unitholders through the allocation of taxable income. American Midstream Blackwater, LLC, a subsidiary of the Partnership, owns a subsidiary that has operations which are subject to both U.S. federal and state income taxes. We account for income taxes of that subsidiary using the asset and liability approach. If it is more than likely that a deferred tax asset will not be realized, a valuation allowance is recognized. Margin tax expense results from the enactment of laws by the State of Texas that apply to entities organized as partnerships and is included in Income tax expense in our consolidated statements of operations. The Texas margin tax is computed on the portion of our taxable margin which is apportioned to Texas. Net income (loss) for financial statement purposes may differ significantly from taxable income (loss) allocable to unitholders as a result of differences between the financial reporting and income tax bases of our assets and liabilities and the taxable income allocation requirement under our Partnership Agreement. The aggregate difference in the basis of our net assets for financial and tax reporting purposes cannot be readily determined because information regarding each partner's tax attributes in us is not available.</t>
  </si>
  <si>
    <t>Accumulated other comprehensive income (loss) Accumulated other comprehensive income (loss) is comprised solely of adjustments related to the Partnership's postretirement benefit plan.</t>
  </si>
  <si>
    <t>Limited partners' net income (loss) per unit</t>
  </si>
  <si>
    <t xml:space="preserve">Limited partners' net income (loss) per unit We compute earnings per unit using the two-class method. The two-class method requires that securities that meet the definition of a participating security be considered for inclusion in the computation of basic earnings per unit. Under the two-class method, earnings per unit is calculated as if all of the earnings for the period were distributed under the terms of the Partnership Agreement, regardless of whether the General Partner has discretion over the amount of distributions to be made in any particular period, whether those earnings would actually be distributed during a particular period from an economic or practical perspective, or whether the General Partner has other legal or contractual limitations on its ability to pay distributions that would prevent it from distributing all of the earnings for a particular period. The two-class method does not impact our overall net income or other financial results; however, in periods in which aggregate net income exceeds our aggregate distributions for such period, it will have the impact of reducing net income per limited partner unit. This result occurs as a larger portion of our aggregate earnings, as if distributed, is allocated to the incentive distribution rights of the General Partner, even though we make distributions on the basis of available cash and not earnings. In periods in which our aggregate net income does not exceed our aggregate distributions for such period, the two-class method does not have any impact on our calculation of earnings per limited partner unit. </t>
  </si>
  <si>
    <t>New accounting pronouncements</t>
  </si>
  <si>
    <t>Acquisitions (Tables)</t>
  </si>
  <si>
    <t>Schedule of Purchase Price Allocation</t>
  </si>
  <si>
    <t>The following table presents our aggregated allocation of the purchase price based on fair values of assets and liabilities acquired at the date of acquisition, June 2, 2017 (in thousands): Purchase Price Allocation Property, plant and equipment: Pipelines and right-of-way $ 13,433 Equipment 18,853 Total property, plant and equipment 32,286 Liability (286 ) Total cash consideration $ 32,000 The following table presents the aggregated allocation of the purchase price based on estimated fair values of Panther’s assets acquired and liabilities assumed at the date of acquisition, August 8, 2017 (in thousands): Purchase Price Allocation Fair value of acquired noncontrolling interest $ 28,597 Property, plant and equipment 19,497 Intangibles (customer relationships) 5,984 Net working capital, net of cash acquired 2,095 Goodwill 4,692 Total $ 60,865</t>
  </si>
  <si>
    <t>Discontinued Operations (Tables)</t>
  </si>
  <si>
    <t>Schedule of disposal groups</t>
  </si>
  <si>
    <t xml:space="preserve">Financial information for the Mid-Continent Business which is included in Loss from discontinued operations, net of tax in the consolidated statement of operations is summarized below: Year Ended December 31, 2016 2015 Revenues Total revenues $ 11,495 $ 429,784 Costs and Expenses Costs of sales 11,687 426,886 Direct operating expenses 203 2,269 Loss on impairment of goodwill and assets held for sale — 12,909 Depreciation, amortization and accretion 211 2,281 (Gain) loss on sale of assets, net (114 ) 119 Total expenses 11,987 444,464 Operating loss (492 ) (14,680 ) Other expense (47 ) (271 ) Loss from discontinued operations before income tax expense (539 ) (14,951 ) Income tax expense — — Net loss from discontinued operations $ (539 ) $ (14,951 ) The following table is a reconciliation of the line item Income (loss) from discontinued operations on the consolidated statements of operations to the individual discontinued operations for the years presented: Year Ended December 31, 2017 2016 2015 Discontinued operations: (Loss) income from propane operations $ (3,339 ) $ (4,176 ) $ 14,608 Gain on the sale of Propane Business 47,434 — — Mid-Continent discontinued operations — (539 ) (14,951 ) Blackwater discontinued operations — — (80 ) Total income (loss) from discontinued operations $ 44,095 $ (4,715 ) $ (423 ) Consolidated Statement of Operations Year Ended December 31, 2017 (1) 2016 2015 (in thousands) Total revenues (1) $ 87,520 $ 137,896 $ 163,583 Costs and Expenses Costs of sales (1) 38,961 49,672 62,621 Direct operating expenses 35,177 51,828 55,751 Corporate expenses 7,174 9,992 12,508 Impairment of goodwill — 12,802 — Depreciation, amortization and accretion 9,823 15,936 17,261 (Gain) loss on sale of assets, net (55 ) 2,182 1,060 Total expenses 91,080 142,412 149,201 Operating (loss) income (3,560 ) (4,516 ) 14,382 Other Income (expense) Interest expense (36 ) (36 ) (43 ) Other income 316 374 272 (Loss) income from discontinued operations before income tax expense (3,280 ) (4,178 ) 14,611 Income tax benefit (expense) (59 ) 2 (3 ) Net income (loss) from discontinued operations (3,339 ) (4,176 ) 14,608 Partnership's gain from the sale of discontinued operations (1) 47,434 — — Partnership's income (loss) from discontinued operations, including gain on sale $ 44,095 $ (4,176 ) $ 14,608 (1) Includes a) adjustments resulting from recently available information such as a derivative adjustment of $0.1 million in Total revenues and an expense adjustment of $1.1 million in Cost of sales and b) a purchase price close adjustment of $0.9 million during the fourth quarter. The Partnership's gain from the sale of discontinued operations is reported in (Gains) losses on sales of assets and business line item on the consolidated statement of cash flows for the year ended December 31, 2017. Consolidated Balance Sheet Year Ended December 31, 2016 (in thousands) ASSETS Current assets Accounts receivable, net $ 13,055 Unbilled revenue 2,736 Inventory 4,785 Other current assets 2,151 Total current assets of discontinued operations 22,727 Non-current assets Property, plant and equipment, net 78,395 Goodwill 15,361 Intangible assets, net 20,212 Risk management assets 37 Other assets, net 27 Total non-current assets of discontinued operations 114,032 Total assets $ 136,759 LIABILITIES Current liabilities Accounts payable $ 5,709 Accrued expenses and other current liabilities 8,563 Current portion of long-term debt 47 Total current liabilities of discontinued operations 14,319 Non-current liabilities Other liabilities 172 Total non-current liabilities of discontinued operations 172 Total liabilities $ 14,491 The following table summarizes other selected financial information related to the Propane Business: Year ended December 31, 2017 2016 2015 (in thousands) Depreciation $ 8,074 $ 13,108 $ 14,455 Amortization 1,749 2,828 2,806 Capital expenditures 3,143 6,549 17,503 Other operating non-cash items Impairment of goodwill — 12,802 — (Gain) loss on sale of assets (55 ) 2,182 1,060 Unrealized (gain) loss on derivative contracts, net — (1,072 ) (11,764 ) Consolidated Statement of Operations Year Ended December 31, 2017 (1) 2016 2015 (in thousands) Total revenues (1) $ 87,520 $ 137,896 $ 163,583 Costs and Expenses Costs of sales (1) 38,961 49,672 62,621 Direct operating expenses 35,177 51,828 55,751 Corporate expenses 7,174 9,992 12,508 Impairment of goodwill — 12,802 — Depreciation, amortization and accretion 9,823 15,936 17,261 (Gain) loss on sale of assets, net (55 ) 2,182 1,060 Total expenses 91,080 142,412 149,201 Operating (loss) income (3,560 ) (4,516 ) 14,382 Other Income (expense) Interest expense (36 ) (36 ) (43 ) Other income 316 374 272 (Loss) income from discontinued operations before income tax expense (3,280 ) (4,178 ) 14,611 Income tax benefit (expense) (59 ) 2 (3 ) Net income (loss) from discontinued operations (3,339 ) (4,176 ) 14,608 Partnership's gain from the sale of discontinued operations (1) 47,434 — — Partnership's income (loss) from discontinued operations, including gain on sale $ 44,095 $ (4,176 ) $ 14,608 (1) Includes a) adjustments resulting from recently available information such as a derivative adjustment of $0.1 million in Total revenues and an expense adjustment of $1.1 million in Cost of sales and b) a purchase price close adjustment of $0.9 million during the fourth quarter. The Partnership's gain from the sale of discontinued operations is reported in (Gains) losses on sales of assets and business line item on the consolidated statement of cash flows for the year ended December 31, 2017. </t>
  </si>
  <si>
    <t>Inventory (Tables)</t>
  </si>
  <si>
    <t>Schedule of Inventory</t>
  </si>
  <si>
    <t>Inventory consists of the following: December 31, 2017 2016 (in thousands) Crude oil $ 1,553 $ 1,216 NGLs 347 288 Refined products 934 — Materials, supplies and equipment 132 486 Total inventory $ 2,966 $ 1,990</t>
  </si>
  <si>
    <t>Other Current Assets (Tables)</t>
  </si>
  <si>
    <t>Schedule of Other Current Assets</t>
  </si>
  <si>
    <t>Other current assets consist of the following: December 31, 2017 2016 (in thousands) Prepaid expenses $ 8,944 $ 9,702 Insurance receivables 1,741 1,624 Other receivables 5,187 2,997 Due from related parties 4,362 4,833 Risk management assets 3,186 469 Other assets — 5,891 Total other current assets $ 23,420 $ 25,516</t>
  </si>
  <si>
    <t>Risk Management Activities (Tables)</t>
  </si>
  <si>
    <t>Schedule of notional amounts of outstanding derivative positions</t>
  </si>
  <si>
    <t>The following table summarizes the net notional volume buy (sell) of our outstanding commodity-related derivatives, excluding those derivatives that qualified for the normal purchase normal sale exception as of December 31, 2017 and 2016, none of which were designated as hedges for accounting purposes. December 31, 2017 December 31, 2016 Notional Volume Maturity Notional Volume Maturity Commodity Swaps: Crude Oil Basis (Barrels) — — 180,000 Jan 2017 - Mar 2017</t>
  </si>
  <si>
    <t>Fair value of derivative contracts</t>
  </si>
  <si>
    <t>The following table summarizes the fair value of our derivative contracts (before netting adjustments) included in the consolidated balance sheets (in thousands): Asset Derivatives Liability Derivatives December 31 December 31 Type Balance Sheet Classification 2017 2016 2017 2016 Commodity swaps Other current assets $ — $ 112 $ — $ — Commodity swaps Accrued expenses and other current liabilities — — — (1 ) Commodity swaps Other liabilities — — — (1 ) Interest rate swaps Other current assets $ 2,678 $ — $ — $ — Interest rate swaps Accrued expenses and other current liabilities — — — (252 ) Interest rate swaps Other assets, net 8,807 10,628 — — Weather derivative Other current assets $ 509 $ 429 $ — $ —</t>
  </si>
  <si>
    <t>Fair value associated with commodity derivative instruments</t>
  </si>
  <si>
    <t>The following tables present the fair value of our recognized derivative assets and liabilities on a gross basis and amounts offset in the consolidated balance sheets that are subject to enforceable master netting arrangements (in thousands): Gross Risk Management Position Netting Adjustment Net Risk Management Position Balance Sheet Classification December 31, 2017 December 31, 2016 December 31, 2017 December 31, 2016 December 31, 2017 December 31, 2016 (in thousands) Other current assets $ 3,187 $ 541 $ — $ (72 ) $ 3,187 $ 469 Other assets, net 8,807 10,628 — (1 ) 8,807 10,627 Total assets $ 11,994 $ 11,169 $ — $ (73 ) $ 11,994 $ 11,096 Accrued expenses and other current liabilities $ — $ (253 ) $ — $ 72 $ — $ (181 ) Other liabilities — (1 ) — 1 — — Total liabilities $ — $ (254 ) $ — $ 73 $ — $ (181 )</t>
  </si>
  <si>
    <t>Realized and unrealized gains (losses) with commodity and interest rate derivative instruments</t>
  </si>
  <si>
    <t>For the years ended December 31, 2017 , 2016 and 2015 , the realized and unrealized gains (losses) associated with our commodity, interest rate and weather derivative instruments were recorded in our consolidated statements of operations, under the following captions: Realized Unrealized (in thousands) 2017 Losses on commodity derivatives, net $ (119 ) $ — Interest expense 89 1,109 Direct operating expenses (1,030 ) — Total $ (1,060 ) $ 1,109 2016 Losses on commodity derivatives, net $ (1,569 ) $ (48 ) Interest expense (144 ) 10,375 Direct operating expenses (966 ) — Total $ (2,679 ) $ 10,327 2015 Gains (losses) on commodity derivatives, net $ 1,632 $ (287 ) Interest expense (425 ) 373 Direct operating expenses (913 ) — Total $ 294 $ 86</t>
  </si>
  <si>
    <t>Property, Plant and Equipment, Net (Tables)</t>
  </si>
  <si>
    <t>Property, plant, and equipment, net</t>
  </si>
  <si>
    <t>Property, plant and equipment, net, consists of the following: Useful Life (in years) December 31, December 31, (in thousands) Land N/A $ 18,145 $ 18,861 Construction in progress N/A 55,622 128,519 Transportation equipment 5 to 15 22,697 20,010 Buildings and improvements 4 to 40 16,235 13,762 Processing and treating plants 8 to 40 123,138 120,977 Pipelines and compressors 3 to 40 974,301 804,815 Storage 3 to 40 146,105 146,408 Equipment 5 to 20 80,220 77,978 Total property, plant and equipment 1,436,463 1,331,330 Less accumulated depreciation (340,878 ) (264,722 ) Property, plant and equipment, net $ 1,095,585 $ 1,066,608</t>
  </si>
  <si>
    <t>Goodwill and Intangible Assets, Net (Tables)</t>
  </si>
  <si>
    <t>Schedule of goodwill</t>
  </si>
  <si>
    <t xml:space="preserve">The following table presents activity in the Partnership's goodwill balance as of December 31, 2017 and 2016: Offshore Pipelines and Services Liquid Pipelines and Services Terminalling Services Total (in thousands) Balance at January 1, 2016 $ — $ 116,323 $ 88,466 $ 204,789 Impairment charges — (2,654 ) — (2,654 ) Balance at December 31, 2016 — 113,669 88,466 202,135 Addition (1) 4,692 — — 4,692 Impairment charges — (77,961 ) — (77,961 ) Balance at December 31, 2017 $ 4,692 $ 35,708 $ 88,466 $ 128,866 (1) In 2017, due to our Panther acquisition discussed in Note 3 - Acquisitions , our goodwill balance increased by approximately $4.7 million associated with the Panther assets acquired and reported in our Offshore Pipelines and Services segment. </t>
  </si>
  <si>
    <t>Schedule of finite-lived intangible assets</t>
  </si>
  <si>
    <t>Intangible assets, net, consist of the following: December 31, 2017 2016 2017 2016 2017 2016 Gross carrying amount Accumulated amortization Net carrying amount (in thousands) Customer relationships $ 110,483 $ 106,417 $ (29,965 ) $ (23,245 ) $ 80,518 $ 83,172 Customer contracts 94,692 94,692 (48,173 ) (33,228 ) 46,519 61,464 Dedicated acreage 42,547 53,350 (6,216 ) (4,439 ) 36,331 48,911 Collaborative arrangements 11,884 11,884 (1,415 ) (601 ) 10,469 11,283 Noncompete agreements 1,064 1,063 (1,064 ) (1,000 ) — 63 Other 198 198 (25 ) (20 ) 173 178 $ 260,868 $ 267,604 $ (86,858 ) $ (62,533 ) $ 174,010 $ 205,071</t>
  </si>
  <si>
    <t>Investment in Unconsolidated Affiliates (Tables)</t>
  </si>
  <si>
    <t>Investments in and Advances to Affiliates</t>
  </si>
  <si>
    <t>The following table presents activity in the Partnership's investments in unconsolidated affiliates (in thousands): Delta House (1) Emerald Transactions FPS OGL Destin Tri-States Okeanos Wilprise MPOG (2) Cayenne JV Total (in thousands) Ownership % at December 31, 2016 20.1 % 20.1 % 49.7 % 16.7 % 66.7 % 25.3 % 66.7 % — Ownership % at December 31, 2017 35.7 % 35.7 % 66.7 % 16.7 % 66.7 % 25.3 % — % 50.0 % Balance at December 31, 2014 $ — $ — $ — $ — $ — $ — $ 10,368 $ — $ 10,368 Investments 40,559 25,144 — — — — — — 65,703 Earnings in unconsolidated affiliates 5,457 2,013 — — — — 731 — 8,201 Contributions — — — — — — — — — Distributions (12,551 ) (4,097 ) — — — — (3,920 ) — (20,568 ) Balance at December 31, 2015 33,465 23,060 — — — — 7,179 — 63,704 Investments 55,461 3,255 122,830 56,681 27,451 5,064 — — 270,742 Earnings in unconsolidated affiliates 21,022 9,260 3,946 1,633 3,642 437 218 — 40,158 Contributions — — — — — — 429 — 429 Distributions (45,465 ) (10,125 ) (15,894 ) (3,292 ) (4,034 ) (557 ) (3,679 ) — (83,046 ) Balance at December 31, 2016 64,483 25,450 110,882 55,022 27,059 4,944 4,147 — 291,987 Investments 22,538 27,289 30,240 — — — (2,365 ) — 77,702 Earnings (losses) in unconsolidated affiliates 28,794 12,536 9,457 4,395 7,719 719 (682 ) 112 63,050 Contributions — — — — — — 6,542 6,542 Distributions (25,403 ) (18,343 ) (26,334 ) (6,360 ) (12,333 ) (974 ) (1,100 ) — (90,847 ) Balance at December 31, 2017 $ 90,412 $ 46,932 $ 124,245 $ 53,057 $ 22,445 $ 4,689 $ — $ 6,654 $ 348,434 (1) Represents direct and indirect ownership interests in Class A units. (2) We purchased the remaining equity interest in MPOG on August 8, 2017. See Note 3 - Acquisitions .</t>
  </si>
  <si>
    <t>Schedule of Investments</t>
  </si>
  <si>
    <t>The following tables include summarized data for the entities underlying our equity method investments: December 31, 2017 (1) 2016 (in thousands) Current assets $ 80,405 $ 120,167 Non-current assets 1,288,862 1,369,492 Current liabilities 130,904 133,085 Non-current liabilities 436,584 541,312 Years ended December 31, 2017 (1) 2016 2015 (in thousands) Revenue $ 364,398 $ 370,263 $ 235,041 Operating expenses 29,900 99,084 90,453 Net income 258,897 261,200 135,083</t>
  </si>
  <si>
    <t>Accrued Expenses and Other Current Liabilities (Tables)</t>
  </si>
  <si>
    <t>Schedule of accrued expenses and other current liabilities</t>
  </si>
  <si>
    <t>Accrued expenses and other current liabilities consists of the following (in thousands): December 31, 2017 2016 Capital expenditures $ 10,721 $ 14,274 Accrued interest 3,190 5,743 Convertible preferred unit distributions — 7,103 Employee compensation 90 8,438 Current portion of asset retirement obligation 6,416 6,499 Additional Blackwater acquisition consideration 5,000 5,000 Transaction costs 3,408 3,000 Customer deposits 1,109 148 Taxes payable 5,263 1,186 Due to related parties 6,609 4,072 Deferred financing costs 266 2,743 Professional fees 1,848 638 Contingent liabilities associated with VKGS and Panther 2,099 — Royalties, gas imbalance and leases payables 7,905 6,068 Accrued corporate expenses 2,487 2,665 Accrued operating expenses 6,609 — Other 5,834 5,144 Total accrued expenses and other current liabilities $ 68,854 $ 72,721</t>
  </si>
  <si>
    <t>Asset Retirement Obligations (Tables)</t>
  </si>
  <si>
    <t>Schedule of reconciliation of the beginning and ending aggregate carrying amount of ARO liabilities</t>
  </si>
  <si>
    <t xml:space="preserve">The following table presents activity in the Partnership's asset retirement obligations (in thousands): Years Ended December 31, 2017 2016 Beginning balance $ 50,862 $ 35,371 Liabilities assumed (1) 8,922 14,542 Revaluation of estimates (2) 11,516 230 Expenditures (697 ) (858 ) Accretion expense 2,007 1,577 Ending balance 72,610 50,862 Less: current portion 6,416 6,499 Noncurrent asset retirement obligation $ 66,194 $ 44,363 (1) Includes $14.3 million assumed in connection with the Gulf of Mexico Pipeline acquisition in 2016 and $8.7 million assumed in connection with the Panther acquisition on August 8, 2017 described in Note 3 - Acquisitions . This assumed ARO in 2017 was associated with PPL, POGS and MPOG entities. Of the balance, the total ARO associated with MPOG was approximately $7.0 million . This balance represents 100% of the ARO balance associated with MPOG that we assumed as a result of purchasing the remaining 33.3% of ownership of MPOG, which was our 66.7% investment pre-August 8, 2017. (2) Represents updated liability associated with the ARO relating to our High Point assets in the Offshore Pipelines and Services segment. This update was due to our annual review of ARO obligations which resulted in a revised estimated cost of the original ARO recorded. </t>
  </si>
  <si>
    <t>Convertible Preferred Units (Tables)</t>
  </si>
  <si>
    <t>Schedule of preferred units</t>
  </si>
  <si>
    <t>Our convertible preferred units consist of the following: Series A Series C Series D Total Units $ Units $ Units $ $ (in thousands) December 31, 2015 9,210 $ 169,712 — $ — — $ — $ 169,712 Issuance of units — — 8,571 115,457 2,333 34,475 149,932 Paid in kind unit distributions 897 11,674 221 2,772 — — 14,446 December 31, 2016 10,107 $ 181,386 8,792 $ 118,229 2,333 $ 34,475 $ 334,090 Repurchase of units — — — — (2,333 ) (34,475 ) (34,475 ) Paid in kind unit distributions 612 10,412 173 7,153 — — 17,565 December 31, 2017 10,719 $ 191,798 8,965 $ 125,382 — $ — $ 317,180</t>
  </si>
  <si>
    <t>Debt Obligations (Tables)</t>
  </si>
  <si>
    <t>Outstanding borrowings</t>
  </si>
  <si>
    <t>Our outstanding debt consists of the following as of December 31, 2017: AMID Trans-Union AMID AMID AMID Revolving Credit 3.97% Senior Notes 8.50% Senior Notes due 3.77% Senior Notes due Other Agreement (1) due 2032 due 2021 due 2031 Debt Total (in thousands) Balance $ 697,900 32,025 $ 425,000 $ 58,324 $ 4,989 $ 1,218,238 Less unamortized deferred financing costs and discount — (333 ) (6,579 ) (2,319 ) — (9,231 ) Subtotal 697,900 31,692 418,421 56,005 4,989 1,209,007 Less current portion — (1,755 ) — (807 ) (4,989 ) (7,551 ) Non-current portion $ 697,900 29,937 $ 418,421 $ 55,198 $ — $ 1,201,456 (1) Unamortized deferred financing costs related to the Credit Agreement are included in Other assets, net. Our outstanding debt consists of the following as of December 31, 2016: AMID JPE AMID AMID AMID Revolving Credit Revolving Credit 8.50% Senior Notes due 3.77% Senior Notes due Other Agreement (1) Agreement (1) 2021 2031 Debt Total (in thousands) Balance $ 711,250 $ 177,000 $ 300,000 $ 60,000 $ 3,762 $ 1,252,012 Less unamortized deferred financing costs and discount — — (8,691 ) (2,345 ) — (11,036 ) Subtotal 711,250 177,000 291,309 57,655 3,762 1,240,976 Less current portion — — — (1,676 ) (3,762 ) (5,438 ) Non-current portion $ 711,250 $ 177,000 $ 291,309 $ 55,979 $ — $ 1,235,538 _____________ (1) Unamortized deferred financing costs related to the Credit Agreement are included in Other assets, net.</t>
  </si>
  <si>
    <t>Debt instrument redemption</t>
  </si>
  <si>
    <t>On and after December 15, 2018, the Issuers may redeem all or a part of the 8.50% Senior Notes, at the redemption prices (expressed as percentages of principal amount) set forth below, plus accrued and unpaid interest, if redeemed during the twelve-month period beginning on December 15 of the years indicated below: Year Percentage 2018 104.250% 2019 102.125% 2020 and thereafter 100.000%</t>
  </si>
  <si>
    <t>Partners' Capital (Tables)</t>
  </si>
  <si>
    <t>Schedule for number of units outstanding</t>
  </si>
  <si>
    <t>The following table presents unit activity (in thousands): General Limited Partner Interest Series B Convertible Units Balances at December 31, 2014 392 42,640 1,255 Issuance of Series B Units — — 95 LTIP vesting — 58 — Issuance of GP units 144 — — Exercise of unit options — 152 — Issuance of common units — 7,654 — Balances at December 31, 2015 536 50,504 1,350 Conversion of Series B Units — 1,350 (1,350 ) LTIP vesting — 283 — Return of escrow units — (1,034 ) — Issuance of GP units 144 — — Issuance of common units — 248 — Balances at December 31, 2016 680 51,351 — LTIP vesting — 431 — Issuance of GP units 285 — — Issuance of common units — 929 — Balances at December 31, 2017 965 52,711 —</t>
  </si>
  <si>
    <t>Distributions Made to Limited Partner, by Distribution</t>
  </si>
  <si>
    <t>We made the following distributions (in thousands): Years Ended December 31, 2017 2016 2015 Series A Units Cash: Paid $ 8,354 $ 4,935 $ — Accrued — 2,514 — Paid-in-kind units (1) 10,412 11,674 16,978 Total 18,766 19,123 16,978 Series B Units Paid-in-kind units — — 1,373 Total — — 1,373 Series C Units Cash: Paid 12,186 3,089 — Accrued — 3,626 — Paid-in-kind units (2) 7,153 2,772 — Total 19,339 9,487 — Series D Units Cash: Paid 2,887 — — Accrued — 963 — Total 2,887 963 — Limited Partner Units Cash: Paid 89,378 101,561 93,622 Accrued — — — Total 89,378 101,561 93,622 General Partner Units Cash: Paid 3,488 2,551 6,789 Accrued — — — Additional Blackwater acquisition consideration — 5,000 — Total 3,488 7,551 6,789 Summary Cash Paid 116,293 112,136 100,411 Accrued — 7,103 — Paid-in-kind units 17,565 14,446 18,351 Additional Blackwater acquisition consideration — 5,000 — Total $ 133,858 $ 138,685 $ 118,762 (1) Includes accruals for $3.8 million , $2.7 million and $4.4 million as of December 31, 2017, 2016 and 2015, respectively. (2) Includes accruals for $4.3 million and zero as of December 31, 2017 and 2016, respectively.</t>
  </si>
  <si>
    <t>Net Income (Loss) per Limited Partner Unit (Tables)</t>
  </si>
  <si>
    <t>Schedule of earnings per share</t>
  </si>
  <si>
    <t>The calculation of basic and diluted limited partners' net loss per common unit is summarized below (in thousands, except per unit amounts): Years Ended December 31, 2017 2016 2015 Loss from continuing operations $ (262,601 ) $ (43,829 ) $ (199,418 ) Less: Net income (loss) attributable to noncontrolling interests 4,473 2,766 (13 ) Loss attributable to the Partnership (267,074 ) (46,595 ) (199,405 ) Less: Distributions on Series A Units 16,237 19,138 16,978 Distributions on Series C Units 15,712 9,487 — Distributions on Series D Units 1,925 963 — Distributions on Series B Units — — 1,373 General partner's distributions 1,053 2,550 6,790 General partner's share in undistributed loss (5,108 ) (1,691 ) (3,498 ) Loss attributable to Limited Partners (296,893 ) (77,042 ) (221,048 ) Income (loss) from discontinued operations, net of tax 44,095 (4,715 ) (423 ) Net loss attributable to Limited Partners $ (252,798 ) $ (81,757 ) $ (221,471 ) Weighted average number of common units outstanding - basic and diluted 52,043 51,176 45,050 Limited Partners' net income (loss) per common unit - Basic and Diluted Loss from continuing operations $ (5.70 ) $ (1.51 ) $ (4.91 ) Income (loss) from discontinued operations 0.85 (0.09 ) (0.01 ) Net loss $ (4.85 ) $ (1.60 ) $ (4.92 ) _______________________ (1) Potential common unit equivalents are antidilutive for all periods and, as a result, have been excluded from the determination of diluted limited partners' net loss per common unit.</t>
  </si>
  <si>
    <t>Incentive Compensation (Tables)</t>
  </si>
  <si>
    <t>Schedule of restricted stock and restricted stock units activity</t>
  </si>
  <si>
    <t xml:space="preserve">The following table summarizes activity in our phantom unit-based awards for the years ended December 31, 2017, 2016 and 2015 (in thousand, except per unit data): Units (2) Weighted-Average Grant Date Fair Value Per Unit Aggregate Intrinsic Value (1) Outstanding units at December 2014 201,132 $ 19.85 $ 3,964 Granted 546,329 12.25 Forfeited (31,298 ) (15.62 ) Vested (146,404 ) (18.47 ) Outstanding units at December 2015 569,759 $ 13.15 $ 4,609 Granted 1,374,226 2.14 Forfeited (411,794 ) (2.60 ) Vested (286,348 ) (12.18 ) Outstanding units at December 2016 1,245,843 $ 4.72 $ 22,674 LTIP associated with the acquired JPE phantom units (2) 312,992 15.73 Outstanding units at January 1, 2017 1,558,835 $ 6.98 Granted 586,173 10.66 Forfeited (136,053 ) 10.52 Vested (600,977 ) 11.38 Outstanding units at December 2017 (2) 1,407,978 $ 6.29 $ 18,797 (1) The intrinsic value of phantom units was calculated by multiplying the closing market price of our underlying units on December 31, 2017, 2016, 2015 and 2014 by the number of phantom units. (2) Including 10,344 of phantom units which remain outstanding from the Assumed LTIP. The following table presents phantom units activity for the years ended December 31, 2015 to 2016: Units Weighted Average Grant date Fair Value Outstanding units at December 31, 2014 — $ — Granted 287,750 22.25 Vested (4,766 ) 22.34 Forfeited (56,005 ) 21.23 Outstanding units at December 31, 2015 226,979 $ 22.50 Granted 209,507 9.23 Vested (55,778 ) 19.51 Forfeited (67,716 ) 18.74 Outstanding units at December 31, 2016 (1) 312,992 $ 14.96 (1) Post-acquisition date March 8, 2017 of JPE by the Partnership, as discussed in Note 3 - Acquisitions, the Assumed LTIP was adopted by the Partnership, as discussed above. All the 312,992 shares under Assumed LTIP have become part of the LTIP program, as disclosed in Phantom Unit Awards above. </t>
  </si>
  <si>
    <t>Fair Value Valuation Assumptions</t>
  </si>
  <si>
    <t>A Monte-Carlo pricing model was used to determine the fair value of our grants using the following assumptions: December 31, 2017 Weighted average common unit price volatility (historical) 60.0 % Expected distribution yield 13.15 % Weighted average expected term (in years) 1 year to 5 years Weighted average risk-free rate 1.6% to 2.1% The Black-Scholes pricing model was used to determine the fair value of our option grants using the following assumptions: Years Ended December 31, 2017 2016 Weighted average common unit price volatility 65.0 % 61.1 % Expected distribution yield 11.1 % 12.6 % Weighted average expected term (in years) 3.79 4.1 Weighted average risk-free rate 1.63 % 1.1 %</t>
  </si>
  <si>
    <t>Options, grants in period, weighted average grant date fair value</t>
  </si>
  <si>
    <t xml:space="preserve">The following table summarizes our option activity for the years ended December 31, 2017 and 2016: Units Weighted-Average Exercise Price Weighted-Average Grant Date Fair Value per Unit Aggregate Intrinsic Value (1) (In thousands) Weighted Average Remaining Contractual Life (Years) Outstanding at December 31, 2015 200,000 $ 7.50 $ 0.33 $ 118 4.2 Granted 75,000 13.13 2.65 — — Vested — — — — — Forfeited — — — — — Outstanding at December 31, 2016 275,000 $ 9.03 $ 0.96 $ 2,522 5.0 Granted 15,000 14.85 3.69 — — Vested — — — — — Forfeited (45,000 ) 13.88 2.74 — — Outstanding at December 31, 2017 245,000 $ 8.09 $ 0.80 $ 1,211 3.1 (1) The intrinsic value of the stock option is the amount by which the current market value of the underlying stock exceeds the exercise price (strike price) of the option. </t>
  </si>
  <si>
    <t>Defined benefit plan contributions and recognized expense</t>
  </si>
  <si>
    <t>The following table summarizes information regarding contributions and the expense recognized for the matching contributions, which is included in operating and maintenance expense and general and administrative expense in our statements of operations (in thousands): For the year ended December 31, 2017 2016 2015 Matching contributions expensed for the 401(k) Plan $ 2,047 $ 1,964 $ 2,358</t>
  </si>
  <si>
    <t>Income Taxes (Tables)</t>
  </si>
  <si>
    <t>Schedule of components of income tax (expense) benefit</t>
  </si>
  <si>
    <t>Income tax expense (benefit) for the years ended December 31, 2017, 2016 and 2015 is as follows: Years Ended December 31, 2017 2016 2015 Current income tax expense $ 1,317 $ 523 $ 648 Deferred income tax expense (benefit) (82 ) 2,057 1,237 Total income tax expense 1,235 2,580 1,885 Effective income tax rate (0.5 )% (6.3 )% (1.0 )%</t>
  </si>
  <si>
    <t>Schedule of effective income tax rate reconciliation</t>
  </si>
  <si>
    <t>A reconciliation of our expected income tax expense calculated at the U.S. federal statutory rate of 34% to our actual tax expense for the years ended December 31, 2017, 2016 and 2015 is as follows: Years Ended December 31, 2017 2016 2015 Loss from continuing operations before income taxes $ (261,366 ) $ (41,249 ) $ (197,533 ) US Federal statutory tax rate 34 % 34 % 34 % Federal income tax benefit at statutory rate (88,864 ) (14,025 ) (67,161 ) Reconciling items: Partnership loss not subject to income tax benefit 89,711 15,800 68,048 State and local tax expense 2,664 800 857 Rate change (2,369 ) — — Other 93 5 141 Income tax expense $ 1,235 $ 2,580 $ 1,885</t>
  </si>
  <si>
    <t>Schedule of deferred tax assets and liabilities</t>
  </si>
  <si>
    <t>The Partnership’s deferred tax assets and liabilities as of December 31, 2017 and 2016 are summarized below: December 31, 2017 2016 Deferred tax assets: Net operating loss carryforwards $ 6,646 $ 6,300 Other 86 577 Total deferred tax assets 6,732 6,877 Deferred tax liabilities: Property, plant and equipment 14,855 15,082 Deferred income tax liability, net $ (8,123 ) $ (8,205 )</t>
  </si>
  <si>
    <t>Commitments and Contingencies (Tables)</t>
  </si>
  <si>
    <t>Future non-cancelable commitments related to certain contractual obligations</t>
  </si>
  <si>
    <t xml:space="preserve">The Partnership had the following non-cancelable contractual commitments as of December 31, 2017 (in thousands): Commitments Total 2018 2019 2020 2021 2022 Thereafter 3.77% Senior Notes $ 58,324 $ 807 $ 2,233 $ 2,299 $ 4,430 $ 4,579 $ 43,976 8.50% Senior Notes (1) 425,000 — — — 425,000 — — 3.97% Secured Senior Notes 32,025 1,755 1,805 1,852 1,900 1,952 22,761 Revolving Credit Agreements 697,900 — 697,900 — — — — Capital Lease Obligations 95 95 — — — — — Operating Lease Obligations (4) 33,759 5,263 4,878 3,385 2,906 2,058 15,269 Asset Retirement Obligation (2) 72,610 6,416 — — — — 66,194 Other (3) 129,948 6,853 2,317 2,356 2,361 2,401 113,660 Total $ 1,449,661 $ 21,189 $ 709,133 $ 9,892 $ 436,597 $ 10,990 $ 261,860 ________________________ (1) Upon closing of the JPE Merger, the proceeds from the 8.50% Senior Notes were used to repay the JPE Credit Agreement. On December 28, 2017, the Partnership issued an additional $125 million 8.50% Senior Notes, as discussed in Note 14 - Debt Obligations. (2) In certain cases, there is insufficient information to reasonably determine the timing and/or method of settlement for purposes of estimating the fair value of the ARO. In such cases, the ARO cost is considered indeterminate because there is no data or information that can be derived from past practice, industry practice, management's experience, or the asset's estimated economic life. (3) Represents our commitment to certain long-term services contracts. (4) Not including sublease income of $2.3 million . </t>
  </si>
  <si>
    <t>Supplemental Cash Flow Information (Tables)</t>
  </si>
  <si>
    <t>Schedule of cash flow, supplemental disclosures</t>
  </si>
  <si>
    <t>Supplemental cash flows and non-cash transactions consists of the following (in thousands): Years Ended December 31, 2017 2016 2015 Supplemental cash flow information Cash paid for interest, net of capitalized interest $ 65,038 $ 22,303 $ 16,540 Cash paid for income taxes 1,041 530 450 Supplemental non-cash information Investing Increase (decrease) in accrued property, plant and equipment purchases $ (3,553 ) $ 8,533 $ (21,841 ) Assets acquired under capital lease — 139 — Excess of carrying value of interest in Destin above consideration paid 278 — — Financing Contributions from an affiliate holding limited partner interests $ 4,000 $ 7,500 $ 4,350 Acquisitions partially funded by the issuance of common units 12,532 — 3,442 Issuance of Series C Units and Warrant in connection with the Emerald Transactions — 120,000 — Debt assumed in connection with the Trans-Union acquisition 32,453 — — Accrued cash distributions on convertible preferred units — 7,103 — Paid-in-kind distributions on convertible preferred units 17,565 14,446 16,978 Paid-in-kind distributions on Series B Units — — 1,373 Cancellation of escrow units — 6,817 — Accrued distributions to NCI holders (1,342 ) — — Accrued distribution from an unconsolidated affiliate — 5,000 —</t>
  </si>
  <si>
    <t>Reportable Segments (Tables)</t>
  </si>
  <si>
    <t>Segment information for the periods</t>
  </si>
  <si>
    <t xml:space="preserve">The following tables set forth our segment financial information for the periods indicated: December 31, 2017 Gas Gathering and Processing Services Liquid Pipelines and Services Natural Gas Transportation Services Offshore Pipelines and Services Terminalling Services Total (in thousands) Commodity sales $ 124,853 $ 319,870 $ 25,376 $ 11,508 $ 15,295 $ 496,902 Services 21,900 16,412 22,637 43,517 50,186 154,652 Gains (losses) on commodity derivatives, net 310 (429 ) — — — (119 ) Total revenue 147,063 335,853 48,013 55,025 65,481 651,435 Earnings in unconsolidated affiliates — 5,113 — 57,937 — 63,050 Cost of sales 98,177 312,830 24,211 9,298 12,855 457,371 Direct operating expenses 32,003 12,330 6,311 16,973 14,639 82,256 Corporate expenses 112,058 Depreciation, amortization, and accretion 103,448 Gain on sale of assets, net (4,063 ) Impairment of long-lived assets / intangible assets 116,609 Loss on impairment of goodwill 77,961 Total operating expenses 945,640 Interest expense 66,465 Other income (36,254 ) Income tax expense 1,235 Loss from continuing operations (262,601 ) Income from discontinued operations, net of tax 44,095 Net loss (218,506 ) Net income attributable to non-controlling interests 4,473 Net loss attributable to Partnership $ (222,979 ) Segment gross margin $ 49,010 $ 27,999 $ 23,424 $ 103,664 $ 37,987 December 31, 2016 Gas Gathering and Processing Services Liquid Pipelines and Services Natural Gas Transportation Services Offshore Pipelines and Services Terminalling Services Total (in thousands) Commodity sales $ 91,444 $ 304,502 $ 21,999 $ 6,812 $ 14,655 $ 439,412 Services 22,558 19,063 18,109 40,502 50,999 151,231 Losses on commodity derivatives, net (833 ) (341 ) — (7 ) (436 ) (1,617 ) Total revenue 113,169 323,224 40,108 47,307 65,218 589,026 Earnings in unconsolidated affiliates — 2,070 — 38,088 — 40,158 Cost of sales 63,832 293,618 21,288 3,049 11,564 393,351 Direct operating expenses 33,802 10,091 5,923 10,945 10,783 71,544 Corporate expenses 89,438 Depreciation, amortization, and accretion 90,882 Loss on sale of assets, net 688 Impairment of long-lived assets / intangible assets 697 Impairment of goodwill 2,654 Total operating expenses 649,254 Interest expense 21,433 Other income (254 ) Income tax expense 2,580 Loss from continuing operations (43,829 ) Loss from discontinued operations, net of tax (4,715 ) Net loss (48,544 ) Net income attributable to non-controlling interests 2,766 Net loss attributable to Partnership $ (51,310 ) Segment gross margin $ 48,245 $ 31,556 $ 18,616 $ 82,346 $ 42,872 December 31, 2015 Gas Gathering and Processing Services Liquid Pipelines and Services Natural Gas Transportation Services Offshore Pipelines and Services Terminalling Services Total (in thousands) Commodity sales $ 107,680 $ 457,448 $ 23,972 $ 13,798 $ 10,343 $ 613,241 Services 30,196 23,008 16,035 21,457 45,022 135,718 Gains on commodity derivatives, net 1,240 — — 84 21 1,345 Total revenue 139,116 480,456 40,007 35,339 55,386 750,304 Earnings in unconsolidated affiliates — — — 8,201 — 8,201 Cost of sales 72,960 454,057 21,858 9,914 8,893 567,682 Direct operating expenses 35,250 9,912 6,728 9,425 10,414 71,729 Corporate expenses 65,327 Depreciation, amortization, and accretion 81,335 Loss on sale of assets, net 2,860 Impairment of goodwill 148,488 Total operating expenses 937,421 Interest expense 20,077 Other income (1,460 ) Income tax expense 1,885 Loss from continuing operations (199,418 ) Loss from discontinued operations, net of tax (423 ) Net loss (199,841 ) Net loss attributable to non-controlling interests (13 ) Net loss attributable to Partnership $ (199,828 ) Segment gross margin $ 65,692 $ 26,399 $ 18,073 $ 33,613 $ 36,079 </t>
  </si>
  <si>
    <t>Reconciliation of assets from segment to consolidated</t>
  </si>
  <si>
    <t>A reconciliation of total assets by segment to the amounts included in the consolidated balance sheets is as follows: December 31, 2017 2016 Segment assets: (in thousands) Gas Gathering and Processing Services $ 404,872 $ 530,889 Liquid Pipelines and Services 359,646 425,389 Natural Gas Transportation Services 268,991 221,604 Offshore Pipelines and Services 553,213 400,193 Terminalling Services 293,085 299,534 Other (1) 43,659 334,953 Discontinued operations — 136,759 Total assets $ 1,923,466 $ 2,349,321 _______________________ (1) Other assets not allocable to segments consist of restricted cash, corporate leasehold improvements and other miscellaneous assets.</t>
  </si>
  <si>
    <t>Quarterly Financial Data (Unaudited) (Tables)</t>
  </si>
  <si>
    <t>Schedule of quarterly financial information</t>
  </si>
  <si>
    <t>Summarized unaudited quarterly financial data for 2017 and 2016 are as follows (in thousands, except per unit amounts): First Quarter (4) Second Quarter (4) Third Quarter Fourth Quarter (1)(2)(3) Year Ended December 31, 2017 Total revenues $ 164,078 $ 162,030 $ 162,290 $ 163,037 Operating loss (24,457 ) (25,574 ) (20,616 ) (223,558 ) Net income (loss) from continuing operations, net of tax (28,171 ) (25,901 ) 11,806 (220,335 ) Income (loss) from discontinued operations, net of tax (710 ) (1,801 ) 44,696 1,910 Net income attributable to noncontrolling interest 1,303 1,462 621 1,087 Net income (loss) attributable to the Partnership (30,184 ) (29,164 ) 55,881 (219,512 ) General Partner's Interest in net income (loss) (420 ) (375 ) 697 (2,883 ) Limited Partners' Interest in net income (loss) $ (29,764 ) $ (28,789 ) $ 55,184 $ (216,629 ) Limited Partners' income (loss) per unit: Income (loss) from continuing operations $ (0.75 ) $ (0.69 ) $ 0.05 $ (4.31 ) Income (loss) from discontinued operations $ (0.02 ) $ (0.03 ) $ 0.86 $ 0.04 Net income (loss) $ (0.77 ) $ (0.72 ) $ 0.91 $ (4.27 ) Year Ended December 31, 2016 Total revenues $ 100,998 $ 152,253 $ 159,903 $ 175,872 Operating loss (16,097 ) (12,790 ) (9,724 ) (21,617 ) Net loss from continuing operations, net of tax (17,772 ) (12,156 ) (5,488 ) (8,413 ) Income (loss) from discontinued operations, net of tax 7,169 2,675 (2,310 ) (12,249 ) Net income (loss) attributable to noncontrolling interest (3 ) 954 1,241 574 Net loss attributable to the Partnership (10,600 ) (10,435 ) (9,039 ) (21,236 ) General Partner's Interest in net loss (97 ) (107 ) (31 ) 2 Limited Partners' Interest in net loss $ (10,503 ) $ (10,328 ) $ (9,008 ) $ (21,238 ) Limited Partners' income (loss) per unit: Loss from continuing operations $ (0.49 ) $ (0.40 ) $ (0.29 ) $ (0.33 ) Income (loss) from discontinued operations 0.16 0.07 (0.05 ) (0.27 ) Net loss $ (0.33 ) $ (0.33 ) $ (0.34 ) $ (0.60 ) (1) We recognized goodwill impairment charges of $78.0 million and $2.7 million in the fourth quarters of 2017 and 2016, respectively. See Note 10 - Goodwill and Intangible Assets, Net for more information . (2) We recognized asset impairment charges of $116.6 million and $0.7 million in the fourth quarters of 2017 and 2016, respectively. Of these $116.6 million impairment charges in 2017, $103.9 million are related to our property, plant and equipment and $12.7 million are related to intangible assets, as discussed in Note 9 - Property, Plant and Equipment and Note 10 - Goodwill and Intangible Assets, Net . (3) Total revenues and cost of sales for the fourth quarter of 2017 have been reduced by approximately $13.7 million primarily due to an out-of-period adjustment recorded during the quarter related to an error in gross versus net revenue recognition. This adjustment did not have a material impact to revenue for any prior quarters and had no impact to operating loss, net income (loss) or segment margin for any period. (4) Our quarterly selected data have been recasted to reflect the sale of the Propane Business on September 1, 2017. For more information, see Note 4 - Discontinued Operations .</t>
  </si>
  <si>
    <t>Organization, Basis of Presentation and Summary of Significant Accounting Policies (Details) $ in Thousands</t>
  </si>
  <si>
    <t>Dec. 31, 2017USD ($)segments</t>
  </si>
  <si>
    <t>Dec. 31, 2016USD ($)</t>
  </si>
  <si>
    <t>Dec. 31, 2015USD ($)</t>
  </si>
  <si>
    <t>May 10, 2016</t>
  </si>
  <si>
    <t>Collaborative Arrangements and Non-collaborative Arrangement Transactions [Line Items]</t>
  </si>
  <si>
    <t>Number of reportable segments | segments</t>
  </si>
  <si>
    <t>General partners' capital account (percent)</t>
  </si>
  <si>
    <t>77.00%</t>
  </si>
  <si>
    <t>Limited partners' capital account (percent)</t>
  </si>
  <si>
    <t>23.00%</t>
  </si>
  <si>
    <t>Allowance for doubtful accounts receivable</t>
  </si>
  <si>
    <t>Minimum</t>
  </si>
  <si>
    <t>Useful Life (in years)</t>
  </si>
  <si>
    <t>3 years</t>
  </si>
  <si>
    <t>Useful life</t>
  </si>
  <si>
    <t>5 years</t>
  </si>
  <si>
    <t>Maximum</t>
  </si>
  <si>
    <t>40 years</t>
  </si>
  <si>
    <t>30 years</t>
  </si>
  <si>
    <t>Excluding Impact of Sale of Propane Business</t>
  </si>
  <si>
    <t>New Accounting Pronouncements - Narrative (Details) - USD ($)</t>
  </si>
  <si>
    <t>Jan. 01, 2018</t>
  </si>
  <si>
    <t>New Accounting Pronouncements or Change in Accounting Principle [Line Items]</t>
  </si>
  <si>
    <t>Net cash provided by (used in) investing activities</t>
  </si>
  <si>
    <t>Net cash (used in) provided by financing activities</t>
  </si>
  <si>
    <t>Accounting Standards Update 2016-15</t>
  </si>
  <si>
    <t>Difference between Revenue Guidance in Effect before and after Topic 606 [Member] | Subsequent Event | Accounting Standards Update 2014-09</t>
  </si>
  <si>
    <t>Cumulative effect of initially applying new standard</t>
  </si>
  <si>
    <t>Acquisitions - Delta House Investment (Details) - USD ($) $ in Thousands</t>
  </si>
  <si>
    <t>Sep. 29, 2017</t>
  </si>
  <si>
    <t>Oct. 31, 2016</t>
  </si>
  <si>
    <t>Apr. 25, 2016</t>
  </si>
  <si>
    <t>Sep. 18, 2015</t>
  </si>
  <si>
    <t>Mar. 08, 2017</t>
  </si>
  <si>
    <t>Sep. 30, 2015</t>
  </si>
  <si>
    <t>Dec. 31, 2014</t>
  </si>
  <si>
    <t>Business Acquisition [Line Items]</t>
  </si>
  <si>
    <t>Payments to acquire equity method investments</t>
  </si>
  <si>
    <t>Investments</t>
  </si>
  <si>
    <t>Paid in kind unit distributions</t>
  </si>
  <si>
    <t>Pinto Offshore Holdings LLC</t>
  </si>
  <si>
    <t>Percentage ownership (percent)</t>
  </si>
  <si>
    <t>26.30%</t>
  </si>
  <si>
    <t>FPS</t>
  </si>
  <si>
    <t>49.00%</t>
  </si>
  <si>
    <t>35.70%</t>
  </si>
  <si>
    <t>20.10%</t>
  </si>
  <si>
    <t>Equity method investment, distribution percentage</t>
  </si>
  <si>
    <t>100.00%</t>
  </si>
  <si>
    <t>Delta House</t>
  </si>
  <si>
    <t>Acquired interest (percent)</t>
  </si>
  <si>
    <t>15.50%</t>
  </si>
  <si>
    <t>6.20%</t>
  </si>
  <si>
    <t>D-Day Offshore Holdings</t>
  </si>
  <si>
    <t>Pinto Offshore Holdings LLC | Delta House</t>
  </si>
  <si>
    <t>12.90%</t>
  </si>
  <si>
    <t>Arclight Affiliate | D-Day Offshore Holdings</t>
  </si>
  <si>
    <t>1.00%</t>
  </si>
  <si>
    <t>Arclight Capital Partners L L C | Delta House</t>
  </si>
  <si>
    <t>23.30%</t>
  </si>
  <si>
    <t>Partners capital account distributions, delta house</t>
  </si>
  <si>
    <t>Class B Units | FPS</t>
  </si>
  <si>
    <t>7.00%</t>
  </si>
  <si>
    <t>Acquisitions - Emerald Transactions (Details) $ / shares in Units, $ in Thousands</t>
  </si>
  <si>
    <t>Oct. 27, 2017USD ($)</t>
  </si>
  <si>
    <t>Apr. 27, 2016USD ($)MMcf / dagreement</t>
  </si>
  <si>
    <t>Apr. 25, 2016USD ($)MMcf / dlateralplatformmi$ / sharesshares</t>
  </si>
  <si>
    <t>Apr. 15, 2016mi</t>
  </si>
  <si>
    <t>Dec. 31, 2017USD ($)</t>
  </si>
  <si>
    <t>Dec. 31, 2014USD ($)</t>
  </si>
  <si>
    <t>Number of agreements | agreement</t>
  </si>
  <si>
    <t>Length of pipeline | mi</t>
  </si>
  <si>
    <t>Number of platforms | platform</t>
  </si>
  <si>
    <t>Number of laterals | lateral</t>
  </si>
  <si>
    <t>Number of securities called by warrants (in shares) | shares</t>
  </si>
  <si>
    <t>Exercise price of warrants (in dollars per share) | $ / shares</t>
  </si>
  <si>
    <t>Issuance of Series C Units and Warrant in connection with the Emerald Transactions</t>
  </si>
  <si>
    <t>Borrowings to acquire equity method investments</t>
  </si>
  <si>
    <t>Destin</t>
  </si>
  <si>
    <t>49.70%</t>
  </si>
  <si>
    <t>66.70%</t>
  </si>
  <si>
    <t>Volume of natural gas, operating amount | MMcf / d</t>
  </si>
  <si>
    <t>Length of offshore pipeline | mi</t>
  </si>
  <si>
    <t>Length of onshore pipeline | mi</t>
  </si>
  <si>
    <t>Tri-States</t>
  </si>
  <si>
    <t>16.70%</t>
  </si>
  <si>
    <t>Wilprise</t>
  </si>
  <si>
    <t>25.30%</t>
  </si>
  <si>
    <t>BP</t>
  </si>
  <si>
    <t>Okeanos</t>
  </si>
  <si>
    <t>Volume of natural gas, operating amount, production | MMcf / d</t>
  </si>
  <si>
    <t>Series C Preferred Stock</t>
  </si>
  <si>
    <t>Temporary equity, shares issued (in shares) | shares</t>
  </si>
  <si>
    <t>17.00%</t>
  </si>
  <si>
    <t>Ownership interest (percent)</t>
  </si>
  <si>
    <t>Partners capital account contributions, emerald</t>
  </si>
  <si>
    <t>General Partner | Destin</t>
  </si>
  <si>
    <t>American Midstream Emerald, LLC | Destin</t>
  </si>
  <si>
    <t>Consideration transferred</t>
  </si>
  <si>
    <t>Acquisitions - Gulf of Mexico Pipeline Narrative (Details) $ in Millions</t>
  </si>
  <si>
    <t>Apr. 15, 2016USD ($)mi</t>
  </si>
  <si>
    <t>American Panther</t>
  </si>
  <si>
    <t>Noncontrolling interest, ownership percentage by parent (percent)</t>
  </si>
  <si>
    <t>60.00%</t>
  </si>
  <si>
    <t>Cash</t>
  </si>
  <si>
    <t>Pipelines</t>
  </si>
  <si>
    <t>Land</t>
  </si>
  <si>
    <t>ARO</t>
  </si>
  <si>
    <t>Noncontrolling interest</t>
  </si>
  <si>
    <t>Business Combination, Pro Forma Information, Earnings or Loss of Acquiree since Acquisition Date, Actual</t>
  </si>
  <si>
    <t>Transaction costs</t>
  </si>
  <si>
    <t>Acquisitions - Southern Propane Inc. (Details) - USD ($) $ in Thousands</t>
  </si>
  <si>
    <t>May 08, 2015</t>
  </si>
  <si>
    <t>Acquisitions partially funded by the issuance of common units</t>
  </si>
  <si>
    <t>Southern Propane Inc.</t>
  </si>
  <si>
    <t>Payment for final working capital adjustment</t>
  </si>
  <si>
    <t>Common units issued (in shares)</t>
  </si>
  <si>
    <t>Remaining contingent liability released in 2016</t>
  </si>
  <si>
    <t>Accounts receivable acquired</t>
  </si>
  <si>
    <t>Customer relationships | Southern Propane Inc.</t>
  </si>
  <si>
    <t>Intangibles (customer relationships)</t>
  </si>
  <si>
    <t>Weighted average useful life</t>
  </si>
  <si>
    <t>12 years</t>
  </si>
  <si>
    <t>Other | Southern Propane Inc.</t>
  </si>
  <si>
    <t>Acquisitions - JP Energy Partners Merger (Details)</t>
  </si>
  <si>
    <t>Mar. 08, 2017shares</t>
  </si>
  <si>
    <t>Dec. 31, 2017shares</t>
  </si>
  <si>
    <t>Dec. 31, 2016shares</t>
  </si>
  <si>
    <t>Dec. 31, 2015shares</t>
  </si>
  <si>
    <t>Affiliated Holders</t>
  </si>
  <si>
    <t>Merger agreement, conversion ratio</t>
  </si>
  <si>
    <t>Public Unit Consideration</t>
  </si>
  <si>
    <t>Affiliated Entity | General Partner</t>
  </si>
  <si>
    <t>Acquisitions - Viosca Knoll Gathering System (Details) - Viosca Knoll [Member] - USD ($) $ in Thousands</t>
  </si>
  <si>
    <t>Jun. 02, 2017</t>
  </si>
  <si>
    <t>Liability</t>
  </si>
  <si>
    <t>Total cash consideration</t>
  </si>
  <si>
    <t>Pipelines [Member]</t>
  </si>
  <si>
    <t>Equipment [Member]</t>
  </si>
  <si>
    <t>Acquisitions - Panther (Details) $ in Thousands</t>
  </si>
  <si>
    <t>Aug. 08, 2017USD ($)mi</t>
  </si>
  <si>
    <t>Panther Asset Management LLC (Panther)</t>
  </si>
  <si>
    <t>Estimated fair value of common units issued</t>
  </si>
  <si>
    <t>Fair value of acquired noncontrolling interest</t>
  </si>
  <si>
    <t>Net working capital, net of cash acquired</t>
  </si>
  <si>
    <t>MPOG</t>
  </si>
  <si>
    <t>33.30%</t>
  </si>
  <si>
    <t>Excess of fair value over historical carrying value</t>
  </si>
  <si>
    <t>AmPan [Member]</t>
  </si>
  <si>
    <t>Distribution to common unitholders</t>
  </si>
  <si>
    <t>Noncontrolling Interest | AmPan [Member]</t>
  </si>
  <si>
    <t>Matagorda System</t>
  </si>
  <si>
    <t>50.00%</t>
  </si>
  <si>
    <t>Acquisitions - Trans-Union (Details) MMBTU in Thousands, $ in Millions</t>
  </si>
  <si>
    <t>Nov. 03, 2017USD ($)MMBTU</t>
  </si>
  <si>
    <t>Throughput Capacity, Energy Per Day | MMBTU</t>
  </si>
  <si>
    <t>Trans-Union Pipeline, L.P. (“Trans-Union”)</t>
  </si>
  <si>
    <t>Non-recourse debt assumed</t>
  </si>
  <si>
    <t>Discontinued Operations - Narrative (Details) $ in Thousands</t>
  </si>
  <si>
    <t>Sep. 01, 2017USD ($)location</t>
  </si>
  <si>
    <t>Feb. 01, 2016USD ($)</t>
  </si>
  <si>
    <t>Income Statement, Balance Sheet and Additional Disclosures by Disposal Groups, Including Discontinued Operations [Line Items]</t>
  </si>
  <si>
    <t>Propane Marketing Services</t>
  </si>
  <si>
    <t>(Gain) loss on sale of assets</t>
  </si>
  <si>
    <t>Propane Marketing Services | Discontinued Operations, Disposed of by Sale</t>
  </si>
  <si>
    <t>Proceeds from divestiture</t>
  </si>
  <si>
    <t>Mid-Continental</t>
  </si>
  <si>
    <t>Cash proceeds from divestiture of business</t>
  </si>
  <si>
    <t>Sales Revenue, Net | Propane Marketing Services | Discontinued Operations, Disposed of by Sale</t>
  </si>
  <si>
    <t>Cost of Sales | Propane Marketing Services | Discontinued Operations, Disposed of by Sale</t>
  </si>
  <si>
    <t>Gain (Loss) on Sale of Discontinued Operations | Propane Marketing Services | Discontinued Operations, Disposed of by Sale</t>
  </si>
  <si>
    <t>Propane Business [Member] | Propane Marketing Services | Discontinued Operations, Disposed of by Sale</t>
  </si>
  <si>
    <t>Number of service locations divested | location</t>
  </si>
  <si>
    <t>Discontinued Operations - Consolidated Statement of Operations (Details) - USD ($) $ in Thousands</t>
  </si>
  <si>
    <t>Sep. 01, 2017</t>
  </si>
  <si>
    <t>Sep. 30, 2017</t>
  </si>
  <si>
    <t>Mar. 31, 2017</t>
  </si>
  <si>
    <t>Jun. 30, 2016</t>
  </si>
  <si>
    <t>Mar. 31, 2016</t>
  </si>
  <si>
    <t>(Loss) income from discontinued operations before income tax expense</t>
  </si>
  <si>
    <t>Net income (loss) from discontinued operations</t>
  </si>
  <si>
    <t>(Loss) income from propane operations</t>
  </si>
  <si>
    <t>Partnership's gain from the sale of discontinued operations</t>
  </si>
  <si>
    <t>Total revenues</t>
  </si>
  <si>
    <t>Costs of sales</t>
  </si>
  <si>
    <t>Total expenses</t>
  </si>
  <si>
    <t>Operating (loss) income</t>
  </si>
  <si>
    <t>Income tax benefit (expense)</t>
  </si>
  <si>
    <t>Partnership's income (loss) from discontinued operations, including gain on sale</t>
  </si>
  <si>
    <t>Other expense</t>
  </si>
  <si>
    <t>Blackwater</t>
  </si>
  <si>
    <t>Discontinued Operations - Consolidated Balance Sheets (Details) - USD ($) $ in Thousands</t>
  </si>
  <si>
    <t>Total non-current assets of discontinued operations</t>
  </si>
  <si>
    <t>Total current liabilities of discontinued operations</t>
  </si>
  <si>
    <t>Total non-current liabilities of discontinued operations</t>
  </si>
  <si>
    <t>Other (1) | Discontinued Operations, Disposed of by Sale</t>
  </si>
  <si>
    <t>Accounts receivable, net</t>
  </si>
  <si>
    <t>Risk management assets</t>
  </si>
  <si>
    <t>Discontinued Operations - Selected Financial Information (Details) - Propane Marketing Services - Discontinued Operations, Disposed of by Sale - USD ($) $ in Thousands</t>
  </si>
  <si>
    <t>Depreciation</t>
  </si>
  <si>
    <t>Amortization</t>
  </si>
  <si>
    <t>Capital expenditures</t>
  </si>
  <si>
    <t>Unrealized (gain) loss on derivative contracts, net</t>
  </si>
  <si>
    <t>Discontinued Operations - Reconciliation of Income (Loss) From Discontinued Operations (Details) - USD ($) $ in Thousands</t>
  </si>
  <si>
    <t>Concentration of Credit Risk (Details) - Sales Revenue, Net - Customer Concentration Risk</t>
  </si>
  <si>
    <t>Customer A</t>
  </si>
  <si>
    <t>Revenue, Major Customer</t>
  </si>
  <si>
    <t>Entity-wide revenue by major customer (percent)</t>
  </si>
  <si>
    <t>Customer B</t>
  </si>
  <si>
    <t>13.00%</t>
  </si>
  <si>
    <t>Customer C</t>
  </si>
  <si>
    <t>21.00%</t>
  </si>
  <si>
    <t>Customer D</t>
  </si>
  <si>
    <t>34.00%</t>
  </si>
  <si>
    <t>Inventory (Details) - USD ($) $ in Thousands</t>
  </si>
  <si>
    <t>Crude oil</t>
  </si>
  <si>
    <t>NGLs</t>
  </si>
  <si>
    <t>Refined products</t>
  </si>
  <si>
    <t>Materials, supplies and equipment</t>
  </si>
  <si>
    <t>Total inventory</t>
  </si>
  <si>
    <t>Other Current Assets (Details) - USD ($) $ in Thousands</t>
  </si>
  <si>
    <t>Prepaid expenses</t>
  </si>
  <si>
    <t>Insurance receivables</t>
  </si>
  <si>
    <t>Other receivables</t>
  </si>
  <si>
    <t>Due from related parties</t>
  </si>
  <si>
    <t>Total other current assets</t>
  </si>
  <si>
    <t>Risk Management Activities (Commodity Derivatives) (Details) - bbl</t>
  </si>
  <si>
    <t>Crude Oil | Commodity Contract</t>
  </si>
  <si>
    <t>Derivative [Line Items]</t>
  </si>
  <si>
    <t>Derivative notional volume</t>
  </si>
  <si>
    <t>Risk Management Activities (Details Textual) - USD ($) $ in Thousands</t>
  </si>
  <si>
    <t>3 Months Ended</t>
  </si>
  <si>
    <t>Amortization of Weather Derivative Premium</t>
  </si>
  <si>
    <t>Interest rate swap</t>
  </si>
  <si>
    <t>Notional Amount</t>
  </si>
  <si>
    <t>Weather Contract</t>
  </si>
  <si>
    <t>Derivative instruments not designated as hedging instruments, potential cash proceeds from Contract</t>
  </si>
  <si>
    <t>Payments of derivative issuance costs</t>
  </si>
  <si>
    <t>Term of Contract</t>
  </si>
  <si>
    <t>1 year</t>
  </si>
  <si>
    <t>Risk Management Activities (Fair Value of Commodity Derivatives) (Details) - USD ($) $ in Thousands</t>
  </si>
  <si>
    <t>Derivative asset, gross derivative asset</t>
  </si>
  <si>
    <t>Derivative asset, gross derivative liabilities</t>
  </si>
  <si>
    <t>Derivative asset, fair value, net</t>
  </si>
  <si>
    <t>Derivative liability, gross derivative liabilities</t>
  </si>
  <si>
    <t>Derivative liability, gross derivative assets</t>
  </si>
  <si>
    <t>Derivative liability, fair value, net</t>
  </si>
  <si>
    <t>Commodity derivative instruments, net | Other current assets</t>
  </si>
  <si>
    <t>Commodity derivative instruments, net | Accrued expenses and other current liabilities</t>
  </si>
  <si>
    <t>Commodity derivative instruments, net | Other liabilities</t>
  </si>
  <si>
    <t>Interest rate swap | Other current assets</t>
  </si>
  <si>
    <t>Interest rate swap | Other assets, net</t>
  </si>
  <si>
    <t>Interest rate swap | Accrued expenses and other current liabilities</t>
  </si>
  <si>
    <t>Weather Contract | Other current assets</t>
  </si>
  <si>
    <t>Risk Management Activities (Realized and Unrealized Gains (Losses)) (Details) - USD ($) $ in Thousands</t>
  </si>
  <si>
    <t>Derivatives, Fair Value [Line Items]</t>
  </si>
  <si>
    <t>Loss on commodity derivatives, net</t>
  </si>
  <si>
    <t>Commodity derivative instruments, net</t>
  </si>
  <si>
    <t>Gain (loss) on derivatives, unrealized</t>
  </si>
  <si>
    <t>Commodity derivative instruments, net | Losses on commodity derivatives, net</t>
  </si>
  <si>
    <t>Commodity derivative instruments, net | Interest expense</t>
  </si>
  <si>
    <t>Commodity derivative instruments, net | Direct operating expenses</t>
  </si>
  <si>
    <t>Property, Plant and Equipment, Net (Details) - USD ($) $ in Thousands</t>
  </si>
  <si>
    <t>Property, Plant and Equipment, Net [Abstract]</t>
  </si>
  <si>
    <t>Property plant and equipment gross</t>
  </si>
  <si>
    <t>Less accumulated depreciation</t>
  </si>
  <si>
    <t>Construction in progress</t>
  </si>
  <si>
    <t>Transportation equipment</t>
  </si>
  <si>
    <t>Buildings and improvements</t>
  </si>
  <si>
    <t>Processing and treating plants</t>
  </si>
  <si>
    <t>Pipelines and compressors</t>
  </si>
  <si>
    <t>Storage</t>
  </si>
  <si>
    <t>Equipment</t>
  </si>
  <si>
    <t>Minimum | Transportation equipment</t>
  </si>
  <si>
    <t>Minimum | Buildings and improvements</t>
  </si>
  <si>
    <t>4 years</t>
  </si>
  <si>
    <t>Minimum | Processing and treating plants</t>
  </si>
  <si>
    <t>8 years</t>
  </si>
  <si>
    <t>Minimum | Pipelines and compressors</t>
  </si>
  <si>
    <t>Minimum | Storage</t>
  </si>
  <si>
    <t>Minimum | Equipment</t>
  </si>
  <si>
    <t>Maximum | Transportation equipment</t>
  </si>
  <si>
    <t>15 years</t>
  </si>
  <si>
    <t>Maximum | Buildings and improvements</t>
  </si>
  <si>
    <t>Maximum | Processing and treating plants</t>
  </si>
  <si>
    <t>Maximum | Pipelines and compressors</t>
  </si>
  <si>
    <t>Maximum | Storage</t>
  </si>
  <si>
    <t>Maximum | Equipment</t>
  </si>
  <si>
    <t>20 years</t>
  </si>
  <si>
    <t>Property, Plant and Equipment, Net (Asset Impairments and Insurance Proceeds) (Details) - USD ($)</t>
  </si>
  <si>
    <t>Property, Plant and Equipment [Line Items]</t>
  </si>
  <si>
    <t>Interest costs capitalized</t>
  </si>
  <si>
    <t>Asset impairment charges</t>
  </si>
  <si>
    <t>Adjustment</t>
  </si>
  <si>
    <t>FERC Regulated Interstate and Intrastate Assets</t>
  </si>
  <si>
    <t>Property, Plant and Equipment</t>
  </si>
  <si>
    <t>Intangible Assets</t>
  </si>
  <si>
    <t>Gathering and Processing reporting segment | Property, Plant and Equipment</t>
  </si>
  <si>
    <t>Natural Gas Transportation Services | Property, Plant and Equipment</t>
  </si>
  <si>
    <t>Liquid Pipelines and Services | Property, Plant and Equipment</t>
  </si>
  <si>
    <t>Goodwill and Intangible Assets, Net (Details) - USD ($)</t>
  </si>
  <si>
    <t>Goodwill [Line Items]</t>
  </si>
  <si>
    <t>Loss on impairment of goodwill</t>
  </si>
  <si>
    <t>Goodwill, Period Increase (Decrease)</t>
  </si>
  <si>
    <t>Amortization of intangible assets</t>
  </si>
  <si>
    <t>Thereafter</t>
  </si>
  <si>
    <t>Net unamortized intangible asset</t>
  </si>
  <si>
    <t>Customer relationships</t>
  </si>
  <si>
    <t>Impairment of intangible assets</t>
  </si>
  <si>
    <t>Dedicated acreage contract</t>
  </si>
  <si>
    <t>Storage Tank Leasing Arrangement</t>
  </si>
  <si>
    <t>Optional renewal term of long-term contract</t>
  </si>
  <si>
    <t>2 years</t>
  </si>
  <si>
    <t>Storage Tank Leasing Arrangement | Customer relationships</t>
  </si>
  <si>
    <t>Gas Gathering and Processing Equipment</t>
  </si>
  <si>
    <t>Gathering and Processing reporting segment | Dedicated acreage contract</t>
  </si>
  <si>
    <t>Liquid Pipelines and Services</t>
  </si>
  <si>
    <t>Liquid Pipelines and Services | Customer relationships</t>
  </si>
  <si>
    <t>Pinnacle Propane Express Business</t>
  </si>
  <si>
    <t>JP Liquids Business</t>
  </si>
  <si>
    <t>Crude Oil Supply and Logistics Business</t>
  </si>
  <si>
    <t>Crude Oil Supply and Logistics Business | Costar Midstream, L.L.C.</t>
  </si>
  <si>
    <t>Crude Oil Supply and Logistics Business | Lavaca</t>
  </si>
  <si>
    <t>Crude Oil Supply and Logistics Business | Liquid Pipelines and Services</t>
  </si>
  <si>
    <t>Silver Dollar Asset</t>
  </si>
  <si>
    <t>COSL Asset</t>
  </si>
  <si>
    <t>Goodwill and Intangible Assets, Net - Schedule of Goodwill Activity (Details) - USD ($) $ in Thousands</t>
  </si>
  <si>
    <t>Goodwill [Roll Forward]</t>
  </si>
  <si>
    <t>Goodwill beginning balance</t>
  </si>
  <si>
    <t>Impairment charges</t>
  </si>
  <si>
    <t>Addition1</t>
  </si>
  <si>
    <t>Goodwill ending balance</t>
  </si>
  <si>
    <t>Terminalling Services</t>
  </si>
  <si>
    <t>Goodwill and Intangible Assets, Net - Schedule of intangible assets (Details) - USD ($) $ in Thousands</t>
  </si>
  <si>
    <t>Finite-Lived Intangible Assets [Line Items]</t>
  </si>
  <si>
    <t>Gross carrying amount</t>
  </si>
  <si>
    <t>Accumulated amortization</t>
  </si>
  <si>
    <t>Net carrying amount</t>
  </si>
  <si>
    <t>Customer contracts</t>
  </si>
  <si>
    <t>Dedicated acreage</t>
  </si>
  <si>
    <t>Collaborative arrangements</t>
  </si>
  <si>
    <t>Noncompete agreements</t>
  </si>
  <si>
    <t>Investment in Unconsolidated Affiliates - Narrative (Details) $ / shares in Units, $ in Thousands</t>
  </si>
  <si>
    <t>Sep. 29, 2017USD ($)</t>
  </si>
  <si>
    <t>Aug. 08, 2017USD ($)</t>
  </si>
  <si>
    <t>Oct. 31, 2016USD ($)shares</t>
  </si>
  <si>
    <t>Sep. 18, 2015USD ($)shares</t>
  </si>
  <si>
    <t>Dec. 31, 2017USD ($)shares</t>
  </si>
  <si>
    <t>Dec. 31, 2016USD ($)shares</t>
  </si>
  <si>
    <t>Dec. 31, 2015USD ($)shares</t>
  </si>
  <si>
    <t>Sep. 30, 2015shares</t>
  </si>
  <si>
    <t>Schedule of Equity Method Investments [Line Items]</t>
  </si>
  <si>
    <t>Limited partners, units issued (in shares) | shares</t>
  </si>
  <si>
    <t>General partners' interest units issued (in shares) | shares</t>
  </si>
  <si>
    <t>Total Consideration for Issuance of Preferred Units</t>
  </si>
  <si>
    <t>Cayenne JV</t>
  </si>
  <si>
    <t>Proceeds from divestiture of interest</t>
  </si>
  <si>
    <t>Economic interest (percent)</t>
  </si>
  <si>
    <t>Voting rights (percent)</t>
  </si>
  <si>
    <t>0.00%</t>
  </si>
  <si>
    <t>Targa Midstream Services, LLC (Targa) [Member] | Cayenne JV</t>
  </si>
  <si>
    <t>Subsidiary's ownership interest (percent)</t>
  </si>
  <si>
    <t>Partners Capital Account Distributions, Delta House</t>
  </si>
  <si>
    <t>Investment in Unconsolidated Affiliates - Activity in Partnership's Investments in Unconsolidated Affiliates (Details) - USD ($) $ in Thousands</t>
  </si>
  <si>
    <t>Apr. 27, 2016</t>
  </si>
  <si>
    <t>Investments in and Advances to Affiliates, at Fair Value [Roll Forward]</t>
  </si>
  <si>
    <t>OGL</t>
  </si>
  <si>
    <t>Investment in Unconsolidated Affiliates - Financial Information for the Partnership's Equity Investments (Balance Sheets) (Details) - USD ($) $ in Thousands</t>
  </si>
  <si>
    <t>Non-current assets</t>
  </si>
  <si>
    <t>Non-current liabilities</t>
  </si>
  <si>
    <t>Investment in Unconsolidated Affiliates - Financial Information for the Partnership's Equity Investments (Statement of Operations) (Details) - USD ($) $ in Thousands</t>
  </si>
  <si>
    <t>Revenues</t>
  </si>
  <si>
    <t>Operating expenses</t>
  </si>
  <si>
    <t>Net income</t>
  </si>
  <si>
    <t>Accrued Expenses and Other Current Liabilities (Details) - USD ($) $ in Thousands</t>
  </si>
  <si>
    <t>Business Combination, Separately Recognized Transactions [Line Items]</t>
  </si>
  <si>
    <t>Accrued interest</t>
  </si>
  <si>
    <t>Convertible preferred unit distributions</t>
  </si>
  <si>
    <t>Employee compensation</t>
  </si>
  <si>
    <t>Current portion of asset retirement obligation</t>
  </si>
  <si>
    <t>Customer deposits</t>
  </si>
  <si>
    <t>Taxes payable</t>
  </si>
  <si>
    <t>Due to related parties</t>
  </si>
  <si>
    <t>Professional fees</t>
  </si>
  <si>
    <t>Contingent liabilities associated with VKGS and Panther</t>
  </si>
  <si>
    <t>Royalties, gas imbalance and leases payables</t>
  </si>
  <si>
    <t>Accrued corporate expenses</t>
  </si>
  <si>
    <t>Accrued operating expenses</t>
  </si>
  <si>
    <t>Total accrued expenses and other current liabilities</t>
  </si>
  <si>
    <t>Additional Blackwater acquisition consideration</t>
  </si>
  <si>
    <t>Asset Retirement Obligations (Details) - USD ($) $ in Thousands</t>
  </si>
  <si>
    <t>Aug. 08, 2017</t>
  </si>
  <si>
    <t>Asset Retirement Obligation, Roll Forward Analysis [Roll Forward]</t>
  </si>
  <si>
    <t>Beginning balance</t>
  </si>
  <si>
    <t>Liabilities assumed</t>
  </si>
  <si>
    <t>Revaluation of estimates (2)</t>
  </si>
  <si>
    <t>Expenditures</t>
  </si>
  <si>
    <t>Accretion expense</t>
  </si>
  <si>
    <t>Ending balance</t>
  </si>
  <si>
    <t>Less: current portion</t>
  </si>
  <si>
    <t>Assets Retirement Obligation</t>
  </si>
  <si>
    <t>Gulf of Mexico Pipeline Acquisition</t>
  </si>
  <si>
    <t>Interest held prior to subsequent purchase (percent)</t>
  </si>
  <si>
    <t>Convertible Preferred Units - Partners' Capital (Units Outstanding) (Details) - USD ($) shares in Thousands, $ in Thousands</t>
  </si>
  <si>
    <t>Partners' capital account, beginning balance</t>
  </si>
  <si>
    <t>Repurchase of units</t>
  </si>
  <si>
    <t>Partners' capital account, ending balance</t>
  </si>
  <si>
    <t>Partners' capital account, beginning balance (in shares)</t>
  </si>
  <si>
    <t>Issuance of units (in shares)</t>
  </si>
  <si>
    <t>Repurchase of units (in shares)</t>
  </si>
  <si>
    <t>Partners' capital account, ending balance (in shares)</t>
  </si>
  <si>
    <t>Paid-in-kind units (1)</t>
  </si>
  <si>
    <t>Paid-in-kind units (1) | Series A</t>
  </si>
  <si>
    <t>Paid in kind unit distributions (in shares)</t>
  </si>
  <si>
    <t>Paid-in-kind units (1) | Series C</t>
  </si>
  <si>
    <t>Paid-in-kind units (1) | Series D</t>
  </si>
  <si>
    <t>Debt Obligations (Outstanding Borrowings) (Details) - USD ($) $ in Thousands</t>
  </si>
  <si>
    <t>Debt Instrument [Line Items]</t>
  </si>
  <si>
    <t>Balance</t>
  </si>
  <si>
    <t>Less unamortized deferred financing costs and discount</t>
  </si>
  <si>
    <t>Subtotal</t>
  </si>
  <si>
    <t>Less current portion</t>
  </si>
  <si>
    <t>Non-current portion</t>
  </si>
  <si>
    <t>Senior Notes | 3.97% Trans-Union Secured Senior Notes</t>
  </si>
  <si>
    <t>Senior Notes | 8.50% Senior Notes, due 2021</t>
  </si>
  <si>
    <t>Senior Notes | 3.77% Senior Notes, due 2031</t>
  </si>
  <si>
    <t>Other Debt</t>
  </si>
  <si>
    <t>Revolving Credit Facility | AMID Revolving Credit Agreement</t>
  </si>
  <si>
    <t>Revolving Credit Facility | JPE Revolving Credit Agreement</t>
  </si>
  <si>
    <t>Convertible Preferred Units - Series A-1 Convertible Preferred Units (Details) - USD ($) $ / shares in Units, $ in Thousands</t>
  </si>
  <si>
    <t>Apr. 15, 2013</t>
  </si>
  <si>
    <t>Class of Stock [Line Items]</t>
  </si>
  <si>
    <t>Partnership cancellation of subordinated units (percent)</t>
  </si>
  <si>
    <t>90.00%</t>
  </si>
  <si>
    <t>Partners' capital account (in shares)</t>
  </si>
  <si>
    <t>Shares issued upon conversion (in shares)</t>
  </si>
  <si>
    <t>Investment options, exercise price (in dollars per share)</t>
  </si>
  <si>
    <t>Series A | High Point</t>
  </si>
  <si>
    <t>Debt Obligations - Credit Agreement (Details) $ in Millions</t>
  </si>
  <si>
    <t>Feb. 12, 2014USD ($)</t>
  </si>
  <si>
    <t>Mar. 08, 2017USD ($)</t>
  </si>
  <si>
    <t>Apr. 25, 2016USD ($)</t>
  </si>
  <si>
    <t>Line of credit facility, maximum borrowing capacity upon increase</t>
  </si>
  <si>
    <t>Fourth Amendment</t>
  </si>
  <si>
    <t>Line of credit facility, current borrowing capacity</t>
  </si>
  <si>
    <t>Sublimit for borrowings</t>
  </si>
  <si>
    <t>Ratio of indebtedness to net capital</t>
  </si>
  <si>
    <t>Consolidated secured leverage ratio</t>
  </si>
  <si>
    <t>Interest coverage ratio</t>
  </si>
  <si>
    <t>Debt, weighted average interest rate</t>
  </si>
  <si>
    <t>4.96%</t>
  </si>
  <si>
    <t>4.29%</t>
  </si>
  <si>
    <t>3.67%</t>
  </si>
  <si>
    <t>Letters of credit outstanding amount</t>
  </si>
  <si>
    <t>Revolving credit facility</t>
  </si>
  <si>
    <t>Fourth Amendment | Minimum</t>
  </si>
  <si>
    <t>Fourth Amendment | Maximum</t>
  </si>
  <si>
    <t>Ratio of indebtedness to net capital, after allowed acquisition</t>
  </si>
  <si>
    <t>Revolving Credit Facility | Fourth Amendment | Eurodollar</t>
  </si>
  <si>
    <t>Basis spread on variable rate</t>
  </si>
  <si>
    <t>Revolving Credit Facility | Fourth Amendment | Eurodollar | Minimum</t>
  </si>
  <si>
    <t>Commitment fee on undrawn portion (percentage)</t>
  </si>
  <si>
    <t>0.375%</t>
  </si>
  <si>
    <t>Revolving Credit Facility | Fourth Amendment | Eurodollar | Maximum</t>
  </si>
  <si>
    <t>0.50%</t>
  </si>
  <si>
    <t>Revolving Credit Facility | Fourth Amendment | Federal Funds Rate</t>
  </si>
  <si>
    <t>Line of credit facility, maximum borrowing capacity</t>
  </si>
  <si>
    <t>Revolving Credit Facility | JPE Revolving Credit Agreement | Federal Funds</t>
  </si>
  <si>
    <t>Revolving Credit Facility | JPE Revolving Credit Agreement | Adjusted LIBOR</t>
  </si>
  <si>
    <t>Revolving Credit Facility | JPE Revolving Credit Agreement | Prime</t>
  </si>
  <si>
    <t>1.25%</t>
  </si>
  <si>
    <t>Revolving Credit Facility | JPE Revolving Credit Agreement | LIBOR</t>
  </si>
  <si>
    <t>2.25%</t>
  </si>
  <si>
    <t>Letter of Credit | Fourth Amendment</t>
  </si>
  <si>
    <t>Letter of Credit | JPE Revolving Credit Agreement</t>
  </si>
  <si>
    <t>Component 1 | Revolving Credit Facility | Fourth Amendment | Eurodollar | Minimum</t>
  </si>
  <si>
    <t>2.00%</t>
  </si>
  <si>
    <t>Component 1 | Revolving Credit Facility | Fourth Amendment | Eurodollar | Maximum</t>
  </si>
  <si>
    <t>3.25%</t>
  </si>
  <si>
    <t>Component 2 | Revolving Credit Facility | Fourth Amendment | Eurodollar | Minimum</t>
  </si>
  <si>
    <t>Component 2 | Revolving Credit Facility | Fourth Amendment | Eurodollar | Maximum</t>
  </si>
  <si>
    <t>Convertible Preferred Units - Series A-2 Convertible Preferred Units (Details) - USD ($) $ / shares in Units, $ in Thousands</t>
  </si>
  <si>
    <t>Jul. 27, 2015</t>
  </si>
  <si>
    <t>Series A-2</t>
  </si>
  <si>
    <t>Call right defined acquisition, value</t>
  </si>
  <si>
    <t>Magnolia Infrastructure Partners, LLC | Issuance of Preferred Units | Series A-2</t>
  </si>
  <si>
    <t>Partners' capital account, units, sold in private placement (in shares)</t>
  </si>
  <si>
    <t>Debt Obligations - 8.50% Senior Notes (Details) - USD ($)</t>
  </si>
  <si>
    <t>Dec. 14, 2018</t>
  </si>
  <si>
    <t>Dec. 19, 2017</t>
  </si>
  <si>
    <t>Proceeds from issuance of long-term debt</t>
  </si>
  <si>
    <t>Debt issuance costs</t>
  </si>
  <si>
    <t>Additional debt issuance costs</t>
  </si>
  <si>
    <t>Proceeds from issuance of senior long-term debt</t>
  </si>
  <si>
    <t>Additional periodic accrual rate per the registration rights agreement 9percent)</t>
  </si>
  <si>
    <t>0.25%</t>
  </si>
  <si>
    <t>Debt instrument, redemption price, percentage</t>
  </si>
  <si>
    <t>108.50%</t>
  </si>
  <si>
    <t>Debt instrument, fair value</t>
  </si>
  <si>
    <t>Debt instrument</t>
  </si>
  <si>
    <t>Senior Notes | 8.50% Senior Notes, due 2021 | Maximum</t>
  </si>
  <si>
    <t>Senior Notes | $125 Million 8.5% New Issuance ('Tag on') [Member]</t>
  </si>
  <si>
    <t>Scenario, Forecast | Senior Notes | 8.50% Senior Notes, due 2021</t>
  </si>
  <si>
    <t>Debt instrument, redemption price, equity offer period</t>
  </si>
  <si>
    <t>180 days</t>
  </si>
  <si>
    <t>Scenario, Forecast | Senior Notes | 8.50% Senior Notes, due 2021 | Maximum</t>
  </si>
  <si>
    <t>Debt instrument, redemption price, percentage of principal amount redeemed</t>
  </si>
  <si>
    <t>35.00%</t>
  </si>
  <si>
    <t>Scenario, Forecast | Senior Notes | 8.50% Senior Notes, due 2021 | Minimum</t>
  </si>
  <si>
    <t>Debt instrument, redemption price, aggregate principal amount outstanding</t>
  </si>
  <si>
    <t>65.00%</t>
  </si>
  <si>
    <t>Convertible Preferred Units - Series C (Details) - USD ($) $ / shares in Units, $ in Thousands</t>
  </si>
  <si>
    <t>Apr. 25, 2017</t>
  </si>
  <si>
    <t>Number of securities called by warrants (in shares)</t>
  </si>
  <si>
    <t>Exercise price of warrants (in dollars per share)</t>
  </si>
  <si>
    <t>Warrant, exercisable period</t>
  </si>
  <si>
    <t>7 years</t>
  </si>
  <si>
    <t>Number of units in warrant calculation (in shares)</t>
  </si>
  <si>
    <t>Stipulated deduction in warrant calculation</t>
  </si>
  <si>
    <t>Fair value of warrant unit (in dollars per share)</t>
  </si>
  <si>
    <t>Expected dividend rate</t>
  </si>
  <si>
    <t>18.00%</t>
  </si>
  <si>
    <t>Expected volatility rate</t>
  </si>
  <si>
    <t>42.00%</t>
  </si>
  <si>
    <t>Issuance of Preferred Units | ArcLight | Series C</t>
  </si>
  <si>
    <t>Debt Obligations - Debt Instrument, Redemption Price (Details) - Senior Notes - 8.50% Senior Notes, due 2021</t>
  </si>
  <si>
    <t>104.25%</t>
  </si>
  <si>
    <t>102.125%</t>
  </si>
  <si>
    <t>2020 and thereafter</t>
  </si>
  <si>
    <t>Convertible Preferred Units - Series D (Details) - USD ($) $ / shares in Units, $ in Thousands</t>
  </si>
  <si>
    <t>Oct. 02, 2017</t>
  </si>
  <si>
    <t>Shares issued (in dollars per share)</t>
  </si>
  <si>
    <t>Units issued, closing fee</t>
  </si>
  <si>
    <t>1.50%</t>
  </si>
  <si>
    <t>Cash payment to repurchase convertible preferred units</t>
  </si>
  <si>
    <t>Debt Obligations - 3.77% Senior Notes (Details)</t>
  </si>
  <si>
    <t>Sep. 30, 2016USD ($)</t>
  </si>
  <si>
    <t>Dec. 28, 2016USD ($)</t>
  </si>
  <si>
    <t>Restricted cash and investments</t>
  </si>
  <si>
    <t>Repayments, average quarterly principal payment</t>
  </si>
  <si>
    <t>Proceeds from debt</t>
  </si>
  <si>
    <t>Debt Obligations - 3.97% Trans-Union Notes (Details) - USD ($)</t>
  </si>
  <si>
    <t>Debt Issuance Costs, Gross</t>
  </si>
  <si>
    <t>Proceeds from Issuance of Debt</t>
  </si>
  <si>
    <t>Partners' Capital - Outstanding Units (Details) - shares shares in Thousands</t>
  </si>
  <si>
    <t>Conversion, Exercise of units, warrants (in shares)</t>
  </si>
  <si>
    <t>Redemption / return of escrow units (in shares)</t>
  </si>
  <si>
    <t>Limited Partner | Long Term Incentive Plan</t>
  </si>
  <si>
    <t>Partners' Capital - Textual (Details)</t>
  </si>
  <si>
    <t>General partner interest</t>
  </si>
  <si>
    <t>1.30%</t>
  </si>
  <si>
    <t>Limited partner interest</t>
  </si>
  <si>
    <t>98.70%</t>
  </si>
  <si>
    <t>Partners' Capital - Series B Units (Details) - USD ($) $ in Thousands</t>
  </si>
  <si>
    <t>Jan. 31, 2014</t>
  </si>
  <si>
    <t>Feb. 01, 2016</t>
  </si>
  <si>
    <t>Fair value, paid in kind distributions</t>
  </si>
  <si>
    <t>Dividend Paid | Series B</t>
  </si>
  <si>
    <t>Partners' Capital - Equity Offerings (Details) - USD ($)</t>
  </si>
  <si>
    <t>1 Months Ended</t>
  </si>
  <si>
    <t>Oct. 31, 2015</t>
  </si>
  <si>
    <t>Aggregate offering price</t>
  </si>
  <si>
    <t>Partners' capital account, units, sold in public offering (in shares)</t>
  </si>
  <si>
    <t>Limited partners' offering costs</t>
  </si>
  <si>
    <t>Authorized amount remaining</t>
  </si>
  <si>
    <t>Sale of stock (in dollars per share)</t>
  </si>
  <si>
    <t>Issuance of common units, net of offering costs</t>
  </si>
  <si>
    <t>Partners' Capital - General Partner Units (Details) - USD ($) $ in Millions</t>
  </si>
  <si>
    <t>General partners' capital account, period distribution amount</t>
  </si>
  <si>
    <t>Partners' Capital - Distributions (Details) - USD ($) $ in Thousands</t>
  </si>
  <si>
    <t>Paid</t>
  </si>
  <si>
    <t>Paid | Series A</t>
  </si>
  <si>
    <t>Paid | Series C</t>
  </si>
  <si>
    <t>Paid | Series D</t>
  </si>
  <si>
    <t>Paid | Limited Partner</t>
  </si>
  <si>
    <t>Paid | General Partner</t>
  </si>
  <si>
    <t>Accrued</t>
  </si>
  <si>
    <t>Accrued | Series A</t>
  </si>
  <si>
    <t>Accrued | Series C</t>
  </si>
  <si>
    <t>Accrued | Limited Partner</t>
  </si>
  <si>
    <t>Paid-in-kind units (1) | Series B</t>
  </si>
  <si>
    <t>Accrued | General Partner</t>
  </si>
  <si>
    <t>Additional Blackwater acquisition consideration | General Partner</t>
  </si>
  <si>
    <t>American Midstream Partners L. P. | Accrued | Series D</t>
  </si>
  <si>
    <t>Partners' Capital - Distributions Textual (Details) - USD ($)</t>
  </si>
  <si>
    <t>Jan. 26, 2018</t>
  </si>
  <si>
    <t>Fair Value input, distribution growth rate</t>
  </si>
  <si>
    <t>Distribution made to limited partner (in dollars per share)</t>
  </si>
  <si>
    <t>Fair value input, option value (in dollars per share)</t>
  </si>
  <si>
    <t>Assumed discount rate (percent)</t>
  </si>
  <si>
    <t>5.57%</t>
  </si>
  <si>
    <t>10.00%</t>
  </si>
  <si>
    <t>Series A | Paid-in-kind units (1)</t>
  </si>
  <si>
    <t>Accrued in-kind distributions</t>
  </si>
  <si>
    <t>Series C | Paid-in-kind units (1)</t>
  </si>
  <si>
    <t>Net Income (Loss) per Limited Partner Unit (Details) - USD ($) $ / shares in Units, shares in Thousands, $ in Thousands</t>
  </si>
  <si>
    <t>Earnings Per Share, Basic, by Common Class, Including Two Class Method [Line Items]</t>
  </si>
  <si>
    <t>Loss attributable to the Partnership</t>
  </si>
  <si>
    <t>General partner's share in undistributed loss</t>
  </si>
  <si>
    <t>Loss attributable to Limited Partners</t>
  </si>
  <si>
    <t>Net loss attributable to Limited Partners</t>
  </si>
  <si>
    <t>Weighted average number of common units used in computation of Limited Partners' net loss per common unit - basic and diluted (in shares)</t>
  </si>
  <si>
    <t>Limited partners’ net income (loss) per unit (basic and diluted) (in dollars per share)</t>
  </si>
  <si>
    <t>General Partner | Dividend Declared</t>
  </si>
  <si>
    <t>Distributions on Units</t>
  </si>
  <si>
    <t>Incentive Compensation (Textual) (Details) - USD ($) $ / shares in Units, $ in Millions</t>
  </si>
  <si>
    <t>Mar. 07, 2017</t>
  </si>
  <si>
    <t>Apr. 30, 2017</t>
  </si>
  <si>
    <t>Aug. 31, 2016</t>
  </si>
  <si>
    <t>Mar. 15, 2018</t>
  </si>
  <si>
    <t>Nov. 30, 2017</t>
  </si>
  <si>
    <t>Nov. 30, 2015</t>
  </si>
  <si>
    <t>Nov. 19, 2015</t>
  </si>
  <si>
    <t>Subsequent Event [Line Items]</t>
  </si>
  <si>
    <t>Long-term incentive plan, increase in available awards (in shares)</t>
  </si>
  <si>
    <t>Long term incentive plan available for future grant (in shares)</t>
  </si>
  <si>
    <t>Grants issued under long term incentive plan</t>
  </si>
  <si>
    <t>25.00%</t>
  </si>
  <si>
    <t>Granted (in shares)</t>
  </si>
  <si>
    <t>Award vesting period</t>
  </si>
  <si>
    <t>Partners' Capital Account, Sale of Units, Price per Unit</t>
  </si>
  <si>
    <t>Total fair value of vested units</t>
  </si>
  <si>
    <t>Compensation cost not yet recognized</t>
  </si>
  <si>
    <t>Weighted average period cost recognized</t>
  </si>
  <si>
    <t>1 year 5 months 4 days</t>
  </si>
  <si>
    <t>Granted (in dollars per share)</t>
  </si>
  <si>
    <t>Options, outstanding, weighted average exercise price (in dollars per share)</t>
  </si>
  <si>
    <t>Compensation not yet recognized, stock options</t>
  </si>
  <si>
    <t>Performance and Service Condition Awards</t>
  </si>
  <si>
    <t>Aggregate intrinsic value, nonvested</t>
  </si>
  <si>
    <t>Performance Shares</t>
  </si>
  <si>
    <t>Operating Expense | Performance and Service Condition Awards</t>
  </si>
  <si>
    <t>Award vesting rights</t>
  </si>
  <si>
    <t>JPE 2014 Long-Term Incentive Plan (“JPE LTIP”) | Phantom Units</t>
  </si>
  <si>
    <t>Outstanding shares (in shares)</t>
  </si>
  <si>
    <t>JPE 2014 Long-Term Incentive Plan (“JPE LTIP”) | JPE Modified Awards</t>
  </si>
  <si>
    <t>Incentive Compensation (Unit-based Awards) (Details) - USD ($) $ / shares in Units, $ in Thousands</t>
  </si>
  <si>
    <t>Share-based Compensation Arrangement by Share-based Payment Award, Equity Instruments Other than Options, Nonvested, Intrinsic Value, Amount Per Share [Abstract]</t>
  </si>
  <si>
    <t>Forfeited (in dollars per share)</t>
  </si>
  <si>
    <t>Share-based Compensation Arrangement by Share-based Payment Award, Equity Instruments Other than Options, Nonvested, Number of Shares [Roll Forward]</t>
  </si>
  <si>
    <t>Forfeited (in shares)</t>
  </si>
  <si>
    <t>Vested (in shares)</t>
  </si>
  <si>
    <t>Outstanding shares (in dollars per share)</t>
  </si>
  <si>
    <t>Vested (in dollars per share)</t>
  </si>
  <si>
    <t>Long Term Incentive Plan | Phantom Units</t>
  </si>
  <si>
    <t>Assumed JPE LTIP | Phantom Units</t>
  </si>
  <si>
    <t>American Midstream Partners, LP Amended and Restated 2014 Long Term Incentive Plan</t>
  </si>
  <si>
    <t>American Midstream Partners, LP Amended and Restated 2014 Long Term Incentive Plan | Phantom Units</t>
  </si>
  <si>
    <t>Incentive Compensation - Assumptions (Details)</t>
  </si>
  <si>
    <t>Fair Value, Balance Sheet Grouping, Financial Statement Captions [Line Items]</t>
  </si>
  <si>
    <t>Weighted average common unit price volatility</t>
  </si>
  <si>
    <t>61.10%</t>
  </si>
  <si>
    <t>Expected distribution yield</t>
  </si>
  <si>
    <t>11.10%</t>
  </si>
  <si>
    <t>12.60%</t>
  </si>
  <si>
    <t>Weighted average expected term (in years)</t>
  </si>
  <si>
    <t>3 years 9 months 14 days</t>
  </si>
  <si>
    <t>4 years 1 month 6 days</t>
  </si>
  <si>
    <t>Weighted average risk-free rate</t>
  </si>
  <si>
    <t>1.63%</t>
  </si>
  <si>
    <t>1.10%</t>
  </si>
  <si>
    <t>13.15%</t>
  </si>
  <si>
    <t>Minimum | Performance Shares</t>
  </si>
  <si>
    <t>1.60%</t>
  </si>
  <si>
    <t>Maximum | Performance Shares</t>
  </si>
  <si>
    <t>2.10%</t>
  </si>
  <si>
    <t>Incentive Compensation - Option Grant Awards (Details) - USD ($) $ / shares in Units, $ in Thousands</t>
  </si>
  <si>
    <t>Share-based Compensation Arrangement by Share-based Payment Award, Options, Nonvested, Number of Shares [Roll Forward]</t>
  </si>
  <si>
    <t>Outstanding beginning balance (in shares)</t>
  </si>
  <si>
    <t>Outstanding ending balance (in shares)</t>
  </si>
  <si>
    <t>Share-based Compensation Arrangement by Share-based Payment Award, Options, Outstanding, Weighted Average Exercise Price [Abstract]</t>
  </si>
  <si>
    <t>Outstanding beginning balance (in dollars per share)</t>
  </si>
  <si>
    <t>Outstanding ending balance (in dollars per share)</t>
  </si>
  <si>
    <t>Weighted-Average Grant Date Fair Value per Unit (in dollars per share)</t>
  </si>
  <si>
    <t>Aggregate Intrinsic Value</t>
  </si>
  <si>
    <t>Weighted Average Remaining Contractual Life</t>
  </si>
  <si>
    <t>3 years 1 month 6 days</t>
  </si>
  <si>
    <t>4 years 2 months 12 days</t>
  </si>
  <si>
    <t>Incentive Compensation - Defined Contribution Plan (Details) - USD ($)</t>
  </si>
  <si>
    <t>Defined Contribution Plan, Cost</t>
  </si>
  <si>
    <t>Employer matching contribution, percentage of employee's contribution matched (percent)</t>
  </si>
  <si>
    <t>Employer matching contribution, limit on employee's eligible compensation (percent)</t>
  </si>
  <si>
    <t>6.00%</t>
  </si>
  <si>
    <t>Employer matching contribution annual limit</t>
  </si>
  <si>
    <t>Income Tax (Expense) Benefit (Details) - USD ($) $ in Thousands</t>
  </si>
  <si>
    <t>Current income tax expense</t>
  </si>
  <si>
    <t>Deferred income tax expense (benefit)</t>
  </si>
  <si>
    <t>Effective income tax rate</t>
  </si>
  <si>
    <t>(0.50%)</t>
  </si>
  <si>
    <t>(6.30%)</t>
  </si>
  <si>
    <t>(1.00%)</t>
  </si>
  <si>
    <t>Income Taxes - Narrative (Details) - USD ($) $ in Millions</t>
  </si>
  <si>
    <t>US Federal statutory tax rate</t>
  </si>
  <si>
    <t>Operating Loss Carryforwards</t>
  </si>
  <si>
    <t>Income Tax Expense (Details) - USD ($) $ in Thousands</t>
  </si>
  <si>
    <t>Federal income tax benefit at statutory rate</t>
  </si>
  <si>
    <t>Partnership loss not subject to income tax benefit</t>
  </si>
  <si>
    <t>State and local tax expense</t>
  </si>
  <si>
    <t>Rate change</t>
  </si>
  <si>
    <t>Income Taxes - Deferred Tax Assets and Liabilities (Details) - USD ($) $ in Thousands</t>
  </si>
  <si>
    <t>Deferred tax assets:</t>
  </si>
  <si>
    <t>Net operating loss carryforwards</t>
  </si>
  <si>
    <t>Total deferred tax assets</t>
  </si>
  <si>
    <t>Deferred tax liabilities:</t>
  </si>
  <si>
    <t>Deferred income tax liability, net</t>
  </si>
  <si>
    <t>Commitments and Contingencies (Details Textual) - USD ($) $ in Millions</t>
  </si>
  <si>
    <t>Business exit costs</t>
  </si>
  <si>
    <t>Rental expenses</t>
  </si>
  <si>
    <t>Commitments and Contingencies (Contractual Obligations) (Details) - USD ($)</t>
  </si>
  <si>
    <t>Future Non Cancelable Commitment [Line Items]</t>
  </si>
  <si>
    <t>Capital Lease Obligations [Member]</t>
  </si>
  <si>
    <t>Operating Lease Obligation [Member]</t>
  </si>
  <si>
    <t>Operating Leases, Income Statement, Sublease Revenue</t>
  </si>
  <si>
    <t>Other Service Contract Obligation [Member]</t>
  </si>
  <si>
    <t>Related- Party Transactions (Details Textual)</t>
  </si>
  <si>
    <t>Nov. 03, 2017USD ($)</t>
  </si>
  <si>
    <t>Mar. 09, 2015USD ($)</t>
  </si>
  <si>
    <t>Apr. 20, 2013USD ($)</t>
  </si>
  <si>
    <t>Sep. 30, 2015USD ($)</t>
  </si>
  <si>
    <t>Oct. 31, 2017USD ($)</t>
  </si>
  <si>
    <t>Mar. 31, 2017USD ($)</t>
  </si>
  <si>
    <t>Aug. 07, 2017USD ($)</t>
  </si>
  <si>
    <t>Jan. 31, 2016USD ($)</t>
  </si>
  <si>
    <t>Sep. 30, 2017USD ($)quarter</t>
  </si>
  <si>
    <t>Apr. 15, 2016</t>
  </si>
  <si>
    <t>Dec. 31, 2013USD ($)</t>
  </si>
  <si>
    <t>Related Party Transaction [Line Items]</t>
  </si>
  <si>
    <t>Revenue from related parties</t>
  </si>
  <si>
    <t>Unit holder contributions</t>
  </si>
  <si>
    <t>American Midstream Lavaca, LLC | Republic Midstream, LLC (“Republic”)</t>
  </si>
  <si>
    <t>HPIP Gonzales Holdings, LLC</t>
  </si>
  <si>
    <t>Range of outcomes</t>
  </si>
  <si>
    <t>Accrued expenses</t>
  </si>
  <si>
    <t>Maximum quarterly financial support</t>
  </si>
  <si>
    <t>Number of consecutive quarters to provide financial support | quarter</t>
  </si>
  <si>
    <t>General Partner | Accrued Expenses and Other Current Liabilities</t>
  </si>
  <si>
    <t>Due to Related Parties</t>
  </si>
  <si>
    <t>Republic Midstream, LLC (“Republic”)</t>
  </si>
  <si>
    <t>Monthly fee</t>
  </si>
  <si>
    <t>Due from Related Parties</t>
  </si>
  <si>
    <t>JPE Energy Partners</t>
  </si>
  <si>
    <t>JPE Energy Partners | ArcLight</t>
  </si>
  <si>
    <t>JPE Energy Partners | General Partner</t>
  </si>
  <si>
    <t>JPE Energy Partners | CAMS Bluewire</t>
  </si>
  <si>
    <t>Related party transaction, purchases from related party</t>
  </si>
  <si>
    <t>JPE Energy Partners | J P Energy Development L P</t>
  </si>
  <si>
    <t>Sale price of business unit</t>
  </si>
  <si>
    <t>JPE Energy Partners | Republic Midstream, LLC (“Republic”)</t>
  </si>
  <si>
    <t>Yearly fee</t>
  </si>
  <si>
    <t>Fees incurred</t>
  </si>
  <si>
    <t>JPE Energy Partners | Truman Arnold Companies (TAC)</t>
  </si>
  <si>
    <t>American Midstream Bakken, LLC | Republic Midstream, LLC (“Republic”)</t>
  </si>
  <si>
    <t>Affiliated Entity | CIMA Energy Ltd</t>
  </si>
  <si>
    <t>Affiliated Entity | Consolidated Asset Management Services, LLC (CAMS)</t>
  </si>
  <si>
    <t>Affiliated Entity | American Panther</t>
  </si>
  <si>
    <t>Affiliated Entity | American Panther | Panther Asset Management LLC (Panther)</t>
  </si>
  <si>
    <t>Noncontrolling interest, ownership percentage by noncontrolling interest (percent)</t>
  </si>
  <si>
    <t>40.00%</t>
  </si>
  <si>
    <t>AMID Merger GP II, LLC</t>
  </si>
  <si>
    <t>Director | JPE Energy Partners</t>
  </si>
  <si>
    <t>Equity interest in JPE (percent)</t>
  </si>
  <si>
    <t>5.00%</t>
  </si>
  <si>
    <t>Director | Consolidated Asset Management Services, LLC (CAMS)</t>
  </si>
  <si>
    <t>Percentage ownership, in excess of (percent)</t>
  </si>
  <si>
    <t>22.00%</t>
  </si>
  <si>
    <t>Destin | American Midstream Emerald, LLC</t>
  </si>
  <si>
    <t>General Partner | HPIP Gonzales Holdings, LLC</t>
  </si>
  <si>
    <t>General Partner | JPE Energy Partners</t>
  </si>
  <si>
    <t>General Partner | JPE Energy Partners | J P Energy Development L P</t>
  </si>
  <si>
    <t>Noncash overhead support</t>
  </si>
  <si>
    <t>Supplemental Cash Flow Information (Details) - USD ($) $ in Thousands</t>
  </si>
  <si>
    <t>Cash paid for interest, net of capitalized interest</t>
  </si>
  <si>
    <t>Cash paid for income taxes</t>
  </si>
  <si>
    <t>Increase (decrease) in accrued property, plant and equipment purchases</t>
  </si>
  <si>
    <t>Assets acquired under capital lease</t>
  </si>
  <si>
    <t>Excess of carrying value of interest in Destin above consideration paid</t>
  </si>
  <si>
    <t>Contributions from an affiliate holding limited partner interests</t>
  </si>
  <si>
    <t>Debt assumed in connection with the Trans-Union acquisition</t>
  </si>
  <si>
    <t>Accrued distributions</t>
  </si>
  <si>
    <t>Accrued distributions to NCI holders</t>
  </si>
  <si>
    <t>Limited Partner Series B Convertible Units</t>
  </si>
  <si>
    <t>Paid-in-kind distributions</t>
  </si>
  <si>
    <t>Costar Midstream, L.L.C.</t>
  </si>
  <si>
    <t>Reportable Segments Narrative (Details) - segments</t>
  </si>
  <si>
    <t>Number of reportable segments</t>
  </si>
  <si>
    <t>Sales Revenue, Segment | Customer Concentration Risk | Customer B | Gas Gathering and Processing Services</t>
  </si>
  <si>
    <t>12.00%</t>
  </si>
  <si>
    <t>Reportable Segments (Details) - USD ($) $ in Thousands</t>
  </si>
  <si>
    <t>Segment information</t>
  </si>
  <si>
    <t>Commodity Sales</t>
  </si>
  <si>
    <t>Depreciation, amortization and accretion expense</t>
  </si>
  <si>
    <t>Gain (loss) on sale of assets, net</t>
  </si>
  <si>
    <t>Income tax (expense) benefit</t>
  </si>
  <si>
    <t>Segment assets: | Gathering and Processing reporting segment</t>
  </si>
  <si>
    <t>Gross margin</t>
  </si>
  <si>
    <t>Segment assets: | Liquid Pipelines and Services</t>
  </si>
  <si>
    <t>Segment assets: | Natural Gas Transportation Services</t>
  </si>
  <si>
    <t>Segment assets: | Offshore Pipelines and Services</t>
  </si>
  <si>
    <t>Segment assets: | Terminalling Services</t>
  </si>
  <si>
    <t>Reportable Segments Assets (Details) - USD ($) $ in Thousands</t>
  </si>
  <si>
    <t>Segment Reporting Information [Line Items]</t>
  </si>
  <si>
    <t>Segment assets: | Gas Gathering and Processing Services</t>
  </si>
  <si>
    <t>Segment assets: | Other (1)</t>
  </si>
  <si>
    <t>Discontinued operations</t>
  </si>
  <si>
    <t>Quarterly Financial Data (Unaudited) (Details) - USD ($)</t>
  </si>
  <si>
    <t>Net income (loss) from continuing operations, net of tax</t>
  </si>
  <si>
    <t>Net income (loss) attributable to the Partnership</t>
  </si>
  <si>
    <t>General Partner's Interest in net income (loss)</t>
  </si>
  <si>
    <t>Limited Partners' Interest in net income (loss)</t>
  </si>
  <si>
    <t>Out of Period Adjustment Related to Revenue Recognition</t>
  </si>
  <si>
    <t>Subsequent Event (Details)</t>
  </si>
  <si>
    <t>Jan. 26, 2018$ / shares</t>
  </si>
  <si>
    <t>Dec. 31, 2017$ / shares</t>
  </si>
  <si>
    <t>Dec. 31, 2016$ / shares</t>
  </si>
  <si>
    <t>Dec. 31, 2015$ / shares</t>
  </si>
  <si>
    <t>Feb. 20, 2018USD ($)terminal</t>
  </si>
  <si>
    <t>Oct. 31, 2015USD ($)</t>
  </si>
  <si>
    <t>Aggregate offering price | $</t>
  </si>
  <si>
    <t>Refined Products Terminals And Storage Segment [Member] | Subsequent Event</t>
  </si>
  <si>
    <t>Sale price of business unit | $</t>
  </si>
  <si>
    <t>Number of terminals | terminal</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0.0000_);(#,##0.0000)" numFmtId="168"/>
    <numFmt formatCode="_(&quot;$ &quot;#,##0.0000_);_(&quot;$ &quot;(#,##0.0000)" numFmtId="169"/>
    <numFmt formatCode="_(&quot;September &quot;#,##0_);_(&quot;Septembe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513965</v>
      </c>
    </row>
    <row r="5" spans="1:4">
      <c r="A5" s="3" t="s">
        <v>8</v>
      </c>
      <c r="B5" s="3" t="s">
        <v>9</v>
      </c>
    </row>
    <row r="6" spans="1:4">
      <c r="A6" s="3" t="s">
        <v>10</v>
      </c>
      <c r="B6" s="3" t="s">
        <v>11</v>
      </c>
    </row>
    <row r="7" spans="1:4">
      <c r="A7" s="3" t="s">
        <v>12</v>
      </c>
      <c r="B7" s="3" t="s">
        <v>13</v>
      </c>
    </row>
    <row r="8" spans="1:4">
      <c r="A8" s="3" t="s">
        <v>14</v>
      </c>
      <c r="B8" s="4" t="n">
        <v>2017</v>
      </c>
    </row>
    <row r="9" spans="1:4">
      <c r="A9" s="3" t="s">
        <v>15</v>
      </c>
      <c r="B9" s="3" t="s">
        <v>16</v>
      </c>
    </row>
    <row r="10" spans="1:4">
      <c r="A10" s="3" t="s">
        <v>17</v>
      </c>
      <c r="B10" s="3" t="s">
        <v>18</v>
      </c>
    </row>
    <row r="11" spans="1:4">
      <c r="A11" s="3" t="s">
        <v>19</v>
      </c>
      <c r="B11" s="3" t="s">
        <v>20</v>
      </c>
    </row>
    <row r="12" spans="1:4">
      <c r="A12" s="3" t="s">
        <v>21</v>
      </c>
      <c r="B12" s="3" t="s">
        <v>20</v>
      </c>
    </row>
    <row r="13" spans="1:4">
      <c r="A13" s="3" t="s">
        <v>22</v>
      </c>
      <c r="B13" s="3" t="s">
        <v>23</v>
      </c>
    </row>
    <row r="14" spans="1:4">
      <c r="A14" s="3" t="s">
        <v>24</v>
      </c>
      <c r="B14" s="3" t="s">
        <v>25</v>
      </c>
    </row>
    <row r="15" spans="1:4">
      <c r="A15" s="3" t="s">
        <v>26</v>
      </c>
      <c r="D15" s="5" t="n">
        <v>481090495</v>
      </c>
    </row>
    <row r="16" spans="1:4">
      <c r="A16" s="3" t="s">
        <v>27</v>
      </c>
      <c r="C16" s="4" t="n">
        <v>52852752</v>
      </c>
    </row>
    <row r="17" spans="1:4">
      <c r="A17" s="3" t="s">
        <v>28</v>
      </c>
    </row>
    <row r="18" spans="1:4">
      <c r="A18" s="3" t="s">
        <v>27</v>
      </c>
      <c r="C18" s="4" t="n">
        <v>11009729</v>
      </c>
    </row>
    <row r="19" spans="1:4">
      <c r="A19" s="3" t="s">
        <v>29</v>
      </c>
    </row>
    <row r="20" spans="1:4">
      <c r="A20" s="3" t="s">
        <v>27</v>
      </c>
      <c r="C20" s="4" t="n">
        <v>92416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6" t="s">
        <v>237</v>
      </c>
    </row>
    <row r="4" spans="1:2">
      <c r="A4" s="3" t="s">
        <v>236</v>
      </c>
      <c r="B4" s="3"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16"/>
  </cols>
  <sheetData>
    <row r="1" spans="1:2">
      <c r="A1" s="1" t="s">
        <v>987</v>
      </c>
      <c r="B1" s="2" t="s">
        <v>1</v>
      </c>
    </row>
    <row r="2" spans="1:2">
      <c r="B2" s="2" t="s">
        <v>2</v>
      </c>
    </row>
    <row r="3" spans="1:2">
      <c r="A3" s="6" t="s">
        <v>273</v>
      </c>
    </row>
    <row r="4" spans="1:2">
      <c r="A4" s="3" t="s">
        <v>988</v>
      </c>
      <c r="B4" s="3" t="s">
        <v>989</v>
      </c>
    </row>
    <row r="5" spans="1:2">
      <c r="A5" s="3" t="s">
        <v>990</v>
      </c>
      <c r="B5" s="3" t="s">
        <v>99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92</v>
      </c>
      <c r="B1" s="2" t="s">
        <v>993</v>
      </c>
      <c r="C1" s="2" t="s">
        <v>2</v>
      </c>
      <c r="D1" s="2" t="s">
        <v>31</v>
      </c>
      <c r="E1" s="2" t="s">
        <v>93</v>
      </c>
      <c r="F1" s="2" t="s">
        <v>469</v>
      </c>
      <c r="G1" s="2" t="s">
        <v>994</v>
      </c>
      <c r="H1" s="2" t="s">
        <v>473</v>
      </c>
      <c r="I1" s="2" t="s">
        <v>471</v>
      </c>
    </row>
    <row r="2" spans="1:9">
      <c r="A2" s="6" t="s">
        <v>870</v>
      </c>
    </row>
    <row r="3" spans="1:9">
      <c r="A3" s="3" t="s">
        <v>83</v>
      </c>
      <c r="F3" s="4" t="n">
        <v>151937</v>
      </c>
      <c r="H3" s="4" t="n">
        <v>7500000</v>
      </c>
      <c r="I3" s="4" t="n">
        <v>7500000</v>
      </c>
    </row>
    <row r="4" spans="1:9">
      <c r="A4" s="3" t="s">
        <v>158</v>
      </c>
      <c r="C4" s="5" t="n">
        <v>0</v>
      </c>
      <c r="D4" s="5" t="n">
        <v>34413</v>
      </c>
      <c r="E4" s="5" t="n">
        <v>44768</v>
      </c>
    </row>
    <row r="5" spans="1:9">
      <c r="A5" s="3" t="s">
        <v>142</v>
      </c>
    </row>
    <row r="6" spans="1:9">
      <c r="A6" s="6" t="s">
        <v>870</v>
      </c>
    </row>
    <row r="7" spans="1:9">
      <c r="A7" s="3" t="s">
        <v>83</v>
      </c>
      <c r="B7" s="4" t="n">
        <v>1168225</v>
      </c>
    </row>
    <row r="8" spans="1:9">
      <c r="A8" s="3" t="s">
        <v>995</v>
      </c>
      <c r="E8" s="5" t="n">
        <v>1400</v>
      </c>
    </row>
    <row r="9" spans="1:9">
      <c r="A9" s="3" t="s">
        <v>142</v>
      </c>
    </row>
    <row r="10" spans="1:9">
      <c r="A10" s="6" t="s">
        <v>870</v>
      </c>
    </row>
    <row r="11" spans="1:9">
      <c r="A11" s="3" t="s">
        <v>158</v>
      </c>
      <c r="B11" s="5" t="n">
        <v>30000</v>
      </c>
    </row>
    <row r="12" spans="1:9">
      <c r="A12" s="3" t="s">
        <v>874</v>
      </c>
      <c r="G12" s="4" t="n">
        <v>1</v>
      </c>
    </row>
    <row r="13" spans="1:9">
      <c r="A13" s="3" t="s">
        <v>996</v>
      </c>
    </row>
    <row r="14" spans="1:9">
      <c r="A14" s="6" t="s">
        <v>870</v>
      </c>
    </row>
    <row r="15" spans="1:9">
      <c r="A15" s="3" t="s">
        <v>83</v>
      </c>
      <c r="E15" s="4" t="n">
        <v>9492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997</v>
      </c>
      <c r="B1" s="2" t="s">
        <v>998</v>
      </c>
      <c r="D1" s="2" t="s">
        <v>1</v>
      </c>
    </row>
    <row r="2" spans="1:8">
      <c r="B2" s="2" t="s">
        <v>469</v>
      </c>
      <c r="C2" s="2" t="s">
        <v>473</v>
      </c>
      <c r="D2" s="2" t="s">
        <v>2</v>
      </c>
      <c r="E2" s="2" t="s">
        <v>31</v>
      </c>
      <c r="F2" s="2" t="s">
        <v>93</v>
      </c>
      <c r="G2" s="2" t="s">
        <v>999</v>
      </c>
      <c r="H2" s="2" t="s">
        <v>471</v>
      </c>
    </row>
    <row r="3" spans="1:8">
      <c r="A3" s="6" t="s">
        <v>273</v>
      </c>
    </row>
    <row r="4" spans="1:8">
      <c r="A4" s="3" t="s">
        <v>1000</v>
      </c>
      <c r="G4" s="5" t="n">
        <v>100000000</v>
      </c>
    </row>
    <row r="5" spans="1:8">
      <c r="A5" s="3" t="s">
        <v>1001</v>
      </c>
      <c r="E5" s="4" t="n">
        <v>248561</v>
      </c>
    </row>
    <row r="6" spans="1:8">
      <c r="A6" s="3" t="s">
        <v>207</v>
      </c>
      <c r="E6" s="5" t="n">
        <v>2900000</v>
      </c>
    </row>
    <row r="7" spans="1:8">
      <c r="A7" s="3" t="s">
        <v>1002</v>
      </c>
      <c r="E7" s="4" t="n">
        <v>300000</v>
      </c>
    </row>
    <row r="8" spans="1:8">
      <c r="A8" s="3" t="s">
        <v>1003</v>
      </c>
      <c r="E8" s="4" t="n">
        <v>96800000</v>
      </c>
    </row>
    <row r="9" spans="1:8">
      <c r="A9" s="3" t="s">
        <v>83</v>
      </c>
      <c r="B9" s="4" t="n">
        <v>151937</v>
      </c>
      <c r="C9" s="4" t="n">
        <v>7500000</v>
      </c>
      <c r="H9" s="4" t="n">
        <v>7500000</v>
      </c>
    </row>
    <row r="10" spans="1:8">
      <c r="A10" s="3" t="s">
        <v>1004</v>
      </c>
      <c r="B10" s="7" t="n">
        <v>11.31</v>
      </c>
      <c r="C10" s="7" t="n">
        <v>11.31</v>
      </c>
    </row>
    <row r="11" spans="1:8">
      <c r="A11" s="3" t="s">
        <v>1005</v>
      </c>
      <c r="B11" s="5" t="n">
        <v>1700000</v>
      </c>
      <c r="C11" s="5" t="n">
        <v>81000000</v>
      </c>
      <c r="D11" s="5" t="n">
        <v>12532000</v>
      </c>
      <c r="E11" s="5" t="n">
        <v>2697000</v>
      </c>
      <c r="F11" s="5" t="n">
        <v>85465000</v>
      </c>
    </row>
  </sheetData>
  <mergeCells count="3">
    <mergeCell ref="A1:A2"/>
    <mergeCell ref="B1:C1"/>
    <mergeCell ref="D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1006</v>
      </c>
      <c r="B1" s="2" t="s">
        <v>1</v>
      </c>
    </row>
    <row r="2" spans="1:5">
      <c r="B2" s="2" t="s">
        <v>2</v>
      </c>
      <c r="C2" s="2" t="s">
        <v>31</v>
      </c>
      <c r="D2" s="2" t="s">
        <v>93</v>
      </c>
      <c r="E2" s="2" t="s">
        <v>472</v>
      </c>
    </row>
    <row r="3" spans="1:5">
      <c r="A3" s="6" t="s">
        <v>870</v>
      </c>
    </row>
    <row r="4" spans="1:5">
      <c r="A4" s="3" t="s">
        <v>1007</v>
      </c>
      <c r="B4" s="5" t="n">
        <v>4</v>
      </c>
      <c r="C4" s="5" t="n">
        <v>2</v>
      </c>
      <c r="D4" s="9" t="n">
        <v>1.9</v>
      </c>
    </row>
    <row r="5" spans="1:5">
      <c r="A5" s="3" t="s">
        <v>81</v>
      </c>
      <c r="B5" s="4" t="n">
        <v>965000</v>
      </c>
      <c r="C5" s="4" t="n">
        <v>680000</v>
      </c>
    </row>
    <row r="6" spans="1:5">
      <c r="A6" s="3" t="s">
        <v>127</v>
      </c>
    </row>
    <row r="7" spans="1:5">
      <c r="A7" s="6" t="s">
        <v>870</v>
      </c>
    </row>
    <row r="8" spans="1:5">
      <c r="A8" s="3" t="s">
        <v>81</v>
      </c>
      <c r="B8" s="4" t="n">
        <v>284886</v>
      </c>
      <c r="C8" s="4" t="n">
        <v>143900</v>
      </c>
      <c r="D8" s="4" t="n">
        <v>143517</v>
      </c>
      <c r="E8" s="4" t="n">
        <v>20200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08</v>
      </c>
      <c r="B1" s="2" t="s">
        <v>1</v>
      </c>
    </row>
    <row r="2" spans="1:4">
      <c r="B2" s="2" t="s">
        <v>2</v>
      </c>
      <c r="C2" s="2" t="s">
        <v>31</v>
      </c>
      <c r="D2" s="2" t="s">
        <v>93</v>
      </c>
    </row>
    <row r="3" spans="1:4">
      <c r="A3" s="6" t="s">
        <v>870</v>
      </c>
    </row>
    <row r="4" spans="1:4">
      <c r="A4" s="3" t="s">
        <v>478</v>
      </c>
      <c r="B4" s="5" t="n">
        <v>133858</v>
      </c>
      <c r="C4" s="5" t="n">
        <v>138685</v>
      </c>
      <c r="D4" s="5" t="n">
        <v>118762</v>
      </c>
    </row>
    <row r="5" spans="1:4">
      <c r="A5" s="3" t="s">
        <v>28</v>
      </c>
    </row>
    <row r="6" spans="1:4">
      <c r="A6" s="6" t="s">
        <v>870</v>
      </c>
    </row>
    <row r="7" spans="1:4">
      <c r="A7" s="3" t="s">
        <v>478</v>
      </c>
      <c r="B7" s="4" t="n">
        <v>18766</v>
      </c>
      <c r="C7" s="4" t="n">
        <v>19123</v>
      </c>
      <c r="D7" s="4" t="n">
        <v>16978</v>
      </c>
    </row>
    <row r="8" spans="1:4">
      <c r="A8" s="3" t="s">
        <v>142</v>
      </c>
    </row>
    <row r="9" spans="1:4">
      <c r="A9" s="6" t="s">
        <v>870</v>
      </c>
    </row>
    <row r="10" spans="1:4">
      <c r="A10" s="3" t="s">
        <v>478</v>
      </c>
      <c r="B10" s="4" t="n">
        <v>0</v>
      </c>
      <c r="C10" s="4" t="n">
        <v>0</v>
      </c>
      <c r="D10" s="4" t="n">
        <v>1373</v>
      </c>
    </row>
    <row r="11" spans="1:4">
      <c r="A11" s="3" t="s">
        <v>29</v>
      </c>
    </row>
    <row r="12" spans="1:4">
      <c r="A12" s="6" t="s">
        <v>870</v>
      </c>
    </row>
    <row r="13" spans="1:4">
      <c r="A13" s="3" t="s">
        <v>478</v>
      </c>
      <c r="B13" s="4" t="n">
        <v>19339</v>
      </c>
      <c r="C13" s="4" t="n">
        <v>9487</v>
      </c>
      <c r="D13" s="4" t="n">
        <v>0</v>
      </c>
    </row>
    <row r="14" spans="1:4">
      <c r="A14" s="3" t="s">
        <v>144</v>
      </c>
    </row>
    <row r="15" spans="1:4">
      <c r="A15" s="6" t="s">
        <v>870</v>
      </c>
    </row>
    <row r="16" spans="1:4">
      <c r="A16" s="3" t="s">
        <v>478</v>
      </c>
      <c r="B16" s="4" t="n">
        <v>2887</v>
      </c>
      <c r="C16" s="4" t="n">
        <v>963</v>
      </c>
      <c r="D16" s="4" t="n">
        <v>0</v>
      </c>
    </row>
    <row r="17" spans="1:4">
      <c r="A17" s="3" t="s">
        <v>129</v>
      </c>
    </row>
    <row r="18" spans="1:4">
      <c r="A18" s="6" t="s">
        <v>870</v>
      </c>
    </row>
    <row r="19" spans="1:4">
      <c r="A19" s="3" t="s">
        <v>478</v>
      </c>
      <c r="B19" s="4" t="n">
        <v>89378</v>
      </c>
      <c r="C19" s="4" t="n">
        <v>101561</v>
      </c>
      <c r="D19" s="4" t="n">
        <v>93622</v>
      </c>
    </row>
    <row r="20" spans="1:4">
      <c r="A20" s="3" t="s">
        <v>127</v>
      </c>
    </row>
    <row r="21" spans="1:4">
      <c r="A21" s="6" t="s">
        <v>870</v>
      </c>
    </row>
    <row r="22" spans="1:4">
      <c r="A22" s="3" t="s">
        <v>478</v>
      </c>
      <c r="B22" s="4" t="n">
        <v>3488</v>
      </c>
      <c r="C22" s="4" t="n">
        <v>7551</v>
      </c>
      <c r="D22" s="4" t="n">
        <v>6789</v>
      </c>
    </row>
    <row r="23" spans="1:4">
      <c r="A23" s="3" t="s">
        <v>1009</v>
      </c>
    </row>
    <row r="24" spans="1:4">
      <c r="A24" s="6" t="s">
        <v>870</v>
      </c>
    </row>
    <row r="25" spans="1:4">
      <c r="A25" s="3" t="s">
        <v>478</v>
      </c>
      <c r="B25" s="4" t="n">
        <v>116293</v>
      </c>
      <c r="C25" s="4" t="n">
        <v>112136</v>
      </c>
      <c r="D25" s="4" t="n">
        <v>100411</v>
      </c>
    </row>
    <row r="26" spans="1:4">
      <c r="A26" s="3" t="s">
        <v>1010</v>
      </c>
    </row>
    <row r="27" spans="1:4">
      <c r="A27" s="6" t="s">
        <v>870</v>
      </c>
    </row>
    <row r="28" spans="1:4">
      <c r="A28" s="3" t="s">
        <v>478</v>
      </c>
      <c r="B28" s="4" t="n">
        <v>8354</v>
      </c>
      <c r="C28" s="4" t="n">
        <v>4935</v>
      </c>
      <c r="D28" s="4" t="n">
        <v>0</v>
      </c>
    </row>
    <row r="29" spans="1:4">
      <c r="A29" s="3" t="s">
        <v>1011</v>
      </c>
    </row>
    <row r="30" spans="1:4">
      <c r="A30" s="6" t="s">
        <v>870</v>
      </c>
    </row>
    <row r="31" spans="1:4">
      <c r="A31" s="3" t="s">
        <v>478</v>
      </c>
      <c r="B31" s="4" t="n">
        <v>12186</v>
      </c>
      <c r="C31" s="4" t="n">
        <v>3089</v>
      </c>
      <c r="D31" s="4" t="n">
        <v>0</v>
      </c>
    </row>
    <row r="32" spans="1:4">
      <c r="A32" s="3" t="s">
        <v>1012</v>
      </c>
    </row>
    <row r="33" spans="1:4">
      <c r="A33" s="6" t="s">
        <v>870</v>
      </c>
    </row>
    <row r="34" spans="1:4">
      <c r="A34" s="3" t="s">
        <v>478</v>
      </c>
      <c r="B34" s="4" t="n">
        <v>2887</v>
      </c>
      <c r="C34" s="4" t="n">
        <v>0</v>
      </c>
      <c r="D34" s="4" t="n">
        <v>0</v>
      </c>
    </row>
    <row r="35" spans="1:4">
      <c r="A35" s="3" t="s">
        <v>1013</v>
      </c>
    </row>
    <row r="36" spans="1:4">
      <c r="A36" s="6" t="s">
        <v>870</v>
      </c>
    </row>
    <row r="37" spans="1:4">
      <c r="A37" s="3" t="s">
        <v>478</v>
      </c>
      <c r="B37" s="4" t="n">
        <v>89378</v>
      </c>
      <c r="C37" s="4" t="n">
        <v>101561</v>
      </c>
      <c r="D37" s="4" t="n">
        <v>93622</v>
      </c>
    </row>
    <row r="38" spans="1:4">
      <c r="A38" s="3" t="s">
        <v>1014</v>
      </c>
    </row>
    <row r="39" spans="1:4">
      <c r="A39" s="6" t="s">
        <v>870</v>
      </c>
    </row>
    <row r="40" spans="1:4">
      <c r="A40" s="3" t="s">
        <v>478</v>
      </c>
      <c r="B40" s="4" t="n">
        <v>3488</v>
      </c>
      <c r="C40" s="4" t="n">
        <v>2551</v>
      </c>
      <c r="D40" s="4" t="n">
        <v>6789</v>
      </c>
    </row>
    <row r="41" spans="1:4">
      <c r="A41" s="3" t="s">
        <v>1015</v>
      </c>
    </row>
    <row r="42" spans="1:4">
      <c r="A42" s="6" t="s">
        <v>870</v>
      </c>
    </row>
    <row r="43" spans="1:4">
      <c r="A43" s="3" t="s">
        <v>478</v>
      </c>
      <c r="B43" s="4" t="n">
        <v>0</v>
      </c>
      <c r="C43" s="4" t="n">
        <v>7103</v>
      </c>
      <c r="D43" s="4" t="n">
        <v>0</v>
      </c>
    </row>
    <row r="44" spans="1:4">
      <c r="A44" s="3" t="s">
        <v>1016</v>
      </c>
    </row>
    <row r="45" spans="1:4">
      <c r="A45" s="6" t="s">
        <v>870</v>
      </c>
    </row>
    <row r="46" spans="1:4">
      <c r="A46" s="3" t="s">
        <v>478</v>
      </c>
      <c r="B46" s="4" t="n">
        <v>0</v>
      </c>
      <c r="C46" s="4" t="n">
        <v>2514</v>
      </c>
      <c r="D46" s="4" t="n">
        <v>0</v>
      </c>
    </row>
    <row r="47" spans="1:4">
      <c r="A47" s="3" t="s">
        <v>1017</v>
      </c>
    </row>
    <row r="48" spans="1:4">
      <c r="A48" s="6" t="s">
        <v>870</v>
      </c>
    </row>
    <row r="49" spans="1:4">
      <c r="A49" s="3" t="s">
        <v>478</v>
      </c>
      <c r="B49" s="4" t="n">
        <v>0</v>
      </c>
      <c r="C49" s="4" t="n">
        <v>3626</v>
      </c>
      <c r="D49" s="4" t="n">
        <v>0</v>
      </c>
    </row>
    <row r="50" spans="1:4">
      <c r="A50" s="3" t="s">
        <v>1018</v>
      </c>
    </row>
    <row r="51" spans="1:4">
      <c r="A51" s="6" t="s">
        <v>870</v>
      </c>
    </row>
    <row r="52" spans="1:4">
      <c r="A52" s="3" t="s">
        <v>478</v>
      </c>
      <c r="B52" s="4" t="n">
        <v>0</v>
      </c>
      <c r="C52" s="4" t="n">
        <v>0</v>
      </c>
      <c r="D52" s="4" t="n">
        <v>0</v>
      </c>
    </row>
    <row r="53" spans="1:4">
      <c r="A53" s="3" t="s">
        <v>850</v>
      </c>
    </row>
    <row r="54" spans="1:4">
      <c r="A54" s="6" t="s">
        <v>870</v>
      </c>
    </row>
    <row r="55" spans="1:4">
      <c r="A55" s="3" t="s">
        <v>478</v>
      </c>
      <c r="B55" s="4" t="n">
        <v>17565</v>
      </c>
      <c r="C55" s="4" t="n">
        <v>14446</v>
      </c>
      <c r="D55" s="4" t="n">
        <v>18351</v>
      </c>
    </row>
    <row r="56" spans="1:4">
      <c r="A56" s="3" t="s">
        <v>851</v>
      </c>
    </row>
    <row r="57" spans="1:4">
      <c r="A57" s="6" t="s">
        <v>870</v>
      </c>
    </row>
    <row r="58" spans="1:4">
      <c r="A58" s="3" t="s">
        <v>478</v>
      </c>
      <c r="B58" s="4" t="n">
        <v>10412</v>
      </c>
      <c r="C58" s="4" t="n">
        <v>11674</v>
      </c>
      <c r="D58" s="4" t="n">
        <v>16978</v>
      </c>
    </row>
    <row r="59" spans="1:4">
      <c r="A59" s="3" t="s">
        <v>1019</v>
      </c>
    </row>
    <row r="60" spans="1:4">
      <c r="A60" s="6" t="s">
        <v>870</v>
      </c>
    </row>
    <row r="61" spans="1:4">
      <c r="A61" s="3" t="s">
        <v>478</v>
      </c>
      <c r="B61" s="4" t="n">
        <v>0</v>
      </c>
      <c r="C61" s="4" t="n">
        <v>0</v>
      </c>
      <c r="D61" s="4" t="n">
        <v>1373</v>
      </c>
    </row>
    <row r="62" spans="1:4">
      <c r="A62" s="3" t="s">
        <v>853</v>
      </c>
    </row>
    <row r="63" spans="1:4">
      <c r="A63" s="6" t="s">
        <v>870</v>
      </c>
    </row>
    <row r="64" spans="1:4">
      <c r="A64" s="3" t="s">
        <v>478</v>
      </c>
      <c r="B64" s="4" t="n">
        <v>7153</v>
      </c>
      <c r="C64" s="4" t="n">
        <v>2772</v>
      </c>
      <c r="D64" s="4" t="n">
        <v>0</v>
      </c>
    </row>
    <row r="65" spans="1:4">
      <c r="A65" s="3" t="s">
        <v>854</v>
      </c>
    </row>
    <row r="66" spans="1:4">
      <c r="A66" s="6" t="s">
        <v>870</v>
      </c>
    </row>
    <row r="67" spans="1:4">
      <c r="A67" s="3" t="s">
        <v>478</v>
      </c>
      <c r="B67" s="4" t="n">
        <v>0</v>
      </c>
      <c r="C67" s="4" t="n">
        <v>0</v>
      </c>
    </row>
    <row r="68" spans="1:4">
      <c r="A68" s="3" t="s">
        <v>1020</v>
      </c>
    </row>
    <row r="69" spans="1:4">
      <c r="A69" s="6" t="s">
        <v>870</v>
      </c>
    </row>
    <row r="70" spans="1:4">
      <c r="A70" s="3" t="s">
        <v>478</v>
      </c>
      <c r="B70" s="4" t="n">
        <v>0</v>
      </c>
      <c r="C70" s="4" t="n">
        <v>0</v>
      </c>
      <c r="D70" s="4" t="n">
        <v>0</v>
      </c>
    </row>
    <row r="71" spans="1:4">
      <c r="A71" s="3" t="s">
        <v>828</v>
      </c>
    </row>
    <row r="72" spans="1:4">
      <c r="A72" s="6" t="s">
        <v>870</v>
      </c>
    </row>
    <row r="73" spans="1:4">
      <c r="A73" s="3" t="s">
        <v>478</v>
      </c>
      <c r="B73" s="4" t="n">
        <v>0</v>
      </c>
      <c r="C73" s="4" t="n">
        <v>5000</v>
      </c>
      <c r="D73" s="4" t="n">
        <v>0</v>
      </c>
    </row>
    <row r="74" spans="1:4">
      <c r="A74" s="3" t="s">
        <v>1021</v>
      </c>
    </row>
    <row r="75" spans="1:4">
      <c r="A75" s="6" t="s">
        <v>870</v>
      </c>
    </row>
    <row r="76" spans="1:4">
      <c r="A76" s="3" t="s">
        <v>478</v>
      </c>
      <c r="B76" s="4" t="n">
        <v>0</v>
      </c>
      <c r="C76" s="4" t="n">
        <v>5000</v>
      </c>
      <c r="D76" s="4" t="n">
        <v>0</v>
      </c>
    </row>
    <row r="77" spans="1:4">
      <c r="A77" s="3" t="s">
        <v>1022</v>
      </c>
    </row>
    <row r="78" spans="1:4">
      <c r="A78" s="6" t="s">
        <v>870</v>
      </c>
    </row>
    <row r="79" spans="1:4">
      <c r="A79" s="3" t="s">
        <v>478</v>
      </c>
      <c r="B79" s="5" t="n">
        <v>0</v>
      </c>
      <c r="C79" s="5" t="n">
        <v>963</v>
      </c>
      <c r="D79" s="5"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1023</v>
      </c>
      <c r="B1" s="2" t="s">
        <v>1024</v>
      </c>
      <c r="C1" s="2" t="s">
        <v>2</v>
      </c>
      <c r="D1" s="2" t="s">
        <v>31</v>
      </c>
      <c r="E1" s="2" t="s">
        <v>93</v>
      </c>
    </row>
    <row r="2" spans="1:5">
      <c r="A2" s="6" t="s">
        <v>870</v>
      </c>
    </row>
    <row r="3" spans="1:5">
      <c r="A3" s="3" t="s">
        <v>120</v>
      </c>
      <c r="C3" s="7" t="n">
        <v>1.65</v>
      </c>
      <c r="D3" s="7" t="n">
        <v>1.99</v>
      </c>
      <c r="E3" s="7" t="n">
        <v>2.14</v>
      </c>
    </row>
    <row r="4" spans="1:5">
      <c r="A4" s="3" t="s">
        <v>1025</v>
      </c>
      <c r="C4" s="3" t="s">
        <v>496</v>
      </c>
    </row>
    <row r="5" spans="1:5">
      <c r="A5" s="3" t="s">
        <v>304</v>
      </c>
    </row>
    <row r="6" spans="1:5">
      <c r="A6" s="6" t="s">
        <v>870</v>
      </c>
    </row>
    <row r="7" spans="1:5">
      <c r="A7" s="3" t="s">
        <v>120</v>
      </c>
      <c r="B7" s="13" t="n">
        <v>0.4125</v>
      </c>
    </row>
    <row r="8" spans="1:5">
      <c r="A8" s="3" t="s">
        <v>1026</v>
      </c>
      <c r="B8" s="7" t="n">
        <v>1.65</v>
      </c>
    </row>
    <row r="9" spans="1:5">
      <c r="A9" s="3" t="s">
        <v>450</v>
      </c>
    </row>
    <row r="10" spans="1:5">
      <c r="A10" s="6" t="s">
        <v>870</v>
      </c>
    </row>
    <row r="11" spans="1:5">
      <c r="A11" s="3" t="s">
        <v>1027</v>
      </c>
      <c r="C11" s="7" t="n">
        <v>0.02</v>
      </c>
    </row>
    <row r="12" spans="1:5">
      <c r="A12" s="3" t="s">
        <v>1028</v>
      </c>
      <c r="C12" s="3" t="s">
        <v>1029</v>
      </c>
    </row>
    <row r="13" spans="1:5">
      <c r="A13" s="3" t="s">
        <v>455</v>
      </c>
    </row>
    <row r="14" spans="1:5">
      <c r="A14" s="6" t="s">
        <v>870</v>
      </c>
    </row>
    <row r="15" spans="1:5">
      <c r="A15" s="3" t="s">
        <v>1027</v>
      </c>
      <c r="C15" s="7" t="n">
        <v>3.86</v>
      </c>
    </row>
    <row r="16" spans="1:5">
      <c r="A16" s="3" t="s">
        <v>1028</v>
      </c>
      <c r="C16" s="3" t="s">
        <v>1030</v>
      </c>
    </row>
    <row r="17" spans="1:5">
      <c r="A17" s="3" t="s">
        <v>28</v>
      </c>
    </row>
    <row r="18" spans="1:5">
      <c r="A18" s="6" t="s">
        <v>870</v>
      </c>
    </row>
    <row r="19" spans="1:5">
      <c r="A19" s="3" t="s">
        <v>120</v>
      </c>
      <c r="C19" s="13" t="n">
        <v>0.4125</v>
      </c>
    </row>
    <row r="20" spans="1:5">
      <c r="A20" s="3" t="s">
        <v>1031</v>
      </c>
    </row>
    <row r="21" spans="1:5">
      <c r="A21" s="6" t="s">
        <v>870</v>
      </c>
    </row>
    <row r="22" spans="1:5">
      <c r="A22" s="3" t="s">
        <v>1032</v>
      </c>
      <c r="C22" s="5" t="n">
        <v>3800000</v>
      </c>
      <c r="D22" s="5" t="n">
        <v>2700000</v>
      </c>
      <c r="E22" s="5" t="n">
        <v>4400000</v>
      </c>
    </row>
    <row r="23" spans="1:5">
      <c r="A23" s="3" t="s">
        <v>1033</v>
      </c>
    </row>
    <row r="24" spans="1:5">
      <c r="A24" s="6" t="s">
        <v>870</v>
      </c>
    </row>
    <row r="25" spans="1:5">
      <c r="A25" s="3" t="s">
        <v>1032</v>
      </c>
      <c r="C25" s="5" t="n">
        <v>4300000</v>
      </c>
      <c r="D25" s="5"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4</v>
      </c>
      <c r="B1" s="2" t="s">
        <v>670</v>
      </c>
      <c r="J1" s="2" t="s">
        <v>1</v>
      </c>
    </row>
    <row r="2" spans="1:12">
      <c r="B2" s="2" t="s">
        <v>2</v>
      </c>
      <c r="C2" s="2" t="s">
        <v>614</v>
      </c>
      <c r="D2" s="2" t="s">
        <v>4</v>
      </c>
      <c r="E2" s="2" t="s">
        <v>615</v>
      </c>
      <c r="F2" s="2" t="s">
        <v>31</v>
      </c>
      <c r="G2" s="2" t="s">
        <v>232</v>
      </c>
      <c r="H2" s="2" t="s">
        <v>616</v>
      </c>
      <c r="I2" s="2" t="s">
        <v>617</v>
      </c>
      <c r="J2" s="2" t="s">
        <v>2</v>
      </c>
      <c r="K2" s="2" t="s">
        <v>31</v>
      </c>
      <c r="L2" s="2" t="s">
        <v>93</v>
      </c>
    </row>
    <row r="3" spans="1:12">
      <c r="A3" s="6" t="s">
        <v>1035</v>
      </c>
    </row>
    <row r="4" spans="1:12">
      <c r="A4" s="3" t="s">
        <v>115</v>
      </c>
      <c r="B4" s="5" t="n">
        <v>-220335</v>
      </c>
      <c r="C4" s="5" t="n">
        <v>11806</v>
      </c>
      <c r="D4" s="5" t="n">
        <v>-25901</v>
      </c>
      <c r="E4" s="5" t="n">
        <v>-28171</v>
      </c>
      <c r="F4" s="5" t="n">
        <v>-8413</v>
      </c>
      <c r="G4" s="5" t="n">
        <v>-5488</v>
      </c>
      <c r="H4" s="5" t="n">
        <v>-12156</v>
      </c>
      <c r="I4" s="5" t="n">
        <v>-17772</v>
      </c>
      <c r="J4" s="5" t="n">
        <v>-262601</v>
      </c>
      <c r="K4" s="5" t="n">
        <v>-43829</v>
      </c>
      <c r="L4" s="5" t="n">
        <v>-199418</v>
      </c>
    </row>
    <row r="5" spans="1:12">
      <c r="A5" s="3" t="s">
        <v>135</v>
      </c>
      <c r="B5" s="5" t="n">
        <v>1087</v>
      </c>
      <c r="C5" s="5" t="n">
        <v>621</v>
      </c>
      <c r="D5" s="5" t="n">
        <v>1462</v>
      </c>
      <c r="E5" s="5" t="n">
        <v>1303</v>
      </c>
      <c r="F5" s="5" t="n">
        <v>574</v>
      </c>
      <c r="G5" s="5" t="n">
        <v>1241</v>
      </c>
      <c r="H5" s="5" t="n">
        <v>954</v>
      </c>
      <c r="I5" s="5" t="n">
        <v>-3</v>
      </c>
      <c r="J5" s="4" t="n">
        <v>4473</v>
      </c>
      <c r="K5" s="4" t="n">
        <v>2766</v>
      </c>
      <c r="L5" s="4" t="n">
        <v>-13</v>
      </c>
    </row>
    <row r="6" spans="1:12">
      <c r="A6" s="3" t="s">
        <v>1036</v>
      </c>
      <c r="J6" s="4" t="n">
        <v>-267074</v>
      </c>
      <c r="K6" s="4" t="n">
        <v>-46595</v>
      </c>
      <c r="L6" s="4" t="n">
        <v>-199405</v>
      </c>
    </row>
    <row r="7" spans="1:12">
      <c r="A7" s="3" t="s">
        <v>209</v>
      </c>
      <c r="J7" s="4" t="n">
        <v>133858</v>
      </c>
      <c r="K7" s="4" t="n">
        <v>138685</v>
      </c>
      <c r="L7" s="4" t="n">
        <v>118762</v>
      </c>
    </row>
    <row r="8" spans="1:12">
      <c r="A8" s="3" t="s">
        <v>1037</v>
      </c>
      <c r="J8" s="4" t="n">
        <v>-5108</v>
      </c>
      <c r="K8" s="4" t="n">
        <v>-1691</v>
      </c>
      <c r="L8" s="4" t="n">
        <v>-3498</v>
      </c>
    </row>
    <row r="9" spans="1:12">
      <c r="A9" s="3" t="s">
        <v>1038</v>
      </c>
      <c r="J9" s="4" t="n">
        <v>-296893</v>
      </c>
      <c r="K9" s="4" t="n">
        <v>-77042</v>
      </c>
      <c r="L9" s="4" t="n">
        <v>-221048</v>
      </c>
    </row>
    <row r="10" spans="1:12">
      <c r="A10" s="3" t="s">
        <v>116</v>
      </c>
      <c r="J10" s="4" t="n">
        <v>44095</v>
      </c>
      <c r="K10" s="4" t="n">
        <v>-4715</v>
      </c>
      <c r="L10" s="4" t="n">
        <v>-423</v>
      </c>
    </row>
    <row r="11" spans="1:12">
      <c r="A11" s="3" t="s">
        <v>1039</v>
      </c>
      <c r="J11" s="5" t="n">
        <v>-252798</v>
      </c>
      <c r="K11" s="5" t="n">
        <v>-81757</v>
      </c>
      <c r="L11" s="5" t="n">
        <v>-221471</v>
      </c>
    </row>
    <row r="12" spans="1:12">
      <c r="A12" s="3" t="s">
        <v>1040</v>
      </c>
      <c r="J12" s="4" t="n">
        <v>52043</v>
      </c>
      <c r="K12" s="4" t="n">
        <v>51176</v>
      </c>
      <c r="L12" s="4" t="n">
        <v>45050</v>
      </c>
    </row>
    <row r="13" spans="1:12">
      <c r="A13" s="3" t="s">
        <v>122</v>
      </c>
      <c r="B13" s="7" t="n">
        <v>-4.31</v>
      </c>
      <c r="C13" s="7" t="n">
        <v>0.05</v>
      </c>
      <c r="D13" s="7" t="n">
        <v>-0.6899999999999999</v>
      </c>
      <c r="E13" s="7" t="n">
        <v>-0.75</v>
      </c>
      <c r="F13" s="7" t="n">
        <v>-0.33</v>
      </c>
      <c r="G13" s="7" t="n">
        <v>-0.29</v>
      </c>
      <c r="H13" s="7" t="n">
        <v>-0.4</v>
      </c>
      <c r="I13" s="7" t="n">
        <v>-0.49</v>
      </c>
      <c r="J13" s="7" t="n">
        <v>-5.7</v>
      </c>
      <c r="K13" s="7" t="n">
        <v>-1.51</v>
      </c>
      <c r="L13" s="7" t="n">
        <v>-4.91</v>
      </c>
    </row>
    <row r="14" spans="1:12">
      <c r="A14" s="3" t="s">
        <v>123</v>
      </c>
      <c r="B14" s="7" t="n">
        <v>0.04</v>
      </c>
      <c r="C14" s="7" t="n">
        <v>0.86</v>
      </c>
      <c r="D14" s="7" t="n">
        <v>-0.03</v>
      </c>
      <c r="E14" s="7" t="n">
        <v>-0.02</v>
      </c>
      <c r="F14" s="7" t="n">
        <v>-0.27</v>
      </c>
      <c r="G14" s="7" t="n">
        <v>-0.05</v>
      </c>
      <c r="H14" s="7" t="n">
        <v>0.07000000000000001</v>
      </c>
      <c r="I14" s="7" t="n">
        <v>0.16</v>
      </c>
      <c r="J14" s="8" t="n">
        <v>0.85</v>
      </c>
      <c r="K14" s="8" t="n">
        <v>-0.09</v>
      </c>
      <c r="L14" s="8" t="n">
        <v>-0.01</v>
      </c>
    </row>
    <row r="15" spans="1:12">
      <c r="A15" s="3" t="s">
        <v>1041</v>
      </c>
      <c r="J15" s="7" t="n">
        <v>-4.85</v>
      </c>
      <c r="K15" s="7" t="n">
        <v>-1.6</v>
      </c>
      <c r="L15" s="7" t="n">
        <v>-4.92</v>
      </c>
    </row>
    <row r="16" spans="1:12">
      <c r="A16" s="3" t="s">
        <v>127</v>
      </c>
    </row>
    <row r="17" spans="1:12">
      <c r="A17" s="6" t="s">
        <v>1035</v>
      </c>
    </row>
    <row r="18" spans="1:12">
      <c r="A18" s="3" t="s">
        <v>209</v>
      </c>
      <c r="J18" s="5" t="n">
        <v>3488</v>
      </c>
      <c r="K18" s="5" t="n">
        <v>7551</v>
      </c>
      <c r="L18" s="5" t="n">
        <v>6789</v>
      </c>
    </row>
    <row r="19" spans="1:12">
      <c r="A19" s="3" t="s">
        <v>1042</v>
      </c>
    </row>
    <row r="20" spans="1:12">
      <c r="A20" s="6" t="s">
        <v>1035</v>
      </c>
    </row>
    <row r="21" spans="1:12">
      <c r="A21" s="3" t="s">
        <v>209</v>
      </c>
      <c r="J21" s="4" t="n">
        <v>1053</v>
      </c>
      <c r="K21" s="4" t="n">
        <v>2550</v>
      </c>
      <c r="L21" s="4" t="n">
        <v>6790</v>
      </c>
    </row>
    <row r="22" spans="1:12">
      <c r="A22" s="3" t="s">
        <v>28</v>
      </c>
    </row>
    <row r="23" spans="1:12">
      <c r="A23" s="6" t="s">
        <v>1035</v>
      </c>
    </row>
    <row r="24" spans="1:12">
      <c r="A24" s="3" t="s">
        <v>1043</v>
      </c>
      <c r="J24" s="4" t="n">
        <v>16237</v>
      </c>
      <c r="K24" s="4" t="n">
        <v>19138</v>
      </c>
      <c r="L24" s="4" t="n">
        <v>16978</v>
      </c>
    </row>
    <row r="25" spans="1:12">
      <c r="A25" s="3" t="s">
        <v>29</v>
      </c>
    </row>
    <row r="26" spans="1:12">
      <c r="A26" s="6" t="s">
        <v>1035</v>
      </c>
    </row>
    <row r="27" spans="1:12">
      <c r="A27" s="3" t="s">
        <v>1043</v>
      </c>
      <c r="J27" s="4" t="n">
        <v>15712</v>
      </c>
      <c r="K27" s="4" t="n">
        <v>9487</v>
      </c>
      <c r="L27" s="4" t="n">
        <v>0</v>
      </c>
    </row>
    <row r="28" spans="1:12">
      <c r="A28" s="3" t="s">
        <v>144</v>
      </c>
    </row>
    <row r="29" spans="1:12">
      <c r="A29" s="6" t="s">
        <v>1035</v>
      </c>
    </row>
    <row r="30" spans="1:12">
      <c r="A30" s="3" t="s">
        <v>1043</v>
      </c>
      <c r="J30" s="4" t="n">
        <v>1925</v>
      </c>
      <c r="K30" s="4" t="n">
        <v>963</v>
      </c>
      <c r="L30" s="4" t="n">
        <v>0</v>
      </c>
    </row>
    <row r="31" spans="1:12">
      <c r="A31" s="3" t="s">
        <v>142</v>
      </c>
    </row>
    <row r="32" spans="1:12">
      <c r="A32" s="6" t="s">
        <v>1035</v>
      </c>
    </row>
    <row r="33" spans="1:12">
      <c r="A33" s="3" t="s">
        <v>209</v>
      </c>
      <c r="J33" s="5" t="n">
        <v>0</v>
      </c>
      <c r="K33" s="5" t="n">
        <v>0</v>
      </c>
      <c r="L33" s="5" t="n">
        <v>1373</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3"/>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044</v>
      </c>
      <c r="B1" s="2" t="s">
        <v>1045</v>
      </c>
      <c r="C1" s="2" t="s">
        <v>1046</v>
      </c>
      <c r="D1" s="2" t="s">
        <v>232</v>
      </c>
      <c r="E1" s="2" t="s">
        <v>1047</v>
      </c>
      <c r="F1" s="2" t="s">
        <v>93</v>
      </c>
      <c r="G1" s="2" t="s">
        <v>232</v>
      </c>
      <c r="H1" s="2" t="s">
        <v>2</v>
      </c>
      <c r="I1" s="2" t="s">
        <v>31</v>
      </c>
      <c r="J1" s="2" t="s">
        <v>93</v>
      </c>
      <c r="K1" s="2" t="s">
        <v>1048</v>
      </c>
      <c r="L1" s="2" t="s">
        <v>1049</v>
      </c>
      <c r="M1" s="2" t="s">
        <v>1050</v>
      </c>
      <c r="N1" s="2" t="s">
        <v>1051</v>
      </c>
      <c r="O1" s="2" t="s">
        <v>474</v>
      </c>
    </row>
    <row r="2" spans="1:15">
      <c r="A2" s="6" t="s">
        <v>1052</v>
      </c>
    </row>
    <row r="3" spans="1:15">
      <c r="A3" s="3" t="s">
        <v>1053</v>
      </c>
      <c r="N3" s="4" t="n">
        <v>6000000</v>
      </c>
    </row>
    <row r="4" spans="1:15">
      <c r="A4" s="3" t="s">
        <v>1054</v>
      </c>
      <c r="F4" s="4" t="n">
        <v>15484</v>
      </c>
      <c r="H4" s="4" t="n">
        <v>4134412</v>
      </c>
      <c r="I4" s="4" t="n">
        <v>5017528</v>
      </c>
      <c r="J4" s="4" t="n">
        <v>15484</v>
      </c>
    </row>
    <row r="5" spans="1:15">
      <c r="A5" s="3" t="s">
        <v>1055</v>
      </c>
      <c r="H5" s="3" t="s">
        <v>1056</v>
      </c>
    </row>
    <row r="6" spans="1:15">
      <c r="A6" s="3" t="s">
        <v>1057</v>
      </c>
      <c r="E6" s="4" t="n">
        <v>30000</v>
      </c>
      <c r="F6" s="4" t="n">
        <v>200000</v>
      </c>
      <c r="H6" s="4" t="n">
        <v>15000</v>
      </c>
      <c r="I6" s="4" t="n">
        <v>75000</v>
      </c>
    </row>
    <row r="7" spans="1:15">
      <c r="A7" s="3" t="s">
        <v>1058</v>
      </c>
      <c r="F7" s="3" t="s">
        <v>452</v>
      </c>
    </row>
    <row r="8" spans="1:15">
      <c r="A8" s="3" t="s">
        <v>1059</v>
      </c>
      <c r="B8" s="7" t="n">
        <v>16.45</v>
      </c>
    </row>
    <row r="9" spans="1:15">
      <c r="A9" s="3" t="s">
        <v>166</v>
      </c>
      <c r="H9" s="9" t="n">
        <v>7.9</v>
      </c>
      <c r="I9" s="9" t="n">
        <v>3.6</v>
      </c>
      <c r="J9" s="9" t="n">
        <v>3.8</v>
      </c>
    </row>
    <row r="10" spans="1:15">
      <c r="A10" s="3" t="s">
        <v>1060</v>
      </c>
      <c r="H10" s="10" t="n">
        <v>9.800000000000001</v>
      </c>
      <c r="I10" s="9" t="n">
        <v>2.4</v>
      </c>
      <c r="J10" s="9" t="n">
        <v>2.6</v>
      </c>
    </row>
    <row r="11" spans="1:15">
      <c r="A11" s="3" t="s">
        <v>1061</v>
      </c>
      <c r="H11" s="5" t="n">
        <v>6</v>
      </c>
    </row>
    <row r="12" spans="1:15">
      <c r="A12" s="3" t="s">
        <v>1062</v>
      </c>
      <c r="H12" s="3" t="s">
        <v>1063</v>
      </c>
    </row>
    <row r="13" spans="1:15">
      <c r="A13" s="3" t="s">
        <v>1064</v>
      </c>
      <c r="F13" s="7" t="n">
        <v>7.5</v>
      </c>
      <c r="H13" s="7" t="n">
        <v>14.85</v>
      </c>
      <c r="I13" s="7" t="n">
        <v>13.13</v>
      </c>
    </row>
    <row r="14" spans="1:15">
      <c r="A14" s="3" t="s">
        <v>1065</v>
      </c>
      <c r="E14" s="5" t="n">
        <v>12</v>
      </c>
      <c r="F14" s="7" t="n">
        <v>7.5</v>
      </c>
      <c r="H14" s="7" t="n">
        <v>8.09</v>
      </c>
      <c r="I14" s="7" t="n">
        <v>9.029999999999999</v>
      </c>
      <c r="J14" s="7" t="n">
        <v>7.5</v>
      </c>
    </row>
    <row r="15" spans="1:15">
      <c r="A15" s="3" t="s">
        <v>1066</v>
      </c>
      <c r="H15" s="9" t="n">
        <v>0.1</v>
      </c>
    </row>
    <row r="16" spans="1:15">
      <c r="A16" s="3" t="s">
        <v>1067</v>
      </c>
    </row>
    <row r="17" spans="1:15">
      <c r="A17" s="6" t="s">
        <v>1052</v>
      </c>
    </row>
    <row r="18" spans="1:15">
      <c r="A18" s="3" t="s">
        <v>166</v>
      </c>
      <c r="H18" s="10" t="n">
        <v>0.2</v>
      </c>
      <c r="I18" s="9" t="n">
        <v>0.9</v>
      </c>
    </row>
    <row r="19" spans="1:15">
      <c r="A19" s="3" t="s">
        <v>1061</v>
      </c>
      <c r="H19" s="10" t="n">
        <v>0.1</v>
      </c>
    </row>
    <row r="20" spans="1:15">
      <c r="A20" s="3" t="s">
        <v>1068</v>
      </c>
      <c r="I20" s="9" t="n">
        <v>1.5</v>
      </c>
    </row>
    <row r="21" spans="1:15">
      <c r="A21" s="3" t="s">
        <v>1069</v>
      </c>
    </row>
    <row r="22" spans="1:15">
      <c r="A22" s="6" t="s">
        <v>1052</v>
      </c>
    </row>
    <row r="23" spans="1:15">
      <c r="A23" s="3" t="s">
        <v>1054</v>
      </c>
      <c r="L23" s="4" t="n">
        <v>524000</v>
      </c>
    </row>
    <row r="24" spans="1:15">
      <c r="A24" s="3" t="s">
        <v>166</v>
      </c>
      <c r="H24" s="10" t="n">
        <v>0.1</v>
      </c>
    </row>
    <row r="25" spans="1:15">
      <c r="A25" s="3" t="s">
        <v>1066</v>
      </c>
      <c r="H25" s="9" t="n">
        <v>6.2</v>
      </c>
    </row>
    <row r="26" spans="1:15">
      <c r="A26" s="3" t="s">
        <v>1070</v>
      </c>
    </row>
    <row r="27" spans="1:15">
      <c r="A27" s="6" t="s">
        <v>1052</v>
      </c>
    </row>
    <row r="28" spans="1:15">
      <c r="A28" s="3" t="s">
        <v>166</v>
      </c>
      <c r="G28" s="5" t="n">
        <v>1</v>
      </c>
    </row>
    <row r="29" spans="1:15">
      <c r="A29" s="3" t="s">
        <v>1068</v>
      </c>
      <c r="M29" s="5" t="n">
        <v>2</v>
      </c>
    </row>
    <row r="30" spans="1:15">
      <c r="A30" s="14" t="n">
        <v>2016</v>
      </c>
    </row>
    <row r="31" spans="1:15">
      <c r="A31" s="6" t="s">
        <v>1052</v>
      </c>
    </row>
    <row r="32" spans="1:15">
      <c r="A32" s="3" t="s">
        <v>1057</v>
      </c>
      <c r="C32" s="4" t="n">
        <v>15000</v>
      </c>
      <c r="D32" s="4" t="n">
        <v>45000</v>
      </c>
    </row>
    <row r="33" spans="1:15">
      <c r="A33" s="3" t="s">
        <v>1065</v>
      </c>
      <c r="C33" s="7" t="n">
        <v>14.85</v>
      </c>
      <c r="D33" s="7" t="n">
        <v>13.88</v>
      </c>
      <c r="G33" s="7" t="n">
        <v>13.88</v>
      </c>
    </row>
    <row r="34" spans="1:15">
      <c r="A34" s="3" t="s">
        <v>1071</v>
      </c>
      <c r="C34" s="3" t="s">
        <v>1056</v>
      </c>
      <c r="D34" s="3" t="s">
        <v>1056</v>
      </c>
    </row>
    <row r="35" spans="1:15">
      <c r="A35" s="3" t="s">
        <v>1072</v>
      </c>
    </row>
    <row r="36" spans="1:15">
      <c r="A36" s="6" t="s">
        <v>1052</v>
      </c>
    </row>
    <row r="37" spans="1:15">
      <c r="A37" s="3" t="s">
        <v>1054</v>
      </c>
      <c r="H37" s="4" t="n">
        <v>3642700</v>
      </c>
    </row>
    <row r="38" spans="1:15">
      <c r="A38" s="3" t="s">
        <v>1058</v>
      </c>
      <c r="H38" s="3" t="s">
        <v>452</v>
      </c>
    </row>
    <row r="39" spans="1:15">
      <c r="A39" s="3" t="s">
        <v>1073</v>
      </c>
      <c r="F39" s="4" t="n">
        <v>226979</v>
      </c>
      <c r="H39" s="4" t="n">
        <v>10344</v>
      </c>
      <c r="I39" s="4" t="n">
        <v>312992</v>
      </c>
      <c r="J39" s="4" t="n">
        <v>226979</v>
      </c>
      <c r="O39" s="4" t="n">
        <v>0</v>
      </c>
    </row>
    <row r="40" spans="1:15">
      <c r="A40" s="3" t="s">
        <v>166</v>
      </c>
      <c r="I40" s="9" t="n">
        <v>1.7</v>
      </c>
      <c r="J40" s="9" t="n">
        <v>0.8</v>
      </c>
    </row>
    <row r="41" spans="1:15">
      <c r="A41" s="3" t="s">
        <v>1074</v>
      </c>
    </row>
    <row r="42" spans="1:15">
      <c r="A42" s="6" t="s">
        <v>1052</v>
      </c>
    </row>
    <row r="43" spans="1:15">
      <c r="A43" s="3" t="s">
        <v>166</v>
      </c>
      <c r="H43" s="9" t="n">
        <v>1.5</v>
      </c>
    </row>
    <row r="44" spans="1:15">
      <c r="A44" s="3" t="s">
        <v>304</v>
      </c>
    </row>
    <row r="45" spans="1:15">
      <c r="A45" s="6" t="s">
        <v>1052</v>
      </c>
    </row>
    <row r="46" spans="1:15">
      <c r="A46" s="3" t="s">
        <v>1053</v>
      </c>
      <c r="K46" s="4" t="n">
        <v>15184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5</v>
      </c>
      <c r="B1" s="2" t="s">
        <v>1</v>
      </c>
    </row>
    <row r="2" spans="1:5">
      <c r="B2" s="2" t="s">
        <v>2</v>
      </c>
      <c r="C2" s="2" t="s">
        <v>31</v>
      </c>
      <c r="D2" s="2" t="s">
        <v>93</v>
      </c>
      <c r="E2" s="2" t="s">
        <v>474</v>
      </c>
    </row>
    <row r="3" spans="1:5">
      <c r="A3" s="6" t="s">
        <v>1076</v>
      </c>
    </row>
    <row r="4" spans="1:5">
      <c r="A4" s="3" t="s">
        <v>1077</v>
      </c>
      <c r="B4" s="7" t="n">
        <v>2.74</v>
      </c>
    </row>
    <row r="5" spans="1:5">
      <c r="A5" s="3" t="s">
        <v>1072</v>
      </c>
    </row>
    <row r="6" spans="1:5">
      <c r="A6" s="6" t="s">
        <v>1078</v>
      </c>
    </row>
    <row r="7" spans="1:5">
      <c r="A7" s="3" t="s">
        <v>1073</v>
      </c>
      <c r="B7" s="4" t="n">
        <v>312992</v>
      </c>
      <c r="C7" s="4" t="n">
        <v>226979</v>
      </c>
      <c r="D7" s="4" t="n">
        <v>0</v>
      </c>
    </row>
    <row r="8" spans="1:5">
      <c r="A8" s="3" t="s">
        <v>1057</v>
      </c>
      <c r="C8" s="4" t="n">
        <v>209507</v>
      </c>
      <c r="D8" s="4" t="n">
        <v>287750</v>
      </c>
    </row>
    <row r="9" spans="1:5">
      <c r="A9" s="3" t="s">
        <v>1079</v>
      </c>
      <c r="C9" s="4" t="n">
        <v>-67716</v>
      </c>
      <c r="D9" s="4" t="n">
        <v>-56005</v>
      </c>
    </row>
    <row r="10" spans="1:5">
      <c r="A10" s="3" t="s">
        <v>1080</v>
      </c>
      <c r="C10" s="4" t="n">
        <v>-55778</v>
      </c>
      <c r="D10" s="4" t="n">
        <v>-4766</v>
      </c>
    </row>
    <row r="11" spans="1:5">
      <c r="A11" s="3" t="s">
        <v>1073</v>
      </c>
      <c r="B11" s="4" t="n">
        <v>10344</v>
      </c>
      <c r="C11" s="4" t="n">
        <v>312992</v>
      </c>
      <c r="D11" s="4" t="n">
        <v>226979</v>
      </c>
    </row>
    <row r="12" spans="1:5">
      <c r="A12" s="6" t="s">
        <v>1076</v>
      </c>
    </row>
    <row r="13" spans="1:5">
      <c r="A13" s="3" t="s">
        <v>1081</v>
      </c>
      <c r="B13" s="7" t="n">
        <v>14.96</v>
      </c>
      <c r="C13" s="7" t="n">
        <v>22.5</v>
      </c>
      <c r="D13" s="5" t="n">
        <v>0</v>
      </c>
    </row>
    <row r="14" spans="1:5">
      <c r="A14" s="3" t="s">
        <v>1064</v>
      </c>
      <c r="C14" s="8" t="n">
        <v>9.23</v>
      </c>
      <c r="D14" s="8" t="n">
        <v>22.25</v>
      </c>
    </row>
    <row r="15" spans="1:5">
      <c r="A15" s="3" t="s">
        <v>1077</v>
      </c>
      <c r="C15" s="8" t="n">
        <v>19.51</v>
      </c>
      <c r="D15" s="8" t="n">
        <v>22.34</v>
      </c>
    </row>
    <row r="16" spans="1:5">
      <c r="A16" s="3" t="s">
        <v>1082</v>
      </c>
      <c r="C16" s="8" t="n">
        <v>18.74</v>
      </c>
      <c r="D16" s="8" t="n">
        <v>21.23</v>
      </c>
    </row>
    <row r="17" spans="1:5">
      <c r="A17" s="3" t="s">
        <v>1081</v>
      </c>
      <c r="C17" s="7" t="n">
        <v>14.96</v>
      </c>
      <c r="D17" s="7" t="n">
        <v>22.5</v>
      </c>
    </row>
    <row r="18" spans="1:5">
      <c r="A18" s="3" t="s">
        <v>1083</v>
      </c>
    </row>
    <row r="19" spans="1:5">
      <c r="A19" s="6" t="s">
        <v>1078</v>
      </c>
    </row>
    <row r="20" spans="1:5">
      <c r="A20" s="3" t="s">
        <v>1073</v>
      </c>
      <c r="B20" s="4" t="n">
        <v>1245843</v>
      </c>
      <c r="C20" s="4" t="n">
        <v>569759</v>
      </c>
      <c r="D20" s="4" t="n">
        <v>201132</v>
      </c>
    </row>
    <row r="21" spans="1:5">
      <c r="A21" s="3" t="s">
        <v>1057</v>
      </c>
      <c r="C21" s="4" t="n">
        <v>1374226</v>
      </c>
      <c r="D21" s="4" t="n">
        <v>546329</v>
      </c>
    </row>
    <row r="22" spans="1:5">
      <c r="A22" s="3" t="s">
        <v>1079</v>
      </c>
      <c r="C22" s="4" t="n">
        <v>-411794</v>
      </c>
      <c r="D22" s="4" t="n">
        <v>-31298</v>
      </c>
    </row>
    <row r="23" spans="1:5">
      <c r="A23" s="3" t="s">
        <v>1080</v>
      </c>
      <c r="C23" s="4" t="n">
        <v>-286348</v>
      </c>
      <c r="D23" s="4" t="n">
        <v>-146404</v>
      </c>
    </row>
    <row r="24" spans="1:5">
      <c r="A24" s="3" t="s">
        <v>1073</v>
      </c>
      <c r="C24" s="4" t="n">
        <v>1245843</v>
      </c>
      <c r="D24" s="4" t="n">
        <v>569759</v>
      </c>
    </row>
    <row r="25" spans="1:5">
      <c r="A25" s="6" t="s">
        <v>1076</v>
      </c>
    </row>
    <row r="26" spans="1:5">
      <c r="A26" s="3" t="s">
        <v>1081</v>
      </c>
      <c r="B26" s="7" t="n">
        <v>4.72</v>
      </c>
      <c r="C26" s="7" t="n">
        <v>13.15</v>
      </c>
      <c r="D26" s="7" t="n">
        <v>19.85</v>
      </c>
    </row>
    <row r="27" spans="1:5">
      <c r="A27" s="3" t="s">
        <v>1064</v>
      </c>
      <c r="C27" s="8" t="n">
        <v>2.14</v>
      </c>
      <c r="D27" s="8" t="n">
        <v>12.25</v>
      </c>
    </row>
    <row r="28" spans="1:5">
      <c r="A28" s="3" t="s">
        <v>1077</v>
      </c>
      <c r="C28" s="8" t="n">
        <v>2.6</v>
      </c>
      <c r="D28" s="8" t="n">
        <v>15.62</v>
      </c>
    </row>
    <row r="29" spans="1:5">
      <c r="A29" s="3" t="s">
        <v>1082</v>
      </c>
      <c r="C29" s="8" t="n">
        <v>12.18</v>
      </c>
      <c r="D29" s="8" t="n">
        <v>18.47</v>
      </c>
    </row>
    <row r="30" spans="1:5">
      <c r="A30" s="3" t="s">
        <v>1081</v>
      </c>
      <c r="C30" s="7" t="n">
        <v>4.72</v>
      </c>
      <c r="D30" s="7" t="n">
        <v>13.15</v>
      </c>
    </row>
    <row r="31" spans="1:5">
      <c r="A31" s="3" t="s">
        <v>1068</v>
      </c>
      <c r="C31" s="5" t="n">
        <v>22674</v>
      </c>
      <c r="D31" s="5" t="n">
        <v>4609</v>
      </c>
      <c r="E31" s="5" t="n">
        <v>3964</v>
      </c>
    </row>
    <row r="32" spans="1:5">
      <c r="A32" s="3" t="s">
        <v>1084</v>
      </c>
    </row>
    <row r="33" spans="1:5">
      <c r="A33" s="6" t="s">
        <v>1078</v>
      </c>
    </row>
    <row r="34" spans="1:5">
      <c r="A34" s="3" t="s">
        <v>1073</v>
      </c>
      <c r="B34" s="4" t="n">
        <v>312992</v>
      </c>
    </row>
    <row r="35" spans="1:5">
      <c r="A35" s="3" t="s">
        <v>1073</v>
      </c>
      <c r="C35" s="4" t="n">
        <v>312992</v>
      </c>
    </row>
    <row r="36" spans="1:5">
      <c r="A36" s="6" t="s">
        <v>1076</v>
      </c>
    </row>
    <row r="37" spans="1:5">
      <c r="A37" s="3" t="s">
        <v>1081</v>
      </c>
      <c r="B37" s="7" t="n">
        <v>15.73</v>
      </c>
    </row>
    <row r="38" spans="1:5">
      <c r="A38" s="3" t="s">
        <v>1081</v>
      </c>
      <c r="C38" s="7" t="n">
        <v>15.73</v>
      </c>
    </row>
    <row r="39" spans="1:5">
      <c r="A39" s="3" t="s">
        <v>1085</v>
      </c>
    </row>
    <row r="40" spans="1:5">
      <c r="A40" s="6" t="s">
        <v>1078</v>
      </c>
    </row>
    <row r="41" spans="1:5">
      <c r="A41" s="3" t="s">
        <v>1073</v>
      </c>
      <c r="B41" s="4" t="n">
        <v>1407978</v>
      </c>
    </row>
    <row r="42" spans="1:5">
      <c r="A42" s="6" t="s">
        <v>1076</v>
      </c>
    </row>
    <row r="43" spans="1:5">
      <c r="A43" s="3" t="s">
        <v>1081</v>
      </c>
      <c r="B43" s="7" t="n">
        <v>6.29</v>
      </c>
    </row>
    <row r="44" spans="1:5">
      <c r="A44" s="3" t="s">
        <v>1068</v>
      </c>
      <c r="B44" s="5" t="n">
        <v>18797</v>
      </c>
    </row>
    <row r="45" spans="1:5">
      <c r="A45" s="3" t="s">
        <v>1086</v>
      </c>
    </row>
    <row r="46" spans="1:5">
      <c r="A46" s="6" t="s">
        <v>1078</v>
      </c>
    </row>
    <row r="47" spans="1:5">
      <c r="A47" s="3" t="s">
        <v>1073</v>
      </c>
      <c r="B47" s="4" t="n">
        <v>1558835</v>
      </c>
    </row>
    <row r="48" spans="1:5">
      <c r="A48" s="3" t="s">
        <v>1057</v>
      </c>
      <c r="B48" s="4" t="n">
        <v>586173</v>
      </c>
    </row>
    <row r="49" spans="1:5">
      <c r="A49" s="3" t="s">
        <v>1079</v>
      </c>
      <c r="B49" s="4" t="n">
        <v>-136053</v>
      </c>
    </row>
    <row r="50" spans="1:5">
      <c r="A50" s="3" t="s">
        <v>1080</v>
      </c>
      <c r="B50" s="4" t="n">
        <v>-600977</v>
      </c>
    </row>
    <row r="51" spans="1:5">
      <c r="A51" s="3" t="s">
        <v>1073</v>
      </c>
      <c r="C51" s="4" t="n">
        <v>1558835</v>
      </c>
    </row>
    <row r="52" spans="1:5">
      <c r="A52" s="6" t="s">
        <v>1076</v>
      </c>
    </row>
    <row r="53" spans="1:5">
      <c r="A53" s="3" t="s">
        <v>1081</v>
      </c>
      <c r="B53" s="7" t="n">
        <v>6.98</v>
      </c>
    </row>
    <row r="54" spans="1:5">
      <c r="A54" s="3" t="s">
        <v>1064</v>
      </c>
      <c r="B54" s="8" t="n">
        <v>10.66</v>
      </c>
    </row>
    <row r="55" spans="1:5">
      <c r="A55" s="3" t="s">
        <v>1077</v>
      </c>
      <c r="B55" s="8" t="n">
        <v>10.52</v>
      </c>
    </row>
    <row r="56" spans="1:5">
      <c r="A56" s="3" t="s">
        <v>1082</v>
      </c>
      <c r="B56" s="7" t="n">
        <v>11.38</v>
      </c>
    </row>
    <row r="57" spans="1:5">
      <c r="A57" s="3" t="s">
        <v>1081</v>
      </c>
      <c r="C57" s="7" t="n">
        <v>6.9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25"/>
    <col customWidth="1" max="3" min="3" width="23"/>
  </cols>
  <sheetData>
    <row r="1" spans="1:3">
      <c r="A1" s="1" t="s">
        <v>1087</v>
      </c>
      <c r="B1" s="2" t="s">
        <v>1</v>
      </c>
    </row>
    <row r="2" spans="1:3">
      <c r="B2" s="2" t="s">
        <v>2</v>
      </c>
      <c r="C2" s="2" t="s">
        <v>31</v>
      </c>
    </row>
    <row r="3" spans="1:3">
      <c r="A3" s="14" t="n">
        <v>2016</v>
      </c>
    </row>
    <row r="4" spans="1:3">
      <c r="A4" s="6" t="s">
        <v>1088</v>
      </c>
    </row>
    <row r="5" spans="1:3">
      <c r="A5" s="3" t="s">
        <v>1089</v>
      </c>
      <c r="B5" s="3" t="s">
        <v>949</v>
      </c>
      <c r="C5" s="3" t="s">
        <v>1090</v>
      </c>
    </row>
    <row r="6" spans="1:3">
      <c r="A6" s="3" t="s">
        <v>1091</v>
      </c>
      <c r="B6" s="3" t="s">
        <v>1092</v>
      </c>
      <c r="C6" s="3" t="s">
        <v>1093</v>
      </c>
    </row>
    <row r="7" spans="1:3">
      <c r="A7" s="3" t="s">
        <v>1094</v>
      </c>
      <c r="B7" s="3" t="s">
        <v>1095</v>
      </c>
      <c r="C7" s="3" t="s">
        <v>1096</v>
      </c>
    </row>
    <row r="8" spans="1:3">
      <c r="A8" s="3" t="s">
        <v>1097</v>
      </c>
      <c r="B8" s="3" t="s">
        <v>1098</v>
      </c>
      <c r="C8" s="3" t="s">
        <v>1099</v>
      </c>
    </row>
    <row r="9" spans="1:3">
      <c r="A9" s="3" t="s">
        <v>1069</v>
      </c>
    </row>
    <row r="10" spans="1:3">
      <c r="A10" s="6" t="s">
        <v>1088</v>
      </c>
    </row>
    <row r="11" spans="1:3">
      <c r="A11" s="3" t="s">
        <v>1089</v>
      </c>
      <c r="B11" s="3" t="s">
        <v>542</v>
      </c>
    </row>
    <row r="12" spans="1:3">
      <c r="A12" s="3" t="s">
        <v>1091</v>
      </c>
      <c r="B12" s="3" t="s">
        <v>1100</v>
      </c>
    </row>
    <row r="13" spans="1:3">
      <c r="A13" s="3" t="s">
        <v>1101</v>
      </c>
    </row>
    <row r="14" spans="1:3">
      <c r="A14" s="6" t="s">
        <v>1088</v>
      </c>
    </row>
    <row r="15" spans="1:3">
      <c r="A15" s="3" t="s">
        <v>1094</v>
      </c>
      <c r="B15" s="3" t="s">
        <v>678</v>
      </c>
    </row>
    <row r="16" spans="1:3">
      <c r="A16" s="3" t="s">
        <v>1097</v>
      </c>
      <c r="B16" s="3" t="s">
        <v>1102</v>
      </c>
    </row>
    <row r="17" spans="1:3">
      <c r="A17" s="3" t="s">
        <v>1103</v>
      </c>
    </row>
    <row r="18" spans="1:3">
      <c r="A18" s="6" t="s">
        <v>1088</v>
      </c>
    </row>
    <row r="19" spans="1:3">
      <c r="A19" s="3" t="s">
        <v>1094</v>
      </c>
      <c r="B19" s="3" t="s">
        <v>454</v>
      </c>
    </row>
    <row r="20" spans="1:3">
      <c r="A20" s="3" t="s">
        <v>1097</v>
      </c>
      <c r="B20" s="3" t="s">
        <v>110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6" t="s">
        <v>240</v>
      </c>
    </row>
    <row r="4" spans="1:2">
      <c r="A4" s="3" t="s">
        <v>239</v>
      </c>
      <c r="B4" s="3" t="s">
        <v>24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 customWidth="1" max="6" min="6" width="25"/>
  </cols>
  <sheetData>
    <row r="1" spans="1:6">
      <c r="A1" s="1" t="s">
        <v>1105</v>
      </c>
      <c r="B1" s="2" t="s">
        <v>998</v>
      </c>
      <c r="D1" s="2" t="s">
        <v>1</v>
      </c>
    </row>
    <row r="2" spans="1:6">
      <c r="B2" s="2" t="s">
        <v>1047</v>
      </c>
      <c r="C2" s="2" t="s">
        <v>93</v>
      </c>
      <c r="D2" s="2" t="s">
        <v>2</v>
      </c>
      <c r="E2" s="2" t="s">
        <v>31</v>
      </c>
      <c r="F2" s="2" t="s">
        <v>93</v>
      </c>
    </row>
    <row r="3" spans="1:6">
      <c r="A3" s="6" t="s">
        <v>1106</v>
      </c>
    </row>
    <row r="4" spans="1:6">
      <c r="A4" s="3" t="s">
        <v>1107</v>
      </c>
      <c r="D4" s="4" t="n">
        <v>275000</v>
      </c>
      <c r="E4" s="4" t="n">
        <v>200000</v>
      </c>
    </row>
    <row r="5" spans="1:6">
      <c r="A5" s="3" t="s">
        <v>1057</v>
      </c>
      <c r="B5" s="4" t="n">
        <v>30000</v>
      </c>
      <c r="C5" s="4" t="n">
        <v>200000</v>
      </c>
      <c r="D5" s="4" t="n">
        <v>15000</v>
      </c>
      <c r="E5" s="4" t="n">
        <v>75000</v>
      </c>
    </row>
    <row r="6" spans="1:6">
      <c r="A6" s="3" t="s">
        <v>1080</v>
      </c>
      <c r="D6" s="4" t="n">
        <v>0</v>
      </c>
      <c r="E6" s="4" t="n">
        <v>0</v>
      </c>
    </row>
    <row r="7" spans="1:6">
      <c r="A7" s="3" t="s">
        <v>1079</v>
      </c>
      <c r="D7" s="4" t="n">
        <v>-45000</v>
      </c>
      <c r="E7" s="4" t="n">
        <v>0</v>
      </c>
    </row>
    <row r="8" spans="1:6">
      <c r="A8" s="3" t="s">
        <v>1108</v>
      </c>
      <c r="C8" s="4" t="n">
        <v>200000</v>
      </c>
      <c r="D8" s="4" t="n">
        <v>245000</v>
      </c>
      <c r="E8" s="4" t="n">
        <v>275000</v>
      </c>
      <c r="F8" s="4" t="n">
        <v>200000</v>
      </c>
    </row>
    <row r="9" spans="1:6">
      <c r="A9" s="6" t="s">
        <v>1109</v>
      </c>
    </row>
    <row r="10" spans="1:6">
      <c r="A10" s="3" t="s">
        <v>1110</v>
      </c>
      <c r="D10" s="7" t="n">
        <v>9.029999999999999</v>
      </c>
      <c r="E10" s="7" t="n">
        <v>7.5</v>
      </c>
    </row>
    <row r="11" spans="1:6">
      <c r="A11" s="3" t="s">
        <v>1064</v>
      </c>
      <c r="C11" s="7" t="n">
        <v>7.5</v>
      </c>
      <c r="D11" s="8" t="n">
        <v>14.85</v>
      </c>
      <c r="E11" s="8" t="n">
        <v>13.13</v>
      </c>
    </row>
    <row r="12" spans="1:6">
      <c r="A12" s="3" t="s">
        <v>1082</v>
      </c>
      <c r="D12" s="4" t="n">
        <v>0</v>
      </c>
      <c r="E12" s="4" t="n">
        <v>0</v>
      </c>
    </row>
    <row r="13" spans="1:6">
      <c r="A13" s="3" t="s">
        <v>1077</v>
      </c>
      <c r="D13" s="8" t="n">
        <v>13.88</v>
      </c>
      <c r="E13" s="4" t="n">
        <v>0</v>
      </c>
    </row>
    <row r="14" spans="1:6">
      <c r="A14" s="3" t="s">
        <v>1111</v>
      </c>
      <c r="B14" s="5" t="n">
        <v>12</v>
      </c>
      <c r="C14" s="8" t="n">
        <v>7.5</v>
      </c>
      <c r="D14" s="8" t="n">
        <v>8.09</v>
      </c>
      <c r="E14" s="8" t="n">
        <v>9.029999999999999</v>
      </c>
      <c r="F14" s="7" t="n">
        <v>7.5</v>
      </c>
    </row>
    <row r="15" spans="1:6">
      <c r="A15" s="3" t="s">
        <v>1112</v>
      </c>
      <c r="C15" s="7" t="n">
        <v>0.33</v>
      </c>
      <c r="D15" s="8" t="n">
        <v>0.8</v>
      </c>
      <c r="E15" s="8" t="n">
        <v>0.96</v>
      </c>
      <c r="F15" s="7" t="n">
        <v>0.33</v>
      </c>
    </row>
    <row r="16" spans="1:6">
      <c r="A16" s="3" t="s">
        <v>1112</v>
      </c>
      <c r="D16" s="8" t="n">
        <v>3.69</v>
      </c>
      <c r="E16" s="7" t="n">
        <v>2.65</v>
      </c>
    </row>
    <row r="17" spans="1:6">
      <c r="A17" s="3" t="s">
        <v>1112</v>
      </c>
      <c r="D17" s="7" t="n">
        <v>2.74</v>
      </c>
    </row>
    <row r="18" spans="1:6">
      <c r="A18" s="3" t="s">
        <v>1113</v>
      </c>
      <c r="C18" s="5" t="n">
        <v>118</v>
      </c>
      <c r="D18" s="5" t="n">
        <v>1211</v>
      </c>
      <c r="E18" s="5" t="n">
        <v>2522</v>
      </c>
      <c r="F18" s="5" t="n">
        <v>118</v>
      </c>
    </row>
    <row r="19" spans="1:6">
      <c r="A19" s="3" t="s">
        <v>1114</v>
      </c>
      <c r="D19" s="3" t="s">
        <v>1115</v>
      </c>
      <c r="E19" s="3" t="s">
        <v>454</v>
      </c>
      <c r="F19" s="3" t="s">
        <v>1116</v>
      </c>
    </row>
  </sheetData>
  <mergeCells count="3">
    <mergeCell ref="A1:A2"/>
    <mergeCell ref="B1:C1"/>
    <mergeCell ref="D1:F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2</v>
      </c>
      <c r="C2" s="2" t="s">
        <v>31</v>
      </c>
      <c r="D2" s="2" t="s">
        <v>93</v>
      </c>
    </row>
    <row r="3" spans="1:4">
      <c r="A3" s="6" t="s">
        <v>284</v>
      </c>
    </row>
    <row r="4" spans="1:4">
      <c r="A4" s="3" t="s">
        <v>1118</v>
      </c>
      <c r="B4" s="5" t="n">
        <v>2047000</v>
      </c>
      <c r="C4" s="5" t="n">
        <v>1964000</v>
      </c>
      <c r="D4" s="5" t="n">
        <v>2358000</v>
      </c>
    </row>
    <row r="5" spans="1:4">
      <c r="A5" s="3" t="s">
        <v>1119</v>
      </c>
      <c r="B5" s="3" t="s">
        <v>487</v>
      </c>
    </row>
    <row r="6" spans="1:4">
      <c r="A6" s="3" t="s">
        <v>1120</v>
      </c>
      <c r="B6" s="3" t="s">
        <v>1121</v>
      </c>
    </row>
    <row r="7" spans="1:4">
      <c r="A7" s="3" t="s">
        <v>1122</v>
      </c>
      <c r="B7" s="5" t="n">
        <v>162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23</v>
      </c>
      <c r="B1" s="2" t="s">
        <v>1</v>
      </c>
    </row>
    <row r="2" spans="1:4">
      <c r="B2" s="2" t="s">
        <v>2</v>
      </c>
      <c r="C2" s="2" t="s">
        <v>31</v>
      </c>
      <c r="D2" s="2" t="s">
        <v>93</v>
      </c>
    </row>
    <row r="3" spans="1:4">
      <c r="A3" s="6" t="s">
        <v>287</v>
      </c>
    </row>
    <row r="4" spans="1:4">
      <c r="A4" s="3" t="s">
        <v>1124</v>
      </c>
      <c r="B4" s="5" t="n">
        <v>1317</v>
      </c>
      <c r="C4" s="5" t="n">
        <v>523</v>
      </c>
      <c r="D4" s="5" t="n">
        <v>648</v>
      </c>
    </row>
    <row r="5" spans="1:4">
      <c r="A5" s="3" t="s">
        <v>1125</v>
      </c>
      <c r="B5" s="4" t="n">
        <v>-82</v>
      </c>
      <c r="C5" s="4" t="n">
        <v>2057</v>
      </c>
      <c r="D5" s="4" t="n">
        <v>1237</v>
      </c>
    </row>
    <row r="6" spans="1:4">
      <c r="A6" s="3" t="s">
        <v>114</v>
      </c>
      <c r="B6" s="5" t="n">
        <v>1235</v>
      </c>
      <c r="C6" s="5" t="n">
        <v>2580</v>
      </c>
      <c r="D6" s="5" t="n">
        <v>1885</v>
      </c>
    </row>
    <row r="7" spans="1:4">
      <c r="A7" s="3" t="s">
        <v>1126</v>
      </c>
      <c r="B7" s="3" t="s">
        <v>1127</v>
      </c>
      <c r="C7" s="3" t="s">
        <v>1128</v>
      </c>
      <c r="D7" s="3" t="s">
        <v>112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130</v>
      </c>
      <c r="B1" s="2" t="s">
        <v>1</v>
      </c>
    </row>
    <row r="2" spans="1:4">
      <c r="B2" s="2" t="s">
        <v>2</v>
      </c>
      <c r="C2" s="2" t="s">
        <v>31</v>
      </c>
      <c r="D2" s="2" t="s">
        <v>93</v>
      </c>
    </row>
    <row r="3" spans="1:4">
      <c r="A3" s="6" t="s">
        <v>287</v>
      </c>
    </row>
    <row r="4" spans="1:4">
      <c r="A4" s="3" t="s">
        <v>1131</v>
      </c>
      <c r="B4" s="3" t="s">
        <v>652</v>
      </c>
      <c r="C4" s="3" t="s">
        <v>652</v>
      </c>
      <c r="D4" s="3" t="s">
        <v>652</v>
      </c>
    </row>
    <row r="5" spans="1:4">
      <c r="A5" s="3" t="s">
        <v>1132</v>
      </c>
      <c r="B5" s="5" t="n">
        <v>2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133</v>
      </c>
      <c r="B1" s="2" t="s">
        <v>1</v>
      </c>
    </row>
    <row r="2" spans="1:4">
      <c r="B2" s="2" t="s">
        <v>2</v>
      </c>
      <c r="C2" s="2" t="s">
        <v>31</v>
      </c>
      <c r="D2" s="2" t="s">
        <v>93</v>
      </c>
    </row>
    <row r="3" spans="1:4">
      <c r="A3" s="6" t="s">
        <v>287</v>
      </c>
    </row>
    <row r="4" spans="1:4">
      <c r="A4" s="3" t="s">
        <v>113</v>
      </c>
      <c r="B4" s="5" t="n">
        <v>-261366</v>
      </c>
      <c r="C4" s="5" t="n">
        <v>-41249</v>
      </c>
      <c r="D4" s="5" t="n">
        <v>-197533</v>
      </c>
    </row>
    <row r="5" spans="1:4">
      <c r="A5" s="3" t="s">
        <v>1131</v>
      </c>
      <c r="B5" s="3" t="s">
        <v>652</v>
      </c>
      <c r="C5" s="3" t="s">
        <v>652</v>
      </c>
      <c r="D5" s="3" t="s">
        <v>652</v>
      </c>
    </row>
    <row r="6" spans="1:4">
      <c r="A6" s="3" t="s">
        <v>1134</v>
      </c>
      <c r="B6" s="5" t="n">
        <v>-88864</v>
      </c>
      <c r="C6" s="5" t="n">
        <v>-14025</v>
      </c>
      <c r="D6" s="5" t="n">
        <v>-67161</v>
      </c>
    </row>
    <row r="7" spans="1:4">
      <c r="A7" s="3" t="s">
        <v>1135</v>
      </c>
      <c r="B7" s="4" t="n">
        <v>89711</v>
      </c>
      <c r="C7" s="4" t="n">
        <v>15800</v>
      </c>
      <c r="D7" s="4" t="n">
        <v>68048</v>
      </c>
    </row>
    <row r="8" spans="1:4">
      <c r="A8" s="3" t="s">
        <v>1136</v>
      </c>
      <c r="B8" s="4" t="n">
        <v>2664</v>
      </c>
      <c r="C8" s="4" t="n">
        <v>800</v>
      </c>
      <c r="D8" s="4" t="n">
        <v>857</v>
      </c>
    </row>
    <row r="9" spans="1:4">
      <c r="A9" s="3" t="s">
        <v>1137</v>
      </c>
      <c r="B9" s="4" t="n">
        <v>-2369</v>
      </c>
      <c r="C9" s="4" t="n">
        <v>0</v>
      </c>
      <c r="D9" s="4" t="n">
        <v>0</v>
      </c>
    </row>
    <row r="10" spans="1:4">
      <c r="A10" s="3" t="s">
        <v>219</v>
      </c>
      <c r="B10" s="4" t="n">
        <v>93</v>
      </c>
      <c r="C10" s="4" t="n">
        <v>5</v>
      </c>
      <c r="D10" s="4" t="n">
        <v>141</v>
      </c>
    </row>
    <row r="11" spans="1:4">
      <c r="A11" s="3" t="s">
        <v>114</v>
      </c>
      <c r="B11" s="5" t="n">
        <v>1235</v>
      </c>
      <c r="C11" s="5" t="n">
        <v>2580</v>
      </c>
      <c r="D11" s="5" t="n">
        <v>188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8</v>
      </c>
      <c r="B1" s="2" t="s">
        <v>2</v>
      </c>
      <c r="C1" s="2" t="s">
        <v>31</v>
      </c>
    </row>
    <row r="2" spans="1:3">
      <c r="A2" s="6" t="s">
        <v>1139</v>
      </c>
    </row>
    <row r="3" spans="1:3">
      <c r="A3" s="3" t="s">
        <v>1140</v>
      </c>
      <c r="B3" s="5" t="n">
        <v>6646</v>
      </c>
      <c r="C3" s="5" t="n">
        <v>6300</v>
      </c>
    </row>
    <row r="4" spans="1:3">
      <c r="A4" s="3" t="s">
        <v>219</v>
      </c>
      <c r="B4" s="4" t="n">
        <v>86</v>
      </c>
      <c r="C4" s="4" t="n">
        <v>577</v>
      </c>
    </row>
    <row r="5" spans="1:3">
      <c r="A5" s="3" t="s">
        <v>1141</v>
      </c>
      <c r="B5" s="4" t="n">
        <v>6732</v>
      </c>
      <c r="C5" s="4" t="n">
        <v>6877</v>
      </c>
    </row>
    <row r="6" spans="1:3">
      <c r="A6" s="6" t="s">
        <v>1142</v>
      </c>
    </row>
    <row r="7" spans="1:3">
      <c r="A7" s="3" t="s">
        <v>326</v>
      </c>
      <c r="B7" s="4" t="n">
        <v>14855</v>
      </c>
      <c r="C7" s="4" t="n">
        <v>15082</v>
      </c>
    </row>
    <row r="8" spans="1:3">
      <c r="A8" s="3" t="s">
        <v>1143</v>
      </c>
      <c r="B8" s="5" t="n">
        <v>-8123</v>
      </c>
      <c r="C8" s="5" t="n">
        <v>-820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44</v>
      </c>
      <c r="B1" s="2" t="s">
        <v>1</v>
      </c>
    </row>
    <row r="2" spans="1:4">
      <c r="B2" s="2" t="s">
        <v>2</v>
      </c>
      <c r="C2" s="2" t="s">
        <v>31</v>
      </c>
      <c r="D2" s="2" t="s">
        <v>93</v>
      </c>
    </row>
    <row r="3" spans="1:4">
      <c r="A3" s="6" t="s">
        <v>290</v>
      </c>
    </row>
    <row r="4" spans="1:4">
      <c r="A4" s="3" t="s">
        <v>1145</v>
      </c>
      <c r="C4" s="9" t="n">
        <v>9.1</v>
      </c>
    </row>
    <row r="5" spans="1:4">
      <c r="A5" s="3" t="s">
        <v>1146</v>
      </c>
      <c r="B5" s="9" t="n">
        <v>12.6</v>
      </c>
      <c r="C5" s="9" t="n">
        <v>15.9</v>
      </c>
      <c r="D5" s="9" t="n">
        <v>14.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 customWidth="1" max="6" min="6" width="15"/>
    <col customWidth="1" max="7" min="7" width="15"/>
  </cols>
  <sheetData>
    <row r="1" spans="1:7">
      <c r="A1" s="1" t="s">
        <v>1147</v>
      </c>
      <c r="B1" s="2" t="s">
        <v>1</v>
      </c>
    </row>
    <row r="2" spans="1:7">
      <c r="B2" s="2" t="s">
        <v>2</v>
      </c>
      <c r="C2" s="2" t="s">
        <v>230</v>
      </c>
      <c r="D2" s="2" t="s">
        <v>31</v>
      </c>
      <c r="E2" s="2" t="s">
        <v>231</v>
      </c>
      <c r="F2" s="2" t="s">
        <v>232</v>
      </c>
      <c r="G2" s="2" t="s">
        <v>442</v>
      </c>
    </row>
    <row r="3" spans="1:7">
      <c r="A3" s="6" t="s">
        <v>1148</v>
      </c>
    </row>
    <row r="4" spans="1:7">
      <c r="A4" s="4" t="n">
        <v>2018</v>
      </c>
      <c r="B4" s="5" t="n">
        <v>21189000</v>
      </c>
    </row>
    <row r="5" spans="1:7">
      <c r="A5" s="4" t="n">
        <v>2019</v>
      </c>
      <c r="B5" s="4" t="n">
        <v>709133000</v>
      </c>
    </row>
    <row r="6" spans="1:7">
      <c r="A6" s="4" t="n">
        <v>2020</v>
      </c>
      <c r="B6" s="4" t="n">
        <v>9892000</v>
      </c>
    </row>
    <row r="7" spans="1:7">
      <c r="A7" s="4" t="n">
        <v>2021</v>
      </c>
      <c r="B7" s="4" t="n">
        <v>436597000</v>
      </c>
    </row>
    <row r="8" spans="1:7">
      <c r="A8" s="4" t="n">
        <v>2022</v>
      </c>
      <c r="B8" s="4" t="n">
        <v>10990000</v>
      </c>
    </row>
    <row r="9" spans="1:7">
      <c r="A9" s="3" t="s">
        <v>744</v>
      </c>
      <c r="B9" s="4" t="n">
        <v>261860000</v>
      </c>
    </row>
    <row r="10" spans="1:7">
      <c r="A10" s="3" t="s">
        <v>138</v>
      </c>
      <c r="B10" s="4" t="n">
        <v>1449661000</v>
      </c>
    </row>
    <row r="11" spans="1:7">
      <c r="A11" s="3" t="s">
        <v>74</v>
      </c>
    </row>
    <row r="12" spans="1:7">
      <c r="A12" s="6" t="s">
        <v>1148</v>
      </c>
    </row>
    <row r="13" spans="1:7">
      <c r="A13" s="4" t="n">
        <v>2018</v>
      </c>
      <c r="B13" s="4" t="n">
        <v>807000</v>
      </c>
    </row>
    <row r="14" spans="1:7">
      <c r="A14" s="4" t="n">
        <v>2019</v>
      </c>
      <c r="B14" s="4" t="n">
        <v>2233000</v>
      </c>
    </row>
    <row r="15" spans="1:7">
      <c r="A15" s="4" t="n">
        <v>2020</v>
      </c>
      <c r="B15" s="4" t="n">
        <v>2299000</v>
      </c>
    </row>
    <row r="16" spans="1:7">
      <c r="A16" s="4" t="n">
        <v>2021</v>
      </c>
      <c r="B16" s="4" t="n">
        <v>4430000</v>
      </c>
    </row>
    <row r="17" spans="1:7">
      <c r="A17" s="4" t="n">
        <v>2022</v>
      </c>
      <c r="B17" s="4" t="n">
        <v>4579000</v>
      </c>
    </row>
    <row r="18" spans="1:7">
      <c r="A18" s="3" t="s">
        <v>744</v>
      </c>
      <c r="B18" s="4" t="n">
        <v>43976000</v>
      </c>
    </row>
    <row r="19" spans="1:7">
      <c r="A19" s="3" t="s">
        <v>138</v>
      </c>
      <c r="B19" s="4" t="n">
        <v>58324000</v>
      </c>
    </row>
    <row r="20" spans="1:7">
      <c r="A20" s="3" t="s">
        <v>76</v>
      </c>
    </row>
    <row r="21" spans="1:7">
      <c r="A21" s="6" t="s">
        <v>1148</v>
      </c>
    </row>
    <row r="22" spans="1:7">
      <c r="A22" s="4" t="n">
        <v>2021</v>
      </c>
      <c r="B22" s="4" t="n">
        <v>425000000</v>
      </c>
    </row>
    <row r="23" spans="1:7">
      <c r="A23" s="3" t="s">
        <v>138</v>
      </c>
      <c r="B23" s="4" t="n">
        <v>425000000</v>
      </c>
    </row>
    <row r="24" spans="1:7">
      <c r="A24" s="3" t="s">
        <v>77</v>
      </c>
    </row>
    <row r="25" spans="1:7">
      <c r="A25" s="6" t="s">
        <v>1148</v>
      </c>
    </row>
    <row r="26" spans="1:7">
      <c r="A26" s="4" t="n">
        <v>2018</v>
      </c>
      <c r="B26" s="4" t="n">
        <v>1755000</v>
      </c>
    </row>
    <row r="27" spans="1:7">
      <c r="A27" s="4" t="n">
        <v>2019</v>
      </c>
      <c r="B27" s="4" t="n">
        <v>1805000</v>
      </c>
    </row>
    <row r="28" spans="1:7">
      <c r="A28" s="4" t="n">
        <v>2020</v>
      </c>
      <c r="B28" s="4" t="n">
        <v>1852000</v>
      </c>
    </row>
    <row r="29" spans="1:7">
      <c r="A29" s="4" t="n">
        <v>2021</v>
      </c>
      <c r="B29" s="4" t="n">
        <v>1900000</v>
      </c>
    </row>
    <row r="30" spans="1:7">
      <c r="A30" s="4" t="n">
        <v>2022</v>
      </c>
      <c r="B30" s="4" t="n">
        <v>1952000</v>
      </c>
    </row>
    <row r="31" spans="1:7">
      <c r="A31" s="3" t="s">
        <v>744</v>
      </c>
      <c r="B31" s="4" t="n">
        <v>22761000</v>
      </c>
    </row>
    <row r="32" spans="1:7">
      <c r="A32" s="3" t="s">
        <v>138</v>
      </c>
      <c r="B32" s="4" t="n">
        <v>32025000</v>
      </c>
    </row>
    <row r="33" spans="1:7">
      <c r="A33" s="3" t="s">
        <v>78</v>
      </c>
    </row>
    <row r="34" spans="1:7">
      <c r="A34" s="6" t="s">
        <v>1148</v>
      </c>
    </row>
    <row r="35" spans="1:7">
      <c r="A35" s="4" t="n">
        <v>2019</v>
      </c>
      <c r="B35" s="4" t="n">
        <v>697900000</v>
      </c>
    </row>
    <row r="36" spans="1:7">
      <c r="A36" s="3" t="s">
        <v>138</v>
      </c>
      <c r="B36" s="5" t="n">
        <v>697900000</v>
      </c>
    </row>
    <row r="37" spans="1:7">
      <c r="A37" s="3" t="s">
        <v>864</v>
      </c>
    </row>
    <row r="38" spans="1:7">
      <c r="A38" s="6" t="s">
        <v>1148</v>
      </c>
    </row>
    <row r="39" spans="1:7">
      <c r="A39" s="3" t="s">
        <v>86</v>
      </c>
      <c r="B39" s="3" t="s">
        <v>87</v>
      </c>
      <c r="D39" s="3" t="s">
        <v>87</v>
      </c>
      <c r="F39" s="3" t="s">
        <v>87</v>
      </c>
    </row>
    <row r="40" spans="1:7">
      <c r="A40" s="3" t="s">
        <v>938</v>
      </c>
      <c r="F40" s="5" t="n">
        <v>60000000</v>
      </c>
    </row>
    <row r="41" spans="1:7">
      <c r="A41" s="3" t="s">
        <v>863</v>
      </c>
    </row>
    <row r="42" spans="1:7">
      <c r="A42" s="6" t="s">
        <v>1148</v>
      </c>
    </row>
    <row r="43" spans="1:7">
      <c r="A43" s="3" t="s">
        <v>86</v>
      </c>
      <c r="B43" s="3" t="s">
        <v>89</v>
      </c>
      <c r="C43" s="3" t="s">
        <v>89</v>
      </c>
      <c r="D43" s="3" t="s">
        <v>89</v>
      </c>
      <c r="E43" s="3" t="s">
        <v>89</v>
      </c>
    </row>
    <row r="44" spans="1:7">
      <c r="A44" s="3" t="s">
        <v>938</v>
      </c>
      <c r="C44" s="5" t="n">
        <v>125000000</v>
      </c>
      <c r="E44" s="5" t="n">
        <v>300000000</v>
      </c>
    </row>
    <row r="45" spans="1:7">
      <c r="A45" s="3" t="s">
        <v>862</v>
      </c>
    </row>
    <row r="46" spans="1:7">
      <c r="A46" s="6" t="s">
        <v>1148</v>
      </c>
    </row>
    <row r="47" spans="1:7">
      <c r="A47" s="3" t="s">
        <v>86</v>
      </c>
      <c r="B47" s="3" t="s">
        <v>91</v>
      </c>
      <c r="G47" s="3" t="s">
        <v>91</v>
      </c>
    </row>
    <row r="48" spans="1:7">
      <c r="A48" s="3" t="s">
        <v>938</v>
      </c>
      <c r="G48" s="5" t="n">
        <v>35000000</v>
      </c>
    </row>
    <row r="49" spans="1:7">
      <c r="A49" s="3" t="s">
        <v>1149</v>
      </c>
    </row>
    <row r="50" spans="1:7">
      <c r="A50" s="6" t="s">
        <v>1148</v>
      </c>
    </row>
    <row r="51" spans="1:7">
      <c r="A51" s="4" t="n">
        <v>2018</v>
      </c>
      <c r="B51" s="5" t="n">
        <v>95000</v>
      </c>
    </row>
    <row r="52" spans="1:7">
      <c r="A52" s="3" t="s">
        <v>138</v>
      </c>
      <c r="B52" s="4" t="n">
        <v>95000</v>
      </c>
    </row>
    <row r="53" spans="1:7">
      <c r="A53" s="3" t="s">
        <v>1150</v>
      </c>
    </row>
    <row r="54" spans="1:7">
      <c r="A54" s="6" t="s">
        <v>1148</v>
      </c>
    </row>
    <row r="55" spans="1:7">
      <c r="A55" s="4" t="n">
        <v>2018</v>
      </c>
      <c r="B55" s="4" t="n">
        <v>5263000</v>
      </c>
    </row>
    <row r="56" spans="1:7">
      <c r="A56" s="4" t="n">
        <v>2019</v>
      </c>
      <c r="B56" s="4" t="n">
        <v>4878000</v>
      </c>
    </row>
    <row r="57" spans="1:7">
      <c r="A57" s="4" t="n">
        <v>2020</v>
      </c>
      <c r="B57" s="4" t="n">
        <v>3385000</v>
      </c>
    </row>
    <row r="58" spans="1:7">
      <c r="A58" s="4" t="n">
        <v>2021</v>
      </c>
      <c r="B58" s="4" t="n">
        <v>2906000</v>
      </c>
    </row>
    <row r="59" spans="1:7">
      <c r="A59" s="4" t="n">
        <v>2022</v>
      </c>
      <c r="B59" s="4" t="n">
        <v>2058000</v>
      </c>
    </row>
    <row r="60" spans="1:7">
      <c r="A60" s="3" t="s">
        <v>744</v>
      </c>
      <c r="B60" s="4" t="n">
        <v>15269000</v>
      </c>
    </row>
    <row r="61" spans="1:7">
      <c r="A61" s="3" t="s">
        <v>138</v>
      </c>
      <c r="B61" s="4" t="n">
        <v>33759000</v>
      </c>
    </row>
    <row r="62" spans="1:7">
      <c r="A62" s="3" t="s">
        <v>1151</v>
      </c>
      <c r="B62" s="4" t="n">
        <v>2300000</v>
      </c>
    </row>
    <row r="63" spans="1:7">
      <c r="A63" s="3" t="s">
        <v>839</v>
      </c>
    </row>
    <row r="64" spans="1:7">
      <c r="A64" s="6" t="s">
        <v>1148</v>
      </c>
    </row>
    <row r="65" spans="1:7">
      <c r="A65" s="4" t="n">
        <v>2018</v>
      </c>
      <c r="B65" s="4" t="n">
        <v>6416000</v>
      </c>
    </row>
    <row r="66" spans="1:7">
      <c r="A66" s="3" t="s">
        <v>744</v>
      </c>
      <c r="B66" s="4" t="n">
        <v>66194000</v>
      </c>
    </row>
    <row r="67" spans="1:7">
      <c r="A67" s="3" t="s">
        <v>138</v>
      </c>
      <c r="B67" s="4" t="n">
        <v>72610000</v>
      </c>
    </row>
    <row r="68" spans="1:7">
      <c r="A68" s="3" t="s">
        <v>1152</v>
      </c>
    </row>
    <row r="69" spans="1:7">
      <c r="A69" s="6" t="s">
        <v>1148</v>
      </c>
    </row>
    <row r="70" spans="1:7">
      <c r="A70" s="4" t="n">
        <v>2018</v>
      </c>
      <c r="B70" s="4" t="n">
        <v>6853000</v>
      </c>
    </row>
    <row r="71" spans="1:7">
      <c r="A71" s="4" t="n">
        <v>2019</v>
      </c>
      <c r="B71" s="4" t="n">
        <v>2317000</v>
      </c>
    </row>
    <row r="72" spans="1:7">
      <c r="A72" s="4" t="n">
        <v>2020</v>
      </c>
      <c r="B72" s="4" t="n">
        <v>2356000</v>
      </c>
    </row>
    <row r="73" spans="1:7">
      <c r="A73" s="4" t="n">
        <v>2021</v>
      </c>
      <c r="B73" s="4" t="n">
        <v>2361000</v>
      </c>
    </row>
    <row r="74" spans="1:7">
      <c r="A74" s="4" t="n">
        <v>2022</v>
      </c>
      <c r="B74" s="4" t="n">
        <v>2401000</v>
      </c>
    </row>
    <row r="75" spans="1:7">
      <c r="A75" s="3" t="s">
        <v>744</v>
      </c>
      <c r="B75" s="4" t="n">
        <v>113660000</v>
      </c>
    </row>
    <row r="76" spans="1:7">
      <c r="A76" s="3" t="s">
        <v>138</v>
      </c>
      <c r="B76" s="5" t="n">
        <v>12994800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T1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8"/>
    <col customWidth="1" max="17" min="17" width="14"/>
    <col customWidth="1" max="18" min="18" width="14"/>
    <col customWidth="1" max="19" min="19" width="21"/>
    <col customWidth="1" max="20" min="20" width="21"/>
  </cols>
  <sheetData>
    <row r="1" spans="1:20">
      <c r="A1" s="1" t="s">
        <v>1153</v>
      </c>
      <c r="B1" s="2" t="s">
        <v>1154</v>
      </c>
      <c r="C1" s="2" t="s">
        <v>503</v>
      </c>
      <c r="D1" s="2" t="s">
        <v>1155</v>
      </c>
      <c r="E1" s="2" t="s">
        <v>1156</v>
      </c>
      <c r="F1" s="2" t="s">
        <v>975</v>
      </c>
      <c r="G1" s="2" t="s">
        <v>1157</v>
      </c>
      <c r="H1" s="2" t="s">
        <v>1158</v>
      </c>
      <c r="I1" s="2" t="s">
        <v>1159</v>
      </c>
      <c r="J1" s="2" t="s">
        <v>1160</v>
      </c>
      <c r="K1" s="2" t="s">
        <v>507</v>
      </c>
      <c r="L1" s="2" t="s">
        <v>440</v>
      </c>
      <c r="M1" s="2" t="s">
        <v>441</v>
      </c>
      <c r="N1" s="2" t="s">
        <v>1161</v>
      </c>
      <c r="O1" s="2" t="s">
        <v>507</v>
      </c>
      <c r="P1" s="2" t="s">
        <v>1162</v>
      </c>
      <c r="Q1" s="2" t="s">
        <v>469</v>
      </c>
      <c r="R1" s="2" t="s">
        <v>1163</v>
      </c>
      <c r="S1" s="2" t="s">
        <v>599</v>
      </c>
      <c r="T1" s="2" t="s">
        <v>1164</v>
      </c>
    </row>
    <row r="2" spans="1:20">
      <c r="A2" s="6" t="s">
        <v>1165</v>
      </c>
    </row>
    <row r="3" spans="1:20">
      <c r="A3" s="3" t="s">
        <v>1166</v>
      </c>
      <c r="K3" s="5" t="n">
        <v>2500000</v>
      </c>
    </row>
    <row r="4" spans="1:20">
      <c r="A4" s="3" t="s">
        <v>101</v>
      </c>
      <c r="K4" s="4" t="n">
        <v>82256000</v>
      </c>
      <c r="L4" s="5" t="n">
        <v>71544000</v>
      </c>
      <c r="M4" s="5" t="n">
        <v>71729000</v>
      </c>
    </row>
    <row r="5" spans="1:20">
      <c r="A5" s="3" t="s">
        <v>102</v>
      </c>
      <c r="K5" s="4" t="n">
        <v>112058000</v>
      </c>
      <c r="L5" s="4" t="n">
        <v>89438000</v>
      </c>
      <c r="M5" s="4" t="n">
        <v>65327000</v>
      </c>
    </row>
    <row r="6" spans="1:20">
      <c r="A6" s="3" t="s">
        <v>1167</v>
      </c>
      <c r="K6" s="4" t="n">
        <v>46317000</v>
      </c>
      <c r="L6" s="4" t="n">
        <v>1998000</v>
      </c>
      <c r="M6" s="4" t="n">
        <v>1905000</v>
      </c>
    </row>
    <row r="7" spans="1:20">
      <c r="A7" s="3" t="s">
        <v>196</v>
      </c>
      <c r="K7" s="4" t="n">
        <v>4000000</v>
      </c>
      <c r="L7" s="4" t="n">
        <v>7500000</v>
      </c>
      <c r="M7" s="4" t="n">
        <v>3000000</v>
      </c>
    </row>
    <row r="8" spans="1:20">
      <c r="A8" s="3" t="s">
        <v>663</v>
      </c>
      <c r="K8" s="4" t="n">
        <v>4362000</v>
      </c>
      <c r="L8" s="4" t="n">
        <v>4833000</v>
      </c>
      <c r="O8" s="5" t="n">
        <v>4362000</v>
      </c>
    </row>
    <row r="9" spans="1:20">
      <c r="A9" s="3" t="s">
        <v>38</v>
      </c>
    </row>
    <row r="10" spans="1:20">
      <c r="A10" s="6" t="s">
        <v>1165</v>
      </c>
    </row>
    <row r="11" spans="1:20">
      <c r="A11" s="3" t="s">
        <v>663</v>
      </c>
      <c r="K11" s="4" t="n">
        <v>900000</v>
      </c>
      <c r="L11" s="4" t="n">
        <v>2200000</v>
      </c>
      <c r="O11" s="4" t="n">
        <v>900000</v>
      </c>
    </row>
    <row r="12" spans="1:20">
      <c r="A12" s="3" t="s">
        <v>595</v>
      </c>
    </row>
    <row r="13" spans="1:20">
      <c r="A13" s="6" t="s">
        <v>1165</v>
      </c>
    </row>
    <row r="14" spans="1:20">
      <c r="A14" s="3" t="s">
        <v>489</v>
      </c>
      <c r="B14" s="3" t="s">
        <v>487</v>
      </c>
    </row>
    <row r="15" spans="1:20">
      <c r="A15" s="3" t="s">
        <v>537</v>
      </c>
      <c r="B15" s="5" t="n">
        <v>49400000</v>
      </c>
    </row>
    <row r="16" spans="1:20">
      <c r="A16" s="3" t="s">
        <v>540</v>
      </c>
    </row>
    <row r="17" spans="1:20">
      <c r="A17" s="6" t="s">
        <v>1165</v>
      </c>
    </row>
    <row r="18" spans="1:20">
      <c r="A18" s="3" t="s">
        <v>541</v>
      </c>
      <c r="R18" s="3" t="s">
        <v>542</v>
      </c>
    </row>
    <row r="19" spans="1:20">
      <c r="A19" s="3" t="s">
        <v>1168</v>
      </c>
    </row>
    <row r="20" spans="1:20">
      <c r="A20" s="6" t="s">
        <v>1165</v>
      </c>
    </row>
    <row r="21" spans="1:20">
      <c r="A21" s="3" t="s">
        <v>1166</v>
      </c>
      <c r="D21" s="5" t="n">
        <v>1300000</v>
      </c>
    </row>
    <row r="22" spans="1:20">
      <c r="A22" s="3" t="s">
        <v>101</v>
      </c>
      <c r="D22" s="5" t="n">
        <v>1500000</v>
      </c>
    </row>
    <row r="23" spans="1:20">
      <c r="A23" s="3" t="s">
        <v>1169</v>
      </c>
    </row>
    <row r="24" spans="1:20">
      <c r="A24" s="6" t="s">
        <v>1165</v>
      </c>
    </row>
    <row r="25" spans="1:20">
      <c r="A25" s="3" t="s">
        <v>663</v>
      </c>
      <c r="M25" s="4" t="n">
        <v>400000</v>
      </c>
    </row>
    <row r="26" spans="1:20">
      <c r="A26" s="3" t="s">
        <v>629</v>
      </c>
    </row>
    <row r="27" spans="1:20">
      <c r="A27" s="6" t="s">
        <v>1165</v>
      </c>
    </row>
    <row r="28" spans="1:20">
      <c r="A28" s="3" t="s">
        <v>1170</v>
      </c>
      <c r="T28" s="5" t="n">
        <v>5000000</v>
      </c>
    </row>
    <row r="29" spans="1:20">
      <c r="A29" s="3" t="s">
        <v>1171</v>
      </c>
      <c r="P29" s="5" t="n">
        <v>5000000</v>
      </c>
    </row>
    <row r="30" spans="1:20">
      <c r="A30" s="3" t="s">
        <v>127</v>
      </c>
    </row>
    <row r="31" spans="1:20">
      <c r="A31" s="6" t="s">
        <v>1165</v>
      </c>
    </row>
    <row r="32" spans="1:20">
      <c r="A32" s="3" t="s">
        <v>102</v>
      </c>
      <c r="K32" s="4" t="n">
        <v>17600000</v>
      </c>
    </row>
    <row r="33" spans="1:20">
      <c r="A33" s="3" t="s">
        <v>1167</v>
      </c>
      <c r="I33" s="5" t="n">
        <v>3900000</v>
      </c>
      <c r="K33" s="4" t="n">
        <v>46500000</v>
      </c>
    </row>
    <row r="34" spans="1:20">
      <c r="A34" s="3" t="s">
        <v>1172</v>
      </c>
      <c r="I34" s="5" t="n">
        <v>25000000</v>
      </c>
    </row>
    <row r="35" spans="1:20">
      <c r="A35" s="3" t="s">
        <v>1173</v>
      </c>
      <c r="P35" s="4" t="n">
        <v>8</v>
      </c>
    </row>
    <row r="36" spans="1:20">
      <c r="A36" s="3" t="s">
        <v>196</v>
      </c>
      <c r="O36" s="4" t="n">
        <v>25000000</v>
      </c>
    </row>
    <row r="37" spans="1:20">
      <c r="A37" s="3" t="s">
        <v>1174</v>
      </c>
    </row>
    <row r="38" spans="1:20">
      <c r="A38" s="6" t="s">
        <v>1165</v>
      </c>
    </row>
    <row r="39" spans="1:20">
      <c r="A39" s="3" t="s">
        <v>1175</v>
      </c>
      <c r="K39" s="4" t="n">
        <v>6500000</v>
      </c>
      <c r="L39" s="4" t="n">
        <v>3900000</v>
      </c>
      <c r="O39" s="4" t="n">
        <v>6500000</v>
      </c>
    </row>
    <row r="40" spans="1:20">
      <c r="A40" s="3" t="s">
        <v>1176</v>
      </c>
    </row>
    <row r="41" spans="1:20">
      <c r="A41" s="6" t="s">
        <v>1165</v>
      </c>
    </row>
    <row r="42" spans="1:20">
      <c r="A42" s="3" t="s">
        <v>1177</v>
      </c>
      <c r="K42" s="4" t="n">
        <v>100000</v>
      </c>
    </row>
    <row r="43" spans="1:20">
      <c r="A43" s="3" t="s">
        <v>1166</v>
      </c>
      <c r="K43" s="4" t="n">
        <v>1000000</v>
      </c>
    </row>
    <row r="44" spans="1:20">
      <c r="A44" s="3" t="s">
        <v>1178</v>
      </c>
      <c r="K44" s="4" t="n">
        <v>800000</v>
      </c>
      <c r="L44" s="4" t="n">
        <v>1700000</v>
      </c>
      <c r="O44" s="4" t="n">
        <v>800000</v>
      </c>
    </row>
    <row r="45" spans="1:20">
      <c r="A45" s="3" t="s">
        <v>1179</v>
      </c>
    </row>
    <row r="46" spans="1:20">
      <c r="A46" s="6" t="s">
        <v>1165</v>
      </c>
    </row>
    <row r="47" spans="1:20">
      <c r="A47" s="3" t="s">
        <v>1167</v>
      </c>
      <c r="L47" s="4" t="n">
        <v>2400000</v>
      </c>
      <c r="M47" s="4" t="n">
        <v>2600000</v>
      </c>
    </row>
    <row r="48" spans="1:20">
      <c r="A48" s="3" t="s">
        <v>1180</v>
      </c>
    </row>
    <row r="49" spans="1:20">
      <c r="A49" s="6" t="s">
        <v>1165</v>
      </c>
    </row>
    <row r="50" spans="1:20">
      <c r="A50" s="3" t="s">
        <v>1167</v>
      </c>
      <c r="K50" s="4" t="n">
        <v>9600000</v>
      </c>
    </row>
    <row r="51" spans="1:20">
      <c r="A51" s="3" t="s">
        <v>1181</v>
      </c>
    </row>
    <row r="52" spans="1:20">
      <c r="A52" s="6" t="s">
        <v>1165</v>
      </c>
    </row>
    <row r="53" spans="1:20">
      <c r="A53" s="3" t="s">
        <v>1166</v>
      </c>
      <c r="L53" s="4" t="n">
        <v>7500000</v>
      </c>
      <c r="M53" s="4" t="n">
        <v>3000000</v>
      </c>
    </row>
    <row r="54" spans="1:20">
      <c r="A54" s="3" t="s">
        <v>1182</v>
      </c>
    </row>
    <row r="55" spans="1:20">
      <c r="A55" s="6" t="s">
        <v>1165</v>
      </c>
    </row>
    <row r="56" spans="1:20">
      <c r="A56" s="3" t="s">
        <v>1183</v>
      </c>
      <c r="M56" s="4" t="n">
        <v>132000</v>
      </c>
    </row>
    <row r="57" spans="1:20">
      <c r="A57" s="3" t="s">
        <v>1184</v>
      </c>
    </row>
    <row r="58" spans="1:20">
      <c r="A58" s="6" t="s">
        <v>1165</v>
      </c>
    </row>
    <row r="59" spans="1:20">
      <c r="A59" s="3" t="s">
        <v>1177</v>
      </c>
      <c r="N59" s="5" t="n">
        <v>50000</v>
      </c>
    </row>
    <row r="60" spans="1:20">
      <c r="A60" s="3" t="s">
        <v>1166</v>
      </c>
      <c r="M60" s="4" t="n">
        <v>200000</v>
      </c>
    </row>
    <row r="61" spans="1:20">
      <c r="A61" s="3" t="s">
        <v>1183</v>
      </c>
      <c r="L61" s="4" t="n">
        <v>400000</v>
      </c>
      <c r="M61" s="4" t="n">
        <v>6000000</v>
      </c>
    </row>
    <row r="62" spans="1:20">
      <c r="A62" s="3" t="s">
        <v>1185</v>
      </c>
      <c r="S62" s="5" t="n">
        <v>9700000</v>
      </c>
    </row>
    <row r="63" spans="1:20">
      <c r="A63" s="3" t="s">
        <v>1186</v>
      </c>
    </row>
    <row r="64" spans="1:20">
      <c r="A64" s="6" t="s">
        <v>1165</v>
      </c>
    </row>
    <row r="65" spans="1:20">
      <c r="A65" s="3" t="s">
        <v>1177</v>
      </c>
      <c r="F65" s="5" t="n">
        <v>40000</v>
      </c>
    </row>
    <row r="66" spans="1:20">
      <c r="A66" s="3" t="s">
        <v>1187</v>
      </c>
      <c r="L66" s="4" t="n">
        <v>700000</v>
      </c>
    </row>
    <row r="67" spans="1:20">
      <c r="A67" s="3" t="s">
        <v>1166</v>
      </c>
      <c r="L67" s="4" t="n">
        <v>3200000</v>
      </c>
      <c r="M67" s="4" t="n">
        <v>3000000</v>
      </c>
    </row>
    <row r="68" spans="1:20">
      <c r="A68" s="3" t="s">
        <v>1188</v>
      </c>
      <c r="M68" s="4" t="n">
        <v>75000</v>
      </c>
    </row>
    <row r="69" spans="1:20">
      <c r="A69" s="3" t="s">
        <v>1189</v>
      </c>
    </row>
    <row r="70" spans="1:20">
      <c r="A70" s="6" t="s">
        <v>1165</v>
      </c>
    </row>
    <row r="71" spans="1:20">
      <c r="A71" s="3" t="s">
        <v>1166</v>
      </c>
      <c r="L71" s="4" t="n">
        <v>200000</v>
      </c>
    </row>
    <row r="72" spans="1:20">
      <c r="A72" s="3" t="s">
        <v>1183</v>
      </c>
      <c r="L72" s="4" t="n">
        <v>1000000</v>
      </c>
      <c r="M72" s="4" t="n">
        <v>1100000</v>
      </c>
    </row>
    <row r="73" spans="1:20">
      <c r="A73" s="3" t="s">
        <v>1190</v>
      </c>
    </row>
    <row r="74" spans="1:20">
      <c r="A74" s="6" t="s">
        <v>1165</v>
      </c>
    </row>
    <row r="75" spans="1:20">
      <c r="A75" s="3" t="s">
        <v>1183</v>
      </c>
      <c r="G75" s="5" t="n">
        <v>300000</v>
      </c>
    </row>
    <row r="76" spans="1:20">
      <c r="A76" s="3" t="s">
        <v>1191</v>
      </c>
    </row>
    <row r="77" spans="1:20">
      <c r="A77" s="6" t="s">
        <v>1165</v>
      </c>
    </row>
    <row r="78" spans="1:20">
      <c r="A78" s="3" t="s">
        <v>1166</v>
      </c>
      <c r="K78" s="4" t="n">
        <v>8000000</v>
      </c>
      <c r="L78" s="4" t="n">
        <v>3600000</v>
      </c>
      <c r="M78" s="4" t="n">
        <v>4700000</v>
      </c>
    </row>
    <row r="79" spans="1:20">
      <c r="A79" s="3" t="s">
        <v>1183</v>
      </c>
      <c r="K79" s="4" t="n">
        <v>5300000</v>
      </c>
      <c r="L79" s="4" t="n">
        <v>4300000</v>
      </c>
      <c r="M79" s="4" t="n">
        <v>5300000</v>
      </c>
    </row>
    <row r="80" spans="1:20">
      <c r="A80" s="3" t="s">
        <v>1192</v>
      </c>
    </row>
    <row r="81" spans="1:20">
      <c r="A81" s="6" t="s">
        <v>1165</v>
      </c>
    </row>
    <row r="82" spans="1:20">
      <c r="A82" s="3" t="s">
        <v>1166</v>
      </c>
      <c r="K82" s="4" t="n">
        <v>0</v>
      </c>
      <c r="L82" s="4" t="n">
        <v>0</v>
      </c>
      <c r="M82" s="4" t="n">
        <v>0</v>
      </c>
    </row>
    <row r="83" spans="1:20">
      <c r="A83" s="3" t="s">
        <v>1183</v>
      </c>
      <c r="K83" s="4" t="n">
        <v>400000</v>
      </c>
      <c r="L83" s="4" t="n">
        <v>300000</v>
      </c>
      <c r="M83" s="4" t="n">
        <v>600000</v>
      </c>
    </row>
    <row r="84" spans="1:20">
      <c r="A84" s="3" t="s">
        <v>1193</v>
      </c>
    </row>
    <row r="85" spans="1:20">
      <c r="A85" s="6" t="s">
        <v>1165</v>
      </c>
    </row>
    <row r="86" spans="1:20">
      <c r="A86" s="3" t="s">
        <v>101</v>
      </c>
      <c r="J86" s="5" t="n">
        <v>900000</v>
      </c>
      <c r="L86" s="4" t="n">
        <v>800000</v>
      </c>
    </row>
    <row r="87" spans="1:20">
      <c r="A87" s="3" t="s">
        <v>102</v>
      </c>
      <c r="L87" s="4" t="n">
        <v>400000</v>
      </c>
    </row>
    <row r="88" spans="1:20">
      <c r="A88" s="3" t="s">
        <v>1193</v>
      </c>
    </row>
    <row r="89" spans="1:20">
      <c r="A89" s="6" t="s">
        <v>1165</v>
      </c>
    </row>
    <row r="90" spans="1:20">
      <c r="A90" s="3" t="s">
        <v>541</v>
      </c>
      <c r="P90" s="3" t="s">
        <v>542</v>
      </c>
    </row>
    <row r="91" spans="1:20">
      <c r="A91" s="3" t="s">
        <v>1194</v>
      </c>
    </row>
    <row r="92" spans="1:20">
      <c r="A92" s="6" t="s">
        <v>1165</v>
      </c>
    </row>
    <row r="93" spans="1:20">
      <c r="A93" s="3" t="s">
        <v>1195</v>
      </c>
      <c r="P93" s="3" t="s">
        <v>1196</v>
      </c>
    </row>
    <row r="94" spans="1:20">
      <c r="A94" s="3" t="s">
        <v>1197</v>
      </c>
    </row>
    <row r="95" spans="1:20">
      <c r="A95" s="6" t="s">
        <v>1165</v>
      </c>
    </row>
    <row r="96" spans="1:20">
      <c r="A96" s="3" t="s">
        <v>1178</v>
      </c>
      <c r="K96" s="5" t="n">
        <v>2500000</v>
      </c>
      <c r="L96" s="4" t="n">
        <v>0</v>
      </c>
      <c r="O96" s="5" t="n">
        <v>2500000</v>
      </c>
    </row>
    <row r="97" spans="1:20">
      <c r="A97" s="3" t="s">
        <v>1183</v>
      </c>
      <c r="H97" s="5" t="n">
        <v>2500000</v>
      </c>
    </row>
    <row r="98" spans="1:20">
      <c r="A98" s="3" t="s">
        <v>1198</v>
      </c>
    </row>
    <row r="99" spans="1:20">
      <c r="A99" s="6" t="s">
        <v>1165</v>
      </c>
    </row>
    <row r="100" spans="1:20">
      <c r="A100" s="3" t="s">
        <v>1199</v>
      </c>
      <c r="Q100" s="3" t="s">
        <v>1200</v>
      </c>
    </row>
    <row r="101" spans="1:20">
      <c r="A101" s="3" t="s">
        <v>1201</v>
      </c>
    </row>
    <row r="102" spans="1:20">
      <c r="A102" s="6" t="s">
        <v>1165</v>
      </c>
    </row>
    <row r="103" spans="1:20">
      <c r="A103" s="3" t="s">
        <v>1202</v>
      </c>
      <c r="K103" s="3" t="s">
        <v>1203</v>
      </c>
      <c r="O103" s="3" t="s">
        <v>1203</v>
      </c>
    </row>
    <row r="104" spans="1:20">
      <c r="A104" s="3" t="s">
        <v>517</v>
      </c>
    </row>
    <row r="105" spans="1:20">
      <c r="A105" s="6" t="s">
        <v>1165</v>
      </c>
    </row>
    <row r="106" spans="1:20">
      <c r="A106" s="3" t="s">
        <v>1202</v>
      </c>
      <c r="C106" s="3" t="s">
        <v>532</v>
      </c>
    </row>
    <row r="107" spans="1:20">
      <c r="A107" s="3" t="s">
        <v>1204</v>
      </c>
    </row>
    <row r="108" spans="1:20">
      <c r="A108" s="6" t="s">
        <v>1165</v>
      </c>
    </row>
    <row r="109" spans="1:20">
      <c r="A109" s="3" t="s">
        <v>489</v>
      </c>
      <c r="C109" s="3" t="s">
        <v>532</v>
      </c>
    </row>
    <row r="110" spans="1:20">
      <c r="A110" s="3" t="s">
        <v>537</v>
      </c>
      <c r="C110" s="5" t="n">
        <v>30000000</v>
      </c>
    </row>
    <row r="111" spans="1:20">
      <c r="A111" s="3" t="s">
        <v>1205</v>
      </c>
    </row>
    <row r="112" spans="1:20">
      <c r="A112" s="6" t="s">
        <v>1165</v>
      </c>
    </row>
    <row r="113" spans="1:20">
      <c r="A113" s="3" t="s">
        <v>1177</v>
      </c>
      <c r="E113" s="5" t="n">
        <v>55000</v>
      </c>
    </row>
    <row r="114" spans="1:20">
      <c r="A114" s="3" t="s">
        <v>1206</v>
      </c>
    </row>
    <row r="115" spans="1:20">
      <c r="A115" s="6" t="s">
        <v>1165</v>
      </c>
    </row>
    <row r="116" spans="1:20">
      <c r="A116" s="3" t="s">
        <v>102</v>
      </c>
      <c r="L116" s="4" t="n">
        <v>9000000</v>
      </c>
      <c r="M116" s="5" t="n">
        <v>5500000</v>
      </c>
    </row>
    <row r="117" spans="1:20">
      <c r="A117" s="3" t="s">
        <v>1207</v>
      </c>
    </row>
    <row r="118" spans="1:20">
      <c r="A118" s="6" t="s">
        <v>1165</v>
      </c>
    </row>
    <row r="119" spans="1:20">
      <c r="A119" s="3" t="s">
        <v>102</v>
      </c>
      <c r="L119" s="5" t="n">
        <v>9000000</v>
      </c>
    </row>
    <row r="120" spans="1:20">
      <c r="A120" s="3" t="s">
        <v>1208</v>
      </c>
      <c r="K120" s="5"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09</v>
      </c>
      <c r="B1" s="2" t="s">
        <v>1</v>
      </c>
    </row>
    <row r="2" spans="1:5">
      <c r="B2" s="2" t="s">
        <v>2</v>
      </c>
      <c r="C2" s="2" t="s">
        <v>31</v>
      </c>
      <c r="D2" s="2" t="s">
        <v>93</v>
      </c>
      <c r="E2" s="2" t="s">
        <v>470</v>
      </c>
    </row>
    <row r="3" spans="1:5">
      <c r="A3" s="6" t="s">
        <v>870</v>
      </c>
    </row>
    <row r="4" spans="1:5">
      <c r="A4" s="3" t="s">
        <v>1210</v>
      </c>
      <c r="B4" s="5" t="n">
        <v>65038</v>
      </c>
      <c r="C4" s="5" t="n">
        <v>22303</v>
      </c>
      <c r="D4" s="5" t="n">
        <v>16540</v>
      </c>
    </row>
    <row r="5" spans="1:5">
      <c r="A5" s="3" t="s">
        <v>1211</v>
      </c>
      <c r="B5" s="4" t="n">
        <v>1041</v>
      </c>
      <c r="C5" s="4" t="n">
        <v>530</v>
      </c>
      <c r="D5" s="4" t="n">
        <v>450</v>
      </c>
    </row>
    <row r="6" spans="1:5">
      <c r="A6" s="3" t="s">
        <v>1212</v>
      </c>
      <c r="B6" s="4" t="n">
        <v>-3553</v>
      </c>
      <c r="C6" s="4" t="n">
        <v>8533</v>
      </c>
      <c r="D6" s="4" t="n">
        <v>-21841</v>
      </c>
    </row>
    <row r="7" spans="1:5">
      <c r="A7" s="3" t="s">
        <v>1213</v>
      </c>
      <c r="B7" s="4" t="n">
        <v>0</v>
      </c>
      <c r="C7" s="4" t="n">
        <v>139</v>
      </c>
      <c r="D7" s="4" t="n">
        <v>0</v>
      </c>
    </row>
    <row r="8" spans="1:5">
      <c r="A8" s="3" t="s">
        <v>1214</v>
      </c>
      <c r="B8" s="4" t="n">
        <v>278</v>
      </c>
      <c r="C8" s="4" t="n">
        <v>0</v>
      </c>
      <c r="D8" s="4" t="n">
        <v>0</v>
      </c>
    </row>
    <row r="9" spans="1:5">
      <c r="A9" s="3" t="s">
        <v>1215</v>
      </c>
      <c r="B9" s="4" t="n">
        <v>4000</v>
      </c>
      <c r="C9" s="4" t="n">
        <v>7500</v>
      </c>
      <c r="D9" s="4" t="n">
        <v>4350</v>
      </c>
    </row>
    <row r="10" spans="1:5">
      <c r="A10" s="3" t="s">
        <v>552</v>
      </c>
      <c r="B10" s="4" t="n">
        <v>12532</v>
      </c>
      <c r="C10" s="4" t="n">
        <v>0</v>
      </c>
      <c r="D10" s="4" t="n">
        <v>3442</v>
      </c>
    </row>
    <row r="11" spans="1:5">
      <c r="A11" s="3" t="s">
        <v>515</v>
      </c>
      <c r="B11" s="4" t="n">
        <v>0</v>
      </c>
      <c r="C11" s="4" t="n">
        <v>120000</v>
      </c>
      <c r="D11" s="4" t="n">
        <v>0</v>
      </c>
      <c r="E11" s="5" t="n">
        <v>120000</v>
      </c>
    </row>
    <row r="12" spans="1:5">
      <c r="A12" s="3" t="s">
        <v>1216</v>
      </c>
      <c r="B12" s="4" t="n">
        <v>32453</v>
      </c>
      <c r="C12" s="4" t="n">
        <v>0</v>
      </c>
      <c r="D12" s="4" t="n">
        <v>0</v>
      </c>
    </row>
    <row r="13" spans="1:5">
      <c r="A13" s="3" t="s">
        <v>1217</v>
      </c>
      <c r="B13" s="4" t="n">
        <v>0</v>
      </c>
      <c r="C13" s="4" t="n">
        <v>7103</v>
      </c>
      <c r="D13" s="4" t="n">
        <v>0</v>
      </c>
    </row>
    <row r="14" spans="1:5">
      <c r="A14" s="3" t="s">
        <v>170</v>
      </c>
      <c r="C14" s="4" t="n">
        <v>6817</v>
      </c>
    </row>
    <row r="15" spans="1:5">
      <c r="A15" s="3" t="s">
        <v>1218</v>
      </c>
      <c r="B15" s="4" t="n">
        <v>-1342</v>
      </c>
      <c r="C15" s="4" t="n">
        <v>0</v>
      </c>
      <c r="D15" s="4" t="n">
        <v>0</v>
      </c>
    </row>
    <row r="16" spans="1:5">
      <c r="A16" s="3" t="s">
        <v>530</v>
      </c>
    </row>
    <row r="17" spans="1:5">
      <c r="A17" s="6" t="s">
        <v>870</v>
      </c>
    </row>
    <row r="18" spans="1:5">
      <c r="A18" s="3" t="s">
        <v>1217</v>
      </c>
      <c r="B18" s="4" t="n">
        <v>17565</v>
      </c>
      <c r="C18" s="4" t="n">
        <v>14446</v>
      </c>
      <c r="D18" s="4" t="n">
        <v>16978</v>
      </c>
    </row>
    <row r="19" spans="1:5">
      <c r="A19" s="3" t="s">
        <v>1219</v>
      </c>
    </row>
    <row r="20" spans="1:5">
      <c r="A20" s="6" t="s">
        <v>870</v>
      </c>
    </row>
    <row r="21" spans="1:5">
      <c r="A21" s="3" t="s">
        <v>1220</v>
      </c>
      <c r="B21" s="4" t="n">
        <v>0</v>
      </c>
      <c r="C21" s="4" t="n">
        <v>0</v>
      </c>
      <c r="D21" s="4" t="n">
        <v>1373</v>
      </c>
    </row>
    <row r="22" spans="1:5">
      <c r="A22" s="3" t="s">
        <v>1221</v>
      </c>
    </row>
    <row r="23" spans="1:5">
      <c r="A23" s="6" t="s">
        <v>870</v>
      </c>
    </row>
    <row r="24" spans="1:5">
      <c r="A24" s="3" t="s">
        <v>1217</v>
      </c>
      <c r="B24" s="4" t="n">
        <v>0</v>
      </c>
      <c r="C24" s="4" t="n">
        <v>5000</v>
      </c>
      <c r="D24" s="4" t="n">
        <v>0</v>
      </c>
    </row>
    <row r="25" spans="1:5">
      <c r="A25" s="3" t="s">
        <v>170</v>
      </c>
      <c r="B25" s="5" t="n">
        <v>0</v>
      </c>
      <c r="C25" s="5" t="n">
        <v>6817</v>
      </c>
      <c r="D25" s="5"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6" t="s">
        <v>243</v>
      </c>
    </row>
    <row r="4" spans="1:2">
      <c r="A4" s="3" t="s">
        <v>242</v>
      </c>
      <c r="B4" s="3" t="s">
        <v>24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2</v>
      </c>
      <c r="B1" s="2" t="s">
        <v>1</v>
      </c>
    </row>
    <row r="2" spans="1:3">
      <c r="B2" s="2" t="s">
        <v>2</v>
      </c>
      <c r="C2" s="2" t="s">
        <v>93</v>
      </c>
    </row>
    <row r="3" spans="1:3">
      <c r="A3" s="6" t="s">
        <v>645</v>
      </c>
    </row>
    <row r="4" spans="1:3">
      <c r="A4" s="3" t="s">
        <v>1223</v>
      </c>
      <c r="B4" s="4" t="n">
        <v>5</v>
      </c>
    </row>
    <row r="5" spans="1:3">
      <c r="A5" s="3" t="s">
        <v>1224</v>
      </c>
    </row>
    <row r="6" spans="1:3">
      <c r="A6" s="6" t="s">
        <v>645</v>
      </c>
    </row>
    <row r="7" spans="1:3">
      <c r="A7" s="3" t="s">
        <v>646</v>
      </c>
      <c r="C7" s="3" t="s">
        <v>1225</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6</v>
      </c>
      <c r="B1" s="2" t="s">
        <v>670</v>
      </c>
      <c r="J1" s="2" t="s">
        <v>1</v>
      </c>
    </row>
    <row r="2" spans="1:12">
      <c r="B2" s="2" t="s">
        <v>2</v>
      </c>
      <c r="C2" s="2" t="s">
        <v>614</v>
      </c>
      <c r="D2" s="2" t="s">
        <v>4</v>
      </c>
      <c r="E2" s="2" t="s">
        <v>615</v>
      </c>
      <c r="F2" s="2" t="s">
        <v>31</v>
      </c>
      <c r="G2" s="2" t="s">
        <v>232</v>
      </c>
      <c r="H2" s="2" t="s">
        <v>616</v>
      </c>
      <c r="I2" s="2" t="s">
        <v>617</v>
      </c>
      <c r="J2" s="2" t="s">
        <v>2</v>
      </c>
      <c r="K2" s="2" t="s">
        <v>31</v>
      </c>
      <c r="L2" s="2" t="s">
        <v>93</v>
      </c>
    </row>
    <row r="3" spans="1:12">
      <c r="A3" s="6" t="s">
        <v>1227</v>
      </c>
    </row>
    <row r="4" spans="1:12">
      <c r="A4" s="3" t="s">
        <v>1228</v>
      </c>
      <c r="J4" s="5" t="n">
        <v>496902</v>
      </c>
      <c r="K4" s="5" t="n">
        <v>439412</v>
      </c>
      <c r="L4" s="5" t="n">
        <v>613241</v>
      </c>
    </row>
    <row r="5" spans="1:12">
      <c r="A5" s="3" t="s">
        <v>96</v>
      </c>
      <c r="J5" s="4" t="n">
        <v>154652</v>
      </c>
      <c r="K5" s="4" t="n">
        <v>151231</v>
      </c>
      <c r="L5" s="4" t="n">
        <v>135718</v>
      </c>
    </row>
    <row r="6" spans="1:12">
      <c r="A6" s="3" t="s">
        <v>695</v>
      </c>
      <c r="J6" s="4" t="n">
        <v>-119</v>
      </c>
      <c r="K6" s="4" t="n">
        <v>-1617</v>
      </c>
      <c r="L6" s="4" t="n">
        <v>1345</v>
      </c>
    </row>
    <row r="7" spans="1:12">
      <c r="A7" s="3" t="s">
        <v>98</v>
      </c>
      <c r="B7" s="5" t="n">
        <v>163037</v>
      </c>
      <c r="C7" s="5" t="n">
        <v>162290</v>
      </c>
      <c r="D7" s="5" t="n">
        <v>162030</v>
      </c>
      <c r="E7" s="5" t="n">
        <v>164078</v>
      </c>
      <c r="F7" s="5" t="n">
        <v>175872</v>
      </c>
      <c r="G7" s="5" t="n">
        <v>159903</v>
      </c>
      <c r="H7" s="5" t="n">
        <v>152253</v>
      </c>
      <c r="I7" s="5" t="n">
        <v>100998</v>
      </c>
      <c r="J7" s="4" t="n">
        <v>651435</v>
      </c>
      <c r="K7" s="4" t="n">
        <v>589026</v>
      </c>
      <c r="L7" s="4" t="n">
        <v>750304</v>
      </c>
    </row>
    <row r="8" spans="1:12">
      <c r="A8" s="3" t="s">
        <v>112</v>
      </c>
      <c r="J8" s="4" t="n">
        <v>63050</v>
      </c>
      <c r="K8" s="4" t="n">
        <v>40158</v>
      </c>
      <c r="L8" s="4" t="n">
        <v>8201</v>
      </c>
    </row>
    <row r="9" spans="1:12">
      <c r="A9" s="3" t="s">
        <v>100</v>
      </c>
      <c r="J9" s="4" t="n">
        <v>457371</v>
      </c>
      <c r="K9" s="4" t="n">
        <v>393351</v>
      </c>
      <c r="L9" s="4" t="n">
        <v>567682</v>
      </c>
    </row>
    <row r="10" spans="1:12">
      <c r="A10" s="3" t="s">
        <v>101</v>
      </c>
      <c r="J10" s="4" t="n">
        <v>82256</v>
      </c>
      <c r="K10" s="4" t="n">
        <v>71544</v>
      </c>
      <c r="L10" s="4" t="n">
        <v>71729</v>
      </c>
    </row>
    <row r="11" spans="1:12">
      <c r="A11" s="3" t="s">
        <v>102</v>
      </c>
      <c r="J11" s="4" t="n">
        <v>112058</v>
      </c>
      <c r="K11" s="4" t="n">
        <v>89438</v>
      </c>
      <c r="L11" s="4" t="n">
        <v>65327</v>
      </c>
    </row>
    <row r="12" spans="1:12">
      <c r="A12" s="3" t="s">
        <v>1229</v>
      </c>
      <c r="J12" s="4" t="n">
        <v>103448</v>
      </c>
      <c r="K12" s="4" t="n">
        <v>90882</v>
      </c>
      <c r="L12" s="4" t="n">
        <v>81335</v>
      </c>
    </row>
    <row r="13" spans="1:12">
      <c r="A13" s="3" t="s">
        <v>1230</v>
      </c>
      <c r="J13" s="4" t="n">
        <v>-4063</v>
      </c>
      <c r="K13" s="4" t="n">
        <v>688</v>
      </c>
      <c r="L13" s="4" t="n">
        <v>2860</v>
      </c>
    </row>
    <row r="14" spans="1:12">
      <c r="A14" s="3" t="s">
        <v>105</v>
      </c>
      <c r="J14" s="4" t="n">
        <v>116609</v>
      </c>
      <c r="K14" s="4" t="n">
        <v>697</v>
      </c>
      <c r="L14" s="4" t="n">
        <v>0</v>
      </c>
    </row>
    <row r="15" spans="1:12">
      <c r="A15" s="3" t="s">
        <v>741</v>
      </c>
      <c r="J15" s="4" t="n">
        <v>77961</v>
      </c>
      <c r="K15" s="4" t="n">
        <v>2654</v>
      </c>
      <c r="L15" s="4" t="n">
        <v>148488</v>
      </c>
    </row>
    <row r="16" spans="1:12">
      <c r="A16" s="3" t="s">
        <v>107</v>
      </c>
      <c r="J16" s="4" t="n">
        <v>945640</v>
      </c>
      <c r="K16" s="4" t="n">
        <v>649254</v>
      </c>
      <c r="L16" s="4" t="n">
        <v>937421</v>
      </c>
    </row>
    <row r="17" spans="1:12">
      <c r="A17" s="3" t="s">
        <v>110</v>
      </c>
      <c r="J17" s="4" t="n">
        <v>66465</v>
      </c>
      <c r="K17" s="4" t="n">
        <v>21433</v>
      </c>
      <c r="L17" s="4" t="n">
        <v>20077</v>
      </c>
    </row>
    <row r="18" spans="1:12">
      <c r="A18" s="3" t="s">
        <v>111</v>
      </c>
      <c r="J18" s="4" t="n">
        <v>-36254</v>
      </c>
      <c r="K18" s="4" t="n">
        <v>-254</v>
      </c>
      <c r="L18" s="4" t="n">
        <v>-1460</v>
      </c>
    </row>
    <row r="19" spans="1:12">
      <c r="A19" s="3" t="s">
        <v>1231</v>
      </c>
      <c r="J19" s="4" t="n">
        <v>1235</v>
      </c>
      <c r="K19" s="4" t="n">
        <v>2580</v>
      </c>
      <c r="L19" s="4" t="n">
        <v>1885</v>
      </c>
    </row>
    <row r="20" spans="1:12">
      <c r="A20" s="3" t="s">
        <v>115</v>
      </c>
      <c r="B20" s="4" t="n">
        <v>-220335</v>
      </c>
      <c r="C20" s="4" t="n">
        <v>11806</v>
      </c>
      <c r="D20" s="4" t="n">
        <v>-25901</v>
      </c>
      <c r="E20" s="4" t="n">
        <v>-28171</v>
      </c>
      <c r="F20" s="4" t="n">
        <v>-8413</v>
      </c>
      <c r="G20" s="4" t="n">
        <v>-5488</v>
      </c>
      <c r="H20" s="4" t="n">
        <v>-12156</v>
      </c>
      <c r="I20" s="4" t="n">
        <v>-17772</v>
      </c>
      <c r="J20" s="4" t="n">
        <v>-262601</v>
      </c>
      <c r="K20" s="4" t="n">
        <v>-43829</v>
      </c>
      <c r="L20" s="4" t="n">
        <v>-199418</v>
      </c>
    </row>
    <row r="21" spans="1:12">
      <c r="A21" s="3" t="s">
        <v>116</v>
      </c>
      <c r="B21" s="4" t="n">
        <v>1910</v>
      </c>
      <c r="C21" s="4" t="n">
        <v>44696</v>
      </c>
      <c r="D21" s="4" t="n">
        <v>-1801</v>
      </c>
      <c r="E21" s="4" t="n">
        <v>-710</v>
      </c>
      <c r="F21" s="4" t="n">
        <v>-12249</v>
      </c>
      <c r="G21" s="4" t="n">
        <v>-2310</v>
      </c>
      <c r="H21" s="4" t="n">
        <v>2675</v>
      </c>
      <c r="I21" s="4" t="n">
        <v>7169</v>
      </c>
      <c r="J21" s="4" t="n">
        <v>44095</v>
      </c>
      <c r="K21" s="4" t="n">
        <v>-4715</v>
      </c>
      <c r="L21" s="4" t="n">
        <v>-423</v>
      </c>
    </row>
    <row r="22" spans="1:12">
      <c r="A22" s="3" t="s">
        <v>157</v>
      </c>
      <c r="J22" s="4" t="n">
        <v>-218506</v>
      </c>
      <c r="K22" s="4" t="n">
        <v>-48544</v>
      </c>
      <c r="L22" s="4" t="n">
        <v>-199841</v>
      </c>
    </row>
    <row r="23" spans="1:12">
      <c r="A23" s="3" t="s">
        <v>118</v>
      </c>
      <c r="B23" s="4" t="n">
        <v>1087</v>
      </c>
      <c r="C23" s="4" t="n">
        <v>621</v>
      </c>
      <c r="D23" s="4" t="n">
        <v>1462</v>
      </c>
      <c r="E23" s="4" t="n">
        <v>1303</v>
      </c>
      <c r="F23" s="4" t="n">
        <v>574</v>
      </c>
      <c r="G23" s="4" t="n">
        <v>1241</v>
      </c>
      <c r="H23" s="4" t="n">
        <v>954</v>
      </c>
      <c r="I23" s="4" t="n">
        <v>-3</v>
      </c>
      <c r="J23" s="4" t="n">
        <v>4473</v>
      </c>
      <c r="K23" s="4" t="n">
        <v>2766</v>
      </c>
      <c r="L23" s="4" t="n">
        <v>-13</v>
      </c>
    </row>
    <row r="24" spans="1:12">
      <c r="A24" s="3" t="s">
        <v>119</v>
      </c>
      <c r="B24" s="5" t="n">
        <v>-219512</v>
      </c>
      <c r="C24" s="5" t="n">
        <v>55881</v>
      </c>
      <c r="D24" s="5" t="n">
        <v>-29164</v>
      </c>
      <c r="E24" s="5" t="n">
        <v>-30184</v>
      </c>
      <c r="F24" s="5" t="n">
        <v>-21236</v>
      </c>
      <c r="G24" s="5" t="n">
        <v>-9039</v>
      </c>
      <c r="H24" s="5" t="n">
        <v>-10435</v>
      </c>
      <c r="I24" s="5" t="n">
        <v>-10600</v>
      </c>
      <c r="J24" s="4" t="n">
        <v>-222979</v>
      </c>
      <c r="K24" s="4" t="n">
        <v>-51310</v>
      </c>
      <c r="L24" s="4" t="n">
        <v>-199828</v>
      </c>
    </row>
    <row r="25" spans="1:12">
      <c r="A25" s="3" t="s">
        <v>755</v>
      </c>
    </row>
    <row r="26" spans="1:12">
      <c r="A26" s="6" t="s">
        <v>1227</v>
      </c>
    </row>
    <row r="27" spans="1:12">
      <c r="A27" s="3" t="s">
        <v>741</v>
      </c>
      <c r="J27" s="4" t="n">
        <v>-77961</v>
      </c>
      <c r="K27" s="4" t="n">
        <v>2654</v>
      </c>
    </row>
    <row r="28" spans="1:12">
      <c r="A28" s="3" t="s">
        <v>771</v>
      </c>
    </row>
    <row r="29" spans="1:12">
      <c r="A29" s="6" t="s">
        <v>1227</v>
      </c>
    </row>
    <row r="30" spans="1:12">
      <c r="A30" s="3" t="s">
        <v>741</v>
      </c>
      <c r="J30" s="4" t="n">
        <v>0</v>
      </c>
      <c r="K30" s="4" t="n">
        <v>0</v>
      </c>
    </row>
    <row r="31" spans="1:12">
      <c r="A31" s="3" t="s">
        <v>1232</v>
      </c>
    </row>
    <row r="32" spans="1:12">
      <c r="A32" s="6" t="s">
        <v>1227</v>
      </c>
    </row>
    <row r="33" spans="1:12">
      <c r="A33" s="3" t="s">
        <v>1228</v>
      </c>
      <c r="J33" s="4" t="n">
        <v>124853</v>
      </c>
      <c r="K33" s="4" t="n">
        <v>91444</v>
      </c>
      <c r="L33" s="4" t="n">
        <v>107680</v>
      </c>
    </row>
    <row r="34" spans="1:12">
      <c r="A34" s="3" t="s">
        <v>96</v>
      </c>
      <c r="J34" s="4" t="n">
        <v>21900</v>
      </c>
      <c r="K34" s="4" t="n">
        <v>22558</v>
      </c>
      <c r="L34" s="4" t="n">
        <v>30196</v>
      </c>
    </row>
    <row r="35" spans="1:12">
      <c r="A35" s="3" t="s">
        <v>695</v>
      </c>
      <c r="J35" s="4" t="n">
        <v>310</v>
      </c>
      <c r="K35" s="4" t="n">
        <v>-833</v>
      </c>
      <c r="L35" s="4" t="n">
        <v>1240</v>
      </c>
    </row>
    <row r="36" spans="1:12">
      <c r="A36" s="3" t="s">
        <v>98</v>
      </c>
      <c r="J36" s="4" t="n">
        <v>147063</v>
      </c>
      <c r="K36" s="4" t="n">
        <v>113169</v>
      </c>
      <c r="L36" s="4" t="n">
        <v>139116</v>
      </c>
    </row>
    <row r="37" spans="1:12">
      <c r="A37" s="3" t="s">
        <v>112</v>
      </c>
      <c r="J37" s="4" t="n">
        <v>0</v>
      </c>
      <c r="K37" s="4" t="n">
        <v>0</v>
      </c>
      <c r="L37" s="4" t="n">
        <v>0</v>
      </c>
    </row>
    <row r="38" spans="1:12">
      <c r="A38" s="3" t="s">
        <v>100</v>
      </c>
      <c r="J38" s="4" t="n">
        <v>98177</v>
      </c>
      <c r="K38" s="4" t="n">
        <v>63832</v>
      </c>
      <c r="L38" s="4" t="n">
        <v>72960</v>
      </c>
    </row>
    <row r="39" spans="1:12">
      <c r="A39" s="3" t="s">
        <v>101</v>
      </c>
      <c r="J39" s="4" t="n">
        <v>32003</v>
      </c>
      <c r="K39" s="4" t="n">
        <v>33802</v>
      </c>
      <c r="L39" s="4" t="n">
        <v>35250</v>
      </c>
    </row>
    <row r="40" spans="1:12">
      <c r="A40" s="3" t="s">
        <v>1233</v>
      </c>
      <c r="J40" s="4" t="n">
        <v>49010</v>
      </c>
      <c r="K40" s="4" t="n">
        <v>48245</v>
      </c>
      <c r="L40" s="4" t="n">
        <v>65692</v>
      </c>
    </row>
    <row r="41" spans="1:12">
      <c r="A41" s="3" t="s">
        <v>1234</v>
      </c>
    </row>
    <row r="42" spans="1:12">
      <c r="A42" s="6" t="s">
        <v>1227</v>
      </c>
    </row>
    <row r="43" spans="1:12">
      <c r="A43" s="3" t="s">
        <v>1228</v>
      </c>
      <c r="J43" s="4" t="n">
        <v>319870</v>
      </c>
      <c r="K43" s="4" t="n">
        <v>304502</v>
      </c>
      <c r="L43" s="4" t="n">
        <v>457448</v>
      </c>
    </row>
    <row r="44" spans="1:12">
      <c r="A44" s="3" t="s">
        <v>96</v>
      </c>
      <c r="J44" s="4" t="n">
        <v>16412</v>
      </c>
      <c r="K44" s="4" t="n">
        <v>19063</v>
      </c>
      <c r="L44" s="4" t="n">
        <v>23008</v>
      </c>
    </row>
    <row r="45" spans="1:12">
      <c r="A45" s="3" t="s">
        <v>695</v>
      </c>
      <c r="J45" s="4" t="n">
        <v>-429</v>
      </c>
      <c r="K45" s="4" t="n">
        <v>-341</v>
      </c>
      <c r="L45" s="4" t="n">
        <v>0</v>
      </c>
    </row>
    <row r="46" spans="1:12">
      <c r="A46" s="3" t="s">
        <v>98</v>
      </c>
      <c r="J46" s="4" t="n">
        <v>335853</v>
      </c>
      <c r="K46" s="4" t="n">
        <v>323224</v>
      </c>
      <c r="L46" s="4" t="n">
        <v>480456</v>
      </c>
    </row>
    <row r="47" spans="1:12">
      <c r="A47" s="3" t="s">
        <v>112</v>
      </c>
      <c r="J47" s="4" t="n">
        <v>5113</v>
      </c>
      <c r="K47" s="4" t="n">
        <v>2070</v>
      </c>
      <c r="L47" s="4" t="n">
        <v>0</v>
      </c>
    </row>
    <row r="48" spans="1:12">
      <c r="A48" s="3" t="s">
        <v>100</v>
      </c>
      <c r="J48" s="4" t="n">
        <v>312830</v>
      </c>
      <c r="K48" s="4" t="n">
        <v>293618</v>
      </c>
      <c r="L48" s="4" t="n">
        <v>454057</v>
      </c>
    </row>
    <row r="49" spans="1:12">
      <c r="A49" s="3" t="s">
        <v>101</v>
      </c>
      <c r="J49" s="4" t="n">
        <v>12330</v>
      </c>
      <c r="K49" s="4" t="n">
        <v>10091</v>
      </c>
      <c r="L49" s="4" t="n">
        <v>9912</v>
      </c>
    </row>
    <row r="50" spans="1:12">
      <c r="A50" s="3" t="s">
        <v>1233</v>
      </c>
      <c r="J50" s="4" t="n">
        <v>27999</v>
      </c>
      <c r="K50" s="4" t="n">
        <v>31556</v>
      </c>
      <c r="L50" s="4" t="n">
        <v>26399</v>
      </c>
    </row>
    <row r="51" spans="1:12">
      <c r="A51" s="3" t="s">
        <v>1235</v>
      </c>
    </row>
    <row r="52" spans="1:12">
      <c r="A52" s="6" t="s">
        <v>1227</v>
      </c>
    </row>
    <row r="53" spans="1:12">
      <c r="A53" s="3" t="s">
        <v>1228</v>
      </c>
      <c r="J53" s="4" t="n">
        <v>25376</v>
      </c>
      <c r="K53" s="4" t="n">
        <v>21999</v>
      </c>
      <c r="L53" s="4" t="n">
        <v>23972</v>
      </c>
    </row>
    <row r="54" spans="1:12">
      <c r="A54" s="3" t="s">
        <v>96</v>
      </c>
      <c r="J54" s="4" t="n">
        <v>22637</v>
      </c>
      <c r="K54" s="4" t="n">
        <v>18109</v>
      </c>
      <c r="L54" s="4" t="n">
        <v>16035</v>
      </c>
    </row>
    <row r="55" spans="1:12">
      <c r="A55" s="3" t="s">
        <v>695</v>
      </c>
      <c r="J55" s="4" t="n">
        <v>0</v>
      </c>
      <c r="K55" s="4" t="n">
        <v>0</v>
      </c>
      <c r="L55" s="4" t="n">
        <v>0</v>
      </c>
    </row>
    <row r="56" spans="1:12">
      <c r="A56" s="3" t="s">
        <v>98</v>
      </c>
      <c r="J56" s="4" t="n">
        <v>48013</v>
      </c>
      <c r="K56" s="4" t="n">
        <v>40108</v>
      </c>
      <c r="L56" s="4" t="n">
        <v>40007</v>
      </c>
    </row>
    <row r="57" spans="1:12">
      <c r="A57" s="3" t="s">
        <v>112</v>
      </c>
      <c r="J57" s="4" t="n">
        <v>0</v>
      </c>
      <c r="K57" s="4" t="n">
        <v>0</v>
      </c>
      <c r="L57" s="4" t="n">
        <v>0</v>
      </c>
    </row>
    <row r="58" spans="1:12">
      <c r="A58" s="3" t="s">
        <v>100</v>
      </c>
      <c r="J58" s="4" t="n">
        <v>24211</v>
      </c>
      <c r="K58" s="4" t="n">
        <v>21288</v>
      </c>
      <c r="L58" s="4" t="n">
        <v>21858</v>
      </c>
    </row>
    <row r="59" spans="1:12">
      <c r="A59" s="3" t="s">
        <v>101</v>
      </c>
      <c r="J59" s="4" t="n">
        <v>6311</v>
      </c>
      <c r="K59" s="4" t="n">
        <v>5923</v>
      </c>
      <c r="L59" s="4" t="n">
        <v>6728</v>
      </c>
    </row>
    <row r="60" spans="1:12">
      <c r="A60" s="3" t="s">
        <v>1233</v>
      </c>
      <c r="J60" s="4" t="n">
        <v>23424</v>
      </c>
      <c r="K60" s="4" t="n">
        <v>18616</v>
      </c>
      <c r="L60" s="4" t="n">
        <v>18073</v>
      </c>
    </row>
    <row r="61" spans="1:12">
      <c r="A61" s="3" t="s">
        <v>1236</v>
      </c>
    </row>
    <row r="62" spans="1:12">
      <c r="A62" s="6" t="s">
        <v>1227</v>
      </c>
    </row>
    <row r="63" spans="1:12">
      <c r="A63" s="3" t="s">
        <v>1228</v>
      </c>
      <c r="J63" s="4" t="n">
        <v>11508</v>
      </c>
      <c r="K63" s="4" t="n">
        <v>6812</v>
      </c>
      <c r="L63" s="4" t="n">
        <v>13798</v>
      </c>
    </row>
    <row r="64" spans="1:12">
      <c r="A64" s="3" t="s">
        <v>96</v>
      </c>
      <c r="J64" s="4" t="n">
        <v>43517</v>
      </c>
      <c r="K64" s="4" t="n">
        <v>40502</v>
      </c>
      <c r="L64" s="4" t="n">
        <v>21457</v>
      </c>
    </row>
    <row r="65" spans="1:12">
      <c r="A65" s="3" t="s">
        <v>695</v>
      </c>
      <c r="J65" s="4" t="n">
        <v>0</v>
      </c>
      <c r="K65" s="4" t="n">
        <v>-7</v>
      </c>
      <c r="L65" s="4" t="n">
        <v>84</v>
      </c>
    </row>
    <row r="66" spans="1:12">
      <c r="A66" s="3" t="s">
        <v>98</v>
      </c>
      <c r="J66" s="4" t="n">
        <v>55025</v>
      </c>
      <c r="K66" s="4" t="n">
        <v>47307</v>
      </c>
      <c r="L66" s="4" t="n">
        <v>35339</v>
      </c>
    </row>
    <row r="67" spans="1:12">
      <c r="A67" s="3" t="s">
        <v>112</v>
      </c>
      <c r="J67" s="4" t="n">
        <v>57937</v>
      </c>
      <c r="K67" s="4" t="n">
        <v>38088</v>
      </c>
      <c r="L67" s="4" t="n">
        <v>8201</v>
      </c>
    </row>
    <row r="68" spans="1:12">
      <c r="A68" s="3" t="s">
        <v>100</v>
      </c>
      <c r="J68" s="4" t="n">
        <v>9298</v>
      </c>
      <c r="K68" s="4" t="n">
        <v>3049</v>
      </c>
      <c r="L68" s="4" t="n">
        <v>9914</v>
      </c>
    </row>
    <row r="69" spans="1:12">
      <c r="A69" s="3" t="s">
        <v>101</v>
      </c>
      <c r="J69" s="4" t="n">
        <v>16973</v>
      </c>
      <c r="K69" s="4" t="n">
        <v>10945</v>
      </c>
      <c r="L69" s="4" t="n">
        <v>9425</v>
      </c>
    </row>
    <row r="70" spans="1:12">
      <c r="A70" s="3" t="s">
        <v>1233</v>
      </c>
      <c r="J70" s="4" t="n">
        <v>103664</v>
      </c>
      <c r="K70" s="4" t="n">
        <v>82346</v>
      </c>
      <c r="L70" s="4" t="n">
        <v>33613</v>
      </c>
    </row>
    <row r="71" spans="1:12">
      <c r="A71" s="3" t="s">
        <v>1237</v>
      </c>
    </row>
    <row r="72" spans="1:12">
      <c r="A72" s="6" t="s">
        <v>1227</v>
      </c>
    </row>
    <row r="73" spans="1:12">
      <c r="A73" s="3" t="s">
        <v>1228</v>
      </c>
      <c r="J73" s="4" t="n">
        <v>15295</v>
      </c>
      <c r="K73" s="4" t="n">
        <v>14655</v>
      </c>
      <c r="L73" s="4" t="n">
        <v>10343</v>
      </c>
    </row>
    <row r="74" spans="1:12">
      <c r="A74" s="3" t="s">
        <v>96</v>
      </c>
      <c r="J74" s="4" t="n">
        <v>50186</v>
      </c>
      <c r="K74" s="4" t="n">
        <v>50999</v>
      </c>
      <c r="L74" s="4" t="n">
        <v>45022</v>
      </c>
    </row>
    <row r="75" spans="1:12">
      <c r="A75" s="3" t="s">
        <v>695</v>
      </c>
      <c r="J75" s="4" t="n">
        <v>0</v>
      </c>
      <c r="K75" s="4" t="n">
        <v>-436</v>
      </c>
      <c r="L75" s="4" t="n">
        <v>21</v>
      </c>
    </row>
    <row r="76" spans="1:12">
      <c r="A76" s="3" t="s">
        <v>98</v>
      </c>
      <c r="J76" s="4" t="n">
        <v>65481</v>
      </c>
      <c r="K76" s="4" t="n">
        <v>65218</v>
      </c>
      <c r="L76" s="4" t="n">
        <v>55386</v>
      </c>
    </row>
    <row r="77" spans="1:12">
      <c r="A77" s="3" t="s">
        <v>112</v>
      </c>
      <c r="J77" s="4" t="n">
        <v>0</v>
      </c>
      <c r="K77" s="4" t="n">
        <v>0</v>
      </c>
      <c r="L77" s="4" t="n">
        <v>0</v>
      </c>
    </row>
    <row r="78" spans="1:12">
      <c r="A78" s="3" t="s">
        <v>100</v>
      </c>
      <c r="J78" s="4" t="n">
        <v>12855</v>
      </c>
      <c r="K78" s="4" t="n">
        <v>11564</v>
      </c>
      <c r="L78" s="4" t="n">
        <v>8893</v>
      </c>
    </row>
    <row r="79" spans="1:12">
      <c r="A79" s="3" t="s">
        <v>101</v>
      </c>
      <c r="J79" s="4" t="n">
        <v>14639</v>
      </c>
      <c r="K79" s="4" t="n">
        <v>10783</v>
      </c>
      <c r="L79" s="4" t="n">
        <v>10414</v>
      </c>
    </row>
    <row r="80" spans="1:12">
      <c r="A80" s="3" t="s">
        <v>1233</v>
      </c>
      <c r="J80" s="5" t="n">
        <v>37987</v>
      </c>
      <c r="K80" s="5" t="n">
        <v>42872</v>
      </c>
      <c r="L80" s="5" t="n">
        <v>36079</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238</v>
      </c>
      <c r="B1" s="2" t="s">
        <v>2</v>
      </c>
      <c r="C1" s="2" t="s">
        <v>31</v>
      </c>
    </row>
    <row r="2" spans="1:3">
      <c r="A2" s="6" t="s">
        <v>1239</v>
      </c>
    </row>
    <row r="3" spans="1:3">
      <c r="A3" s="3" t="s">
        <v>48</v>
      </c>
      <c r="B3" s="5" t="n">
        <v>1923466</v>
      </c>
      <c r="C3" s="5" t="n">
        <v>2349321</v>
      </c>
    </row>
    <row r="4" spans="1:3">
      <c r="A4" s="3" t="s">
        <v>1240</v>
      </c>
    </row>
    <row r="5" spans="1:3">
      <c r="A5" s="6" t="s">
        <v>1239</v>
      </c>
    </row>
    <row r="6" spans="1:3">
      <c r="A6" s="3" t="s">
        <v>48</v>
      </c>
      <c r="B6" s="4" t="n">
        <v>404872</v>
      </c>
      <c r="C6" s="4" t="n">
        <v>530889</v>
      </c>
    </row>
    <row r="7" spans="1:3">
      <c r="A7" s="3" t="s">
        <v>1234</v>
      </c>
    </row>
    <row r="8" spans="1:3">
      <c r="A8" s="6" t="s">
        <v>1239</v>
      </c>
    </row>
    <row r="9" spans="1:3">
      <c r="A9" s="3" t="s">
        <v>48</v>
      </c>
      <c r="B9" s="4" t="n">
        <v>359646</v>
      </c>
      <c r="C9" s="4" t="n">
        <v>425389</v>
      </c>
    </row>
    <row r="10" spans="1:3">
      <c r="A10" s="3" t="s">
        <v>1235</v>
      </c>
    </row>
    <row r="11" spans="1:3">
      <c r="A11" s="6" t="s">
        <v>1239</v>
      </c>
    </row>
    <row r="12" spans="1:3">
      <c r="A12" s="3" t="s">
        <v>48</v>
      </c>
      <c r="B12" s="4" t="n">
        <v>268991</v>
      </c>
      <c r="C12" s="4" t="n">
        <v>221604</v>
      </c>
    </row>
    <row r="13" spans="1:3">
      <c r="A13" s="3" t="s">
        <v>1236</v>
      </c>
    </row>
    <row r="14" spans="1:3">
      <c r="A14" s="6" t="s">
        <v>1239</v>
      </c>
    </row>
    <row r="15" spans="1:3">
      <c r="A15" s="3" t="s">
        <v>48</v>
      </c>
      <c r="B15" s="4" t="n">
        <v>553213</v>
      </c>
      <c r="C15" s="4" t="n">
        <v>400193</v>
      </c>
    </row>
    <row r="16" spans="1:3">
      <c r="A16" s="3" t="s">
        <v>1237</v>
      </c>
    </row>
    <row r="17" spans="1:3">
      <c r="A17" s="6" t="s">
        <v>1239</v>
      </c>
    </row>
    <row r="18" spans="1:3">
      <c r="A18" s="3" t="s">
        <v>48</v>
      </c>
      <c r="B18" s="4" t="n">
        <v>293085</v>
      </c>
      <c r="C18" s="4" t="n">
        <v>299534</v>
      </c>
    </row>
    <row r="19" spans="1:3">
      <c r="A19" s="3" t="s">
        <v>1241</v>
      </c>
    </row>
    <row r="20" spans="1:3">
      <c r="A20" s="6" t="s">
        <v>1239</v>
      </c>
    </row>
    <row r="21" spans="1:3">
      <c r="A21" s="3" t="s">
        <v>48</v>
      </c>
      <c r="B21" s="4" t="n">
        <v>43659</v>
      </c>
      <c r="C21" s="4" t="n">
        <v>334953</v>
      </c>
    </row>
    <row r="22" spans="1:3">
      <c r="A22" s="3" t="s">
        <v>1242</v>
      </c>
    </row>
    <row r="23" spans="1:3">
      <c r="A23" s="6" t="s">
        <v>1239</v>
      </c>
    </row>
    <row r="24" spans="1:3">
      <c r="A24" s="3" t="s">
        <v>48</v>
      </c>
      <c r="B24" s="5" t="n">
        <v>0</v>
      </c>
      <c r="C24" s="5" t="n">
        <v>13675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3</v>
      </c>
      <c r="B1" s="2" t="s">
        <v>670</v>
      </c>
      <c r="J1" s="2" t="s">
        <v>1</v>
      </c>
    </row>
    <row r="2" spans="1:12">
      <c r="B2" s="2" t="s">
        <v>2</v>
      </c>
      <c r="C2" s="2" t="s">
        <v>614</v>
      </c>
      <c r="D2" s="2" t="s">
        <v>4</v>
      </c>
      <c r="E2" s="2" t="s">
        <v>615</v>
      </c>
      <c r="F2" s="2" t="s">
        <v>31</v>
      </c>
      <c r="G2" s="2" t="s">
        <v>232</v>
      </c>
      <c r="H2" s="2" t="s">
        <v>616</v>
      </c>
      <c r="I2" s="2" t="s">
        <v>617</v>
      </c>
      <c r="J2" s="2" t="s">
        <v>2</v>
      </c>
      <c r="K2" s="2" t="s">
        <v>31</v>
      </c>
      <c r="L2" s="2" t="s">
        <v>93</v>
      </c>
    </row>
    <row r="3" spans="1:12">
      <c r="A3" s="6" t="s">
        <v>1239</v>
      </c>
    </row>
    <row r="4" spans="1:12">
      <c r="A4" s="3" t="s">
        <v>98</v>
      </c>
      <c r="B4" s="5" t="n">
        <v>163037000</v>
      </c>
      <c r="C4" s="5" t="n">
        <v>162290000</v>
      </c>
      <c r="D4" s="5" t="n">
        <v>162030000</v>
      </c>
      <c r="E4" s="5" t="n">
        <v>164078000</v>
      </c>
      <c r="F4" s="5" t="n">
        <v>175872000</v>
      </c>
      <c r="G4" s="5" t="n">
        <v>159903000</v>
      </c>
      <c r="H4" s="5" t="n">
        <v>152253000</v>
      </c>
      <c r="I4" s="5" t="n">
        <v>100998000</v>
      </c>
      <c r="J4" s="5" t="n">
        <v>651435000</v>
      </c>
      <c r="K4" s="5" t="n">
        <v>589026000</v>
      </c>
      <c r="L4" s="5" t="n">
        <v>750304000</v>
      </c>
    </row>
    <row r="5" spans="1:12">
      <c r="A5" s="3" t="s">
        <v>108</v>
      </c>
      <c r="B5" s="4" t="n">
        <v>-223558000</v>
      </c>
      <c r="C5" s="4" t="n">
        <v>-20616000</v>
      </c>
      <c r="D5" s="4" t="n">
        <v>-25574000</v>
      </c>
      <c r="E5" s="4" t="n">
        <v>-24457000</v>
      </c>
      <c r="F5" s="4" t="n">
        <v>-21617000</v>
      </c>
      <c r="G5" s="4" t="n">
        <v>-9724000</v>
      </c>
      <c r="H5" s="4" t="n">
        <v>-12790000</v>
      </c>
      <c r="I5" s="4" t="n">
        <v>-16097000</v>
      </c>
      <c r="J5" s="4" t="n">
        <v>-294205000</v>
      </c>
      <c r="K5" s="4" t="n">
        <v>-60228000</v>
      </c>
      <c r="L5" s="4" t="n">
        <v>-187117000</v>
      </c>
    </row>
    <row r="6" spans="1:12">
      <c r="A6" s="3" t="s">
        <v>1244</v>
      </c>
      <c r="B6" s="4" t="n">
        <v>-220335000</v>
      </c>
      <c r="C6" s="4" t="n">
        <v>11806000</v>
      </c>
      <c r="D6" s="4" t="n">
        <v>-25901000</v>
      </c>
      <c r="E6" s="4" t="n">
        <v>-28171000</v>
      </c>
      <c r="F6" s="4" t="n">
        <v>-8413000</v>
      </c>
      <c r="G6" s="4" t="n">
        <v>-5488000</v>
      </c>
      <c r="H6" s="4" t="n">
        <v>-12156000</v>
      </c>
      <c r="I6" s="4" t="n">
        <v>-17772000</v>
      </c>
      <c r="J6" s="4" t="n">
        <v>-262601000</v>
      </c>
      <c r="K6" s="4" t="n">
        <v>-43829000</v>
      </c>
      <c r="L6" s="4" t="n">
        <v>-199418000</v>
      </c>
    </row>
    <row r="7" spans="1:12">
      <c r="A7" s="3" t="s">
        <v>116</v>
      </c>
      <c r="B7" s="4" t="n">
        <v>1910000</v>
      </c>
      <c r="C7" s="4" t="n">
        <v>44696000</v>
      </c>
      <c r="D7" s="4" t="n">
        <v>-1801000</v>
      </c>
      <c r="E7" s="4" t="n">
        <v>-710000</v>
      </c>
      <c r="F7" s="4" t="n">
        <v>-12249000</v>
      </c>
      <c r="G7" s="4" t="n">
        <v>-2310000</v>
      </c>
      <c r="H7" s="4" t="n">
        <v>2675000</v>
      </c>
      <c r="I7" s="4" t="n">
        <v>7169000</v>
      </c>
      <c r="J7" s="4" t="n">
        <v>44095000</v>
      </c>
      <c r="K7" s="4" t="n">
        <v>-4715000</v>
      </c>
      <c r="L7" s="4" t="n">
        <v>-423000</v>
      </c>
    </row>
    <row r="8" spans="1:12">
      <c r="A8" s="3" t="s">
        <v>118</v>
      </c>
      <c r="B8" s="4" t="n">
        <v>1087000</v>
      </c>
      <c r="C8" s="4" t="n">
        <v>621000</v>
      </c>
      <c r="D8" s="4" t="n">
        <v>1462000</v>
      </c>
      <c r="E8" s="4" t="n">
        <v>1303000</v>
      </c>
      <c r="F8" s="4" t="n">
        <v>574000</v>
      </c>
      <c r="G8" s="4" t="n">
        <v>1241000</v>
      </c>
      <c r="H8" s="4" t="n">
        <v>954000</v>
      </c>
      <c r="I8" s="4" t="n">
        <v>-3000</v>
      </c>
      <c r="J8" s="4" t="n">
        <v>4473000</v>
      </c>
      <c r="K8" s="4" t="n">
        <v>2766000</v>
      </c>
      <c r="L8" s="4" t="n">
        <v>-13000</v>
      </c>
    </row>
    <row r="9" spans="1:12">
      <c r="A9" s="3" t="s">
        <v>1245</v>
      </c>
      <c r="B9" s="4" t="n">
        <v>-219512000</v>
      </c>
      <c r="C9" s="4" t="n">
        <v>55881000</v>
      </c>
      <c r="D9" s="4" t="n">
        <v>-29164000</v>
      </c>
      <c r="E9" s="4" t="n">
        <v>-30184000</v>
      </c>
      <c r="F9" s="4" t="n">
        <v>-21236000</v>
      </c>
      <c r="G9" s="4" t="n">
        <v>-9039000</v>
      </c>
      <c r="H9" s="4" t="n">
        <v>-10435000</v>
      </c>
      <c r="I9" s="4" t="n">
        <v>-10600000</v>
      </c>
      <c r="J9" s="5" t="n">
        <v>-222979000</v>
      </c>
      <c r="K9" s="5" t="n">
        <v>-51310000</v>
      </c>
      <c r="L9" s="5" t="n">
        <v>-199828000</v>
      </c>
    </row>
    <row r="10" spans="1:12">
      <c r="A10" s="3" t="s">
        <v>1246</v>
      </c>
      <c r="B10" s="4" t="n">
        <v>-2883000</v>
      </c>
      <c r="C10" s="4" t="n">
        <v>697000</v>
      </c>
      <c r="D10" s="4" t="n">
        <v>-375000</v>
      </c>
      <c r="E10" s="4" t="n">
        <v>-420000</v>
      </c>
      <c r="F10" s="4" t="n">
        <v>2000</v>
      </c>
      <c r="G10" s="4" t="n">
        <v>-31000</v>
      </c>
      <c r="H10" s="4" t="n">
        <v>-107000</v>
      </c>
      <c r="I10" s="4" t="n">
        <v>-97000</v>
      </c>
    </row>
    <row r="11" spans="1:12">
      <c r="A11" s="3" t="s">
        <v>1247</v>
      </c>
      <c r="B11" s="5" t="n">
        <v>-216629000</v>
      </c>
      <c r="C11" s="5" t="n">
        <v>55184000</v>
      </c>
      <c r="D11" s="5" t="n">
        <v>-28789000</v>
      </c>
      <c r="E11" s="5" t="n">
        <v>-29764000</v>
      </c>
      <c r="F11" s="5" t="n">
        <v>-21238000</v>
      </c>
      <c r="G11" s="5" t="n">
        <v>-9008000</v>
      </c>
      <c r="H11" s="5" t="n">
        <v>-10328000</v>
      </c>
      <c r="I11" s="5" t="n">
        <v>-10503000</v>
      </c>
    </row>
    <row r="12" spans="1:12">
      <c r="A12" s="3" t="s">
        <v>122</v>
      </c>
      <c r="B12" s="7" t="n">
        <v>-4.31</v>
      </c>
      <c r="C12" s="7" t="n">
        <v>0.05</v>
      </c>
      <c r="D12" s="7" t="n">
        <v>-0.6899999999999999</v>
      </c>
      <c r="E12" s="7" t="n">
        <v>-0.75</v>
      </c>
      <c r="F12" s="7" t="n">
        <v>-0.33</v>
      </c>
      <c r="G12" s="7" t="n">
        <v>-0.29</v>
      </c>
      <c r="H12" s="7" t="n">
        <v>-0.4</v>
      </c>
      <c r="I12" s="7" t="n">
        <v>-0.49</v>
      </c>
      <c r="J12" s="7" t="n">
        <v>-5.7</v>
      </c>
      <c r="K12" s="7" t="n">
        <v>-1.51</v>
      </c>
      <c r="L12" s="7" t="n">
        <v>-4.91</v>
      </c>
    </row>
    <row r="13" spans="1:12">
      <c r="A13" s="3" t="s">
        <v>123</v>
      </c>
      <c r="B13" s="8" t="n">
        <v>0.04</v>
      </c>
      <c r="C13" s="8" t="n">
        <v>0.86</v>
      </c>
      <c r="D13" s="8" t="n">
        <v>-0.03</v>
      </c>
      <c r="E13" s="8" t="n">
        <v>-0.02</v>
      </c>
      <c r="F13" s="8" t="n">
        <v>-0.27</v>
      </c>
      <c r="G13" s="8" t="n">
        <v>-0.05</v>
      </c>
      <c r="H13" s="8" t="n">
        <v>0.07000000000000001</v>
      </c>
      <c r="I13" s="8" t="n">
        <v>0.16</v>
      </c>
      <c r="J13" s="8" t="n">
        <v>0.85</v>
      </c>
      <c r="K13" s="8" t="n">
        <v>-0.09</v>
      </c>
      <c r="L13" s="8" t="n">
        <v>-0.01</v>
      </c>
    </row>
    <row r="14" spans="1:12">
      <c r="A14" s="3" t="s">
        <v>124</v>
      </c>
      <c r="B14" s="7" t="n">
        <v>-4.27</v>
      </c>
      <c r="C14" s="7" t="n">
        <v>0.91</v>
      </c>
      <c r="D14" s="7" t="n">
        <v>-0.72</v>
      </c>
      <c r="E14" s="7" t="n">
        <v>-0.77</v>
      </c>
      <c r="F14" s="7" t="n">
        <v>-0.6</v>
      </c>
      <c r="G14" s="7" t="n">
        <v>-0.34</v>
      </c>
      <c r="H14" s="7" t="n">
        <v>-0.33</v>
      </c>
      <c r="I14" s="7" t="n">
        <v>-0.33</v>
      </c>
      <c r="J14" s="7" t="n">
        <v>-4.85</v>
      </c>
      <c r="K14" s="7" t="n">
        <v>-1.6</v>
      </c>
      <c r="L14" s="7" t="n">
        <v>-4.92</v>
      </c>
    </row>
    <row r="15" spans="1:12">
      <c r="A15" s="3" t="s">
        <v>741</v>
      </c>
      <c r="J15" s="5" t="n">
        <v>77961000</v>
      </c>
      <c r="K15" s="5" t="n">
        <v>2654000</v>
      </c>
      <c r="L15" s="5" t="n">
        <v>148488000</v>
      </c>
    </row>
    <row r="16" spans="1:12">
      <c r="A16" s="3" t="s">
        <v>731</v>
      </c>
      <c r="B16" s="5" t="n">
        <v>116600000</v>
      </c>
      <c r="F16" s="5" t="n">
        <v>700000</v>
      </c>
      <c r="K16" s="5" t="n">
        <v>700000</v>
      </c>
      <c r="L16" s="5" t="n">
        <v>0</v>
      </c>
    </row>
    <row r="17" spans="1:12">
      <c r="A17" s="3" t="s">
        <v>758</v>
      </c>
    </row>
    <row r="18" spans="1:12">
      <c r="A18" s="6" t="s">
        <v>1239</v>
      </c>
    </row>
    <row r="19" spans="1:12">
      <c r="A19" s="3" t="s">
        <v>741</v>
      </c>
      <c r="F19" s="5" t="n">
        <v>2700000</v>
      </c>
    </row>
    <row r="20" spans="1:12">
      <c r="A20" s="3" t="s">
        <v>734</v>
      </c>
    </row>
    <row r="21" spans="1:12">
      <c r="A21" s="6" t="s">
        <v>1239</v>
      </c>
    </row>
    <row r="22" spans="1:12">
      <c r="A22" s="3" t="s">
        <v>731</v>
      </c>
      <c r="B22" s="4" t="n">
        <v>103900000</v>
      </c>
    </row>
    <row r="23" spans="1:12">
      <c r="A23" s="3" t="s">
        <v>735</v>
      </c>
    </row>
    <row r="24" spans="1:12">
      <c r="A24" s="6" t="s">
        <v>1239</v>
      </c>
    </row>
    <row r="25" spans="1:12">
      <c r="A25" s="3" t="s">
        <v>731</v>
      </c>
      <c r="B25" s="4" t="n">
        <v>12700000</v>
      </c>
    </row>
    <row r="26" spans="1:12">
      <c r="A26" s="3" t="s">
        <v>1248</v>
      </c>
    </row>
    <row r="27" spans="1:12">
      <c r="A27" s="6" t="s">
        <v>1239</v>
      </c>
    </row>
    <row r="28" spans="1:12">
      <c r="A28" s="3" t="s">
        <v>98</v>
      </c>
      <c r="B28" s="5" t="n">
        <v>-13700000</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5"/>
    <col customWidth="1" max="2" min="2" width="24"/>
    <col customWidth="1" max="3" min="3" width="24"/>
    <col customWidth="1" max="4" min="4" width="24"/>
    <col customWidth="1" max="5" min="5" width="24"/>
    <col customWidth="1" max="6" min="6" width="29"/>
    <col customWidth="1" max="7" min="7" width="21"/>
  </cols>
  <sheetData>
    <row r="1" spans="1:7">
      <c r="A1" s="1" t="s">
        <v>1249</v>
      </c>
      <c r="B1" s="2" t="s">
        <v>1250</v>
      </c>
      <c r="C1" s="2" t="s">
        <v>1251</v>
      </c>
      <c r="D1" s="2" t="s">
        <v>1252</v>
      </c>
      <c r="E1" s="2" t="s">
        <v>1253</v>
      </c>
      <c r="F1" s="2" t="s">
        <v>1254</v>
      </c>
      <c r="G1" s="2" t="s">
        <v>1255</v>
      </c>
    </row>
    <row r="2" spans="1:7">
      <c r="A2" s="6" t="s">
        <v>1052</v>
      </c>
    </row>
    <row r="3" spans="1:7">
      <c r="A3" s="3" t="s">
        <v>120</v>
      </c>
      <c r="C3" s="7" t="n">
        <v>1.65</v>
      </c>
      <c r="D3" s="7" t="n">
        <v>1.99</v>
      </c>
      <c r="E3" s="7" t="n">
        <v>2.14</v>
      </c>
    </row>
    <row r="4" spans="1:7">
      <c r="A4" s="3" t="s">
        <v>1256</v>
      </c>
      <c r="G4" s="5" t="n">
        <v>100000000</v>
      </c>
    </row>
    <row r="5" spans="1:7">
      <c r="A5" s="3" t="s">
        <v>304</v>
      </c>
    </row>
    <row r="6" spans="1:7">
      <c r="A6" s="6" t="s">
        <v>1052</v>
      </c>
    </row>
    <row r="7" spans="1:7">
      <c r="A7" s="3" t="s">
        <v>120</v>
      </c>
      <c r="B7" s="13" t="n">
        <v>0.4125</v>
      </c>
    </row>
    <row r="8" spans="1:7">
      <c r="A8" s="3" t="s">
        <v>1026</v>
      </c>
      <c r="B8" s="7" t="n">
        <v>1.65</v>
      </c>
    </row>
    <row r="9" spans="1:7">
      <c r="A9" s="3" t="s">
        <v>1257</v>
      </c>
    </row>
    <row r="10" spans="1:7">
      <c r="A10" s="6" t="s">
        <v>1052</v>
      </c>
    </row>
    <row r="11" spans="1:7">
      <c r="A11" s="3" t="s">
        <v>1258</v>
      </c>
      <c r="F11" s="5" t="n">
        <v>138500000</v>
      </c>
    </row>
    <row r="12" spans="1:7">
      <c r="A12" s="3" t="s">
        <v>1259</v>
      </c>
      <c r="F12" s="4" t="n">
        <v>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6" t="s">
        <v>246</v>
      </c>
    </row>
    <row r="4" spans="1:2">
      <c r="A4" s="3" t="s">
        <v>245</v>
      </c>
      <c r="B4" s="3"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6" t="s">
        <v>248</v>
      </c>
    </row>
    <row r="4" spans="1:2">
      <c r="A4" s="3" t="s">
        <v>37</v>
      </c>
      <c r="B4" s="3"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6" t="s">
        <v>251</v>
      </c>
    </row>
    <row r="4" spans="1:2">
      <c r="A4" s="3" t="s">
        <v>250</v>
      </c>
      <c r="B4" s="3"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6" t="s">
        <v>254</v>
      </c>
    </row>
    <row r="4" spans="1:2">
      <c r="A4" s="3" t="s">
        <v>253</v>
      </c>
      <c r="B4" s="3"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6" t="s">
        <v>257</v>
      </c>
    </row>
    <row r="4" spans="1:2">
      <c r="A4" s="3" t="s">
        <v>256</v>
      </c>
      <c r="B4" s="3"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6" t="s">
        <v>260</v>
      </c>
    </row>
    <row r="4" spans="1:2">
      <c r="A4" s="3" t="s">
        <v>259</v>
      </c>
      <c r="B4" s="3"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2</v>
      </c>
    </row>
    <row r="3" spans="1:2">
      <c r="A3" s="6" t="s">
        <v>263</v>
      </c>
    </row>
    <row r="4" spans="1:2">
      <c r="A4" s="3" t="s">
        <v>262</v>
      </c>
      <c r="B4" s="3"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8782</v>
      </c>
      <c r="C3" s="5" t="n">
        <v>5666</v>
      </c>
    </row>
    <row r="4" spans="1:3">
      <c r="A4" s="3" t="s">
        <v>34</v>
      </c>
      <c r="B4" s="4" t="n">
        <v>20352</v>
      </c>
      <c r="C4" s="4" t="n">
        <v>0</v>
      </c>
    </row>
    <row r="5" spans="1:3">
      <c r="A5" s="3" t="s">
        <v>35</v>
      </c>
      <c r="B5" s="4" t="n">
        <v>32278</v>
      </c>
      <c r="C5" s="4" t="n">
        <v>14715</v>
      </c>
    </row>
    <row r="6" spans="1:3">
      <c r="A6" s="3" t="s">
        <v>36</v>
      </c>
      <c r="B6" s="4" t="n">
        <v>65854</v>
      </c>
      <c r="C6" s="4" t="n">
        <v>52910</v>
      </c>
    </row>
    <row r="7" spans="1:3">
      <c r="A7" s="3" t="s">
        <v>37</v>
      </c>
      <c r="B7" s="4" t="n">
        <v>2966</v>
      </c>
      <c r="C7" s="4" t="n">
        <v>1990</v>
      </c>
    </row>
    <row r="8" spans="1:3">
      <c r="A8" s="3" t="s">
        <v>38</v>
      </c>
      <c r="B8" s="4" t="n">
        <v>23420</v>
      </c>
      <c r="C8" s="4" t="n">
        <v>25516</v>
      </c>
    </row>
    <row r="9" spans="1:3">
      <c r="A9" s="3" t="s">
        <v>39</v>
      </c>
      <c r="B9" s="4" t="n">
        <v>0</v>
      </c>
      <c r="C9" s="4" t="n">
        <v>22727</v>
      </c>
    </row>
    <row r="10" spans="1:3">
      <c r="A10" s="3" t="s">
        <v>40</v>
      </c>
      <c r="B10" s="4" t="n">
        <v>153652</v>
      </c>
      <c r="C10" s="4" t="n">
        <v>123524</v>
      </c>
    </row>
    <row r="11" spans="1:3">
      <c r="A11" s="3" t="s">
        <v>41</v>
      </c>
      <c r="B11" s="4" t="n">
        <v>1095585</v>
      </c>
      <c r="C11" s="4" t="n">
        <v>1066608</v>
      </c>
    </row>
    <row r="12" spans="1:3">
      <c r="A12" s="3" t="s">
        <v>42</v>
      </c>
      <c r="B12" s="4" t="n">
        <v>5045</v>
      </c>
      <c r="C12" s="4" t="n">
        <v>323564</v>
      </c>
    </row>
    <row r="13" spans="1:3">
      <c r="A13" s="3" t="s">
        <v>43</v>
      </c>
      <c r="B13" s="4" t="n">
        <v>348434</v>
      </c>
      <c r="C13" s="4" t="n">
        <v>291987</v>
      </c>
    </row>
    <row r="14" spans="1:3">
      <c r="A14" s="3" t="s">
        <v>44</v>
      </c>
      <c r="B14" s="4" t="n">
        <v>174010</v>
      </c>
      <c r="C14" s="4" t="n">
        <v>205071</v>
      </c>
    </row>
    <row r="15" spans="1:3">
      <c r="A15" s="3" t="s">
        <v>45</v>
      </c>
      <c r="B15" s="4" t="n">
        <v>128866</v>
      </c>
      <c r="C15" s="4" t="n">
        <v>202135</v>
      </c>
    </row>
    <row r="16" spans="1:3">
      <c r="A16" s="3" t="s">
        <v>46</v>
      </c>
      <c r="B16" s="4" t="n">
        <v>17874</v>
      </c>
      <c r="C16" s="4" t="n">
        <v>22400</v>
      </c>
    </row>
    <row r="17" spans="1:3">
      <c r="A17" s="3" t="s">
        <v>47</v>
      </c>
      <c r="B17" s="4" t="n">
        <v>0</v>
      </c>
      <c r="C17" s="4" t="n">
        <v>114032</v>
      </c>
    </row>
    <row r="18" spans="1:3">
      <c r="A18" s="3" t="s">
        <v>48</v>
      </c>
      <c r="B18" s="4" t="n">
        <v>1923466</v>
      </c>
      <c r="C18" s="4" t="n">
        <v>2349321</v>
      </c>
    </row>
    <row r="19" spans="1:3">
      <c r="A19" s="6" t="s">
        <v>49</v>
      </c>
    </row>
    <row r="20" spans="1:3">
      <c r="A20" s="3" t="s">
        <v>50</v>
      </c>
      <c r="B20" s="4" t="n">
        <v>41102</v>
      </c>
      <c r="C20" s="4" t="n">
        <v>39569</v>
      </c>
    </row>
    <row r="21" spans="1:3">
      <c r="A21" s="3" t="s">
        <v>51</v>
      </c>
      <c r="B21" s="4" t="n">
        <v>19986</v>
      </c>
      <c r="C21" s="4" t="n">
        <v>7891</v>
      </c>
    </row>
    <row r="22" spans="1:3">
      <c r="A22" s="3" t="s">
        <v>52</v>
      </c>
      <c r="B22" s="4" t="n">
        <v>68854</v>
      </c>
      <c r="C22" s="4" t="n">
        <v>72721</v>
      </c>
    </row>
    <row r="23" spans="1:3">
      <c r="A23" s="3" t="s">
        <v>53</v>
      </c>
      <c r="B23" s="4" t="n">
        <v>7551</v>
      </c>
      <c r="C23" s="4" t="n">
        <v>5438</v>
      </c>
    </row>
    <row r="24" spans="1:3">
      <c r="A24" s="3" t="s">
        <v>54</v>
      </c>
      <c r="B24" s="4" t="n">
        <v>0</v>
      </c>
      <c r="C24" s="4" t="n">
        <v>14319</v>
      </c>
    </row>
    <row r="25" spans="1:3">
      <c r="A25" s="3" t="s">
        <v>55</v>
      </c>
      <c r="B25" s="4" t="n">
        <v>137493</v>
      </c>
      <c r="C25" s="4" t="n">
        <v>139938</v>
      </c>
    </row>
    <row r="26" spans="1:3">
      <c r="A26" s="3" t="s">
        <v>56</v>
      </c>
      <c r="B26" s="4" t="n">
        <v>66194</v>
      </c>
      <c r="C26" s="4" t="n">
        <v>44363</v>
      </c>
    </row>
    <row r="27" spans="1:3">
      <c r="A27" s="3" t="s">
        <v>57</v>
      </c>
      <c r="B27" s="4" t="n">
        <v>2080</v>
      </c>
      <c r="C27" s="4" t="n">
        <v>1858</v>
      </c>
    </row>
    <row r="28" spans="1:3">
      <c r="A28" s="3" t="s">
        <v>58</v>
      </c>
      <c r="B28" s="4" t="n">
        <v>1201456</v>
      </c>
      <c r="C28" s="4" t="n">
        <v>1235538</v>
      </c>
    </row>
    <row r="29" spans="1:3">
      <c r="A29" s="3" t="s">
        <v>59</v>
      </c>
      <c r="B29" s="4" t="n">
        <v>8123</v>
      </c>
      <c r="C29" s="4" t="n">
        <v>8205</v>
      </c>
    </row>
    <row r="30" spans="1:3">
      <c r="A30" s="3" t="s">
        <v>60</v>
      </c>
      <c r="B30" s="4" t="n">
        <v>0</v>
      </c>
      <c r="C30" s="4" t="n">
        <v>172</v>
      </c>
    </row>
    <row r="31" spans="1:3">
      <c r="A31" s="3" t="s">
        <v>61</v>
      </c>
      <c r="B31" s="4" t="n">
        <v>1415346</v>
      </c>
      <c r="C31" s="4" t="n">
        <v>1430074</v>
      </c>
    </row>
    <row r="32" spans="1:3">
      <c r="A32" s="3" t="s">
        <v>62</v>
      </c>
      <c r="B32" s="3" t="s">
        <v>63</v>
      </c>
      <c r="C32" s="3" t="s">
        <v>63</v>
      </c>
    </row>
    <row r="33" spans="1:3">
      <c r="A33" s="3" t="s">
        <v>64</v>
      </c>
      <c r="B33" s="4" t="n">
        <v>317180</v>
      </c>
      <c r="C33" s="4" t="n">
        <v>334090</v>
      </c>
    </row>
    <row r="34" spans="1:3">
      <c r="A34" s="6" t="s">
        <v>65</v>
      </c>
    </row>
    <row r="35" spans="1:3">
      <c r="A35" s="3" t="s">
        <v>66</v>
      </c>
      <c r="B35" s="4" t="n">
        <v>-96552</v>
      </c>
      <c r="C35" s="4" t="n">
        <v>-47645</v>
      </c>
    </row>
    <row r="36" spans="1:3">
      <c r="A36" s="3" t="s">
        <v>67</v>
      </c>
      <c r="B36" s="4" t="n">
        <v>28</v>
      </c>
      <c r="C36" s="4" t="n">
        <v>-40</v>
      </c>
    </row>
    <row r="37" spans="1:3">
      <c r="A37" s="3" t="s">
        <v>68</v>
      </c>
      <c r="B37" s="4" t="n">
        <v>177179</v>
      </c>
      <c r="C37" s="4" t="n">
        <v>568402</v>
      </c>
    </row>
    <row r="38" spans="1:3">
      <c r="A38" s="3" t="s">
        <v>69</v>
      </c>
      <c r="B38" s="4" t="n">
        <v>13761</v>
      </c>
      <c r="C38" s="4" t="n">
        <v>16755</v>
      </c>
    </row>
    <row r="39" spans="1:3">
      <c r="A39" s="3" t="s">
        <v>70</v>
      </c>
      <c r="B39" s="4" t="n">
        <v>190940</v>
      </c>
      <c r="C39" s="4" t="n">
        <v>585157</v>
      </c>
    </row>
    <row r="40" spans="1:3">
      <c r="A40" s="3" t="s">
        <v>71</v>
      </c>
      <c r="B40" s="4" t="n">
        <v>1923466</v>
      </c>
      <c r="C40" s="4" t="n">
        <v>2349321</v>
      </c>
    </row>
    <row r="41" spans="1:3">
      <c r="A41" s="3" t="s">
        <v>72</v>
      </c>
    </row>
    <row r="42" spans="1:3">
      <c r="A42" s="6" t="s">
        <v>65</v>
      </c>
    </row>
    <row r="43" spans="1:3">
      <c r="A43" s="3" t="s">
        <v>73</v>
      </c>
      <c r="B43" s="4" t="n">
        <v>273703</v>
      </c>
      <c r="C43" s="4" t="n">
        <v>616087</v>
      </c>
    </row>
    <row r="44" spans="1:3">
      <c r="A44" s="3" t="s">
        <v>74</v>
      </c>
    </row>
    <row r="45" spans="1:3">
      <c r="A45" s="6" t="s">
        <v>49</v>
      </c>
    </row>
    <row r="46" spans="1:3">
      <c r="A46" s="3" t="s">
        <v>75</v>
      </c>
      <c r="B46" s="4" t="n">
        <v>55198</v>
      </c>
      <c r="C46" s="4" t="n">
        <v>55979</v>
      </c>
    </row>
    <row r="47" spans="1:3">
      <c r="A47" s="3" t="s">
        <v>76</v>
      </c>
    </row>
    <row r="48" spans="1:3">
      <c r="A48" s="6" t="s">
        <v>49</v>
      </c>
    </row>
    <row r="49" spans="1:3">
      <c r="A49" s="3" t="s">
        <v>75</v>
      </c>
      <c r="B49" s="4" t="n">
        <v>418421</v>
      </c>
      <c r="C49" s="4" t="n">
        <v>291309</v>
      </c>
    </row>
    <row r="50" spans="1:3">
      <c r="A50" s="3" t="s">
        <v>77</v>
      </c>
    </row>
    <row r="51" spans="1:3">
      <c r="A51" s="6" t="s">
        <v>49</v>
      </c>
    </row>
    <row r="52" spans="1:3">
      <c r="A52" s="3" t="s">
        <v>75</v>
      </c>
      <c r="B52" s="4" t="n">
        <v>29937</v>
      </c>
      <c r="C52" s="4" t="n">
        <v>0</v>
      </c>
    </row>
    <row r="53" spans="1:3">
      <c r="A53" s="3" t="s">
        <v>78</v>
      </c>
    </row>
    <row r="54" spans="1:3">
      <c r="A54" s="6" t="s">
        <v>49</v>
      </c>
    </row>
    <row r="55" spans="1:3">
      <c r="A55" s="3" t="s">
        <v>58</v>
      </c>
      <c r="B55" s="5" t="n">
        <v>697900</v>
      </c>
      <c r="C55" s="5" t="n">
        <v>8882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6" t="s">
        <v>266</v>
      </c>
    </row>
    <row r="4" spans="1:2">
      <c r="A4" s="3" t="s">
        <v>267</v>
      </c>
      <c r="B4" s="3"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6" t="s">
        <v>270</v>
      </c>
    </row>
    <row r="4" spans="1:2">
      <c r="A4" s="3" t="s">
        <v>269</v>
      </c>
      <c r="B4" s="3"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2</v>
      </c>
      <c r="B1" s="2" t="s">
        <v>1</v>
      </c>
    </row>
    <row r="2" spans="1:2">
      <c r="B2" s="2" t="s">
        <v>2</v>
      </c>
    </row>
    <row r="3" spans="1:2">
      <c r="A3" s="6" t="s">
        <v>273</v>
      </c>
    </row>
    <row r="4" spans="1:2">
      <c r="A4" s="3" t="s">
        <v>272</v>
      </c>
      <c r="B4" s="3"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6" t="s">
        <v>276</v>
      </c>
    </row>
    <row r="4" spans="1:2">
      <c r="A4" s="3" t="s">
        <v>275</v>
      </c>
      <c r="B4" s="3"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8</v>
      </c>
      <c r="B1" s="2" t="s">
        <v>1</v>
      </c>
    </row>
    <row r="2" spans="1:2">
      <c r="B2" s="2" t="s">
        <v>2</v>
      </c>
    </row>
    <row r="3" spans="1:2">
      <c r="A3" s="6" t="s">
        <v>273</v>
      </c>
    </row>
    <row r="4" spans="1:2">
      <c r="A4" s="3" t="s">
        <v>278</v>
      </c>
      <c r="B4" s="3"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2</v>
      </c>
    </row>
    <row r="3" spans="1:2">
      <c r="A3" s="6" t="s">
        <v>281</v>
      </c>
    </row>
    <row r="4" spans="1:2">
      <c r="A4" s="3" t="s">
        <v>280</v>
      </c>
      <c r="B4" s="3"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6" t="s">
        <v>284</v>
      </c>
    </row>
    <row r="4" spans="1:2">
      <c r="A4" s="3" t="s">
        <v>283</v>
      </c>
      <c r="B4" s="3"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6" t="s">
        <v>287</v>
      </c>
    </row>
    <row r="4" spans="1:2">
      <c r="A4" s="3" t="s">
        <v>286</v>
      </c>
      <c r="B4" s="3"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6" t="s">
        <v>290</v>
      </c>
    </row>
    <row r="4" spans="1:2">
      <c r="A4" s="3" t="s">
        <v>289</v>
      </c>
      <c r="B4" s="3"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6" t="s">
        <v>293</v>
      </c>
    </row>
    <row r="4" spans="1:2">
      <c r="A4" s="3" t="s">
        <v>292</v>
      </c>
      <c r="B4" s="3"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v>
      </c>
      <c r="B1" s="2" t="s">
        <v>2</v>
      </c>
      <c r="C1" s="2" t="s">
        <v>31</v>
      </c>
    </row>
    <row r="2" spans="1:3">
      <c r="A2" s="3" t="s">
        <v>80</v>
      </c>
      <c r="B2" s="5" t="n">
        <v>225</v>
      </c>
      <c r="C2" s="5" t="n">
        <v>630</v>
      </c>
    </row>
    <row r="3" spans="1:3">
      <c r="A3" s="3" t="s">
        <v>81</v>
      </c>
      <c r="B3" s="4" t="n">
        <v>965000</v>
      </c>
      <c r="C3" s="4" t="n">
        <v>680000</v>
      </c>
    </row>
    <row r="4" spans="1:3">
      <c r="A4" s="3" t="s">
        <v>82</v>
      </c>
      <c r="B4" s="4" t="n">
        <v>965000</v>
      </c>
      <c r="C4" s="4" t="n">
        <v>680000</v>
      </c>
    </row>
    <row r="5" spans="1:3">
      <c r="A5" s="3" t="s">
        <v>72</v>
      </c>
    </row>
    <row r="6" spans="1:3">
      <c r="A6" s="3" t="s">
        <v>83</v>
      </c>
      <c r="B6" s="4" t="n">
        <v>52711000</v>
      </c>
      <c r="C6" s="4" t="n">
        <v>51351000</v>
      </c>
    </row>
    <row r="7" spans="1:3">
      <c r="A7" s="3" t="s">
        <v>84</v>
      </c>
      <c r="B7" s="4" t="n">
        <v>52711000</v>
      </c>
      <c r="C7" s="4" t="n">
        <v>51351000</v>
      </c>
    </row>
    <row r="8" spans="1:3">
      <c r="A8" s="3" t="s">
        <v>85</v>
      </c>
    </row>
    <row r="9" spans="1:3">
      <c r="A9" s="3" t="s">
        <v>86</v>
      </c>
      <c r="B9" s="3" t="s">
        <v>87</v>
      </c>
      <c r="C9" s="3" t="s">
        <v>87</v>
      </c>
    </row>
    <row r="10" spans="1:3">
      <c r="A10" s="3" t="s">
        <v>88</v>
      </c>
    </row>
    <row r="11" spans="1:3">
      <c r="A11" s="3" t="s">
        <v>86</v>
      </c>
      <c r="B11" s="3" t="s">
        <v>89</v>
      </c>
      <c r="C11" s="3" t="s">
        <v>89</v>
      </c>
    </row>
    <row r="12" spans="1:3">
      <c r="A12" s="3" t="s">
        <v>90</v>
      </c>
    </row>
    <row r="13" spans="1:3">
      <c r="A13" s="3" t="s">
        <v>86</v>
      </c>
      <c r="B13" s="3" t="s">
        <v>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5</v>
      </c>
      <c r="B1" s="2" t="s">
        <v>1</v>
      </c>
    </row>
    <row r="2" spans="1:2">
      <c r="B2" s="2" t="s">
        <v>2</v>
      </c>
    </row>
    <row r="3" spans="1:2">
      <c r="A3" s="6" t="s">
        <v>296</v>
      </c>
    </row>
    <row r="4" spans="1:2">
      <c r="A4" s="3" t="s">
        <v>295</v>
      </c>
      <c r="B4" s="3"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v>
      </c>
    </row>
    <row r="3" spans="1:2">
      <c r="A3" s="6" t="s">
        <v>299</v>
      </c>
    </row>
    <row r="4" spans="1:2">
      <c r="A4" s="3" t="s">
        <v>298</v>
      </c>
      <c r="B4" s="3"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6" t="s">
        <v>302</v>
      </c>
    </row>
    <row r="4" spans="1:2">
      <c r="A4" s="3" t="s">
        <v>301</v>
      </c>
      <c r="B4" s="3"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4</v>
      </c>
      <c r="B1" s="2" t="s">
        <v>1</v>
      </c>
    </row>
    <row r="2" spans="1:2">
      <c r="B2" s="2" t="s">
        <v>2</v>
      </c>
    </row>
    <row r="3" spans="1:2">
      <c r="A3" s="6" t="s">
        <v>305</v>
      </c>
    </row>
    <row r="4" spans="1:2">
      <c r="A4" s="3" t="s">
        <v>304</v>
      </c>
      <c r="B4" s="3"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6" t="s">
        <v>234</v>
      </c>
    </row>
    <row r="4" spans="1:2">
      <c r="A4" s="3" t="s">
        <v>308</v>
      </c>
      <c r="B4" s="3" t="s">
        <v>309</v>
      </c>
    </row>
    <row r="5" spans="1:2">
      <c r="A5" s="3" t="s">
        <v>310</v>
      </c>
      <c r="B5" s="3" t="s">
        <v>311</v>
      </c>
    </row>
    <row r="6" spans="1:2">
      <c r="A6" s="3" t="s">
        <v>312</v>
      </c>
      <c r="B6" s="3" t="s">
        <v>313</v>
      </c>
    </row>
    <row r="7" spans="1:2">
      <c r="A7" s="3" t="s">
        <v>314</v>
      </c>
      <c r="B7" s="3" t="s">
        <v>315</v>
      </c>
    </row>
    <row r="8" spans="1:2">
      <c r="A8" s="3" t="s">
        <v>316</v>
      </c>
      <c r="B8" s="3" t="s">
        <v>317</v>
      </c>
    </row>
    <row r="9" spans="1:2">
      <c r="A9" s="3" t="s">
        <v>318</v>
      </c>
      <c r="B9" s="3" t="s">
        <v>319</v>
      </c>
    </row>
    <row r="10" spans="1:2">
      <c r="A10" s="3" t="s">
        <v>37</v>
      </c>
      <c r="B10" s="3" t="s">
        <v>320</v>
      </c>
    </row>
    <row r="11" spans="1:2">
      <c r="A11" s="3" t="s">
        <v>80</v>
      </c>
      <c r="B11" s="3" t="s">
        <v>321</v>
      </c>
    </row>
    <row r="12" spans="1:2">
      <c r="A12" s="3" t="s">
        <v>322</v>
      </c>
      <c r="B12" s="3" t="s">
        <v>323</v>
      </c>
    </row>
    <row r="13" spans="1:2">
      <c r="A13" s="3" t="s">
        <v>324</v>
      </c>
      <c r="B13" s="3" t="s">
        <v>325</v>
      </c>
    </row>
    <row r="14" spans="1:2">
      <c r="A14" s="3" t="s">
        <v>326</v>
      </c>
      <c r="B14" s="3" t="s">
        <v>327</v>
      </c>
    </row>
    <row r="15" spans="1:2">
      <c r="A15" s="3" t="s">
        <v>328</v>
      </c>
      <c r="B15" s="3" t="s">
        <v>329</v>
      </c>
    </row>
    <row r="16" spans="1:2">
      <c r="A16" s="3" t="s">
        <v>330</v>
      </c>
      <c r="B16" s="3" t="s">
        <v>331</v>
      </c>
    </row>
    <row r="17" spans="1:2">
      <c r="A17" s="3" t="s">
        <v>43</v>
      </c>
      <c r="B17" s="3" t="s">
        <v>332</v>
      </c>
    </row>
    <row r="18" spans="1:2">
      <c r="A18" s="3" t="s">
        <v>333</v>
      </c>
      <c r="B18" s="3" t="s">
        <v>334</v>
      </c>
    </row>
    <row r="19" spans="1:2">
      <c r="A19" s="3" t="s">
        <v>195</v>
      </c>
      <c r="B19" s="3" t="s">
        <v>335</v>
      </c>
    </row>
    <row r="20" spans="1:2">
      <c r="A20" s="3" t="s">
        <v>336</v>
      </c>
      <c r="B20" s="3" t="s">
        <v>337</v>
      </c>
    </row>
    <row r="21" spans="1:2">
      <c r="A21" s="3" t="s">
        <v>69</v>
      </c>
      <c r="B21" s="3" t="s">
        <v>338</v>
      </c>
    </row>
    <row r="22" spans="1:2">
      <c r="A22" s="3" t="s">
        <v>339</v>
      </c>
      <c r="B22" s="3" t="s">
        <v>340</v>
      </c>
    </row>
    <row r="23" spans="1:2">
      <c r="A23" s="3" t="s">
        <v>102</v>
      </c>
      <c r="B23" s="3" t="s">
        <v>341</v>
      </c>
    </row>
    <row r="24" spans="1:2">
      <c r="A24" s="3" t="s">
        <v>342</v>
      </c>
      <c r="B24" s="3" t="s">
        <v>343</v>
      </c>
    </row>
    <row r="25" spans="1:2">
      <c r="A25" s="3" t="s">
        <v>344</v>
      </c>
      <c r="B25" s="3" t="s">
        <v>345</v>
      </c>
    </row>
    <row r="26" spans="1:2">
      <c r="A26" s="3" t="s">
        <v>346</v>
      </c>
      <c r="B26" s="3" t="s">
        <v>347</v>
      </c>
    </row>
    <row r="27" spans="1:2">
      <c r="A27" s="3" t="s">
        <v>67</v>
      </c>
      <c r="B27" s="3" t="s">
        <v>348</v>
      </c>
    </row>
    <row r="28" spans="1:2">
      <c r="A28" s="3" t="s">
        <v>349</v>
      </c>
      <c r="B28" s="3" t="s">
        <v>350</v>
      </c>
    </row>
    <row r="29" spans="1:2">
      <c r="A29" s="3" t="s">
        <v>351</v>
      </c>
      <c r="B29" s="3"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2</v>
      </c>
      <c r="B1" s="2" t="s">
        <v>1</v>
      </c>
    </row>
    <row r="2" spans="1:2">
      <c r="B2" s="2" t="s">
        <v>2</v>
      </c>
    </row>
    <row r="3" spans="1:2">
      <c r="A3" s="6" t="s">
        <v>237</v>
      </c>
    </row>
    <row r="4" spans="1:2">
      <c r="A4" s="3" t="s">
        <v>353</v>
      </c>
      <c r="B4" s="3"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5</v>
      </c>
      <c r="B1" s="2" t="s">
        <v>1</v>
      </c>
    </row>
    <row r="2" spans="1:2">
      <c r="B2" s="2" t="s">
        <v>2</v>
      </c>
    </row>
    <row r="3" spans="1:2">
      <c r="A3" s="6" t="s">
        <v>243</v>
      </c>
    </row>
    <row r="4" spans="1:2">
      <c r="A4" s="3" t="s">
        <v>356</v>
      </c>
      <c r="B4" s="3"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8</v>
      </c>
      <c r="B1" s="2" t="s">
        <v>1</v>
      </c>
    </row>
    <row r="2" spans="1:2">
      <c r="B2" s="2" t="s">
        <v>2</v>
      </c>
    </row>
    <row r="3" spans="1:2">
      <c r="A3" s="6" t="s">
        <v>248</v>
      </c>
    </row>
    <row r="4" spans="1:2">
      <c r="A4" s="3" t="s">
        <v>359</v>
      </c>
      <c r="B4" s="3"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1</v>
      </c>
      <c r="B1" s="2" t="s">
        <v>1</v>
      </c>
    </row>
    <row r="2" spans="1:2">
      <c r="B2" s="2" t="s">
        <v>2</v>
      </c>
    </row>
    <row r="3" spans="1:2">
      <c r="A3" s="6" t="s">
        <v>251</v>
      </c>
    </row>
    <row r="4" spans="1:2">
      <c r="A4" s="3" t="s">
        <v>362</v>
      </c>
      <c r="B4" s="3"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6" t="s">
        <v>254</v>
      </c>
    </row>
    <row r="4" spans="1:2">
      <c r="A4" s="3" t="s">
        <v>365</v>
      </c>
      <c r="B4" s="3" t="s">
        <v>366</v>
      </c>
    </row>
    <row r="5" spans="1:2">
      <c r="A5" s="3" t="s">
        <v>367</v>
      </c>
      <c r="B5" s="3" t="s">
        <v>368</v>
      </c>
    </row>
    <row r="6" spans="1:2">
      <c r="A6" s="3" t="s">
        <v>369</v>
      </c>
      <c r="B6" s="3" t="s">
        <v>370</v>
      </c>
    </row>
    <row r="7" spans="1:2">
      <c r="A7" s="3" t="s">
        <v>371</v>
      </c>
      <c r="B7" s="3"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1</v>
      </c>
      <c r="D2" s="2" t="s">
        <v>93</v>
      </c>
    </row>
    <row r="3" spans="1:4">
      <c r="A3" s="6" t="s">
        <v>94</v>
      </c>
    </row>
    <row r="4" spans="1:4">
      <c r="A4" s="3" t="s">
        <v>95</v>
      </c>
      <c r="B4" s="5" t="n">
        <v>496902</v>
      </c>
      <c r="C4" s="5" t="n">
        <v>439412</v>
      </c>
      <c r="D4" s="5" t="n">
        <v>613241</v>
      </c>
    </row>
    <row r="5" spans="1:4">
      <c r="A5" s="3" t="s">
        <v>96</v>
      </c>
      <c r="B5" s="4" t="n">
        <v>154652</v>
      </c>
      <c r="C5" s="4" t="n">
        <v>151231</v>
      </c>
      <c r="D5" s="4" t="n">
        <v>135718</v>
      </c>
    </row>
    <row r="6" spans="1:4">
      <c r="A6" s="3" t="s">
        <v>97</v>
      </c>
      <c r="B6" s="4" t="n">
        <v>-119</v>
      </c>
      <c r="C6" s="4" t="n">
        <v>-1617</v>
      </c>
      <c r="D6" s="4" t="n">
        <v>1345</v>
      </c>
    </row>
    <row r="7" spans="1:4">
      <c r="A7" s="3" t="s">
        <v>98</v>
      </c>
      <c r="B7" s="4" t="n">
        <v>651435</v>
      </c>
      <c r="C7" s="4" t="n">
        <v>589026</v>
      </c>
      <c r="D7" s="4" t="n">
        <v>750304</v>
      </c>
    </row>
    <row r="8" spans="1:4">
      <c r="A8" s="6" t="s">
        <v>99</v>
      </c>
    </row>
    <row r="9" spans="1:4">
      <c r="A9" s="3" t="s">
        <v>100</v>
      </c>
      <c r="B9" s="4" t="n">
        <v>457371</v>
      </c>
      <c r="C9" s="4" t="n">
        <v>393351</v>
      </c>
      <c r="D9" s="4" t="n">
        <v>567682</v>
      </c>
    </row>
    <row r="10" spans="1:4">
      <c r="A10" s="3" t="s">
        <v>101</v>
      </c>
      <c r="B10" s="4" t="n">
        <v>82256</v>
      </c>
      <c r="C10" s="4" t="n">
        <v>71544</v>
      </c>
      <c r="D10" s="4" t="n">
        <v>71729</v>
      </c>
    </row>
    <row r="11" spans="1:4">
      <c r="A11" s="3" t="s">
        <v>102</v>
      </c>
      <c r="B11" s="4" t="n">
        <v>112058</v>
      </c>
      <c r="C11" s="4" t="n">
        <v>89438</v>
      </c>
      <c r="D11" s="4" t="n">
        <v>65327</v>
      </c>
    </row>
    <row r="12" spans="1:4">
      <c r="A12" s="3" t="s">
        <v>103</v>
      </c>
      <c r="B12" s="4" t="n">
        <v>103448</v>
      </c>
      <c r="C12" s="4" t="n">
        <v>90882</v>
      </c>
      <c r="D12" s="4" t="n">
        <v>81335</v>
      </c>
    </row>
    <row r="13" spans="1:4">
      <c r="A13" s="3" t="s">
        <v>104</v>
      </c>
      <c r="B13" s="4" t="n">
        <v>-4063</v>
      </c>
      <c r="C13" s="4" t="n">
        <v>688</v>
      </c>
      <c r="D13" s="4" t="n">
        <v>2860</v>
      </c>
    </row>
    <row r="14" spans="1:4">
      <c r="A14" s="3" t="s">
        <v>105</v>
      </c>
      <c r="B14" s="4" t="n">
        <v>116609</v>
      </c>
      <c r="C14" s="4" t="n">
        <v>697</v>
      </c>
      <c r="D14" s="4" t="n">
        <v>0</v>
      </c>
    </row>
    <row r="15" spans="1:4">
      <c r="A15" s="3" t="s">
        <v>106</v>
      </c>
      <c r="B15" s="4" t="n">
        <v>77961</v>
      </c>
      <c r="C15" s="4" t="n">
        <v>2654</v>
      </c>
      <c r="D15" s="4" t="n">
        <v>148488</v>
      </c>
    </row>
    <row r="16" spans="1:4">
      <c r="A16" s="3" t="s">
        <v>107</v>
      </c>
      <c r="B16" s="4" t="n">
        <v>945640</v>
      </c>
      <c r="C16" s="4" t="n">
        <v>649254</v>
      </c>
      <c r="D16" s="4" t="n">
        <v>937421</v>
      </c>
    </row>
    <row r="17" spans="1:4">
      <c r="A17" s="3" t="s">
        <v>108</v>
      </c>
      <c r="B17" s="4" t="n">
        <v>-294205</v>
      </c>
      <c r="C17" s="4" t="n">
        <v>-60228</v>
      </c>
      <c r="D17" s="4" t="n">
        <v>-187117</v>
      </c>
    </row>
    <row r="18" spans="1:4">
      <c r="A18" s="6" t="s">
        <v>109</v>
      </c>
    </row>
    <row r="19" spans="1:4">
      <c r="A19" s="3" t="s">
        <v>110</v>
      </c>
      <c r="B19" s="4" t="n">
        <v>-66465</v>
      </c>
      <c r="C19" s="4" t="n">
        <v>-21433</v>
      </c>
      <c r="D19" s="4" t="n">
        <v>-20077</v>
      </c>
    </row>
    <row r="20" spans="1:4">
      <c r="A20" s="3" t="s">
        <v>111</v>
      </c>
      <c r="B20" s="4" t="n">
        <v>36254</v>
      </c>
      <c r="C20" s="4" t="n">
        <v>254</v>
      </c>
      <c r="D20" s="4" t="n">
        <v>1460</v>
      </c>
    </row>
    <row r="21" spans="1:4">
      <c r="A21" s="3" t="s">
        <v>112</v>
      </c>
      <c r="B21" s="4" t="n">
        <v>63050</v>
      </c>
      <c r="C21" s="4" t="n">
        <v>40158</v>
      </c>
      <c r="D21" s="4" t="n">
        <v>8201</v>
      </c>
    </row>
    <row r="22" spans="1:4">
      <c r="A22" s="3" t="s">
        <v>113</v>
      </c>
      <c r="B22" s="4" t="n">
        <v>-261366</v>
      </c>
      <c r="C22" s="4" t="n">
        <v>-41249</v>
      </c>
      <c r="D22" s="4" t="n">
        <v>-197533</v>
      </c>
    </row>
    <row r="23" spans="1:4">
      <c r="A23" s="3" t="s">
        <v>114</v>
      </c>
      <c r="B23" s="4" t="n">
        <v>-1235</v>
      </c>
      <c r="C23" s="4" t="n">
        <v>-2580</v>
      </c>
      <c r="D23" s="4" t="n">
        <v>-1885</v>
      </c>
    </row>
    <row r="24" spans="1:4">
      <c r="A24" s="3" t="s">
        <v>115</v>
      </c>
      <c r="B24" s="4" t="n">
        <v>-262601</v>
      </c>
      <c r="C24" s="4" t="n">
        <v>-43829</v>
      </c>
      <c r="D24" s="4" t="n">
        <v>-199418</v>
      </c>
    </row>
    <row r="25" spans="1:4">
      <c r="A25" s="3" t="s">
        <v>116</v>
      </c>
      <c r="B25" s="4" t="n">
        <v>44095</v>
      </c>
      <c r="C25" s="4" t="n">
        <v>-4715</v>
      </c>
      <c r="D25" s="4" t="n">
        <v>-423</v>
      </c>
    </row>
    <row r="26" spans="1:4">
      <c r="A26" s="3" t="s">
        <v>117</v>
      </c>
      <c r="B26" s="4" t="n">
        <v>-218506</v>
      </c>
      <c r="C26" s="4" t="n">
        <v>-48544</v>
      </c>
      <c r="D26" s="4" t="n">
        <v>-199841</v>
      </c>
    </row>
    <row r="27" spans="1:4">
      <c r="A27" s="3" t="s">
        <v>118</v>
      </c>
      <c r="B27" s="4" t="n">
        <v>4473</v>
      </c>
      <c r="C27" s="4" t="n">
        <v>2766</v>
      </c>
      <c r="D27" s="4" t="n">
        <v>-13</v>
      </c>
    </row>
    <row r="28" spans="1:4">
      <c r="A28" s="3" t="s">
        <v>119</v>
      </c>
      <c r="B28" s="5" t="n">
        <v>-222979</v>
      </c>
      <c r="C28" s="5" t="n">
        <v>-51310</v>
      </c>
      <c r="D28" s="5" t="n">
        <v>-199828</v>
      </c>
    </row>
    <row r="29" spans="1:4">
      <c r="A29" s="3" t="s">
        <v>120</v>
      </c>
      <c r="B29" s="7" t="n">
        <v>1.65</v>
      </c>
      <c r="C29" s="7" t="n">
        <v>1.99</v>
      </c>
      <c r="D29" s="7" t="n">
        <v>2.14</v>
      </c>
    </row>
    <row r="30" spans="1:4">
      <c r="A30" s="6" t="s">
        <v>121</v>
      </c>
    </row>
    <row r="31" spans="1:4">
      <c r="A31" s="3" t="s">
        <v>122</v>
      </c>
      <c r="B31" s="8" t="n">
        <v>-5.7</v>
      </c>
      <c r="C31" s="8" t="n">
        <v>-1.51</v>
      </c>
      <c r="D31" s="8" t="n">
        <v>-4.91</v>
      </c>
    </row>
    <row r="32" spans="1:4">
      <c r="A32" s="3" t="s">
        <v>123</v>
      </c>
      <c r="B32" s="8" t="n">
        <v>0.85</v>
      </c>
      <c r="C32" s="8" t="n">
        <v>-0.09</v>
      </c>
      <c r="D32" s="8" t="n">
        <v>-0.01</v>
      </c>
    </row>
    <row r="33" spans="1:4">
      <c r="A33" s="3" t="s">
        <v>124</v>
      </c>
      <c r="B33" s="7" t="n">
        <v>-4.85</v>
      </c>
      <c r="C33" s="7" t="n">
        <v>-1.6</v>
      </c>
      <c r="D33" s="7" t="n">
        <v>-4.92</v>
      </c>
    </row>
    <row r="34" spans="1:4">
      <c r="A34" s="6" t="s">
        <v>125</v>
      </c>
    </row>
    <row r="35" spans="1:4">
      <c r="A35" s="3" t="s">
        <v>126</v>
      </c>
      <c r="B35" s="4" t="n">
        <v>52043</v>
      </c>
      <c r="C35" s="4" t="n">
        <v>51176</v>
      </c>
      <c r="D35" s="4" t="n">
        <v>45050</v>
      </c>
    </row>
    <row r="36" spans="1:4">
      <c r="A36" s="3" t="s">
        <v>127</v>
      </c>
    </row>
    <row r="37" spans="1:4">
      <c r="A37" s="6" t="s">
        <v>109</v>
      </c>
    </row>
    <row r="38" spans="1:4">
      <c r="A38" s="3" t="s">
        <v>117</v>
      </c>
      <c r="B38" s="5" t="n">
        <v>-2981</v>
      </c>
      <c r="C38" s="5" t="n">
        <v>-233</v>
      </c>
      <c r="D38" s="5" t="n">
        <v>-1823</v>
      </c>
    </row>
    <row r="39" spans="1:4">
      <c r="A39" s="3" t="s">
        <v>128</v>
      </c>
      <c r="B39" s="4" t="n">
        <v>-2981</v>
      </c>
      <c r="C39" s="4" t="n">
        <v>-233</v>
      </c>
      <c r="D39" s="4" t="n">
        <v>-1823</v>
      </c>
    </row>
    <row r="40" spans="1:4">
      <c r="A40" s="3" t="s">
        <v>129</v>
      </c>
    </row>
    <row r="41" spans="1:4">
      <c r="A41" s="6" t="s">
        <v>109</v>
      </c>
    </row>
    <row r="42" spans="1:4">
      <c r="A42" s="3" t="s">
        <v>117</v>
      </c>
      <c r="B42" s="4" t="n">
        <v>-219998</v>
      </c>
      <c r="C42" s="4" t="n">
        <v>-51077</v>
      </c>
      <c r="D42" s="4" t="n">
        <v>-198005</v>
      </c>
    </row>
    <row r="43" spans="1:4">
      <c r="A43" s="3" t="s">
        <v>130</v>
      </c>
      <c r="B43" s="5" t="n">
        <v>-219998</v>
      </c>
      <c r="C43" s="5" t="n">
        <v>-51077</v>
      </c>
      <c r="D43" s="5" t="n">
        <v>-1980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3</v>
      </c>
      <c r="B1" s="2" t="s">
        <v>1</v>
      </c>
    </row>
    <row r="2" spans="1:2">
      <c r="B2" s="2" t="s">
        <v>2</v>
      </c>
    </row>
    <row r="3" spans="1:2">
      <c r="A3" s="6" t="s">
        <v>257</v>
      </c>
    </row>
    <row r="4" spans="1:2">
      <c r="A4" s="3" t="s">
        <v>374</v>
      </c>
      <c r="B4" s="3"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6</v>
      </c>
      <c r="B1" s="2" t="s">
        <v>1</v>
      </c>
    </row>
    <row r="2" spans="1:2">
      <c r="B2" s="2" t="s">
        <v>2</v>
      </c>
    </row>
    <row r="3" spans="1:2">
      <c r="A3" s="6" t="s">
        <v>260</v>
      </c>
    </row>
    <row r="4" spans="1:2">
      <c r="A4" s="3" t="s">
        <v>377</v>
      </c>
      <c r="B4" s="3" t="s">
        <v>378</v>
      </c>
    </row>
    <row r="5" spans="1:2">
      <c r="A5" s="3" t="s">
        <v>379</v>
      </c>
      <c r="B5" s="3"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81</v>
      </c>
      <c r="B1" s="2" t="s">
        <v>1</v>
      </c>
    </row>
    <row r="2" spans="1:2">
      <c r="B2" s="2" t="s">
        <v>2</v>
      </c>
    </row>
    <row r="3" spans="1:2">
      <c r="A3" s="6" t="s">
        <v>263</v>
      </c>
    </row>
    <row r="4" spans="1:2">
      <c r="A4" s="3" t="s">
        <v>382</v>
      </c>
      <c r="B4" s="3" t="s">
        <v>383</v>
      </c>
    </row>
    <row r="5" spans="1:2">
      <c r="A5" s="3" t="s">
        <v>384</v>
      </c>
      <c r="B5" s="3"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6</v>
      </c>
      <c r="B1" s="2" t="s">
        <v>1</v>
      </c>
    </row>
    <row r="2" spans="1:2">
      <c r="B2" s="2" t="s">
        <v>2</v>
      </c>
    </row>
    <row r="3" spans="1:2">
      <c r="A3" s="6" t="s">
        <v>266</v>
      </c>
    </row>
    <row r="4" spans="1:2">
      <c r="A4" s="3" t="s">
        <v>387</v>
      </c>
      <c r="B4" s="3"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6" t="s">
        <v>270</v>
      </c>
    </row>
    <row r="4" spans="1:2">
      <c r="A4" s="3" t="s">
        <v>390</v>
      </c>
      <c r="B4" s="3"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2</v>
      </c>
      <c r="B1" s="2" t="s">
        <v>1</v>
      </c>
    </row>
    <row r="2" spans="1:2">
      <c r="B2" s="2" t="s">
        <v>2</v>
      </c>
    </row>
    <row r="3" spans="1:2">
      <c r="A3" s="6" t="s">
        <v>273</v>
      </c>
    </row>
    <row r="4" spans="1:2">
      <c r="A4" s="3" t="s">
        <v>393</v>
      </c>
      <c r="B4" s="3"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95</v>
      </c>
      <c r="B1" s="2" t="s">
        <v>1</v>
      </c>
    </row>
    <row r="2" spans="1:2">
      <c r="B2" s="2" t="s">
        <v>2</v>
      </c>
    </row>
    <row r="3" spans="1:2">
      <c r="A3" s="6" t="s">
        <v>276</v>
      </c>
    </row>
    <row r="4" spans="1:2">
      <c r="A4" s="3" t="s">
        <v>396</v>
      </c>
      <c r="B4" s="3" t="s">
        <v>397</v>
      </c>
    </row>
    <row r="5" spans="1:2">
      <c r="A5" s="3" t="s">
        <v>398</v>
      </c>
      <c r="B5" s="3"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00</v>
      </c>
      <c r="B1" s="2" t="s">
        <v>1</v>
      </c>
    </row>
    <row r="2" spans="1:2">
      <c r="B2" s="2" t="s">
        <v>2</v>
      </c>
    </row>
    <row r="3" spans="1:2">
      <c r="A3" s="6" t="s">
        <v>273</v>
      </c>
    </row>
    <row r="4" spans="1:2">
      <c r="A4" s="3" t="s">
        <v>401</v>
      </c>
      <c r="B4" s="3" t="s">
        <v>402</v>
      </c>
    </row>
    <row r="5" spans="1:2">
      <c r="A5" s="3" t="s">
        <v>403</v>
      </c>
      <c r="B5" s="3" t="s">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5</v>
      </c>
      <c r="B1" s="2" t="s">
        <v>1</v>
      </c>
    </row>
    <row r="2" spans="1:2">
      <c r="B2" s="2" t="s">
        <v>2</v>
      </c>
    </row>
    <row r="3" spans="1:2">
      <c r="A3" s="6" t="s">
        <v>281</v>
      </c>
    </row>
    <row r="4" spans="1:2">
      <c r="A4" s="3" t="s">
        <v>406</v>
      </c>
      <c r="B4" s="3" t="s">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08</v>
      </c>
      <c r="B1" s="2" t="s">
        <v>1</v>
      </c>
    </row>
    <row r="2" spans="1:2">
      <c r="B2" s="2" t="s">
        <v>2</v>
      </c>
    </row>
    <row r="3" spans="1:2">
      <c r="A3" s="6" t="s">
        <v>284</v>
      </c>
    </row>
    <row r="4" spans="1:2">
      <c r="A4" s="3" t="s">
        <v>409</v>
      </c>
      <c r="B4" s="3" t="s">
        <v>410</v>
      </c>
    </row>
    <row r="5" spans="1:2">
      <c r="A5" s="3" t="s">
        <v>411</v>
      </c>
      <c r="B5" s="3" t="s">
        <v>412</v>
      </c>
    </row>
    <row r="6" spans="1:2">
      <c r="A6" s="3" t="s">
        <v>413</v>
      </c>
      <c r="B6" s="3" t="s">
        <v>414</v>
      </c>
    </row>
    <row r="7" spans="1:2">
      <c r="A7" s="3" t="s">
        <v>415</v>
      </c>
      <c r="B7" s="3" t="s">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1</v>
      </c>
      <c r="B1" s="2" t="s">
        <v>1</v>
      </c>
    </row>
    <row r="2" spans="1:4">
      <c r="B2" s="2" t="s">
        <v>2</v>
      </c>
      <c r="C2" s="2" t="s">
        <v>31</v>
      </c>
      <c r="D2" s="2" t="s">
        <v>93</v>
      </c>
    </row>
    <row r="3" spans="1:4">
      <c r="A3" s="6" t="s">
        <v>132</v>
      </c>
    </row>
    <row r="4" spans="1:4">
      <c r="A4" s="3" t="s">
        <v>117</v>
      </c>
      <c r="B4" s="5" t="n">
        <v>-218506</v>
      </c>
      <c r="C4" s="5" t="n">
        <v>-48544</v>
      </c>
      <c r="D4" s="5" t="n">
        <v>-199841</v>
      </c>
    </row>
    <row r="5" spans="1:4">
      <c r="A5" s="3" t="s">
        <v>133</v>
      </c>
      <c r="B5" s="4" t="n">
        <v>68</v>
      </c>
      <c r="C5" s="4" t="n">
        <v>-80</v>
      </c>
      <c r="D5" s="4" t="n">
        <v>38</v>
      </c>
    </row>
    <row r="6" spans="1:4">
      <c r="A6" s="3" t="s">
        <v>134</v>
      </c>
      <c r="B6" s="4" t="n">
        <v>-218438</v>
      </c>
      <c r="C6" s="4" t="n">
        <v>-48624</v>
      </c>
      <c r="D6" s="4" t="n">
        <v>-199803</v>
      </c>
    </row>
    <row r="7" spans="1:4">
      <c r="A7" s="3" t="s">
        <v>135</v>
      </c>
      <c r="B7" s="4" t="n">
        <v>4473</v>
      </c>
      <c r="C7" s="4" t="n">
        <v>2766</v>
      </c>
      <c r="D7" s="4" t="n">
        <v>-13</v>
      </c>
    </row>
    <row r="8" spans="1:4">
      <c r="A8" s="3" t="s">
        <v>136</v>
      </c>
      <c r="B8" s="5" t="n">
        <v>-222911</v>
      </c>
      <c r="C8" s="5" t="n">
        <v>-51390</v>
      </c>
      <c r="D8" s="5" t="n">
        <v>-1997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17</v>
      </c>
      <c r="B1" s="2" t="s">
        <v>1</v>
      </c>
    </row>
    <row r="2" spans="1:2">
      <c r="B2" s="2" t="s">
        <v>2</v>
      </c>
    </row>
    <row r="3" spans="1:2">
      <c r="A3" s="6" t="s">
        <v>287</v>
      </c>
    </row>
    <row r="4" spans="1:2">
      <c r="A4" s="3" t="s">
        <v>418</v>
      </c>
      <c r="B4" s="3" t="s">
        <v>419</v>
      </c>
    </row>
    <row r="5" spans="1:2">
      <c r="A5" s="3" t="s">
        <v>420</v>
      </c>
      <c r="B5" s="3" t="s">
        <v>421</v>
      </c>
    </row>
    <row r="6" spans="1:2">
      <c r="A6" s="3" t="s">
        <v>422</v>
      </c>
      <c r="B6" s="3" t="s">
        <v>4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4</v>
      </c>
      <c r="B1" s="2" t="s">
        <v>1</v>
      </c>
    </row>
    <row r="2" spans="1:2">
      <c r="B2" s="2" t="s">
        <v>2</v>
      </c>
    </row>
    <row r="3" spans="1:2">
      <c r="A3" s="6" t="s">
        <v>290</v>
      </c>
    </row>
    <row r="4" spans="1:2">
      <c r="A4" s="3" t="s">
        <v>425</v>
      </c>
      <c r="B4" s="3" t="s">
        <v>4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7</v>
      </c>
      <c r="B1" s="2" t="s">
        <v>1</v>
      </c>
    </row>
    <row r="2" spans="1:2">
      <c r="B2" s="2" t="s">
        <v>2</v>
      </c>
    </row>
    <row r="3" spans="1:2">
      <c r="A3" s="6" t="s">
        <v>296</v>
      </c>
    </row>
    <row r="4" spans="1:2">
      <c r="A4" s="3" t="s">
        <v>428</v>
      </c>
      <c r="B4" s="3" t="s">
        <v>4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30</v>
      </c>
      <c r="B1" s="2" t="s">
        <v>1</v>
      </c>
    </row>
    <row r="2" spans="1:2">
      <c r="B2" s="2" t="s">
        <v>2</v>
      </c>
    </row>
    <row r="3" spans="1:2">
      <c r="A3" s="6" t="s">
        <v>299</v>
      </c>
    </row>
    <row r="4" spans="1:2">
      <c r="A4" s="3" t="s">
        <v>431</v>
      </c>
      <c r="B4" s="3" t="s">
        <v>432</v>
      </c>
    </row>
    <row r="5" spans="1:2">
      <c r="A5" s="3" t="s">
        <v>433</v>
      </c>
      <c r="B5" s="3" t="s">
        <v>4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5</v>
      </c>
      <c r="B1" s="2" t="s">
        <v>1</v>
      </c>
    </row>
    <row r="2" spans="1:2">
      <c r="B2" s="2" t="s">
        <v>2</v>
      </c>
    </row>
    <row r="3" spans="1:2">
      <c r="A3" s="6" t="s">
        <v>302</v>
      </c>
    </row>
    <row r="4" spans="1:2">
      <c r="A4" s="3" t="s">
        <v>436</v>
      </c>
      <c r="B4" s="3" t="s">
        <v>4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14"/>
    <col customWidth="1" max="6" min="6" width="14"/>
    <col customWidth="1" max="7" min="7" width="14"/>
    <col customWidth="1" max="8" min="8" width="13"/>
  </cols>
  <sheetData>
    <row r="1" spans="1:8">
      <c r="A1" s="1" t="s">
        <v>438</v>
      </c>
      <c r="B1" s="2" t="s">
        <v>1</v>
      </c>
    </row>
    <row r="2" spans="1:8">
      <c r="B2" s="2" t="s">
        <v>439</v>
      </c>
      <c r="C2" s="2" t="s">
        <v>440</v>
      </c>
      <c r="D2" s="2" t="s">
        <v>441</v>
      </c>
      <c r="E2" s="2" t="s">
        <v>230</v>
      </c>
      <c r="F2" s="2" t="s">
        <v>231</v>
      </c>
      <c r="G2" s="2" t="s">
        <v>232</v>
      </c>
      <c r="H2" s="2" t="s">
        <v>442</v>
      </c>
    </row>
    <row r="3" spans="1:8">
      <c r="A3" s="6" t="s">
        <v>443</v>
      </c>
    </row>
    <row r="4" spans="1:8">
      <c r="A4" s="3" t="s">
        <v>444</v>
      </c>
      <c r="B4" s="4" t="n">
        <v>5</v>
      </c>
    </row>
    <row r="5" spans="1:8">
      <c r="A5" s="3" t="s">
        <v>445</v>
      </c>
      <c r="B5" s="3" t="s">
        <v>446</v>
      </c>
    </row>
    <row r="6" spans="1:8">
      <c r="A6" s="3" t="s">
        <v>447</v>
      </c>
      <c r="B6" s="3" t="s">
        <v>448</v>
      </c>
    </row>
    <row r="7" spans="1:8">
      <c r="A7" s="3" t="s">
        <v>449</v>
      </c>
      <c r="B7" s="5" t="n">
        <v>200</v>
      </c>
      <c r="C7" s="5" t="n">
        <v>600</v>
      </c>
    </row>
    <row r="8" spans="1:8">
      <c r="A8" s="3" t="s">
        <v>190</v>
      </c>
      <c r="B8" s="5" t="n">
        <v>147</v>
      </c>
      <c r="C8" s="5" t="n">
        <v>1038</v>
      </c>
      <c r="D8" s="5" t="n">
        <v>1212</v>
      </c>
    </row>
    <row r="9" spans="1:8">
      <c r="A9" s="3" t="s">
        <v>450</v>
      </c>
    </row>
    <row r="10" spans="1:8">
      <c r="A10" s="6" t="s">
        <v>443</v>
      </c>
    </row>
    <row r="11" spans="1:8">
      <c r="A11" s="3" t="s">
        <v>451</v>
      </c>
      <c r="B11" s="3" t="s">
        <v>452</v>
      </c>
    </row>
    <row r="12" spans="1:8">
      <c r="A12" s="3" t="s">
        <v>453</v>
      </c>
      <c r="B12" s="3" t="s">
        <v>454</v>
      </c>
    </row>
    <row r="13" spans="1:8">
      <c r="A13" s="3" t="s">
        <v>455</v>
      </c>
    </row>
    <row r="14" spans="1:8">
      <c r="A14" s="6" t="s">
        <v>443</v>
      </c>
    </row>
    <row r="15" spans="1:8">
      <c r="A15" s="3" t="s">
        <v>451</v>
      </c>
      <c r="B15" s="3" t="s">
        <v>456</v>
      </c>
    </row>
    <row r="16" spans="1:8">
      <c r="A16" s="3" t="s">
        <v>453</v>
      </c>
      <c r="B16" s="3" t="s">
        <v>457</v>
      </c>
    </row>
    <row r="17" spans="1:8">
      <c r="A17" s="3" t="s">
        <v>88</v>
      </c>
    </row>
    <row r="18" spans="1:8">
      <c r="A18" s="6" t="s">
        <v>443</v>
      </c>
    </row>
    <row r="19" spans="1:8">
      <c r="A19" s="3" t="s">
        <v>86</v>
      </c>
      <c r="B19" s="3" t="s">
        <v>89</v>
      </c>
      <c r="C19" s="3" t="s">
        <v>89</v>
      </c>
      <c r="E19" s="3" t="s">
        <v>89</v>
      </c>
      <c r="F19" s="3" t="s">
        <v>89</v>
      </c>
    </row>
    <row r="20" spans="1:8">
      <c r="A20" s="3" t="s">
        <v>85</v>
      </c>
    </row>
    <row r="21" spans="1:8">
      <c r="A21" s="6" t="s">
        <v>443</v>
      </c>
    </row>
    <row r="22" spans="1:8">
      <c r="A22" s="3" t="s">
        <v>86</v>
      </c>
      <c r="B22" s="3" t="s">
        <v>87</v>
      </c>
      <c r="C22" s="3" t="s">
        <v>87</v>
      </c>
      <c r="G22" s="3" t="s">
        <v>87</v>
      </c>
    </row>
    <row r="23" spans="1:8">
      <c r="A23" s="3" t="s">
        <v>90</v>
      </c>
    </row>
    <row r="24" spans="1:8">
      <c r="A24" s="6" t="s">
        <v>443</v>
      </c>
    </row>
    <row r="25" spans="1:8">
      <c r="A25" s="3" t="s">
        <v>86</v>
      </c>
      <c r="B25" s="3" t="s">
        <v>91</v>
      </c>
      <c r="H25" s="3" t="s">
        <v>91</v>
      </c>
    </row>
    <row r="26" spans="1:8">
      <c r="A26" s="3" t="s">
        <v>458</v>
      </c>
    </row>
    <row r="27" spans="1:8">
      <c r="A27" s="6" t="s">
        <v>443</v>
      </c>
    </row>
    <row r="28" spans="1:8">
      <c r="A28" s="3" t="s">
        <v>190</v>
      </c>
      <c r="B28" s="5" t="n">
        <v>100</v>
      </c>
      <c r="C28" s="5" t="n">
        <v>600</v>
      </c>
      <c r="D28" s="5"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9</v>
      </c>
      <c r="B1" s="2" t="s">
        <v>1</v>
      </c>
    </row>
    <row r="2" spans="1:5">
      <c r="B2" s="2" t="s">
        <v>2</v>
      </c>
      <c r="C2" s="2" t="s">
        <v>31</v>
      </c>
      <c r="D2" s="2" t="s">
        <v>93</v>
      </c>
      <c r="E2" s="2" t="s">
        <v>460</v>
      </c>
    </row>
    <row r="3" spans="1:5">
      <c r="A3" s="6" t="s">
        <v>461</v>
      </c>
    </row>
    <row r="4" spans="1:5">
      <c r="A4" s="3" t="s">
        <v>197</v>
      </c>
      <c r="B4" s="5" t="n">
        <v>14986000</v>
      </c>
      <c r="C4" s="5" t="n">
        <v>90639000</v>
      </c>
      <c r="D4" s="5" t="n">
        <v>86978000</v>
      </c>
    </row>
    <row r="5" spans="1:5">
      <c r="A5" s="3" t="s">
        <v>462</v>
      </c>
      <c r="B5" s="4" t="n">
        <v>252310000</v>
      </c>
      <c r="C5" s="4" t="n">
        <v>-564504000</v>
      </c>
      <c r="D5" s="4" t="n">
        <v>-250771000</v>
      </c>
    </row>
    <row r="6" spans="1:5">
      <c r="A6" s="3" t="s">
        <v>463</v>
      </c>
      <c r="B6" s="5" t="n">
        <v>-264180000</v>
      </c>
      <c r="C6" s="5" t="n">
        <v>477544000</v>
      </c>
      <c r="D6" s="4" t="n">
        <v>161956000</v>
      </c>
    </row>
    <row r="7" spans="1:5">
      <c r="A7" s="3" t="s">
        <v>464</v>
      </c>
    </row>
    <row r="8" spans="1:5">
      <c r="A8" s="6" t="s">
        <v>461</v>
      </c>
    </row>
    <row r="9" spans="1:5">
      <c r="A9" s="3" t="s">
        <v>197</v>
      </c>
      <c r="D9" s="4" t="n">
        <v>0</v>
      </c>
    </row>
    <row r="10" spans="1:5">
      <c r="A10" s="3" t="s">
        <v>462</v>
      </c>
      <c r="D10" s="4" t="n">
        <v>0</v>
      </c>
    </row>
    <row r="11" spans="1:5">
      <c r="A11" s="3" t="s">
        <v>463</v>
      </c>
      <c r="D11" s="5" t="n">
        <v>0</v>
      </c>
    </row>
    <row r="12" spans="1:5">
      <c r="A12" s="3" t="s">
        <v>465</v>
      </c>
    </row>
    <row r="13" spans="1:5">
      <c r="A13" s="6" t="s">
        <v>461</v>
      </c>
    </row>
    <row r="14" spans="1:5">
      <c r="A14" s="3" t="s">
        <v>466</v>
      </c>
      <c r="E14" s="5" t="n">
        <v>110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67</v>
      </c>
      <c r="B1" s="2" t="s">
        <v>468</v>
      </c>
      <c r="C1" s="2" t="s">
        <v>469</v>
      </c>
      <c r="D1" s="2" t="s">
        <v>470</v>
      </c>
      <c r="E1" s="2" t="s">
        <v>471</v>
      </c>
      <c r="F1" s="2" t="s">
        <v>2</v>
      </c>
      <c r="G1" s="2" t="s">
        <v>31</v>
      </c>
      <c r="H1" s="2" t="s">
        <v>93</v>
      </c>
      <c r="I1" s="2" t="s">
        <v>472</v>
      </c>
      <c r="J1" s="2" t="s">
        <v>473</v>
      </c>
      <c r="K1" s="2" t="s">
        <v>474</v>
      </c>
    </row>
    <row r="2" spans="1:11">
      <c r="A2" s="6" t="s">
        <v>475</v>
      </c>
    </row>
    <row r="3" spans="1:11">
      <c r="A3" s="3" t="s">
        <v>476</v>
      </c>
      <c r="F3" s="5" t="n">
        <v>81517</v>
      </c>
      <c r="G3" s="5" t="n">
        <v>150179</v>
      </c>
      <c r="H3" s="5" t="n">
        <v>65703</v>
      </c>
    </row>
    <row r="4" spans="1:11">
      <c r="A4" s="3" t="s">
        <v>83</v>
      </c>
      <c r="C4" s="4" t="n">
        <v>151937</v>
      </c>
      <c r="E4" s="4" t="n">
        <v>7500000</v>
      </c>
      <c r="J4" s="4" t="n">
        <v>7500000</v>
      </c>
    </row>
    <row r="5" spans="1:11">
      <c r="A5" s="3" t="s">
        <v>477</v>
      </c>
      <c r="F5" s="4" t="n">
        <v>77702</v>
      </c>
      <c r="G5" s="4" t="n">
        <v>270742</v>
      </c>
      <c r="H5" s="4" t="n">
        <v>65703</v>
      </c>
    </row>
    <row r="6" spans="1:11">
      <c r="A6" s="3" t="s">
        <v>158</v>
      </c>
      <c r="F6" s="5" t="n">
        <v>0</v>
      </c>
      <c r="G6" s="5" t="n">
        <v>34413</v>
      </c>
      <c r="H6" s="4" t="n">
        <v>44768</v>
      </c>
    </row>
    <row r="7" spans="1:11">
      <c r="A7" s="3" t="s">
        <v>81</v>
      </c>
      <c r="F7" s="4" t="n">
        <v>965000</v>
      </c>
      <c r="G7" s="4" t="n">
        <v>680000</v>
      </c>
    </row>
    <row r="8" spans="1:11">
      <c r="A8" s="3" t="s">
        <v>220</v>
      </c>
      <c r="C8" s="5" t="n">
        <v>14300</v>
      </c>
      <c r="F8" s="5" t="n">
        <v>583809</v>
      </c>
      <c r="G8" s="5" t="n">
        <v>425100</v>
      </c>
      <c r="H8" s="4" t="n">
        <v>471300</v>
      </c>
    </row>
    <row r="9" spans="1:11">
      <c r="A9" s="3" t="s">
        <v>43</v>
      </c>
      <c r="F9" s="4" t="n">
        <v>348434</v>
      </c>
      <c r="G9" s="4" t="n">
        <v>291987</v>
      </c>
      <c r="H9" s="4" t="n">
        <v>63704</v>
      </c>
      <c r="K9" s="5" t="n">
        <v>10368</v>
      </c>
    </row>
    <row r="10" spans="1:11">
      <c r="A10" s="3" t="s">
        <v>478</v>
      </c>
      <c r="F10" s="4" t="n">
        <v>133858</v>
      </c>
      <c r="G10" s="4" t="n">
        <v>138685</v>
      </c>
      <c r="H10" s="4" t="n">
        <v>118762</v>
      </c>
    </row>
    <row r="11" spans="1:11">
      <c r="A11" s="3" t="s">
        <v>112</v>
      </c>
      <c r="F11" s="4" t="n">
        <v>63050</v>
      </c>
      <c r="G11" s="4" t="n">
        <v>40158</v>
      </c>
      <c r="H11" s="4" t="n">
        <v>8201</v>
      </c>
    </row>
    <row r="12" spans="1:11">
      <c r="A12" s="3" t="s">
        <v>188</v>
      </c>
      <c r="F12" s="5" t="n">
        <v>63050</v>
      </c>
      <c r="G12" s="5" t="n">
        <v>40158</v>
      </c>
      <c r="H12" s="4" t="n">
        <v>8201</v>
      </c>
    </row>
    <row r="13" spans="1:11">
      <c r="A13" s="3" t="s">
        <v>479</v>
      </c>
    </row>
    <row r="14" spans="1:11">
      <c r="A14" s="6" t="s">
        <v>475</v>
      </c>
    </row>
    <row r="15" spans="1:11">
      <c r="A15" s="3" t="s">
        <v>480</v>
      </c>
      <c r="E15" s="3" t="s">
        <v>481</v>
      </c>
    </row>
    <row r="16" spans="1:11">
      <c r="A16" s="3" t="s">
        <v>482</v>
      </c>
    </row>
    <row r="17" spans="1:11">
      <c r="A17" s="6" t="s">
        <v>475</v>
      </c>
    </row>
    <row r="18" spans="1:11">
      <c r="A18" s="3" t="s">
        <v>480</v>
      </c>
      <c r="E18" s="3" t="s">
        <v>483</v>
      </c>
      <c r="F18" s="3" t="s">
        <v>484</v>
      </c>
      <c r="G18" s="3" t="s">
        <v>485</v>
      </c>
    </row>
    <row r="19" spans="1:11">
      <c r="A19" s="3" t="s">
        <v>477</v>
      </c>
      <c r="F19" s="5" t="n">
        <v>22538</v>
      </c>
      <c r="G19" s="5" t="n">
        <v>55461</v>
      </c>
      <c r="H19" s="4" t="n">
        <v>40559</v>
      </c>
    </row>
    <row r="20" spans="1:11">
      <c r="A20" s="3" t="s">
        <v>486</v>
      </c>
      <c r="F20" s="3" t="s">
        <v>487</v>
      </c>
    </row>
    <row r="21" spans="1:11">
      <c r="A21" s="3" t="s">
        <v>43</v>
      </c>
      <c r="F21" s="5" t="n">
        <v>90412</v>
      </c>
      <c r="G21" s="4" t="n">
        <v>64483</v>
      </c>
      <c r="H21" s="4" t="n">
        <v>33465</v>
      </c>
      <c r="K21" s="5" t="n">
        <v>0</v>
      </c>
    </row>
    <row r="22" spans="1:11">
      <c r="A22" s="3" t="s">
        <v>112</v>
      </c>
      <c r="F22" s="5" t="n">
        <v>28794</v>
      </c>
      <c r="G22" s="5" t="n">
        <v>21022</v>
      </c>
      <c r="H22" s="5" t="n">
        <v>5457</v>
      </c>
    </row>
    <row r="23" spans="1:11">
      <c r="A23" s="3" t="s">
        <v>488</v>
      </c>
    </row>
    <row r="24" spans="1:11">
      <c r="A24" s="6" t="s">
        <v>475</v>
      </c>
    </row>
    <row r="25" spans="1:11">
      <c r="A25" s="3" t="s">
        <v>480</v>
      </c>
      <c r="F25" s="3" t="s">
        <v>484</v>
      </c>
    </row>
    <row r="26" spans="1:11">
      <c r="A26" s="3" t="s">
        <v>476</v>
      </c>
      <c r="B26" s="5" t="n">
        <v>125400</v>
      </c>
      <c r="E26" s="5" t="n">
        <v>162000</v>
      </c>
    </row>
    <row r="27" spans="1:11">
      <c r="A27" s="3" t="s">
        <v>477</v>
      </c>
      <c r="C27" s="5" t="n">
        <v>48800</v>
      </c>
      <c r="D27" s="5" t="n">
        <v>9900</v>
      </c>
      <c r="F27" s="5" t="n">
        <v>65700</v>
      </c>
    </row>
    <row r="28" spans="1:11">
      <c r="A28" s="3" t="s">
        <v>489</v>
      </c>
      <c r="B28" s="3" t="s">
        <v>490</v>
      </c>
      <c r="C28" s="3" t="s">
        <v>491</v>
      </c>
    </row>
    <row r="29" spans="1:11">
      <c r="A29" s="3" t="s">
        <v>43</v>
      </c>
      <c r="B29" s="5" t="n">
        <v>49800</v>
      </c>
    </row>
    <row r="30" spans="1:11">
      <c r="A30" s="3" t="s">
        <v>478</v>
      </c>
      <c r="B30" s="5" t="n">
        <v>75600</v>
      </c>
    </row>
    <row r="31" spans="1:11">
      <c r="A31" s="3" t="s">
        <v>112</v>
      </c>
      <c r="F31" s="4" t="n">
        <v>41300</v>
      </c>
    </row>
    <row r="32" spans="1:11">
      <c r="A32" s="3" t="s">
        <v>188</v>
      </c>
      <c r="F32" s="5" t="n">
        <v>43700</v>
      </c>
    </row>
    <row r="33" spans="1:11">
      <c r="A33" s="3" t="s">
        <v>492</v>
      </c>
    </row>
    <row r="34" spans="1:11">
      <c r="A34" s="6" t="s">
        <v>475</v>
      </c>
    </row>
    <row r="35" spans="1:11">
      <c r="A35" s="3" t="s">
        <v>480</v>
      </c>
      <c r="D35" s="3" t="s">
        <v>487</v>
      </c>
    </row>
    <row r="36" spans="1:11">
      <c r="A36" s="3" t="s">
        <v>493</v>
      </c>
    </row>
    <row r="37" spans="1:11">
      <c r="A37" s="6" t="s">
        <v>475</v>
      </c>
    </row>
    <row r="38" spans="1:11">
      <c r="A38" s="3" t="s">
        <v>480</v>
      </c>
      <c r="E38" s="3" t="s">
        <v>494</v>
      </c>
    </row>
    <row r="39" spans="1:11">
      <c r="A39" s="3" t="s">
        <v>495</v>
      </c>
    </row>
    <row r="40" spans="1:11">
      <c r="A40" s="6" t="s">
        <v>475</v>
      </c>
    </row>
    <row r="41" spans="1:11">
      <c r="A41" s="3" t="s">
        <v>480</v>
      </c>
      <c r="D41" s="3" t="s">
        <v>496</v>
      </c>
    </row>
    <row r="42" spans="1:11">
      <c r="A42" s="3" t="s">
        <v>497</v>
      </c>
    </row>
    <row r="43" spans="1:11">
      <c r="A43" s="6" t="s">
        <v>475</v>
      </c>
    </row>
    <row r="44" spans="1:11">
      <c r="A44" s="3" t="s">
        <v>480</v>
      </c>
      <c r="F44" s="3" t="s">
        <v>498</v>
      </c>
    </row>
    <row r="45" spans="1:11">
      <c r="A45" s="3" t="s">
        <v>144</v>
      </c>
    </row>
    <row r="46" spans="1:11">
      <c r="A46" s="6" t="s">
        <v>475</v>
      </c>
    </row>
    <row r="47" spans="1:11">
      <c r="A47" s="3" t="s">
        <v>158</v>
      </c>
      <c r="C47" s="5" t="n">
        <v>34500</v>
      </c>
    </row>
    <row r="48" spans="1:11">
      <c r="A48" s="3" t="s">
        <v>81</v>
      </c>
      <c r="C48" s="4" t="n">
        <v>2333333</v>
      </c>
    </row>
    <row r="49" spans="1:11">
      <c r="A49" s="3" t="s">
        <v>127</v>
      </c>
    </row>
    <row r="50" spans="1:11">
      <c r="A50" s="6" t="s">
        <v>475</v>
      </c>
    </row>
    <row r="51" spans="1:11">
      <c r="A51" s="3" t="s">
        <v>499</v>
      </c>
      <c r="F51" s="5" t="n">
        <v>-96300</v>
      </c>
    </row>
    <row r="52" spans="1:11">
      <c r="A52" s="3" t="s">
        <v>81</v>
      </c>
      <c r="F52" s="4" t="n">
        <v>284886</v>
      </c>
      <c r="G52" s="4" t="n">
        <v>143900</v>
      </c>
      <c r="H52" s="4" t="n">
        <v>143517</v>
      </c>
      <c r="I52" s="4" t="n">
        <v>20200000</v>
      </c>
    </row>
    <row r="53" spans="1:11">
      <c r="A53" s="3" t="s">
        <v>478</v>
      </c>
      <c r="F53" s="5" t="n">
        <v>3488</v>
      </c>
      <c r="G53" s="5" t="n">
        <v>7551</v>
      </c>
      <c r="H53" s="5" t="n">
        <v>6789</v>
      </c>
    </row>
    <row r="54" spans="1:11">
      <c r="A54" s="3" t="s">
        <v>500</v>
      </c>
    </row>
    <row r="55" spans="1:11">
      <c r="A55" s="6" t="s">
        <v>475</v>
      </c>
    </row>
    <row r="56" spans="1:11">
      <c r="A56" s="3" t="s">
        <v>486</v>
      </c>
      <c r="F56" s="3" t="s">
        <v>5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62"/>
    <col customWidth="1" max="5" min="5" width="16"/>
    <col customWidth="1" max="6" min="6" width="21"/>
    <col customWidth="1" max="7" min="7" width="21"/>
    <col customWidth="1" max="8" min="8" width="21"/>
    <col customWidth="1" max="9" min="9" width="21"/>
  </cols>
  <sheetData>
    <row r="1" spans="1:9">
      <c r="A1" s="1" t="s">
        <v>502</v>
      </c>
      <c r="B1" s="2" t="s">
        <v>503</v>
      </c>
      <c r="C1" s="2" t="s">
        <v>504</v>
      </c>
      <c r="D1" s="2" t="s">
        <v>505</v>
      </c>
      <c r="E1" s="2" t="s">
        <v>506</v>
      </c>
      <c r="F1" s="2" t="s">
        <v>507</v>
      </c>
      <c r="G1" s="2" t="s">
        <v>440</v>
      </c>
      <c r="H1" s="2" t="s">
        <v>441</v>
      </c>
      <c r="I1" s="2" t="s">
        <v>508</v>
      </c>
    </row>
    <row r="2" spans="1:9">
      <c r="A2" s="6" t="s">
        <v>475</v>
      </c>
    </row>
    <row r="3" spans="1:9">
      <c r="A3" s="3" t="s">
        <v>509</v>
      </c>
      <c r="C3" s="4" t="n">
        <v>2</v>
      </c>
    </row>
    <row r="4" spans="1:9">
      <c r="A4" s="3" t="s">
        <v>476</v>
      </c>
      <c r="F4" s="5" t="n">
        <v>81517</v>
      </c>
      <c r="G4" s="5" t="n">
        <v>150179</v>
      </c>
      <c r="H4" s="5" t="n">
        <v>65703</v>
      </c>
    </row>
    <row r="5" spans="1:9">
      <c r="A5" s="3" t="s">
        <v>510</v>
      </c>
      <c r="E5" s="4" t="n">
        <v>200</v>
      </c>
    </row>
    <row r="6" spans="1:9">
      <c r="A6" s="3" t="s">
        <v>511</v>
      </c>
      <c r="D6" s="4" t="n">
        <v>4</v>
      </c>
    </row>
    <row r="7" spans="1:9">
      <c r="A7" s="3" t="s">
        <v>512</v>
      </c>
      <c r="D7" s="4" t="n">
        <v>6</v>
      </c>
    </row>
    <row r="8" spans="1:9">
      <c r="A8" s="3" t="s">
        <v>513</v>
      </c>
      <c r="D8" s="4" t="n">
        <v>800000</v>
      </c>
    </row>
    <row r="9" spans="1:9">
      <c r="A9" s="3" t="s">
        <v>514</v>
      </c>
      <c r="D9" s="7" t="n">
        <v>7.25</v>
      </c>
    </row>
    <row r="10" spans="1:9">
      <c r="A10" s="3" t="s">
        <v>515</v>
      </c>
      <c r="D10" s="5" t="n">
        <v>120000</v>
      </c>
      <c r="F10" s="4" t="n">
        <v>0</v>
      </c>
      <c r="G10" s="4" t="n">
        <v>120000</v>
      </c>
      <c r="H10" s="4" t="n">
        <v>0</v>
      </c>
    </row>
    <row r="11" spans="1:9">
      <c r="A11" s="3" t="s">
        <v>516</v>
      </c>
      <c r="C11" s="5" t="n">
        <v>91000</v>
      </c>
    </row>
    <row r="12" spans="1:9">
      <c r="A12" s="3" t="s">
        <v>477</v>
      </c>
      <c r="F12" s="4" t="n">
        <v>77702</v>
      </c>
      <c r="G12" s="4" t="n">
        <v>270742</v>
      </c>
      <c r="H12" s="4" t="n">
        <v>65703</v>
      </c>
    </row>
    <row r="13" spans="1:9">
      <c r="A13" s="3" t="s">
        <v>43</v>
      </c>
      <c r="F13" s="4" t="n">
        <v>348434</v>
      </c>
      <c r="G13" s="4" t="n">
        <v>291987</v>
      </c>
      <c r="H13" s="4" t="n">
        <v>63704</v>
      </c>
      <c r="I13" s="5" t="n">
        <v>10368</v>
      </c>
    </row>
    <row r="14" spans="1:9">
      <c r="A14" s="3" t="s">
        <v>173</v>
      </c>
      <c r="F14" s="5" t="n">
        <v>278</v>
      </c>
      <c r="G14" s="5" t="n">
        <v>990</v>
      </c>
    </row>
    <row r="15" spans="1:9">
      <c r="A15" s="3" t="s">
        <v>517</v>
      </c>
    </row>
    <row r="16" spans="1:9">
      <c r="A16" s="6" t="s">
        <v>475</v>
      </c>
    </row>
    <row r="17" spans="1:9">
      <c r="A17" s="3" t="s">
        <v>480</v>
      </c>
      <c r="D17" s="3" t="s">
        <v>518</v>
      </c>
      <c r="F17" s="3" t="s">
        <v>519</v>
      </c>
      <c r="G17" s="3" t="s">
        <v>518</v>
      </c>
    </row>
    <row r="18" spans="1:9">
      <c r="A18" s="3" t="s">
        <v>510</v>
      </c>
      <c r="D18" s="4" t="n">
        <v>255</v>
      </c>
    </row>
    <row r="19" spans="1:9">
      <c r="A19" s="3" t="s">
        <v>520</v>
      </c>
      <c r="D19" s="4" t="n">
        <v>1200</v>
      </c>
    </row>
    <row r="20" spans="1:9">
      <c r="A20" s="3" t="s">
        <v>521</v>
      </c>
      <c r="D20" s="4" t="n">
        <v>120</v>
      </c>
    </row>
    <row r="21" spans="1:9">
      <c r="A21" s="3" t="s">
        <v>522</v>
      </c>
      <c r="D21" s="4" t="n">
        <v>135</v>
      </c>
    </row>
    <row r="22" spans="1:9">
      <c r="A22" s="3" t="s">
        <v>477</v>
      </c>
      <c r="F22" s="5" t="n">
        <v>30240</v>
      </c>
      <c r="G22" s="5" t="n">
        <v>122830</v>
      </c>
      <c r="H22" s="4" t="n">
        <v>0</v>
      </c>
    </row>
    <row r="23" spans="1:9">
      <c r="A23" s="3" t="s">
        <v>43</v>
      </c>
      <c r="F23" s="5" t="n">
        <v>124245</v>
      </c>
      <c r="G23" s="5" t="n">
        <v>110882</v>
      </c>
      <c r="H23" s="4" t="n">
        <v>0</v>
      </c>
      <c r="I23" s="4" t="n">
        <v>0</v>
      </c>
    </row>
    <row r="24" spans="1:9">
      <c r="A24" s="3" t="s">
        <v>523</v>
      </c>
    </row>
    <row r="25" spans="1:9">
      <c r="A25" s="6" t="s">
        <v>475</v>
      </c>
    </row>
    <row r="26" spans="1:9">
      <c r="A26" s="3" t="s">
        <v>480</v>
      </c>
      <c r="D26" s="3" t="s">
        <v>524</v>
      </c>
      <c r="F26" s="3" t="s">
        <v>524</v>
      </c>
      <c r="G26" s="3" t="s">
        <v>524</v>
      </c>
    </row>
    <row r="27" spans="1:9">
      <c r="A27" s="3" t="s">
        <v>510</v>
      </c>
      <c r="D27" s="4" t="n">
        <v>161</v>
      </c>
    </row>
    <row r="28" spans="1:9">
      <c r="A28" s="3" t="s">
        <v>477</v>
      </c>
      <c r="F28" s="5" t="n">
        <v>0</v>
      </c>
      <c r="G28" s="5" t="n">
        <v>56681</v>
      </c>
      <c r="H28" s="4" t="n">
        <v>0</v>
      </c>
    </row>
    <row r="29" spans="1:9">
      <c r="A29" s="3" t="s">
        <v>43</v>
      </c>
      <c r="F29" s="5" t="n">
        <v>53057</v>
      </c>
      <c r="G29" s="5" t="n">
        <v>55022</v>
      </c>
      <c r="H29" s="4" t="n">
        <v>0</v>
      </c>
      <c r="I29" s="4" t="n">
        <v>0</v>
      </c>
    </row>
    <row r="30" spans="1:9">
      <c r="A30" s="3" t="s">
        <v>525</v>
      </c>
    </row>
    <row r="31" spans="1:9">
      <c r="A31" s="6" t="s">
        <v>475</v>
      </c>
    </row>
    <row r="32" spans="1:9">
      <c r="A32" s="3" t="s">
        <v>480</v>
      </c>
      <c r="D32" s="3" t="s">
        <v>526</v>
      </c>
      <c r="F32" s="3" t="s">
        <v>526</v>
      </c>
      <c r="G32" s="3" t="s">
        <v>526</v>
      </c>
    </row>
    <row r="33" spans="1:9">
      <c r="A33" s="3" t="s">
        <v>510</v>
      </c>
      <c r="D33" s="4" t="n">
        <v>30</v>
      </c>
    </row>
    <row r="34" spans="1:9">
      <c r="A34" s="3" t="s">
        <v>477</v>
      </c>
      <c r="F34" s="5" t="n">
        <v>0</v>
      </c>
      <c r="G34" s="5" t="n">
        <v>5064</v>
      </c>
      <c r="H34" s="4" t="n">
        <v>0</v>
      </c>
    </row>
    <row r="35" spans="1:9">
      <c r="A35" s="3" t="s">
        <v>43</v>
      </c>
      <c r="F35" s="5" t="n">
        <v>4689</v>
      </c>
      <c r="G35" s="5" t="n">
        <v>4944</v>
      </c>
      <c r="H35" s="4" t="n">
        <v>0</v>
      </c>
      <c r="I35" s="4" t="n">
        <v>0</v>
      </c>
    </row>
    <row r="36" spans="1:9">
      <c r="A36" s="3" t="s">
        <v>527</v>
      </c>
    </row>
    <row r="37" spans="1:9">
      <c r="A37" s="6" t="s">
        <v>475</v>
      </c>
    </row>
    <row r="38" spans="1:9">
      <c r="A38" s="3" t="s">
        <v>476</v>
      </c>
      <c r="C38" s="4" t="n">
        <v>27400</v>
      </c>
      <c r="D38" s="5" t="n">
        <v>183600</v>
      </c>
    </row>
    <row r="39" spans="1:9">
      <c r="A39" s="3" t="s">
        <v>477</v>
      </c>
      <c r="C39" s="5" t="n">
        <v>212000</v>
      </c>
    </row>
    <row r="40" spans="1:9">
      <c r="A40" s="3" t="s">
        <v>528</v>
      </c>
    </row>
    <row r="41" spans="1:9">
      <c r="A41" s="6" t="s">
        <v>475</v>
      </c>
    </row>
    <row r="42" spans="1:9">
      <c r="A42" s="3" t="s">
        <v>480</v>
      </c>
      <c r="C42" s="3" t="s">
        <v>519</v>
      </c>
      <c r="F42" s="3" t="s">
        <v>519</v>
      </c>
      <c r="G42" s="3" t="s">
        <v>519</v>
      </c>
    </row>
    <row r="43" spans="1:9">
      <c r="A43" s="3" t="s">
        <v>529</v>
      </c>
      <c r="C43" s="4" t="n">
        <v>1</v>
      </c>
    </row>
    <row r="44" spans="1:9">
      <c r="A44" s="3" t="s">
        <v>477</v>
      </c>
      <c r="F44" s="5" t="n">
        <v>0</v>
      </c>
      <c r="G44" s="5" t="n">
        <v>27451</v>
      </c>
      <c r="H44" s="4" t="n">
        <v>0</v>
      </c>
    </row>
    <row r="45" spans="1:9">
      <c r="A45" s="3" t="s">
        <v>43</v>
      </c>
      <c r="F45" s="5" t="n">
        <v>22445</v>
      </c>
      <c r="G45" s="4" t="n">
        <v>27059</v>
      </c>
      <c r="H45" s="5" t="n">
        <v>0</v>
      </c>
      <c r="I45" s="5" t="n">
        <v>0</v>
      </c>
    </row>
    <row r="46" spans="1:9">
      <c r="A46" s="3" t="s">
        <v>530</v>
      </c>
    </row>
    <row r="47" spans="1:9">
      <c r="A47" s="6" t="s">
        <v>475</v>
      </c>
    </row>
    <row r="48" spans="1:9">
      <c r="A48" s="3" t="s">
        <v>531</v>
      </c>
      <c r="D48" s="4" t="n">
        <v>8571429</v>
      </c>
    </row>
    <row r="49" spans="1:9">
      <c r="A49" s="3" t="s">
        <v>517</v>
      </c>
    </row>
    <row r="50" spans="1:9">
      <c r="A50" s="6" t="s">
        <v>475</v>
      </c>
    </row>
    <row r="51" spans="1:9">
      <c r="A51" s="3" t="s">
        <v>480</v>
      </c>
      <c r="B51" s="3" t="s">
        <v>532</v>
      </c>
    </row>
    <row r="52" spans="1:9">
      <c r="A52" s="3" t="s">
        <v>476</v>
      </c>
      <c r="B52" s="5" t="n">
        <v>30000</v>
      </c>
    </row>
    <row r="53" spans="1:9">
      <c r="A53" s="3" t="s">
        <v>43</v>
      </c>
      <c r="B53" s="4" t="n">
        <v>30300</v>
      </c>
    </row>
    <row r="54" spans="1:9">
      <c r="A54" s="3" t="s">
        <v>533</v>
      </c>
      <c r="F54" s="3" t="s">
        <v>519</v>
      </c>
    </row>
    <row r="55" spans="1:9">
      <c r="A55" s="3" t="s">
        <v>527</v>
      </c>
    </row>
    <row r="56" spans="1:9">
      <c r="A56" s="6" t="s">
        <v>475</v>
      </c>
    </row>
    <row r="57" spans="1:9">
      <c r="A57" s="3" t="s">
        <v>476</v>
      </c>
      <c r="C57" s="5" t="n">
        <v>100900</v>
      </c>
    </row>
    <row r="58" spans="1:9">
      <c r="A58" s="3" t="s">
        <v>129</v>
      </c>
    </row>
    <row r="59" spans="1:9">
      <c r="A59" s="6" t="s">
        <v>475</v>
      </c>
    </row>
    <row r="60" spans="1:9">
      <c r="A60" s="3" t="s">
        <v>534</v>
      </c>
      <c r="C60" s="5" t="n">
        <v>1000</v>
      </c>
    </row>
    <row r="61" spans="1:9">
      <c r="A61" s="3" t="s">
        <v>127</v>
      </c>
    </row>
    <row r="62" spans="1:9">
      <c r="A62" s="6" t="s">
        <v>475</v>
      </c>
    </row>
    <row r="63" spans="1:9">
      <c r="A63" s="3" t="s">
        <v>173</v>
      </c>
      <c r="F63" s="5" t="n">
        <v>278</v>
      </c>
      <c r="G63" s="5" t="n">
        <v>990</v>
      </c>
    </row>
    <row r="64" spans="1:9">
      <c r="A64" s="3" t="s">
        <v>535</v>
      </c>
    </row>
    <row r="65" spans="1:9">
      <c r="A65" s="6" t="s">
        <v>475</v>
      </c>
    </row>
    <row r="66" spans="1:9">
      <c r="A66" s="3" t="s">
        <v>173</v>
      </c>
      <c r="B66" s="5" t="n">
        <v>300</v>
      </c>
    </row>
    <row r="67" spans="1:9">
      <c r="A67" s="3" t="s">
        <v>536</v>
      </c>
    </row>
    <row r="68" spans="1:9">
      <c r="A68" s="6" t="s">
        <v>475</v>
      </c>
    </row>
    <row r="69" spans="1:9">
      <c r="A69" s="3" t="s">
        <v>489</v>
      </c>
      <c r="B69" s="3" t="s">
        <v>532</v>
      </c>
    </row>
    <row r="70" spans="1:9">
      <c r="A70" s="3" t="s">
        <v>537</v>
      </c>
      <c r="B70" s="5" t="n">
        <v>3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538</v>
      </c>
      <c r="B1" s="2" t="s">
        <v>539</v>
      </c>
      <c r="C1" s="2" t="s">
        <v>440</v>
      </c>
    </row>
    <row r="2" spans="1:3">
      <c r="A2" s="6" t="s">
        <v>475</v>
      </c>
    </row>
    <row r="3" spans="1:3">
      <c r="A3" s="3" t="s">
        <v>510</v>
      </c>
      <c r="B3" s="4" t="n">
        <v>200</v>
      </c>
    </row>
    <row r="4" spans="1:3">
      <c r="A4" s="3" t="s">
        <v>540</v>
      </c>
    </row>
    <row r="5" spans="1:3">
      <c r="A5" s="6" t="s">
        <v>475</v>
      </c>
    </row>
    <row r="6" spans="1:3">
      <c r="A6" s="3" t="s">
        <v>541</v>
      </c>
      <c r="B6" s="3" t="s">
        <v>542</v>
      </c>
    </row>
    <row r="7" spans="1:3">
      <c r="A7" s="3" t="s">
        <v>543</v>
      </c>
      <c r="B7" s="9" t="n">
        <v>2.7</v>
      </c>
    </row>
    <row r="8" spans="1:3">
      <c r="A8" s="3" t="s">
        <v>544</v>
      </c>
      <c r="B8" s="10" t="n">
        <v>16.6</v>
      </c>
    </row>
    <row r="9" spans="1:3">
      <c r="A9" s="3" t="s">
        <v>545</v>
      </c>
      <c r="B9" s="10" t="n">
        <v>0.4</v>
      </c>
    </row>
    <row r="10" spans="1:3">
      <c r="A10" s="3" t="s">
        <v>546</v>
      </c>
      <c r="B10" s="10" t="n">
        <v>14.3</v>
      </c>
    </row>
    <row r="11" spans="1:3">
      <c r="A11" s="3" t="s">
        <v>547</v>
      </c>
      <c r="B11" s="9" t="n">
        <v>1.8</v>
      </c>
    </row>
    <row r="12" spans="1:3">
      <c r="A12" s="3" t="s">
        <v>98</v>
      </c>
      <c r="C12" s="9" t="n">
        <v>13.2</v>
      </c>
    </row>
    <row r="13" spans="1:3">
      <c r="A13" s="3" t="s">
        <v>548</v>
      </c>
      <c r="C13" s="10" t="n">
        <v>7.4</v>
      </c>
    </row>
    <row r="14" spans="1:3">
      <c r="A14" s="3" t="s">
        <v>549</v>
      </c>
      <c r="C14" s="9" t="n">
        <v>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T51"/>
  <sheetViews>
    <sheetView workbookViewId="0">
      <selection activeCell="A1" sqref="A1"/>
    </sheetView>
  </sheetViews>
  <sheetFormatPr baseColWidth="8" defaultRowHeight="15" outlineLevelCol="0"/>
  <cols>
    <col customWidth="1" max="1" min="1" width="80"/>
    <col customWidth="1" max="2" min="2" width="12"/>
    <col customWidth="1" max="3" min="3" width="39"/>
    <col customWidth="1" max="4" min="4" width="23"/>
    <col customWidth="1" max="5" min="5" width="24"/>
    <col customWidth="1" max="6" min="6" width="10"/>
    <col customWidth="1" max="7" min="7" width="31"/>
    <col customWidth="1" max="8" min="8" width="9"/>
    <col customWidth="1" max="9" min="9" width="31"/>
    <col customWidth="1" max="10" min="10" width="28"/>
    <col customWidth="1" max="11" min="11" width="50"/>
    <col customWidth="1" max="12" min="12" width="10"/>
    <col customWidth="1" max="13" min="13" width="28"/>
    <col customWidth="1" max="14" min="14" width="29"/>
    <col customWidth="1" max="15" min="15" width="16"/>
    <col customWidth="1" max="16" min="16" width="24"/>
    <col customWidth="1" max="17" min="17" width="43"/>
    <col customWidth="1" max="18" min="18" width="21"/>
    <col customWidth="1" max="19" min="19" width="16"/>
    <col customWidth="1" max="20" min="20" width="21"/>
  </cols>
  <sheetData>
    <row r="1" spans="1:20">
      <c r="A1" s="1" t="s">
        <v>137</v>
      </c>
      <c r="B1" s="2" t="s">
        <v>138</v>
      </c>
      <c r="C1" s="2" t="s">
        <v>139</v>
      </c>
      <c r="D1" s="2" t="s">
        <v>140</v>
      </c>
      <c r="E1" s="2" t="s">
        <v>141</v>
      </c>
      <c r="F1" s="2" t="s">
        <v>142</v>
      </c>
      <c r="G1" s="2" t="s">
        <v>143</v>
      </c>
      <c r="H1" s="2" t="s">
        <v>144</v>
      </c>
      <c r="I1" s="2" t="s">
        <v>145</v>
      </c>
      <c r="J1" s="2" t="s">
        <v>146</v>
      </c>
      <c r="K1" s="2" t="s">
        <v>147</v>
      </c>
      <c r="L1" s="2" t="s">
        <v>148</v>
      </c>
      <c r="M1" s="2" t="s">
        <v>149</v>
      </c>
      <c r="N1" s="2" t="s">
        <v>150</v>
      </c>
      <c r="O1" s="2" t="s">
        <v>127</v>
      </c>
      <c r="P1" s="2" t="s">
        <v>151</v>
      </c>
      <c r="Q1" s="2" t="s">
        <v>152</v>
      </c>
      <c r="R1" s="2" t="s">
        <v>153</v>
      </c>
      <c r="S1" s="2" t="s">
        <v>129</v>
      </c>
      <c r="T1" s="2" t="s">
        <v>154</v>
      </c>
    </row>
    <row r="2" spans="1:20">
      <c r="A2" s="3" t="s">
        <v>155</v>
      </c>
      <c r="B2" s="5" t="n">
        <v>1068345</v>
      </c>
      <c r="C2" s="5" t="n">
        <v>2</v>
      </c>
      <c r="D2" s="5" t="n">
        <v>1056593</v>
      </c>
      <c r="E2" s="5" t="n">
        <v>11752</v>
      </c>
      <c r="F2" s="5" t="n">
        <v>32220</v>
      </c>
      <c r="O2" s="5" t="n">
        <v>55490</v>
      </c>
      <c r="S2" s="5" t="n">
        <v>968881</v>
      </c>
    </row>
    <row r="3" spans="1:20">
      <c r="A3" s="6" t="s">
        <v>156</v>
      </c>
    </row>
    <row r="4" spans="1:20">
      <c r="A4" s="3" t="s">
        <v>157</v>
      </c>
      <c r="B4" s="4" t="n">
        <v>-199841</v>
      </c>
      <c r="D4" s="4" t="n">
        <v>-199828</v>
      </c>
      <c r="E4" s="4" t="n">
        <v>-13</v>
      </c>
      <c r="O4" s="4" t="n">
        <v>-1823</v>
      </c>
      <c r="S4" s="4" t="n">
        <v>-198005</v>
      </c>
    </row>
    <row r="5" spans="1:20">
      <c r="A5" s="3" t="s">
        <v>158</v>
      </c>
      <c r="B5" s="4" t="n">
        <v>85465</v>
      </c>
      <c r="D5" s="4" t="n">
        <v>85465</v>
      </c>
      <c r="F5" s="4" t="n">
        <v>1373</v>
      </c>
      <c r="G5" s="5" t="n">
        <v>1373</v>
      </c>
      <c r="S5" s="4" t="n">
        <v>85465</v>
      </c>
    </row>
    <row r="6" spans="1:20">
      <c r="A6" s="3" t="s">
        <v>159</v>
      </c>
      <c r="B6" s="4" t="n">
        <v>1996</v>
      </c>
      <c r="D6" s="4" t="n">
        <v>1996</v>
      </c>
      <c r="O6" s="4" t="n">
        <v>1996</v>
      </c>
      <c r="S6" s="4" t="n">
        <v>0</v>
      </c>
    </row>
    <row r="7" spans="1:20">
      <c r="A7" s="3" t="s">
        <v>160</v>
      </c>
      <c r="B7" s="4" t="n">
        <v>-118763</v>
      </c>
      <c r="D7" s="4" t="n">
        <v>-118763</v>
      </c>
      <c r="O7" s="4" t="n">
        <v>-7023</v>
      </c>
      <c r="S7" s="4" t="n">
        <v>-111740</v>
      </c>
    </row>
    <row r="8" spans="1:20">
      <c r="A8" s="3" t="s">
        <v>161</v>
      </c>
      <c r="B8" s="4" t="n">
        <v>-118762</v>
      </c>
      <c r="F8" s="4" t="n">
        <v>-1373</v>
      </c>
      <c r="J8" s="5" t="n">
        <v>-96297</v>
      </c>
      <c r="K8" s="5" t="n">
        <v>-96297</v>
      </c>
      <c r="O8" s="4" t="n">
        <v>-6789</v>
      </c>
      <c r="Q8" s="5" t="n">
        <v>-96297</v>
      </c>
      <c r="S8" s="4" t="n">
        <v>-93622</v>
      </c>
    </row>
    <row r="9" spans="1:20">
      <c r="A9" s="3" t="s">
        <v>162</v>
      </c>
      <c r="B9" s="4" t="n">
        <v>739</v>
      </c>
      <c r="D9" s="4" t="n">
        <v>0</v>
      </c>
      <c r="E9" s="4" t="n">
        <v>739</v>
      </c>
    </row>
    <row r="10" spans="1:20">
      <c r="A10" s="3" t="s">
        <v>163</v>
      </c>
      <c r="B10" s="4" t="n">
        <v>-387</v>
      </c>
      <c r="D10" s="4" t="n">
        <v>-20</v>
      </c>
      <c r="E10" s="4" t="n">
        <v>-367</v>
      </c>
      <c r="S10" s="4" t="n">
        <v>-20</v>
      </c>
    </row>
    <row r="11" spans="1:20">
      <c r="A11" s="3" t="s">
        <v>164</v>
      </c>
      <c r="B11" s="4" t="n">
        <v>196</v>
      </c>
      <c r="D11" s="4" t="n">
        <v>196</v>
      </c>
      <c r="O11" s="4" t="n">
        <v>-2490</v>
      </c>
      <c r="S11" s="4" t="n">
        <v>2686</v>
      </c>
    </row>
    <row r="12" spans="1:20">
      <c r="A12" s="3" t="s">
        <v>165</v>
      </c>
      <c r="B12" s="4" t="n">
        <v>-756</v>
      </c>
      <c r="D12" s="4" t="n">
        <v>-756</v>
      </c>
      <c r="S12" s="4" t="n">
        <v>-756</v>
      </c>
    </row>
    <row r="13" spans="1:20">
      <c r="A13" s="3" t="s">
        <v>166</v>
      </c>
      <c r="B13" s="4" t="n">
        <v>4365</v>
      </c>
      <c r="D13" s="4" t="n">
        <v>4365</v>
      </c>
      <c r="O13" s="4" t="n">
        <v>3056</v>
      </c>
      <c r="S13" s="4" t="n">
        <v>1309</v>
      </c>
    </row>
    <row r="14" spans="1:20">
      <c r="A14" s="3" t="s">
        <v>167</v>
      </c>
      <c r="B14" s="4" t="n">
        <v>5568</v>
      </c>
      <c r="C14" s="4" t="n">
        <v>0</v>
      </c>
      <c r="D14" s="4" t="n">
        <v>5568</v>
      </c>
      <c r="F14" s="4" t="n">
        <v>0</v>
      </c>
      <c r="S14" s="4" t="n">
        <v>5568</v>
      </c>
    </row>
    <row r="15" spans="1:20">
      <c r="A15" s="3" t="s">
        <v>168</v>
      </c>
      <c r="B15" s="4" t="n">
        <v>38</v>
      </c>
      <c r="C15" s="4" t="n">
        <v>38</v>
      </c>
      <c r="D15" s="4" t="n">
        <v>38</v>
      </c>
    </row>
    <row r="16" spans="1:20">
      <c r="A16" s="3" t="s">
        <v>169</v>
      </c>
      <c r="B16" s="4" t="n">
        <v>752041</v>
      </c>
      <c r="C16" s="4" t="n">
        <v>40</v>
      </c>
      <c r="D16" s="4" t="n">
        <v>739930</v>
      </c>
      <c r="E16" s="4" t="n">
        <v>12111</v>
      </c>
      <c r="F16" s="4" t="n">
        <v>33593</v>
      </c>
      <c r="O16" s="4" t="n">
        <v>-47091</v>
      </c>
      <c r="S16" s="4" t="n">
        <v>753388</v>
      </c>
    </row>
    <row r="17" spans="1:20">
      <c r="A17" s="6" t="s">
        <v>156</v>
      </c>
    </row>
    <row r="18" spans="1:20">
      <c r="A18" s="3" t="s">
        <v>157</v>
      </c>
      <c r="B18" s="4" t="n">
        <v>-48544</v>
      </c>
      <c r="D18" s="4" t="n">
        <v>-51310</v>
      </c>
      <c r="E18" s="4" t="n">
        <v>2766</v>
      </c>
      <c r="O18" s="4" t="n">
        <v>-233</v>
      </c>
      <c r="S18" s="4" t="n">
        <v>-51077</v>
      </c>
    </row>
    <row r="19" spans="1:20">
      <c r="A19" s="3" t="s">
        <v>170</v>
      </c>
      <c r="B19" s="4" t="n">
        <v>-6817</v>
      </c>
      <c r="D19" s="4" t="n">
        <v>-6817</v>
      </c>
      <c r="S19" s="4" t="n">
        <v>-6817</v>
      </c>
    </row>
    <row r="20" spans="1:20">
      <c r="A20" s="3" t="s">
        <v>171</v>
      </c>
      <c r="B20" s="4" t="n">
        <v>4481</v>
      </c>
      <c r="D20" s="4" t="n">
        <v>4481</v>
      </c>
      <c r="O20" s="4" t="n">
        <v>4481</v>
      </c>
    </row>
    <row r="21" spans="1:20">
      <c r="A21" s="3" t="s">
        <v>158</v>
      </c>
      <c r="B21" s="4" t="n">
        <v>2697</v>
      </c>
      <c r="D21" s="4" t="n">
        <v>2697</v>
      </c>
      <c r="S21" s="4" t="n">
        <v>2697</v>
      </c>
    </row>
    <row r="22" spans="1:20">
      <c r="A22" s="3" t="s">
        <v>172</v>
      </c>
      <c r="F22" s="4" t="n">
        <v>-33593</v>
      </c>
      <c r="S22" s="4" t="n">
        <v>33593</v>
      </c>
    </row>
    <row r="23" spans="1:20">
      <c r="A23" s="3" t="s">
        <v>159</v>
      </c>
      <c r="B23" s="4" t="n">
        <v>1998</v>
      </c>
      <c r="D23" s="4" t="n">
        <v>1998</v>
      </c>
      <c r="O23" s="4" t="n">
        <v>1998</v>
      </c>
    </row>
    <row r="24" spans="1:20">
      <c r="A24" s="3" t="s">
        <v>160</v>
      </c>
      <c r="B24" s="4" t="n">
        <v>-138699</v>
      </c>
      <c r="D24" s="4" t="n">
        <v>-138699</v>
      </c>
      <c r="O24" s="4" t="n">
        <v>-7938</v>
      </c>
      <c r="S24" s="4" t="n">
        <v>-130761</v>
      </c>
    </row>
    <row r="25" spans="1:20">
      <c r="A25" s="3" t="s">
        <v>161</v>
      </c>
      <c r="B25" s="4" t="n">
        <v>-138685</v>
      </c>
      <c r="F25" s="4" t="n">
        <v>0</v>
      </c>
      <c r="O25" s="4" t="n">
        <v>-7551</v>
      </c>
      <c r="S25" s="4" t="n">
        <v>-101561</v>
      </c>
    </row>
    <row r="26" spans="1:20">
      <c r="A26" s="3" t="s">
        <v>173</v>
      </c>
      <c r="B26" s="4" t="n">
        <v>990</v>
      </c>
      <c r="D26" s="4" t="n">
        <v>990</v>
      </c>
      <c r="O26" s="4" t="n">
        <v>990</v>
      </c>
    </row>
    <row r="27" spans="1:20">
      <c r="A27" s="3" t="s">
        <v>162</v>
      </c>
      <c r="B27" s="4" t="n">
        <v>3366</v>
      </c>
      <c r="E27" s="4" t="n">
        <v>3366</v>
      </c>
    </row>
    <row r="28" spans="1:20">
      <c r="A28" s="3" t="s">
        <v>163</v>
      </c>
      <c r="B28" s="4" t="n">
        <v>-1488</v>
      </c>
      <c r="E28" s="4" t="n">
        <v>-1488</v>
      </c>
    </row>
    <row r="29" spans="1:20">
      <c r="A29" s="3" t="s">
        <v>164</v>
      </c>
      <c r="B29" s="4" t="n">
        <v>0</v>
      </c>
      <c r="O29" s="4" t="n">
        <v>-3486</v>
      </c>
      <c r="S29" s="4" t="n">
        <v>3486</v>
      </c>
    </row>
    <row r="30" spans="1:20">
      <c r="A30" s="3" t="s">
        <v>165</v>
      </c>
      <c r="B30" s="4" t="n">
        <v>-346</v>
      </c>
      <c r="D30" s="4" t="n">
        <v>-346</v>
      </c>
      <c r="S30" s="4" t="n">
        <v>-346</v>
      </c>
    </row>
    <row r="31" spans="1:20">
      <c r="A31" s="3" t="s">
        <v>166</v>
      </c>
      <c r="B31" s="4" t="n">
        <v>5658</v>
      </c>
      <c r="D31" s="4" t="n">
        <v>5658</v>
      </c>
      <c r="O31" s="4" t="n">
        <v>3634</v>
      </c>
      <c r="S31" s="4" t="n">
        <v>2024</v>
      </c>
    </row>
    <row r="32" spans="1:20">
      <c r="A32" s="3" t="s">
        <v>167</v>
      </c>
      <c r="B32" s="4" t="n">
        <v>9900</v>
      </c>
      <c r="D32" s="4" t="n">
        <v>9900</v>
      </c>
      <c r="S32" s="4" t="n">
        <v>9900</v>
      </c>
    </row>
    <row r="33" spans="1:20">
      <c r="A33" s="3" t="s">
        <v>168</v>
      </c>
      <c r="B33" s="4" t="n">
        <v>-80</v>
      </c>
      <c r="C33" s="4" t="n">
        <v>-80</v>
      </c>
      <c r="D33" s="4" t="n">
        <v>-80</v>
      </c>
    </row>
    <row r="34" spans="1:20">
      <c r="A34" s="3" t="s">
        <v>174</v>
      </c>
      <c r="B34" s="4" t="n">
        <v>585157</v>
      </c>
      <c r="C34" s="4" t="n">
        <v>-40</v>
      </c>
      <c r="D34" s="4" t="n">
        <v>568402</v>
      </c>
      <c r="E34" s="4" t="n">
        <v>16755</v>
      </c>
      <c r="F34" s="4" t="n">
        <v>0</v>
      </c>
      <c r="O34" s="4" t="n">
        <v>-47645</v>
      </c>
      <c r="S34" s="4" t="n">
        <v>616087</v>
      </c>
    </row>
    <row r="35" spans="1:20">
      <c r="A35" s="6" t="s">
        <v>156</v>
      </c>
    </row>
    <row r="36" spans="1:20">
      <c r="A36" s="3" t="s">
        <v>157</v>
      </c>
      <c r="B36" s="4" t="n">
        <v>-218506</v>
      </c>
      <c r="D36" s="4" t="n">
        <v>-222979</v>
      </c>
      <c r="E36" s="4" t="n">
        <v>4473</v>
      </c>
      <c r="O36" s="4" t="n">
        <v>-2981</v>
      </c>
      <c r="S36" s="4" t="n">
        <v>-219998</v>
      </c>
    </row>
    <row r="37" spans="1:20">
      <c r="A37" s="3" t="s">
        <v>158</v>
      </c>
      <c r="B37" s="4" t="n">
        <v>12532</v>
      </c>
      <c r="D37" s="4" t="n">
        <v>12532</v>
      </c>
      <c r="S37" s="4" t="n">
        <v>12532</v>
      </c>
    </row>
    <row r="38" spans="1:20">
      <c r="A38" s="3" t="s">
        <v>159</v>
      </c>
      <c r="B38" s="4" t="n">
        <v>46317</v>
      </c>
      <c r="D38" s="4" t="n">
        <v>46317</v>
      </c>
      <c r="O38" s="4" t="n">
        <v>46317</v>
      </c>
      <c r="S38" s="4" t="n">
        <v>0</v>
      </c>
    </row>
    <row r="39" spans="1:20">
      <c r="A39" s="3" t="s">
        <v>160</v>
      </c>
      <c r="B39" s="4" t="n">
        <v>-124219</v>
      </c>
      <c r="D39" s="4" t="n">
        <v>-124219</v>
      </c>
      <c r="O39" s="4" t="n">
        <v>-1370</v>
      </c>
      <c r="S39" s="4" t="n">
        <v>-122849</v>
      </c>
    </row>
    <row r="40" spans="1:20">
      <c r="A40" s="3" t="s">
        <v>161</v>
      </c>
      <c r="B40" s="4" t="n">
        <v>-133858</v>
      </c>
      <c r="F40" s="4" t="n">
        <v>0</v>
      </c>
      <c r="J40" s="5" t="n">
        <v>-86335</v>
      </c>
      <c r="K40" s="5" t="n">
        <v>-86335</v>
      </c>
      <c r="O40" s="4" t="n">
        <v>-3488</v>
      </c>
      <c r="Q40" s="5" t="n">
        <v>-86335</v>
      </c>
      <c r="S40" s="4" t="n">
        <v>-89378</v>
      </c>
    </row>
    <row r="41" spans="1:20">
      <c r="A41" s="3" t="s">
        <v>173</v>
      </c>
      <c r="B41" s="4" t="n">
        <v>278</v>
      </c>
      <c r="D41" s="4" t="n">
        <v>278</v>
      </c>
      <c r="O41" s="4" t="n">
        <v>278</v>
      </c>
    </row>
    <row r="42" spans="1:20">
      <c r="A42" s="3" t="s">
        <v>175</v>
      </c>
      <c r="B42" s="4" t="n">
        <v>-34475</v>
      </c>
      <c r="H42" s="5" t="n">
        <v>-2555</v>
      </c>
      <c r="I42" s="5" t="n">
        <v>-2555</v>
      </c>
      <c r="P42" s="5" t="n">
        <v>-2555</v>
      </c>
    </row>
    <row r="43" spans="1:20">
      <c r="A43" s="3" t="s">
        <v>176</v>
      </c>
      <c r="L43" s="5" t="n">
        <v>-28593</v>
      </c>
      <c r="M43" s="5" t="n">
        <v>-23948</v>
      </c>
      <c r="N43" s="5" t="n">
        <v>-4645</v>
      </c>
      <c r="R43" s="5" t="n">
        <v>-299</v>
      </c>
      <c r="T43" s="5" t="n">
        <v>-23649</v>
      </c>
    </row>
    <row r="44" spans="1:20">
      <c r="A44" s="3" t="s">
        <v>162</v>
      </c>
      <c r="B44" s="4" t="n">
        <v>296</v>
      </c>
      <c r="E44" s="4" t="n">
        <v>296</v>
      </c>
    </row>
    <row r="45" spans="1:20">
      <c r="A45" s="3" t="s">
        <v>163</v>
      </c>
      <c r="B45" s="4" t="n">
        <v>-3118</v>
      </c>
      <c r="E45" s="4" t="n">
        <v>-3118</v>
      </c>
    </row>
    <row r="46" spans="1:20">
      <c r="A46" s="3" t="s">
        <v>164</v>
      </c>
      <c r="B46" s="4" t="n">
        <v>0</v>
      </c>
      <c r="O46" s="4" t="n">
        <v>-8165</v>
      </c>
      <c r="S46" s="4" t="n">
        <v>8165</v>
      </c>
    </row>
    <row r="47" spans="1:20">
      <c r="A47" s="3" t="s">
        <v>165</v>
      </c>
      <c r="B47" s="4" t="n">
        <v>-2414</v>
      </c>
      <c r="D47" s="4" t="n">
        <v>-2414</v>
      </c>
      <c r="S47" s="4" t="n">
        <v>-2414</v>
      </c>
    </row>
    <row r="48" spans="1:20">
      <c r="A48" s="3" t="s">
        <v>166</v>
      </c>
      <c r="B48" s="4" t="n">
        <v>8032</v>
      </c>
      <c r="D48" s="4" t="n">
        <v>8032</v>
      </c>
      <c r="O48" s="4" t="n">
        <v>6203</v>
      </c>
      <c r="S48" s="4" t="n">
        <v>1829</v>
      </c>
    </row>
    <row r="49" spans="1:20">
      <c r="A49" s="3" t="s">
        <v>167</v>
      </c>
      <c r="B49" s="4" t="n">
        <v>4000</v>
      </c>
      <c r="D49" s="4" t="n">
        <v>4000</v>
      </c>
      <c r="S49" s="4" t="n">
        <v>4000</v>
      </c>
    </row>
    <row r="50" spans="1:20">
      <c r="A50" s="3" t="s">
        <v>168</v>
      </c>
      <c r="B50" s="4" t="n">
        <v>68</v>
      </c>
      <c r="C50" s="4" t="n">
        <v>68</v>
      </c>
      <c r="D50" s="4" t="n">
        <v>68</v>
      </c>
    </row>
    <row r="51" spans="1:20">
      <c r="A51" s="3" t="s">
        <v>177</v>
      </c>
      <c r="B51" s="5" t="n">
        <v>190940</v>
      </c>
      <c r="C51" s="5" t="n">
        <v>28</v>
      </c>
      <c r="D51" s="5" t="n">
        <v>177179</v>
      </c>
      <c r="E51" s="5" t="n">
        <v>13761</v>
      </c>
      <c r="F51" s="5" t="n">
        <v>0</v>
      </c>
      <c r="O51" s="5" t="n">
        <v>-96552</v>
      </c>
      <c r="S51" s="5" t="n">
        <v>2737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4"/>
    <col customWidth="1" max="5" min="5" width="14"/>
  </cols>
  <sheetData>
    <row r="1" spans="1:5">
      <c r="A1" s="1" t="s">
        <v>550</v>
      </c>
      <c r="B1" s="2" t="s">
        <v>551</v>
      </c>
      <c r="C1" s="2" t="s">
        <v>2</v>
      </c>
      <c r="D1" s="2" t="s">
        <v>31</v>
      </c>
      <c r="E1" s="2" t="s">
        <v>93</v>
      </c>
    </row>
    <row r="2" spans="1:5">
      <c r="A2" s="6" t="s">
        <v>475</v>
      </c>
    </row>
    <row r="3" spans="1:5">
      <c r="A3" s="3" t="s">
        <v>552</v>
      </c>
      <c r="C3" s="5" t="n">
        <v>12532</v>
      </c>
      <c r="D3" s="5" t="n">
        <v>0</v>
      </c>
      <c r="E3" s="5" t="n">
        <v>3442</v>
      </c>
    </row>
    <row r="4" spans="1:5">
      <c r="A4" s="3" t="s">
        <v>45</v>
      </c>
      <c r="C4" s="5" t="n">
        <v>128866</v>
      </c>
      <c r="D4" s="5" t="n">
        <v>202135</v>
      </c>
      <c r="E4" s="4" t="n">
        <v>204789</v>
      </c>
    </row>
    <row r="5" spans="1:5">
      <c r="A5" s="3" t="s">
        <v>553</v>
      </c>
    </row>
    <row r="6" spans="1:5">
      <c r="A6" s="6" t="s">
        <v>475</v>
      </c>
    </row>
    <row r="7" spans="1:5">
      <c r="A7" s="3" t="s">
        <v>537</v>
      </c>
      <c r="B7" s="5" t="n">
        <v>16300</v>
      </c>
    </row>
    <row r="8" spans="1:5">
      <c r="A8" s="3" t="s">
        <v>543</v>
      </c>
      <c r="B8" s="4" t="n">
        <v>12500</v>
      </c>
    </row>
    <row r="9" spans="1:5">
      <c r="A9" s="3" t="s">
        <v>554</v>
      </c>
      <c r="B9" s="5" t="n">
        <v>100</v>
      </c>
    </row>
    <row r="10" spans="1:5">
      <c r="A10" s="3" t="s">
        <v>555</v>
      </c>
      <c r="B10" s="4" t="n">
        <v>266951</v>
      </c>
    </row>
    <row r="11" spans="1:5">
      <c r="A11" s="3" t="s">
        <v>552</v>
      </c>
      <c r="B11" s="5" t="n">
        <v>3400</v>
      </c>
    </row>
    <row r="12" spans="1:5">
      <c r="A12" s="3" t="s">
        <v>556</v>
      </c>
      <c r="B12" s="4" t="n">
        <v>300</v>
      </c>
      <c r="E12" s="5" t="n">
        <v>200</v>
      </c>
    </row>
    <row r="13" spans="1:5">
      <c r="A13" s="3" t="s">
        <v>45</v>
      </c>
      <c r="B13" s="4" t="n">
        <v>5800</v>
      </c>
    </row>
    <row r="14" spans="1:5">
      <c r="A14" s="3" t="s">
        <v>326</v>
      </c>
      <c r="B14" s="4" t="n">
        <v>3000</v>
      </c>
    </row>
    <row r="15" spans="1:5">
      <c r="A15" s="3" t="s">
        <v>557</v>
      </c>
      <c r="B15" s="4" t="n">
        <v>1000</v>
      </c>
    </row>
    <row r="16" spans="1:5">
      <c r="A16" s="3" t="s">
        <v>558</v>
      </c>
    </row>
    <row r="17" spans="1:5">
      <c r="A17" s="6" t="s">
        <v>475</v>
      </c>
    </row>
    <row r="18" spans="1:5">
      <c r="A18" s="3" t="s">
        <v>559</v>
      </c>
      <c r="B18" s="5" t="n">
        <v>6200</v>
      </c>
    </row>
    <row r="19" spans="1:5">
      <c r="A19" s="3" t="s">
        <v>560</v>
      </c>
      <c r="B19" s="3" t="s">
        <v>561</v>
      </c>
    </row>
    <row r="20" spans="1:5">
      <c r="A20" s="3" t="s">
        <v>562</v>
      </c>
    </row>
    <row r="21" spans="1:5">
      <c r="A21" s="6" t="s">
        <v>475</v>
      </c>
    </row>
    <row r="22" spans="1:5">
      <c r="A22" s="3" t="s">
        <v>559</v>
      </c>
      <c r="B22" s="5" t="n">
        <v>3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2"/>
    <col customWidth="1" max="2" min="2" width="20"/>
    <col customWidth="1" max="3" min="3" width="20"/>
    <col customWidth="1" max="4" min="4" width="20"/>
    <col customWidth="1" max="5" min="5" width="20"/>
  </cols>
  <sheetData>
    <row r="1" spans="1:5">
      <c r="A1" s="1" t="s">
        <v>563</v>
      </c>
      <c r="B1" s="2" t="s">
        <v>564</v>
      </c>
      <c r="C1" s="2" t="s">
        <v>565</v>
      </c>
      <c r="D1" s="2" t="s">
        <v>566</v>
      </c>
      <c r="E1" s="2" t="s">
        <v>567</v>
      </c>
    </row>
    <row r="2" spans="1:5">
      <c r="A2" s="6" t="s">
        <v>475</v>
      </c>
    </row>
    <row r="3" spans="1:5">
      <c r="A3" s="3" t="s">
        <v>81</v>
      </c>
      <c r="C3" s="4" t="n">
        <v>965000</v>
      </c>
      <c r="D3" s="4" t="n">
        <v>680000</v>
      </c>
    </row>
    <row r="4" spans="1:5">
      <c r="A4" s="3" t="s">
        <v>568</v>
      </c>
    </row>
    <row r="5" spans="1:5">
      <c r="A5" s="6" t="s">
        <v>475</v>
      </c>
    </row>
    <row r="6" spans="1:5">
      <c r="A6" s="3" t="s">
        <v>569</v>
      </c>
      <c r="B6" s="11" t="n">
        <v>0.5775</v>
      </c>
    </row>
    <row r="7" spans="1:5">
      <c r="A7" s="3" t="s">
        <v>570</v>
      </c>
    </row>
    <row r="8" spans="1:5">
      <c r="A8" s="6" t="s">
        <v>475</v>
      </c>
    </row>
    <row r="9" spans="1:5">
      <c r="A9" s="3" t="s">
        <v>569</v>
      </c>
      <c r="B9" s="11" t="n">
        <v>0.5225</v>
      </c>
    </row>
    <row r="10" spans="1:5">
      <c r="A10" s="3" t="s">
        <v>127</v>
      </c>
    </row>
    <row r="11" spans="1:5">
      <c r="A11" s="6" t="s">
        <v>475</v>
      </c>
    </row>
    <row r="12" spans="1:5">
      <c r="A12" s="3" t="s">
        <v>81</v>
      </c>
      <c r="B12" s="4" t="n">
        <v>20200000</v>
      </c>
      <c r="C12" s="4" t="n">
        <v>284886</v>
      </c>
      <c r="D12" s="4" t="n">
        <v>143900</v>
      </c>
      <c r="E12" s="4" t="n">
        <v>143517</v>
      </c>
    </row>
    <row r="13" spans="1:5">
      <c r="A13" s="3" t="s">
        <v>571</v>
      </c>
    </row>
    <row r="14" spans="1:5">
      <c r="A14" s="6" t="s">
        <v>475</v>
      </c>
    </row>
    <row r="15" spans="1:5">
      <c r="A15" s="3" t="s">
        <v>81</v>
      </c>
      <c r="B15" s="4" t="n">
        <v>98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573</v>
      </c>
      <c r="C1" s="2" t="s">
        <v>2</v>
      </c>
    </row>
    <row r="2" spans="1:3">
      <c r="A2" s="6" t="s">
        <v>475</v>
      </c>
    </row>
    <row r="3" spans="1:3">
      <c r="A3" s="3" t="s">
        <v>489</v>
      </c>
      <c r="B3" s="3" t="s">
        <v>487</v>
      </c>
    </row>
    <row r="4" spans="1:3">
      <c r="A4" s="3" t="s">
        <v>537</v>
      </c>
      <c r="B4" s="5" t="n">
        <v>32000</v>
      </c>
    </row>
    <row r="5" spans="1:3">
      <c r="A5" s="3" t="s">
        <v>326</v>
      </c>
      <c r="C5" s="5" t="n">
        <v>32286</v>
      </c>
    </row>
    <row r="6" spans="1:3">
      <c r="A6" s="3" t="s">
        <v>574</v>
      </c>
      <c r="C6" s="4" t="n">
        <v>-286</v>
      </c>
    </row>
    <row r="7" spans="1:3">
      <c r="A7" s="3" t="s">
        <v>575</v>
      </c>
      <c r="C7" s="4" t="n">
        <v>32000</v>
      </c>
    </row>
    <row r="8" spans="1:3">
      <c r="A8" s="3" t="s">
        <v>576</v>
      </c>
    </row>
    <row r="9" spans="1:3">
      <c r="A9" s="6" t="s">
        <v>475</v>
      </c>
    </row>
    <row r="10" spans="1:3">
      <c r="A10" s="3" t="s">
        <v>326</v>
      </c>
      <c r="C10" s="4" t="n">
        <v>13433</v>
      </c>
    </row>
    <row r="11" spans="1:3">
      <c r="A11" s="3" t="s">
        <v>577</v>
      </c>
    </row>
    <row r="12" spans="1:3">
      <c r="A12" s="6" t="s">
        <v>475</v>
      </c>
    </row>
    <row r="13" spans="1:3">
      <c r="A13" s="3" t="s">
        <v>326</v>
      </c>
      <c r="C13" s="5" t="n">
        <v>188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52"/>
    <col customWidth="1" max="2" min="2" width="23"/>
    <col customWidth="1" max="3" min="3" width="16"/>
    <col customWidth="1" max="4" min="4" width="21"/>
    <col customWidth="1" max="5" min="5" width="21"/>
    <col customWidth="1" max="6" min="6" width="21"/>
  </cols>
  <sheetData>
    <row r="1" spans="1:6">
      <c r="A1" s="1" t="s">
        <v>578</v>
      </c>
      <c r="B1" s="2" t="s">
        <v>579</v>
      </c>
      <c r="C1" s="2" t="s">
        <v>506</v>
      </c>
      <c r="D1" s="2" t="s">
        <v>507</v>
      </c>
      <c r="E1" s="2" t="s">
        <v>440</v>
      </c>
      <c r="F1" s="2" t="s">
        <v>441</v>
      </c>
    </row>
    <row r="2" spans="1:6">
      <c r="A2" s="6" t="s">
        <v>475</v>
      </c>
    </row>
    <row r="3" spans="1:6">
      <c r="A3" s="3" t="s">
        <v>510</v>
      </c>
      <c r="C3" s="4" t="n">
        <v>200</v>
      </c>
    </row>
    <row r="4" spans="1:6">
      <c r="A4" s="3" t="s">
        <v>45</v>
      </c>
      <c r="D4" s="5" t="n">
        <v>128866</v>
      </c>
      <c r="E4" s="5" t="n">
        <v>202135</v>
      </c>
      <c r="F4" s="5" t="n">
        <v>204789</v>
      </c>
    </row>
    <row r="5" spans="1:6">
      <c r="A5" s="3" t="s">
        <v>580</v>
      </c>
    </row>
    <row r="6" spans="1:6">
      <c r="A6" s="6" t="s">
        <v>475</v>
      </c>
    </row>
    <row r="7" spans="1:6">
      <c r="A7" s="3" t="s">
        <v>489</v>
      </c>
      <c r="B7" s="3" t="s">
        <v>487</v>
      </c>
    </row>
    <row r="8" spans="1:6">
      <c r="A8" s="3" t="s">
        <v>537</v>
      </c>
      <c r="B8" s="5" t="n">
        <v>60900</v>
      </c>
    </row>
    <row r="9" spans="1:6">
      <c r="A9" s="3" t="s">
        <v>543</v>
      </c>
      <c r="B9" s="4" t="n">
        <v>39100</v>
      </c>
    </row>
    <row r="10" spans="1:6">
      <c r="A10" s="3" t="s">
        <v>581</v>
      </c>
      <c r="B10" s="5" t="n">
        <v>12500</v>
      </c>
    </row>
    <row r="11" spans="1:6">
      <c r="A11" s="3" t="s">
        <v>510</v>
      </c>
      <c r="B11" s="4" t="n">
        <v>1000</v>
      </c>
    </row>
    <row r="12" spans="1:6">
      <c r="A12" s="3" t="s">
        <v>582</v>
      </c>
      <c r="B12" s="5" t="n">
        <v>28597</v>
      </c>
    </row>
    <row r="13" spans="1:6">
      <c r="A13" s="3" t="s">
        <v>326</v>
      </c>
      <c r="B13" s="4" t="n">
        <v>19497</v>
      </c>
    </row>
    <row r="14" spans="1:6">
      <c r="A14" s="3" t="s">
        <v>559</v>
      </c>
      <c r="B14" s="4" t="n">
        <v>5984</v>
      </c>
    </row>
    <row r="15" spans="1:6">
      <c r="A15" s="3" t="s">
        <v>583</v>
      </c>
      <c r="B15" s="4" t="n">
        <v>2095</v>
      </c>
    </row>
    <row r="16" spans="1:6">
      <c r="A16" s="3" t="s">
        <v>45</v>
      </c>
      <c r="B16" s="4" t="n">
        <v>4692</v>
      </c>
    </row>
    <row r="17" spans="1:6">
      <c r="A17" s="3" t="s">
        <v>575</v>
      </c>
      <c r="B17" s="5" t="n">
        <v>60865</v>
      </c>
    </row>
    <row r="18" spans="1:6">
      <c r="A18" s="3" t="s">
        <v>584</v>
      </c>
    </row>
    <row r="19" spans="1:6">
      <c r="A19" s="6" t="s">
        <v>475</v>
      </c>
    </row>
    <row r="20" spans="1:6">
      <c r="A20" s="3" t="s">
        <v>489</v>
      </c>
      <c r="D20" s="3" t="s">
        <v>585</v>
      </c>
    </row>
    <row r="21" spans="1:6">
      <c r="A21" s="3" t="s">
        <v>533</v>
      </c>
      <c r="B21" s="3" t="s">
        <v>487</v>
      </c>
      <c r="D21" s="3" t="s">
        <v>487</v>
      </c>
    </row>
    <row r="22" spans="1:6">
      <c r="A22" s="3" t="s">
        <v>586</v>
      </c>
      <c r="B22" s="5" t="n">
        <v>36000</v>
      </c>
    </row>
    <row r="23" spans="1:6">
      <c r="A23" s="3" t="s">
        <v>587</v>
      </c>
    </row>
    <row r="24" spans="1:6">
      <c r="A24" s="6" t="s">
        <v>475</v>
      </c>
    </row>
    <row r="25" spans="1:6">
      <c r="A25" s="3" t="s">
        <v>588</v>
      </c>
      <c r="B25" s="4" t="n">
        <v>28600</v>
      </c>
    </row>
    <row r="26" spans="1:6">
      <c r="A26" s="3" t="s">
        <v>589</v>
      </c>
    </row>
    <row r="27" spans="1:6">
      <c r="A27" s="6" t="s">
        <v>475</v>
      </c>
    </row>
    <row r="28" spans="1:6">
      <c r="A28" s="3" t="s">
        <v>588</v>
      </c>
      <c r="B28" s="5" t="n">
        <v>4600</v>
      </c>
    </row>
    <row r="29" spans="1:6">
      <c r="A29" s="3" t="s">
        <v>590</v>
      </c>
    </row>
    <row r="30" spans="1:6">
      <c r="A30" s="6" t="s">
        <v>475</v>
      </c>
    </row>
    <row r="31" spans="1:6">
      <c r="A31" s="3" t="s">
        <v>480</v>
      </c>
      <c r="B31" s="3" t="s">
        <v>59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6"/>
  </cols>
  <sheetData>
    <row r="1" spans="1:2">
      <c r="A1" s="1" t="s">
        <v>592</v>
      </c>
      <c r="B1" s="2" t="s">
        <v>593</v>
      </c>
    </row>
    <row r="2" spans="1:2">
      <c r="A2" s="6" t="s">
        <v>475</v>
      </c>
    </row>
    <row r="3" spans="1:2">
      <c r="A3" s="3" t="s">
        <v>594</v>
      </c>
      <c r="B3" s="4" t="n">
        <v>546</v>
      </c>
    </row>
    <row r="4" spans="1:2">
      <c r="A4" s="3" t="s">
        <v>595</v>
      </c>
    </row>
    <row r="5" spans="1:2">
      <c r="A5" s="6" t="s">
        <v>475</v>
      </c>
    </row>
    <row r="6" spans="1:2">
      <c r="A6" s="3" t="s">
        <v>489</v>
      </c>
      <c r="B6" s="3" t="s">
        <v>487</v>
      </c>
    </row>
    <row r="7" spans="1:2">
      <c r="A7" s="3" t="s">
        <v>537</v>
      </c>
      <c r="B7" s="9" t="n">
        <v>49.4</v>
      </c>
    </row>
    <row r="8" spans="1:2">
      <c r="A8" s="3" t="s">
        <v>543</v>
      </c>
      <c r="B8" s="10" t="n">
        <v>16.9</v>
      </c>
    </row>
    <row r="9" spans="1:2">
      <c r="A9" s="3" t="s">
        <v>596</v>
      </c>
      <c r="B9" s="9" t="n">
        <v>32.5</v>
      </c>
    </row>
    <row r="10" spans="1:2">
      <c r="A10" s="3" t="s">
        <v>86</v>
      </c>
      <c r="B10" s="3" t="s">
        <v>9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s>
  <sheetData>
    <row r="1" spans="1:7">
      <c r="A1" s="1" t="s">
        <v>597</v>
      </c>
      <c r="B1" s="2" t="s">
        <v>598</v>
      </c>
      <c r="C1" s="2" t="s">
        <v>599</v>
      </c>
      <c r="D1" s="2" t="s">
        <v>507</v>
      </c>
      <c r="E1" s="2" t="s">
        <v>507</v>
      </c>
      <c r="F1" s="2" t="s">
        <v>440</v>
      </c>
      <c r="G1" s="2" t="s">
        <v>441</v>
      </c>
    </row>
    <row r="2" spans="1:7">
      <c r="A2" s="6" t="s">
        <v>600</v>
      </c>
    </row>
    <row r="3" spans="1:7">
      <c r="A3" s="3" t="s">
        <v>549</v>
      </c>
      <c r="F3" s="5" t="n">
        <v>9100</v>
      </c>
    </row>
    <row r="4" spans="1:7">
      <c r="A4" s="3" t="s">
        <v>601</v>
      </c>
    </row>
    <row r="5" spans="1:7">
      <c r="A5" s="6" t="s">
        <v>600</v>
      </c>
    </row>
    <row r="6" spans="1:7">
      <c r="A6" s="3" t="s">
        <v>602</v>
      </c>
      <c r="E6" s="5" t="n">
        <v>47434</v>
      </c>
      <c r="F6" s="4" t="n">
        <v>0</v>
      </c>
      <c r="G6" s="5" t="n">
        <v>0</v>
      </c>
    </row>
    <row r="7" spans="1:7">
      <c r="A7" s="3" t="s">
        <v>603</v>
      </c>
    </row>
    <row r="8" spans="1:7">
      <c r="A8" s="6" t="s">
        <v>600</v>
      </c>
    </row>
    <row r="9" spans="1:7">
      <c r="A9" s="3" t="s">
        <v>604</v>
      </c>
      <c r="B9" s="5" t="n">
        <v>170000</v>
      </c>
    </row>
    <row r="10" spans="1:7">
      <c r="A10" s="3" t="s">
        <v>602</v>
      </c>
      <c r="B10" s="4" t="n">
        <v>47400</v>
      </c>
      <c r="E10" s="4" t="n">
        <v>47434</v>
      </c>
      <c r="F10" s="5" t="n">
        <v>0</v>
      </c>
      <c r="G10" s="4" t="n">
        <v>0</v>
      </c>
    </row>
    <row r="11" spans="1:7">
      <c r="A11" s="3" t="s">
        <v>549</v>
      </c>
      <c r="B11" s="5" t="n">
        <v>2500</v>
      </c>
    </row>
    <row r="12" spans="1:7">
      <c r="A12" s="3" t="s">
        <v>605</v>
      </c>
    </row>
    <row r="13" spans="1:7">
      <c r="A13" s="6" t="s">
        <v>600</v>
      </c>
    </row>
    <row r="14" spans="1:7">
      <c r="A14" s="3" t="s">
        <v>602</v>
      </c>
      <c r="G14" s="5" t="n">
        <v>-12900</v>
      </c>
    </row>
    <row r="15" spans="1:7">
      <c r="A15" s="3" t="s">
        <v>606</v>
      </c>
      <c r="C15" s="5" t="n">
        <v>9700</v>
      </c>
    </row>
    <row r="16" spans="1:7">
      <c r="A16" s="3" t="s">
        <v>607</v>
      </c>
    </row>
    <row r="17" spans="1:7">
      <c r="A17" s="6" t="s">
        <v>600</v>
      </c>
    </row>
    <row r="18" spans="1:7">
      <c r="A18" s="3" t="s">
        <v>602</v>
      </c>
      <c r="E18" s="4" t="n">
        <v>-100</v>
      </c>
    </row>
    <row r="19" spans="1:7">
      <c r="A19" s="3" t="s">
        <v>608</v>
      </c>
    </row>
    <row r="20" spans="1:7">
      <c r="A20" s="6" t="s">
        <v>600</v>
      </c>
    </row>
    <row r="21" spans="1:7">
      <c r="A21" s="3" t="s">
        <v>602</v>
      </c>
      <c r="E21" s="5" t="n">
        <v>1100</v>
      </c>
    </row>
    <row r="22" spans="1:7">
      <c r="A22" s="3" t="s">
        <v>609</v>
      </c>
    </row>
    <row r="23" spans="1:7">
      <c r="A23" s="6" t="s">
        <v>600</v>
      </c>
    </row>
    <row r="24" spans="1:7">
      <c r="A24" s="3" t="s">
        <v>602</v>
      </c>
      <c r="D24" s="5" t="n">
        <v>900</v>
      </c>
    </row>
    <row r="25" spans="1:7">
      <c r="A25" s="3" t="s">
        <v>610</v>
      </c>
    </row>
    <row r="26" spans="1:7">
      <c r="A26" s="6" t="s">
        <v>600</v>
      </c>
    </row>
    <row r="27" spans="1:7">
      <c r="A27" s="3" t="s">
        <v>611</v>
      </c>
      <c r="B27" s="4" t="n">
        <v>4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12</v>
      </c>
      <c r="B1" s="2" t="s">
        <v>613</v>
      </c>
      <c r="C1" s="2" t="s">
        <v>2</v>
      </c>
      <c r="D1" s="2" t="s">
        <v>614</v>
      </c>
      <c r="E1" s="2" t="s">
        <v>4</v>
      </c>
      <c r="F1" s="2" t="s">
        <v>615</v>
      </c>
      <c r="G1" s="2" t="s">
        <v>31</v>
      </c>
      <c r="H1" s="2" t="s">
        <v>232</v>
      </c>
      <c r="I1" s="2" t="s">
        <v>616</v>
      </c>
      <c r="J1" s="2" t="s">
        <v>617</v>
      </c>
      <c r="K1" s="2" t="s">
        <v>2</v>
      </c>
      <c r="L1" s="2" t="s">
        <v>31</v>
      </c>
      <c r="M1" s="2" t="s">
        <v>93</v>
      </c>
    </row>
    <row r="2" spans="1:13">
      <c r="A2" s="6" t="s">
        <v>600</v>
      </c>
    </row>
    <row r="3" spans="1:13">
      <c r="A3" s="3" t="s">
        <v>618</v>
      </c>
      <c r="C3" s="5" t="n">
        <v>1910</v>
      </c>
      <c r="D3" s="5" t="n">
        <v>44696</v>
      </c>
      <c r="E3" s="5" t="n">
        <v>-1801</v>
      </c>
      <c r="F3" s="5" t="n">
        <v>-710</v>
      </c>
      <c r="G3" s="5" t="n">
        <v>-12249</v>
      </c>
      <c r="H3" s="5" t="n">
        <v>-2310</v>
      </c>
      <c r="I3" s="5" t="n">
        <v>2675</v>
      </c>
      <c r="J3" s="5" t="n">
        <v>7169</v>
      </c>
      <c r="K3" s="5" t="n">
        <v>44095</v>
      </c>
      <c r="L3" s="5" t="n">
        <v>-4715</v>
      </c>
      <c r="M3" s="5" t="n">
        <v>-423</v>
      </c>
    </row>
    <row r="4" spans="1:13">
      <c r="A4" s="3" t="s">
        <v>619</v>
      </c>
      <c r="K4" s="4" t="n">
        <v>44095</v>
      </c>
      <c r="L4" s="4" t="n">
        <v>-4715</v>
      </c>
      <c r="M4" s="4" t="n">
        <v>-423</v>
      </c>
    </row>
    <row r="5" spans="1:13">
      <c r="A5" s="3" t="s">
        <v>601</v>
      </c>
    </row>
    <row r="6" spans="1:13">
      <c r="A6" s="6" t="s">
        <v>600</v>
      </c>
    </row>
    <row r="7" spans="1:13">
      <c r="A7" s="3" t="s">
        <v>620</v>
      </c>
      <c r="K7" s="4" t="n">
        <v>-3339</v>
      </c>
      <c r="L7" s="4" t="n">
        <v>-4176</v>
      </c>
      <c r="M7" s="4" t="n">
        <v>14608</v>
      </c>
    </row>
    <row r="8" spans="1:13">
      <c r="A8" s="3" t="s">
        <v>621</v>
      </c>
      <c r="K8" s="4" t="n">
        <v>47434</v>
      </c>
      <c r="L8" s="4" t="n">
        <v>0</v>
      </c>
      <c r="M8" s="4" t="n">
        <v>0</v>
      </c>
    </row>
    <row r="9" spans="1:13">
      <c r="A9" s="3" t="s">
        <v>603</v>
      </c>
    </row>
    <row r="10" spans="1:13">
      <c r="A10" s="6" t="s">
        <v>600</v>
      </c>
    </row>
    <row r="11" spans="1:13">
      <c r="A11" s="3" t="s">
        <v>622</v>
      </c>
      <c r="K11" s="4" t="n">
        <v>87520</v>
      </c>
      <c r="L11" s="4" t="n">
        <v>137896</v>
      </c>
      <c r="M11" s="4" t="n">
        <v>163583</v>
      </c>
    </row>
    <row r="12" spans="1:13">
      <c r="A12" s="3" t="s">
        <v>623</v>
      </c>
      <c r="K12" s="4" t="n">
        <v>38961</v>
      </c>
      <c r="L12" s="4" t="n">
        <v>49672</v>
      </c>
      <c r="M12" s="4" t="n">
        <v>62621</v>
      </c>
    </row>
    <row r="13" spans="1:13">
      <c r="A13" s="3" t="s">
        <v>101</v>
      </c>
      <c r="K13" s="4" t="n">
        <v>35177</v>
      </c>
      <c r="L13" s="4" t="n">
        <v>51828</v>
      </c>
      <c r="M13" s="4" t="n">
        <v>55751</v>
      </c>
    </row>
    <row r="14" spans="1:13">
      <c r="A14" s="3" t="s">
        <v>102</v>
      </c>
      <c r="K14" s="4" t="n">
        <v>7174</v>
      </c>
      <c r="L14" s="4" t="n">
        <v>9992</v>
      </c>
      <c r="M14" s="4" t="n">
        <v>12508</v>
      </c>
    </row>
    <row r="15" spans="1:13">
      <c r="A15" s="3" t="s">
        <v>106</v>
      </c>
      <c r="K15" s="4" t="n">
        <v>0</v>
      </c>
      <c r="L15" s="4" t="n">
        <v>12802</v>
      </c>
      <c r="M15" s="4" t="n">
        <v>0</v>
      </c>
    </row>
    <row r="16" spans="1:13">
      <c r="A16" s="3" t="s">
        <v>103</v>
      </c>
      <c r="K16" s="4" t="n">
        <v>9823</v>
      </c>
      <c r="L16" s="4" t="n">
        <v>15936</v>
      </c>
      <c r="M16" s="4" t="n">
        <v>17261</v>
      </c>
    </row>
    <row r="17" spans="1:13">
      <c r="A17" s="3" t="s">
        <v>104</v>
      </c>
      <c r="K17" s="4" t="n">
        <v>-55</v>
      </c>
      <c r="L17" s="4" t="n">
        <v>2182</v>
      </c>
      <c r="M17" s="4" t="n">
        <v>1060</v>
      </c>
    </row>
    <row r="18" spans="1:13">
      <c r="A18" s="3" t="s">
        <v>624</v>
      </c>
      <c r="K18" s="4" t="n">
        <v>91080</v>
      </c>
      <c r="L18" s="4" t="n">
        <v>142412</v>
      </c>
      <c r="M18" s="4" t="n">
        <v>149201</v>
      </c>
    </row>
    <row r="19" spans="1:13">
      <c r="A19" s="3" t="s">
        <v>625</v>
      </c>
      <c r="K19" s="4" t="n">
        <v>-3560</v>
      </c>
      <c r="L19" s="4" t="n">
        <v>-4516</v>
      </c>
      <c r="M19" s="4" t="n">
        <v>14382</v>
      </c>
    </row>
    <row r="20" spans="1:13">
      <c r="A20" s="3" t="s">
        <v>110</v>
      </c>
      <c r="K20" s="4" t="n">
        <v>-36</v>
      </c>
      <c r="L20" s="4" t="n">
        <v>-36</v>
      </c>
      <c r="M20" s="4" t="n">
        <v>-43</v>
      </c>
    </row>
    <row r="21" spans="1:13">
      <c r="A21" s="3" t="s">
        <v>111</v>
      </c>
      <c r="K21" s="4" t="n">
        <v>316</v>
      </c>
      <c r="L21" s="4" t="n">
        <v>374</v>
      </c>
      <c r="M21" s="4" t="n">
        <v>272</v>
      </c>
    </row>
    <row r="22" spans="1:13">
      <c r="A22" s="3" t="s">
        <v>618</v>
      </c>
      <c r="K22" s="4" t="n">
        <v>-3280</v>
      </c>
      <c r="L22" s="4" t="n">
        <v>-4178</v>
      </c>
      <c r="M22" s="4" t="n">
        <v>14611</v>
      </c>
    </row>
    <row r="23" spans="1:13">
      <c r="A23" s="3" t="s">
        <v>626</v>
      </c>
      <c r="K23" s="4" t="n">
        <v>-59</v>
      </c>
      <c r="L23" s="4" t="n">
        <v>2</v>
      </c>
      <c r="M23" s="4" t="n">
        <v>-3</v>
      </c>
    </row>
    <row r="24" spans="1:13">
      <c r="A24" s="3" t="s">
        <v>619</v>
      </c>
      <c r="K24" s="4" t="n">
        <v>-3339</v>
      </c>
      <c r="L24" s="4" t="n">
        <v>-4176</v>
      </c>
      <c r="M24" s="4" t="n">
        <v>14608</v>
      </c>
    </row>
    <row r="25" spans="1:13">
      <c r="A25" s="3" t="s">
        <v>621</v>
      </c>
      <c r="B25" s="5" t="n">
        <v>47400</v>
      </c>
      <c r="K25" s="4" t="n">
        <v>47434</v>
      </c>
      <c r="L25" s="4" t="n">
        <v>0</v>
      </c>
      <c r="M25" s="4" t="n">
        <v>0</v>
      </c>
    </row>
    <row r="26" spans="1:13">
      <c r="A26" s="3" t="s">
        <v>627</v>
      </c>
      <c r="K26" s="4" t="n">
        <v>44095</v>
      </c>
      <c r="L26" s="4" t="n">
        <v>-4176</v>
      </c>
      <c r="M26" s="4" t="n">
        <v>14608</v>
      </c>
    </row>
    <row r="27" spans="1:13">
      <c r="A27" s="3" t="s">
        <v>605</v>
      </c>
    </row>
    <row r="28" spans="1:13">
      <c r="A28" s="6" t="s">
        <v>600</v>
      </c>
    </row>
    <row r="29" spans="1:13">
      <c r="A29" s="3" t="s">
        <v>622</v>
      </c>
      <c r="L29" s="4" t="n">
        <v>11495</v>
      </c>
      <c r="M29" s="4" t="n">
        <v>429784</v>
      </c>
    </row>
    <row r="30" spans="1:13">
      <c r="A30" s="3" t="s">
        <v>623</v>
      </c>
      <c r="L30" s="4" t="n">
        <v>11687</v>
      </c>
      <c r="M30" s="4" t="n">
        <v>426886</v>
      </c>
    </row>
    <row r="31" spans="1:13">
      <c r="A31" s="3" t="s">
        <v>101</v>
      </c>
      <c r="L31" s="4" t="n">
        <v>203</v>
      </c>
      <c r="M31" s="4" t="n">
        <v>2269</v>
      </c>
    </row>
    <row r="32" spans="1:13">
      <c r="A32" s="3" t="s">
        <v>106</v>
      </c>
      <c r="L32" s="4" t="n">
        <v>0</v>
      </c>
      <c r="M32" s="4" t="n">
        <v>12909</v>
      </c>
    </row>
    <row r="33" spans="1:13">
      <c r="A33" s="3" t="s">
        <v>103</v>
      </c>
      <c r="L33" s="4" t="n">
        <v>211</v>
      </c>
      <c r="M33" s="4" t="n">
        <v>2281</v>
      </c>
    </row>
    <row r="34" spans="1:13">
      <c r="A34" s="3" t="s">
        <v>104</v>
      </c>
      <c r="L34" s="4" t="n">
        <v>-114</v>
      </c>
      <c r="M34" s="4" t="n">
        <v>119</v>
      </c>
    </row>
    <row r="35" spans="1:13">
      <c r="A35" s="3" t="s">
        <v>624</v>
      </c>
      <c r="L35" s="4" t="n">
        <v>11987</v>
      </c>
      <c r="M35" s="4" t="n">
        <v>444464</v>
      </c>
    </row>
    <row r="36" spans="1:13">
      <c r="A36" s="3" t="s">
        <v>625</v>
      </c>
      <c r="L36" s="4" t="n">
        <v>-492</v>
      </c>
      <c r="M36" s="4" t="n">
        <v>-14680</v>
      </c>
    </row>
    <row r="37" spans="1:13">
      <c r="A37" s="3" t="s">
        <v>618</v>
      </c>
      <c r="L37" s="4" t="n">
        <v>-539</v>
      </c>
      <c r="M37" s="4" t="n">
        <v>-14951</v>
      </c>
    </row>
    <row r="38" spans="1:13">
      <c r="A38" s="3" t="s">
        <v>628</v>
      </c>
      <c r="L38" s="4" t="n">
        <v>-47</v>
      </c>
      <c r="M38" s="4" t="n">
        <v>-271</v>
      </c>
    </row>
    <row r="39" spans="1:13">
      <c r="A39" s="3" t="s">
        <v>626</v>
      </c>
      <c r="L39" s="4" t="n">
        <v>0</v>
      </c>
      <c r="M39" s="4" t="n">
        <v>0</v>
      </c>
    </row>
    <row r="40" spans="1:13">
      <c r="A40" s="3" t="s">
        <v>619</v>
      </c>
      <c r="K40" s="4" t="n">
        <v>0</v>
      </c>
      <c r="L40" s="4" t="n">
        <v>-539</v>
      </c>
      <c r="M40" s="4" t="n">
        <v>-14951</v>
      </c>
    </row>
    <row r="41" spans="1:13">
      <c r="A41" s="3" t="s">
        <v>621</v>
      </c>
      <c r="M41" s="4" t="n">
        <v>-12900</v>
      </c>
    </row>
    <row r="42" spans="1:13">
      <c r="A42" s="3" t="s">
        <v>629</v>
      </c>
    </row>
    <row r="43" spans="1:13">
      <c r="A43" s="6" t="s">
        <v>600</v>
      </c>
    </row>
    <row r="44" spans="1:13">
      <c r="A44" s="3" t="s">
        <v>619</v>
      </c>
      <c r="K44" s="5" t="n">
        <v>0</v>
      </c>
      <c r="L44" s="5" t="n">
        <v>0</v>
      </c>
      <c r="M44" s="5" t="n">
        <v>-8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1</v>
      </c>
    </row>
    <row r="2" spans="1:3">
      <c r="A2" s="6" t="s">
        <v>600</v>
      </c>
    </row>
    <row r="3" spans="1:3">
      <c r="A3" s="3" t="s">
        <v>39</v>
      </c>
      <c r="B3" s="5" t="n">
        <v>0</v>
      </c>
      <c r="C3" s="5" t="n">
        <v>22727</v>
      </c>
    </row>
    <row r="4" spans="1:3">
      <c r="A4" s="3" t="s">
        <v>631</v>
      </c>
      <c r="B4" s="4" t="n">
        <v>0</v>
      </c>
      <c r="C4" s="4" t="n">
        <v>114032</v>
      </c>
    </row>
    <row r="5" spans="1:3">
      <c r="A5" s="3" t="s">
        <v>632</v>
      </c>
      <c r="B5" s="4" t="n">
        <v>0</v>
      </c>
      <c r="C5" s="4" t="n">
        <v>14319</v>
      </c>
    </row>
    <row r="6" spans="1:3">
      <c r="A6" s="3" t="s">
        <v>633</v>
      </c>
      <c r="B6" s="5" t="n">
        <v>0</v>
      </c>
      <c r="C6" s="4" t="n">
        <v>172</v>
      </c>
    </row>
    <row r="7" spans="1:3">
      <c r="A7" s="3" t="s">
        <v>634</v>
      </c>
    </row>
    <row r="8" spans="1:3">
      <c r="A8" s="6" t="s">
        <v>600</v>
      </c>
    </row>
    <row r="9" spans="1:3">
      <c r="A9" s="3" t="s">
        <v>635</v>
      </c>
      <c r="C9" s="4" t="n">
        <v>13055</v>
      </c>
    </row>
    <row r="10" spans="1:3">
      <c r="A10" s="3" t="s">
        <v>36</v>
      </c>
      <c r="C10" s="4" t="n">
        <v>2736</v>
      </c>
    </row>
    <row r="11" spans="1:3">
      <c r="A11" s="3" t="s">
        <v>37</v>
      </c>
      <c r="C11" s="4" t="n">
        <v>4785</v>
      </c>
    </row>
    <row r="12" spans="1:3">
      <c r="A12" s="3" t="s">
        <v>38</v>
      </c>
      <c r="C12" s="4" t="n">
        <v>2151</v>
      </c>
    </row>
    <row r="13" spans="1:3">
      <c r="A13" s="3" t="s">
        <v>39</v>
      </c>
      <c r="C13" s="4" t="n">
        <v>22727</v>
      </c>
    </row>
    <row r="14" spans="1:3">
      <c r="A14" s="3" t="s">
        <v>41</v>
      </c>
      <c r="C14" s="4" t="n">
        <v>78395</v>
      </c>
    </row>
    <row r="15" spans="1:3">
      <c r="A15" s="3" t="s">
        <v>45</v>
      </c>
      <c r="C15" s="4" t="n">
        <v>15361</v>
      </c>
    </row>
    <row r="16" spans="1:3">
      <c r="A16" s="3" t="s">
        <v>44</v>
      </c>
      <c r="C16" s="4" t="n">
        <v>20212</v>
      </c>
    </row>
    <row r="17" spans="1:3">
      <c r="A17" s="3" t="s">
        <v>636</v>
      </c>
      <c r="C17" s="4" t="n">
        <v>37</v>
      </c>
    </row>
    <row r="18" spans="1:3">
      <c r="A18" s="3" t="s">
        <v>194</v>
      </c>
      <c r="C18" s="4" t="n">
        <v>27</v>
      </c>
    </row>
    <row r="19" spans="1:3">
      <c r="A19" s="3" t="s">
        <v>631</v>
      </c>
      <c r="C19" s="4" t="n">
        <v>114032</v>
      </c>
    </row>
    <row r="20" spans="1:3">
      <c r="A20" s="3" t="s">
        <v>48</v>
      </c>
      <c r="C20" s="4" t="n">
        <v>136759</v>
      </c>
    </row>
    <row r="21" spans="1:3">
      <c r="A21" s="3" t="s">
        <v>50</v>
      </c>
      <c r="C21" s="4" t="n">
        <v>5709</v>
      </c>
    </row>
    <row r="22" spans="1:3">
      <c r="A22" s="3" t="s">
        <v>52</v>
      </c>
      <c r="C22" s="4" t="n">
        <v>8563</v>
      </c>
    </row>
    <row r="23" spans="1:3">
      <c r="A23" s="3" t="s">
        <v>53</v>
      </c>
      <c r="C23" s="4" t="n">
        <v>47</v>
      </c>
    </row>
    <row r="24" spans="1:3">
      <c r="A24" s="3" t="s">
        <v>632</v>
      </c>
      <c r="C24" s="4" t="n">
        <v>14319</v>
      </c>
    </row>
    <row r="25" spans="1:3">
      <c r="A25" s="3" t="s">
        <v>57</v>
      </c>
      <c r="C25" s="4" t="n">
        <v>172</v>
      </c>
    </row>
    <row r="26" spans="1:3">
      <c r="A26" s="3" t="s">
        <v>633</v>
      </c>
      <c r="C26" s="4" t="n">
        <v>172</v>
      </c>
    </row>
    <row r="27" spans="1:3">
      <c r="A27" s="3" t="s">
        <v>61</v>
      </c>
      <c r="C27" s="5" t="n">
        <v>1449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1</v>
      </c>
      <c r="D2" s="2" t="s">
        <v>93</v>
      </c>
    </row>
    <row r="3" spans="1:4">
      <c r="A3" s="6" t="s">
        <v>600</v>
      </c>
    </row>
    <row r="4" spans="1:4">
      <c r="A4" s="3" t="s">
        <v>638</v>
      </c>
      <c r="B4" s="5" t="n">
        <v>8074</v>
      </c>
      <c r="C4" s="5" t="n">
        <v>13108</v>
      </c>
      <c r="D4" s="5" t="n">
        <v>14455</v>
      </c>
    </row>
    <row r="5" spans="1:4">
      <c r="A5" s="3" t="s">
        <v>639</v>
      </c>
      <c r="B5" s="4" t="n">
        <v>1749</v>
      </c>
      <c r="C5" s="4" t="n">
        <v>2828</v>
      </c>
      <c r="D5" s="4" t="n">
        <v>2806</v>
      </c>
    </row>
    <row r="6" spans="1:4">
      <c r="A6" s="3" t="s">
        <v>640</v>
      </c>
      <c r="B6" s="4" t="n">
        <v>3143</v>
      </c>
      <c r="C6" s="4" t="n">
        <v>6549</v>
      </c>
      <c r="D6" s="4" t="n">
        <v>17503</v>
      </c>
    </row>
    <row r="7" spans="1:4">
      <c r="A7" s="3" t="s">
        <v>106</v>
      </c>
      <c r="B7" s="4" t="n">
        <v>0</v>
      </c>
      <c r="C7" s="4" t="n">
        <v>12802</v>
      </c>
      <c r="D7" s="4" t="n">
        <v>0</v>
      </c>
    </row>
    <row r="8" spans="1:4">
      <c r="A8" s="3" t="s">
        <v>602</v>
      </c>
      <c r="B8" s="4" t="n">
        <v>-55</v>
      </c>
      <c r="C8" s="4" t="n">
        <v>2182</v>
      </c>
      <c r="D8" s="4" t="n">
        <v>1060</v>
      </c>
    </row>
    <row r="9" spans="1:4">
      <c r="A9" s="3" t="s">
        <v>641</v>
      </c>
      <c r="B9" s="5" t="n">
        <v>0</v>
      </c>
      <c r="C9" s="5" t="n">
        <v>-1072</v>
      </c>
      <c r="D9" s="5" t="n">
        <v>-1176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1</v>
      </c>
      <c r="D2" s="2" t="s">
        <v>93</v>
      </c>
    </row>
    <row r="3" spans="1:4">
      <c r="A3" s="6" t="s">
        <v>600</v>
      </c>
    </row>
    <row r="4" spans="1:4">
      <c r="A4" s="3" t="s">
        <v>619</v>
      </c>
      <c r="B4" s="5" t="n">
        <v>44095</v>
      </c>
      <c r="C4" s="5" t="n">
        <v>-4715</v>
      </c>
      <c r="D4" s="5" t="n">
        <v>-423</v>
      </c>
    </row>
    <row r="5" spans="1:4">
      <c r="A5" s="3" t="s">
        <v>601</v>
      </c>
    </row>
    <row r="6" spans="1:4">
      <c r="A6" s="6" t="s">
        <v>600</v>
      </c>
    </row>
    <row r="7" spans="1:4">
      <c r="A7" s="3" t="s">
        <v>620</v>
      </c>
      <c r="B7" s="4" t="n">
        <v>-3339</v>
      </c>
      <c r="C7" s="4" t="n">
        <v>-4176</v>
      </c>
      <c r="D7" s="4" t="n">
        <v>14608</v>
      </c>
    </row>
    <row r="8" spans="1:4">
      <c r="A8" s="3" t="s">
        <v>602</v>
      </c>
      <c r="B8" s="4" t="n">
        <v>47434</v>
      </c>
      <c r="C8" s="4" t="n">
        <v>0</v>
      </c>
      <c r="D8" s="4" t="n">
        <v>0</v>
      </c>
    </row>
    <row r="9" spans="1:4">
      <c r="A9" s="3" t="s">
        <v>605</v>
      </c>
    </row>
    <row r="10" spans="1:4">
      <c r="A10" s="6" t="s">
        <v>600</v>
      </c>
    </row>
    <row r="11" spans="1:4">
      <c r="A11" s="3" t="s">
        <v>602</v>
      </c>
      <c r="D11" s="4" t="n">
        <v>-12900</v>
      </c>
    </row>
    <row r="12" spans="1:4">
      <c r="A12" s="3" t="s">
        <v>619</v>
      </c>
      <c r="B12" s="4" t="n">
        <v>0</v>
      </c>
      <c r="C12" s="4" t="n">
        <v>-539</v>
      </c>
      <c r="D12" s="4" t="n">
        <v>-14951</v>
      </c>
    </row>
    <row r="13" spans="1:4">
      <c r="A13" s="3" t="s">
        <v>629</v>
      </c>
    </row>
    <row r="14" spans="1:4">
      <c r="A14" s="6" t="s">
        <v>600</v>
      </c>
    </row>
    <row r="15" spans="1:4">
      <c r="A15" s="3" t="s">
        <v>619</v>
      </c>
      <c r="B15" s="5" t="n">
        <v>0</v>
      </c>
      <c r="C15" s="5" t="n">
        <v>0</v>
      </c>
      <c r="D15" s="5" t="n">
        <v>-8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31</v>
      </c>
      <c r="D2" s="2" t="s">
        <v>93</v>
      </c>
    </row>
    <row r="3" spans="1:4">
      <c r="A3" s="6" t="s">
        <v>179</v>
      </c>
    </row>
    <row r="4" spans="1:4">
      <c r="A4" s="3" t="s">
        <v>117</v>
      </c>
      <c r="B4" s="5" t="n">
        <v>-218506</v>
      </c>
      <c r="C4" s="5" t="n">
        <v>-48544</v>
      </c>
      <c r="D4" s="5" t="n">
        <v>-199841</v>
      </c>
    </row>
    <row r="5" spans="1:4">
      <c r="A5" s="6" t="s">
        <v>180</v>
      </c>
    </row>
    <row r="6" spans="1:4">
      <c r="A6" s="3" t="s">
        <v>181</v>
      </c>
      <c r="B6" s="4" t="n">
        <v>113271</v>
      </c>
      <c r="C6" s="4" t="n">
        <v>107029</v>
      </c>
      <c r="D6" s="4" t="n">
        <v>100877</v>
      </c>
    </row>
    <row r="7" spans="1:4">
      <c r="A7" s="3" t="s">
        <v>181</v>
      </c>
      <c r="B7" s="4" t="n">
        <v>5117</v>
      </c>
      <c r="C7" s="4" t="n">
        <v>3236</v>
      </c>
      <c r="D7" s="4" t="n">
        <v>2391</v>
      </c>
    </row>
    <row r="8" spans="1:4">
      <c r="A8" s="3" t="s">
        <v>182</v>
      </c>
      <c r="B8" s="4" t="n">
        <v>1030</v>
      </c>
      <c r="C8" s="4" t="n">
        <v>966</v>
      </c>
      <c r="D8" s="4" t="n">
        <v>912</v>
      </c>
    </row>
    <row r="9" spans="1:4">
      <c r="A9" s="3" t="s">
        <v>183</v>
      </c>
      <c r="B9" s="4" t="n">
        <v>-1109</v>
      </c>
      <c r="C9" s="4" t="n">
        <v>-11400</v>
      </c>
      <c r="D9" s="4" t="n">
        <v>-11269</v>
      </c>
    </row>
    <row r="10" spans="1:4">
      <c r="A10" s="3" t="s">
        <v>184</v>
      </c>
      <c r="B10" s="4" t="n">
        <v>8032</v>
      </c>
      <c r="C10" s="4" t="n">
        <v>5658</v>
      </c>
      <c r="D10" s="4" t="n">
        <v>4365</v>
      </c>
    </row>
    <row r="11" spans="1:4">
      <c r="A11" s="3" t="s">
        <v>105</v>
      </c>
      <c r="B11" s="4" t="n">
        <v>116609</v>
      </c>
      <c r="C11" s="4" t="n">
        <v>697</v>
      </c>
      <c r="D11" s="4" t="n">
        <v>4970</v>
      </c>
    </row>
    <row r="12" spans="1:4">
      <c r="A12" s="3" t="s">
        <v>185</v>
      </c>
      <c r="B12" s="4" t="n">
        <v>-35999</v>
      </c>
      <c r="C12" s="4" t="n">
        <v>0</v>
      </c>
      <c r="D12" s="4" t="n">
        <v>0</v>
      </c>
    </row>
    <row r="13" spans="1:4">
      <c r="A13" s="3" t="s">
        <v>186</v>
      </c>
      <c r="B13" s="4" t="n">
        <v>-51497</v>
      </c>
      <c r="C13" s="4" t="n">
        <v>2756</v>
      </c>
      <c r="D13" s="4" t="n">
        <v>4189</v>
      </c>
    </row>
    <row r="14" spans="1:4">
      <c r="A14" s="3" t="s">
        <v>106</v>
      </c>
      <c r="B14" s="4" t="n">
        <v>77961</v>
      </c>
      <c r="C14" s="4" t="n">
        <v>15456</v>
      </c>
      <c r="D14" s="4" t="n">
        <v>156427</v>
      </c>
    </row>
    <row r="15" spans="1:4">
      <c r="A15" s="3" t="s">
        <v>187</v>
      </c>
      <c r="B15" s="4" t="n">
        <v>1848</v>
      </c>
      <c r="C15" s="4" t="n">
        <v>-486</v>
      </c>
      <c r="D15" s="4" t="n">
        <v>-463</v>
      </c>
    </row>
    <row r="16" spans="1:4">
      <c r="A16" s="3" t="s">
        <v>112</v>
      </c>
      <c r="B16" s="4" t="n">
        <v>-63050</v>
      </c>
      <c r="C16" s="4" t="n">
        <v>-40158</v>
      </c>
      <c r="D16" s="4" t="n">
        <v>-8201</v>
      </c>
    </row>
    <row r="17" spans="1:4">
      <c r="A17" s="3" t="s">
        <v>188</v>
      </c>
      <c r="B17" s="4" t="n">
        <v>63050</v>
      </c>
      <c r="C17" s="4" t="n">
        <v>40158</v>
      </c>
      <c r="D17" s="4" t="n">
        <v>8201</v>
      </c>
    </row>
    <row r="18" spans="1:4">
      <c r="A18" s="3" t="s">
        <v>189</v>
      </c>
      <c r="B18" s="4" t="n">
        <v>-82</v>
      </c>
      <c r="C18" s="4" t="n">
        <v>2057</v>
      </c>
      <c r="D18" s="4" t="n">
        <v>953</v>
      </c>
    </row>
    <row r="19" spans="1:4">
      <c r="A19" s="3" t="s">
        <v>190</v>
      </c>
      <c r="B19" s="4" t="n">
        <v>147</v>
      </c>
      <c r="C19" s="4" t="n">
        <v>1038</v>
      </c>
      <c r="D19" s="4" t="n">
        <v>1212</v>
      </c>
    </row>
    <row r="20" spans="1:4">
      <c r="A20" s="6" t="s">
        <v>191</v>
      </c>
    </row>
    <row r="21" spans="1:4">
      <c r="A21" s="3" t="s">
        <v>192</v>
      </c>
      <c r="B21" s="4" t="n">
        <v>-10346</v>
      </c>
      <c r="C21" s="4" t="n">
        <v>-5430</v>
      </c>
      <c r="D21" s="4" t="n">
        <v>5609</v>
      </c>
    </row>
    <row r="22" spans="1:4">
      <c r="A22" s="3" t="s">
        <v>37</v>
      </c>
      <c r="B22" s="4" t="n">
        <v>-887</v>
      </c>
      <c r="C22" s="4" t="n">
        <v>-1909</v>
      </c>
      <c r="D22" s="4" t="n">
        <v>13095</v>
      </c>
    </row>
    <row r="23" spans="1:4">
      <c r="A23" s="3" t="s">
        <v>36</v>
      </c>
      <c r="B23" s="4" t="n">
        <v>-11990</v>
      </c>
      <c r="C23" s="4" t="n">
        <v>-219</v>
      </c>
      <c r="D23" s="4" t="n">
        <v>53120</v>
      </c>
    </row>
    <row r="24" spans="1:4">
      <c r="A24" s="3" t="s">
        <v>193</v>
      </c>
      <c r="B24" s="4" t="n">
        <v>-596</v>
      </c>
      <c r="C24" s="4" t="n">
        <v>-1030</v>
      </c>
      <c r="D24" s="4" t="n">
        <v>-875</v>
      </c>
    </row>
    <row r="25" spans="1:4">
      <c r="A25" s="3" t="s">
        <v>38</v>
      </c>
      <c r="B25" s="4" t="n">
        <v>4109</v>
      </c>
      <c r="C25" s="4" t="n">
        <v>-795</v>
      </c>
      <c r="D25" s="4" t="n">
        <v>1948</v>
      </c>
    </row>
    <row r="26" spans="1:4">
      <c r="A26" s="3" t="s">
        <v>194</v>
      </c>
      <c r="B26" s="4" t="n">
        <v>0</v>
      </c>
      <c r="C26" s="4" t="n">
        <v>682</v>
      </c>
      <c r="D26" s="4" t="n">
        <v>-80</v>
      </c>
    </row>
    <row r="27" spans="1:4">
      <c r="A27" s="3" t="s">
        <v>50</v>
      </c>
      <c r="B27" s="4" t="n">
        <v>-5949</v>
      </c>
      <c r="C27" s="4" t="n">
        <v>-2242</v>
      </c>
      <c r="D27" s="4" t="n">
        <v>-50885</v>
      </c>
    </row>
    <row r="28" spans="1:4">
      <c r="A28" s="3" t="s">
        <v>51</v>
      </c>
      <c r="B28" s="4" t="n">
        <v>12095</v>
      </c>
      <c r="C28" s="4" t="n">
        <v>610</v>
      </c>
      <c r="D28" s="4" t="n">
        <v>-7045</v>
      </c>
    </row>
    <row r="29" spans="1:4">
      <c r="A29" s="3" t="s">
        <v>52</v>
      </c>
      <c r="B29" s="4" t="n">
        <v>8425</v>
      </c>
      <c r="C29" s="4" t="n">
        <v>15384</v>
      </c>
      <c r="D29" s="4" t="n">
        <v>3623</v>
      </c>
    </row>
    <row r="30" spans="1:4">
      <c r="A30" s="3" t="s">
        <v>195</v>
      </c>
      <c r="B30" s="4" t="n">
        <v>-697</v>
      </c>
      <c r="C30" s="4" t="n">
        <v>-858</v>
      </c>
      <c r="D30" s="4" t="n">
        <v>-90</v>
      </c>
    </row>
    <row r="31" spans="1:4">
      <c r="A31" s="3" t="s">
        <v>57</v>
      </c>
      <c r="B31" s="4" t="n">
        <v>0</v>
      </c>
      <c r="C31" s="4" t="n">
        <v>483</v>
      </c>
      <c r="D31" s="4" t="n">
        <v>835</v>
      </c>
    </row>
    <row r="32" spans="1:4">
      <c r="A32" s="3" t="s">
        <v>196</v>
      </c>
      <c r="B32" s="4" t="n">
        <v>4000</v>
      </c>
      <c r="C32" s="4" t="n">
        <v>7500</v>
      </c>
      <c r="D32" s="4" t="n">
        <v>3000</v>
      </c>
    </row>
    <row r="33" spans="1:4">
      <c r="A33" s="3" t="s">
        <v>197</v>
      </c>
      <c r="B33" s="4" t="n">
        <v>14986</v>
      </c>
      <c r="C33" s="4" t="n">
        <v>90639</v>
      </c>
      <c r="D33" s="4" t="n">
        <v>86978</v>
      </c>
    </row>
    <row r="34" spans="1:4">
      <c r="A34" s="6" t="s">
        <v>198</v>
      </c>
    </row>
    <row r="35" spans="1:4">
      <c r="A35" s="3" t="s">
        <v>199</v>
      </c>
      <c r="B35" s="4" t="n">
        <v>-76150</v>
      </c>
      <c r="C35" s="4" t="n">
        <v>-2676</v>
      </c>
      <c r="D35" s="4" t="n">
        <v>-5200</v>
      </c>
    </row>
    <row r="36" spans="1:4">
      <c r="A36" s="3" t="s">
        <v>200</v>
      </c>
      <c r="B36" s="4" t="n">
        <v>-81517</v>
      </c>
      <c r="C36" s="4" t="n">
        <v>-150179</v>
      </c>
      <c r="D36" s="4" t="n">
        <v>-65703</v>
      </c>
    </row>
    <row r="37" spans="1:4">
      <c r="A37" s="3" t="s">
        <v>201</v>
      </c>
      <c r="B37" s="4" t="n">
        <v>-85054</v>
      </c>
      <c r="C37" s="4" t="n">
        <v>-147798</v>
      </c>
      <c r="D37" s="4" t="n">
        <v>-208040</v>
      </c>
    </row>
    <row r="38" spans="1:4">
      <c r="A38" s="3" t="s">
        <v>202</v>
      </c>
      <c r="B38" s="4" t="n">
        <v>168917</v>
      </c>
      <c r="C38" s="4" t="n">
        <v>11788</v>
      </c>
      <c r="D38" s="4" t="n">
        <v>8730</v>
      </c>
    </row>
    <row r="39" spans="1:4">
      <c r="A39" s="3" t="s">
        <v>203</v>
      </c>
      <c r="B39" s="4" t="n">
        <v>150</v>
      </c>
      <c r="C39" s="4" t="n">
        <v>0</v>
      </c>
      <c r="D39" s="4" t="n">
        <v>0</v>
      </c>
    </row>
    <row r="40" spans="1:4">
      <c r="A40" s="3" t="s">
        <v>204</v>
      </c>
      <c r="B40" s="4" t="n">
        <v>27797</v>
      </c>
      <c r="C40" s="4" t="n">
        <v>42888</v>
      </c>
      <c r="D40" s="4" t="n">
        <v>12367</v>
      </c>
    </row>
    <row r="41" spans="1:4">
      <c r="A41" s="3" t="s">
        <v>34</v>
      </c>
      <c r="B41" s="4" t="n">
        <v>298167</v>
      </c>
      <c r="C41" s="4" t="n">
        <v>-318527</v>
      </c>
      <c r="D41" s="4" t="n">
        <v>7075</v>
      </c>
    </row>
    <row r="42" spans="1:4">
      <c r="A42" s="3" t="s">
        <v>205</v>
      </c>
      <c r="B42" s="4" t="n">
        <v>252310</v>
      </c>
      <c r="C42" s="4" t="n">
        <v>-564504</v>
      </c>
      <c r="D42" s="4" t="n">
        <v>-250771</v>
      </c>
    </row>
    <row r="43" spans="1:4">
      <c r="A43" s="6" t="s">
        <v>206</v>
      </c>
    </row>
    <row r="44" spans="1:4">
      <c r="A44" s="3" t="s">
        <v>207</v>
      </c>
      <c r="B44" s="4" t="n">
        <v>0</v>
      </c>
      <c r="C44" s="4" t="n">
        <v>2825</v>
      </c>
      <c r="D44" s="4" t="n">
        <v>82488</v>
      </c>
    </row>
    <row r="45" spans="1:4">
      <c r="A45" s="3" t="s">
        <v>208</v>
      </c>
      <c r="B45" s="4" t="n">
        <v>46317</v>
      </c>
      <c r="C45" s="4" t="n">
        <v>1998</v>
      </c>
      <c r="D45" s="4" t="n">
        <v>1905</v>
      </c>
    </row>
    <row r="46" spans="1:4">
      <c r="A46" s="3" t="s">
        <v>209</v>
      </c>
      <c r="B46" s="4" t="n">
        <v>-116293</v>
      </c>
      <c r="C46" s="4" t="n">
        <v>-112136</v>
      </c>
      <c r="D46" s="4" t="n">
        <v>-100411</v>
      </c>
    </row>
    <row r="47" spans="1:4">
      <c r="A47" s="3" t="s">
        <v>210</v>
      </c>
      <c r="B47" s="4" t="n">
        <v>0</v>
      </c>
      <c r="C47" s="4" t="n">
        <v>34413</v>
      </c>
      <c r="D47" s="4" t="n">
        <v>44768</v>
      </c>
    </row>
    <row r="48" spans="1:4">
      <c r="A48" s="3" t="s">
        <v>211</v>
      </c>
      <c r="B48" s="4" t="n">
        <v>-34475</v>
      </c>
      <c r="C48" s="4" t="n">
        <v>0</v>
      </c>
      <c r="D48" s="4" t="n">
        <v>0</v>
      </c>
    </row>
    <row r="49" spans="1:4">
      <c r="A49" s="3" t="s">
        <v>212</v>
      </c>
      <c r="B49" s="4" t="n">
        <v>-86335</v>
      </c>
      <c r="C49" s="4" t="n">
        <v>0</v>
      </c>
      <c r="D49" s="4" t="n">
        <v>-96297</v>
      </c>
    </row>
    <row r="50" spans="1:4">
      <c r="A50" s="3" t="s">
        <v>213</v>
      </c>
      <c r="B50" s="4" t="n">
        <v>296</v>
      </c>
      <c r="C50" s="4" t="n">
        <v>3366</v>
      </c>
      <c r="D50" s="4" t="n">
        <v>584</v>
      </c>
    </row>
    <row r="51" spans="1:4">
      <c r="A51" s="3" t="s">
        <v>214</v>
      </c>
      <c r="B51" s="4" t="n">
        <v>-1776</v>
      </c>
      <c r="C51" s="4" t="n">
        <v>-1488</v>
      </c>
      <c r="D51" s="4" t="n">
        <v>-114</v>
      </c>
    </row>
    <row r="52" spans="1:4">
      <c r="A52" s="3" t="s">
        <v>215</v>
      </c>
      <c r="B52" s="4" t="n">
        <v>-2414</v>
      </c>
      <c r="C52" s="4" t="n">
        <v>-521</v>
      </c>
      <c r="D52" s="4" t="n">
        <v>-1045</v>
      </c>
    </row>
    <row r="53" spans="1:4">
      <c r="A53" s="3" t="s">
        <v>216</v>
      </c>
      <c r="B53" s="4" t="n">
        <v>-5172</v>
      </c>
      <c r="C53" s="4" t="n">
        <v>-5327</v>
      </c>
      <c r="D53" s="4" t="n">
        <v>-2244</v>
      </c>
    </row>
    <row r="54" spans="1:4">
      <c r="A54" s="3" t="s">
        <v>217</v>
      </c>
      <c r="B54" s="4" t="n">
        <v>5219</v>
      </c>
      <c r="C54" s="4" t="n">
        <v>0</v>
      </c>
      <c r="D54" s="4" t="n">
        <v>4709</v>
      </c>
    </row>
    <row r="55" spans="1:4">
      <c r="A55" s="3" t="s">
        <v>218</v>
      </c>
      <c r="B55" s="4" t="n">
        <v>-5160</v>
      </c>
      <c r="C55" s="4" t="n">
        <v>-3136</v>
      </c>
      <c r="D55" s="4" t="n">
        <v>-4069</v>
      </c>
    </row>
    <row r="56" spans="1:4">
      <c r="A56" s="3" t="s">
        <v>219</v>
      </c>
      <c r="B56" s="4" t="n">
        <v>-329</v>
      </c>
      <c r="C56" s="4" t="n">
        <v>0</v>
      </c>
      <c r="D56" s="4" t="n">
        <v>-686</v>
      </c>
    </row>
    <row r="57" spans="1:4">
      <c r="A57" s="3" t="s">
        <v>220</v>
      </c>
      <c r="B57" s="4" t="n">
        <v>583809</v>
      </c>
      <c r="C57" s="4" t="n">
        <v>425100</v>
      </c>
      <c r="D57" s="4" t="n">
        <v>471300</v>
      </c>
    </row>
    <row r="58" spans="1:4">
      <c r="A58" s="3" t="s">
        <v>221</v>
      </c>
      <c r="B58" s="4" t="n">
        <v>-774159</v>
      </c>
      <c r="C58" s="4" t="n">
        <v>-223950</v>
      </c>
      <c r="D58" s="4" t="n">
        <v>-240150</v>
      </c>
    </row>
    <row r="59" spans="1:4">
      <c r="A59" s="3" t="s">
        <v>222</v>
      </c>
      <c r="B59" s="4" t="n">
        <v>0</v>
      </c>
      <c r="C59" s="4" t="n">
        <v>2400</v>
      </c>
      <c r="D59" s="4" t="n">
        <v>1218</v>
      </c>
    </row>
    <row r="60" spans="1:4">
      <c r="A60" s="3" t="s">
        <v>223</v>
      </c>
      <c r="B60" s="4" t="n">
        <v>-264180</v>
      </c>
      <c r="C60" s="4" t="n">
        <v>477544</v>
      </c>
      <c r="D60" s="4" t="n">
        <v>161956</v>
      </c>
    </row>
    <row r="61" spans="1:4">
      <c r="A61" s="3" t="s">
        <v>224</v>
      </c>
      <c r="B61" s="4" t="n">
        <v>3116</v>
      </c>
      <c r="C61" s="4" t="n">
        <v>3679</v>
      </c>
      <c r="D61" s="4" t="n">
        <v>-1837</v>
      </c>
    </row>
    <row r="62" spans="1:4">
      <c r="A62" s="6" t="s">
        <v>33</v>
      </c>
    </row>
    <row r="63" spans="1:4">
      <c r="A63" s="3" t="s">
        <v>225</v>
      </c>
      <c r="B63" s="4" t="n">
        <v>5666</v>
      </c>
      <c r="C63" s="4" t="n">
        <v>1987</v>
      </c>
      <c r="D63" s="4" t="n">
        <v>3824</v>
      </c>
    </row>
    <row r="64" spans="1:4">
      <c r="A64" s="3" t="s">
        <v>226</v>
      </c>
      <c r="B64" s="4" t="n">
        <v>8782</v>
      </c>
      <c r="C64" s="4" t="n">
        <v>5666</v>
      </c>
      <c r="D64" s="4" t="n">
        <v>1987</v>
      </c>
    </row>
    <row r="65" spans="1:4">
      <c r="A65" s="3" t="s">
        <v>74</v>
      </c>
    </row>
    <row r="66" spans="1:4">
      <c r="A66" s="6" t="s">
        <v>206</v>
      </c>
    </row>
    <row r="67" spans="1:4">
      <c r="A67" s="3" t="s">
        <v>227</v>
      </c>
      <c r="B67" s="4" t="n">
        <v>0</v>
      </c>
      <c r="C67" s="4" t="n">
        <v>60000</v>
      </c>
      <c r="D67" s="4" t="n">
        <v>0</v>
      </c>
    </row>
    <row r="68" spans="1:4">
      <c r="A68" s="3" t="s">
        <v>228</v>
      </c>
      <c r="B68" s="4" t="n">
        <v>-1677</v>
      </c>
      <c r="C68" s="4" t="n">
        <v>0</v>
      </c>
      <c r="D68" s="4" t="n">
        <v>0</v>
      </c>
    </row>
    <row r="69" spans="1:4">
      <c r="A69" s="3" t="s">
        <v>76</v>
      </c>
    </row>
    <row r="70" spans="1:4">
      <c r="A70" s="6" t="s">
        <v>206</v>
      </c>
    </row>
    <row r="71" spans="1:4">
      <c r="A71" s="3" t="s">
        <v>227</v>
      </c>
      <c r="B71" s="5" t="n">
        <v>127969</v>
      </c>
      <c r="C71" s="5" t="n">
        <v>294000</v>
      </c>
      <c r="D71"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1</v>
      </c>
      <c r="D2" s="2" t="s">
        <v>93</v>
      </c>
    </row>
    <row r="3" spans="1:4">
      <c r="A3" s="3" t="s">
        <v>644</v>
      </c>
    </row>
    <row r="4" spans="1:4">
      <c r="A4" s="6" t="s">
        <v>645</v>
      </c>
    </row>
    <row r="5" spans="1:4">
      <c r="A5" s="3" t="s">
        <v>646</v>
      </c>
      <c r="B5" s="3" t="s">
        <v>448</v>
      </c>
    </row>
    <row r="6" spans="1:4">
      <c r="A6" s="3" t="s">
        <v>647</v>
      </c>
    </row>
    <row r="7" spans="1:4">
      <c r="A7" s="6" t="s">
        <v>645</v>
      </c>
    </row>
    <row r="8" spans="1:4">
      <c r="A8" s="3" t="s">
        <v>646</v>
      </c>
      <c r="B8" s="3" t="s">
        <v>648</v>
      </c>
    </row>
    <row r="9" spans="1:4">
      <c r="A9" s="3" t="s">
        <v>649</v>
      </c>
    </row>
    <row r="10" spans="1:4">
      <c r="A10" s="6" t="s">
        <v>645</v>
      </c>
    </row>
    <row r="11" spans="1:4">
      <c r="A11" s="3" t="s">
        <v>646</v>
      </c>
      <c r="C11" s="3" t="s">
        <v>650</v>
      </c>
    </row>
    <row r="12" spans="1:4">
      <c r="A12" s="3" t="s">
        <v>651</v>
      </c>
    </row>
    <row r="13" spans="1:4">
      <c r="A13" s="6" t="s">
        <v>645</v>
      </c>
    </row>
    <row r="14" spans="1:4">
      <c r="A14" s="3" t="s">
        <v>646</v>
      </c>
      <c r="C14" s="3" t="s">
        <v>648</v>
      </c>
      <c r="D14" s="3" t="s">
        <v>65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53</v>
      </c>
      <c r="B1" s="2" t="s">
        <v>2</v>
      </c>
      <c r="C1" s="2" t="s">
        <v>31</v>
      </c>
    </row>
    <row r="2" spans="1:3">
      <c r="A2" s="6" t="s">
        <v>248</v>
      </c>
    </row>
    <row r="3" spans="1:3">
      <c r="A3" s="3" t="s">
        <v>654</v>
      </c>
      <c r="B3" s="5" t="n">
        <v>1553</v>
      </c>
      <c r="C3" s="5" t="n">
        <v>1216</v>
      </c>
    </row>
    <row r="4" spans="1:3">
      <c r="A4" s="3" t="s">
        <v>655</v>
      </c>
      <c r="B4" s="4" t="n">
        <v>347</v>
      </c>
      <c r="C4" s="4" t="n">
        <v>288</v>
      </c>
    </row>
    <row r="5" spans="1:3">
      <c r="A5" s="3" t="s">
        <v>656</v>
      </c>
      <c r="B5" s="4" t="n">
        <v>934</v>
      </c>
      <c r="C5" s="4" t="n">
        <v>0</v>
      </c>
    </row>
    <row r="6" spans="1:3">
      <c r="A6" s="3" t="s">
        <v>657</v>
      </c>
      <c r="B6" s="4" t="n">
        <v>132</v>
      </c>
      <c r="C6" s="4" t="n">
        <v>486</v>
      </c>
    </row>
    <row r="7" spans="1:3">
      <c r="A7" s="3" t="s">
        <v>658</v>
      </c>
      <c r="B7" s="5" t="n">
        <v>2966</v>
      </c>
      <c r="C7" s="5" t="n">
        <v>199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59</v>
      </c>
      <c r="B1" s="2" t="s">
        <v>2</v>
      </c>
      <c r="C1" s="2" t="s">
        <v>31</v>
      </c>
    </row>
    <row r="2" spans="1:3">
      <c r="A2" s="6" t="s">
        <v>38</v>
      </c>
    </row>
    <row r="3" spans="1:3">
      <c r="A3" s="3" t="s">
        <v>660</v>
      </c>
      <c r="B3" s="5" t="n">
        <v>8944</v>
      </c>
      <c r="C3" s="5" t="n">
        <v>9702</v>
      </c>
    </row>
    <row r="4" spans="1:3">
      <c r="A4" s="3" t="s">
        <v>661</v>
      </c>
      <c r="B4" s="4" t="n">
        <v>1741</v>
      </c>
      <c r="C4" s="4" t="n">
        <v>1624</v>
      </c>
    </row>
    <row r="5" spans="1:3">
      <c r="A5" s="3" t="s">
        <v>662</v>
      </c>
      <c r="B5" s="4" t="n">
        <v>5187</v>
      </c>
      <c r="C5" s="4" t="n">
        <v>2997</v>
      </c>
    </row>
    <row r="6" spans="1:3">
      <c r="A6" s="3" t="s">
        <v>663</v>
      </c>
      <c r="B6" s="4" t="n">
        <v>4362</v>
      </c>
      <c r="C6" s="4" t="n">
        <v>4833</v>
      </c>
    </row>
    <row r="7" spans="1:3">
      <c r="A7" s="3" t="s">
        <v>636</v>
      </c>
      <c r="B7" s="4" t="n">
        <v>3186</v>
      </c>
      <c r="C7" s="4" t="n">
        <v>469</v>
      </c>
    </row>
    <row r="8" spans="1:3">
      <c r="A8" s="3" t="s">
        <v>46</v>
      </c>
      <c r="B8" s="4" t="n">
        <v>0</v>
      </c>
      <c r="C8" s="4" t="n">
        <v>5891</v>
      </c>
    </row>
    <row r="9" spans="1:3">
      <c r="A9" s="3" t="s">
        <v>664</v>
      </c>
      <c r="B9" s="5" t="n">
        <v>23420</v>
      </c>
      <c r="C9" s="5" t="n">
        <v>2551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65</v>
      </c>
      <c r="B1" s="2" t="s">
        <v>1</v>
      </c>
    </row>
    <row r="2" spans="1:3">
      <c r="B2" s="2" t="s">
        <v>2</v>
      </c>
      <c r="C2" s="2" t="s">
        <v>31</v>
      </c>
    </row>
    <row r="3" spans="1:3">
      <c r="A3" s="3" t="s">
        <v>666</v>
      </c>
    </row>
    <row r="4" spans="1:3">
      <c r="A4" s="6" t="s">
        <v>667</v>
      </c>
    </row>
    <row r="5" spans="1:3">
      <c r="A5" s="3" t="s">
        <v>668</v>
      </c>
      <c r="B5" s="4" t="n">
        <v>0</v>
      </c>
      <c r="C5" s="4" t="n">
        <v>1800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69</v>
      </c>
      <c r="B1" s="2" t="s">
        <v>670</v>
      </c>
      <c r="D1" s="2" t="s">
        <v>1</v>
      </c>
    </row>
    <row r="2" spans="1:6">
      <c r="B2" s="2" t="s">
        <v>4</v>
      </c>
      <c r="C2" s="2" t="s">
        <v>616</v>
      </c>
      <c r="D2" s="2" t="s">
        <v>2</v>
      </c>
      <c r="E2" s="2" t="s">
        <v>31</v>
      </c>
      <c r="F2" s="2" t="s">
        <v>93</v>
      </c>
    </row>
    <row r="3" spans="1:6">
      <c r="A3" s="6" t="s">
        <v>667</v>
      </c>
    </row>
    <row r="4" spans="1:6">
      <c r="A4" s="3" t="s">
        <v>671</v>
      </c>
      <c r="D4" s="5" t="n">
        <v>1030</v>
      </c>
      <c r="E4" s="5" t="n">
        <v>966</v>
      </c>
      <c r="F4" s="5" t="n">
        <v>912</v>
      </c>
    </row>
    <row r="5" spans="1:6">
      <c r="A5" s="3" t="s">
        <v>672</v>
      </c>
    </row>
    <row r="6" spans="1:6">
      <c r="A6" s="6" t="s">
        <v>667</v>
      </c>
    </row>
    <row r="7" spans="1:6">
      <c r="A7" s="3" t="s">
        <v>673</v>
      </c>
      <c r="D7" s="4" t="n">
        <v>550000</v>
      </c>
      <c r="E7" s="4" t="n">
        <v>650000</v>
      </c>
    </row>
    <row r="8" spans="1:6">
      <c r="A8" s="3" t="s">
        <v>674</v>
      </c>
    </row>
    <row r="9" spans="1:6">
      <c r="A9" s="6" t="s">
        <v>667</v>
      </c>
    </row>
    <row r="10" spans="1:6">
      <c r="A10" s="3" t="s">
        <v>675</v>
      </c>
      <c r="B10" s="5" t="n">
        <v>30000</v>
      </c>
      <c r="C10" s="5" t="n">
        <v>30000</v>
      </c>
    </row>
    <row r="11" spans="1:6">
      <c r="A11" s="3" t="s">
        <v>676</v>
      </c>
      <c r="D11" s="4" t="n">
        <v>1100</v>
      </c>
      <c r="E11" s="5" t="n">
        <v>1000</v>
      </c>
    </row>
    <row r="12" spans="1:6">
      <c r="A12" s="3" t="s">
        <v>677</v>
      </c>
      <c r="E12" s="3" t="s">
        <v>678</v>
      </c>
    </row>
    <row r="13" spans="1:6">
      <c r="A13" s="3" t="s">
        <v>671</v>
      </c>
      <c r="D13" s="5" t="n">
        <v>500</v>
      </c>
      <c r="E13" s="5" t="n">
        <v>400</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1</v>
      </c>
    </row>
    <row r="2" spans="1:3">
      <c r="A2" s="6" t="s">
        <v>667</v>
      </c>
    </row>
    <row r="3" spans="1:3">
      <c r="A3" s="3" t="s">
        <v>680</v>
      </c>
      <c r="B3" s="5" t="n">
        <v>11994</v>
      </c>
      <c r="C3" s="5" t="n">
        <v>11169</v>
      </c>
    </row>
    <row r="4" spans="1:3">
      <c r="A4" s="3" t="s">
        <v>681</v>
      </c>
      <c r="B4" s="4" t="n">
        <v>0</v>
      </c>
      <c r="C4" s="4" t="n">
        <v>-73</v>
      </c>
    </row>
    <row r="5" spans="1:3">
      <c r="A5" s="3" t="s">
        <v>682</v>
      </c>
      <c r="B5" s="4" t="n">
        <v>11994</v>
      </c>
      <c r="C5" s="4" t="n">
        <v>11096</v>
      </c>
    </row>
    <row r="6" spans="1:3">
      <c r="A6" s="3" t="s">
        <v>683</v>
      </c>
      <c r="B6" s="4" t="n">
        <v>0</v>
      </c>
      <c r="C6" s="4" t="n">
        <v>-254</v>
      </c>
    </row>
    <row r="7" spans="1:3">
      <c r="A7" s="3" t="s">
        <v>684</v>
      </c>
      <c r="B7" s="4" t="n">
        <v>0</v>
      </c>
      <c r="C7" s="4" t="n">
        <v>73</v>
      </c>
    </row>
    <row r="8" spans="1:3">
      <c r="A8" s="3" t="s">
        <v>685</v>
      </c>
      <c r="B8" s="4" t="n">
        <v>0</v>
      </c>
      <c r="C8" s="4" t="n">
        <v>-181</v>
      </c>
    </row>
    <row r="9" spans="1:3">
      <c r="A9" s="3" t="s">
        <v>38</v>
      </c>
    </row>
    <row r="10" spans="1:3">
      <c r="A10" s="6" t="s">
        <v>667</v>
      </c>
    </row>
    <row r="11" spans="1:3">
      <c r="A11" s="3" t="s">
        <v>680</v>
      </c>
      <c r="B11" s="4" t="n">
        <v>3187</v>
      </c>
      <c r="C11" s="4" t="n">
        <v>541</v>
      </c>
    </row>
    <row r="12" spans="1:3">
      <c r="A12" s="3" t="s">
        <v>681</v>
      </c>
      <c r="B12" s="4" t="n">
        <v>0</v>
      </c>
      <c r="C12" s="4" t="n">
        <v>-72</v>
      </c>
    </row>
    <row r="13" spans="1:3">
      <c r="A13" s="3" t="s">
        <v>682</v>
      </c>
      <c r="B13" s="4" t="n">
        <v>3187</v>
      </c>
      <c r="C13" s="4" t="n">
        <v>469</v>
      </c>
    </row>
    <row r="14" spans="1:3">
      <c r="A14" s="3" t="s">
        <v>194</v>
      </c>
    </row>
    <row r="15" spans="1:3">
      <c r="A15" s="6" t="s">
        <v>667</v>
      </c>
    </row>
    <row r="16" spans="1:3">
      <c r="A16" s="3" t="s">
        <v>680</v>
      </c>
      <c r="B16" s="4" t="n">
        <v>8807</v>
      </c>
      <c r="C16" s="4" t="n">
        <v>10628</v>
      </c>
    </row>
    <row r="17" spans="1:3">
      <c r="A17" s="3" t="s">
        <v>681</v>
      </c>
      <c r="B17" s="4" t="n">
        <v>0</v>
      </c>
      <c r="C17" s="4" t="n">
        <v>-1</v>
      </c>
    </row>
    <row r="18" spans="1:3">
      <c r="A18" s="3" t="s">
        <v>682</v>
      </c>
      <c r="B18" s="4" t="n">
        <v>8807</v>
      </c>
      <c r="C18" s="4" t="n">
        <v>10627</v>
      </c>
    </row>
    <row r="19" spans="1:3">
      <c r="A19" s="3" t="s">
        <v>52</v>
      </c>
    </row>
    <row r="20" spans="1:3">
      <c r="A20" s="6" t="s">
        <v>667</v>
      </c>
    </row>
    <row r="21" spans="1:3">
      <c r="A21" s="3" t="s">
        <v>683</v>
      </c>
      <c r="B21" s="4" t="n">
        <v>0</v>
      </c>
      <c r="C21" s="4" t="n">
        <v>-253</v>
      </c>
    </row>
    <row r="22" spans="1:3">
      <c r="A22" s="3" t="s">
        <v>684</v>
      </c>
      <c r="B22" s="4" t="n">
        <v>0</v>
      </c>
      <c r="C22" s="4" t="n">
        <v>72</v>
      </c>
    </row>
    <row r="23" spans="1:3">
      <c r="A23" s="3" t="s">
        <v>685</v>
      </c>
      <c r="B23" s="4" t="n">
        <v>0</v>
      </c>
      <c r="C23" s="4" t="n">
        <v>-181</v>
      </c>
    </row>
    <row r="24" spans="1:3">
      <c r="A24" s="3" t="s">
        <v>57</v>
      </c>
    </row>
    <row r="25" spans="1:3">
      <c r="A25" s="6" t="s">
        <v>667</v>
      </c>
    </row>
    <row r="26" spans="1:3">
      <c r="A26" s="3" t="s">
        <v>683</v>
      </c>
      <c r="B26" s="4" t="n">
        <v>0</v>
      </c>
      <c r="C26" s="4" t="n">
        <v>-1</v>
      </c>
    </row>
    <row r="27" spans="1:3">
      <c r="A27" s="3" t="s">
        <v>684</v>
      </c>
      <c r="B27" s="4" t="n">
        <v>0</v>
      </c>
      <c r="C27" s="4" t="n">
        <v>1</v>
      </c>
    </row>
    <row r="28" spans="1:3">
      <c r="A28" s="3" t="s">
        <v>685</v>
      </c>
      <c r="B28" s="4" t="n">
        <v>0</v>
      </c>
      <c r="C28" s="4" t="n">
        <v>0</v>
      </c>
    </row>
    <row r="29" spans="1:3">
      <c r="A29" s="3" t="s">
        <v>686</v>
      </c>
    </row>
    <row r="30" spans="1:3">
      <c r="A30" s="6" t="s">
        <v>667</v>
      </c>
    </row>
    <row r="31" spans="1:3">
      <c r="A31" s="3" t="s">
        <v>680</v>
      </c>
      <c r="B31" s="4" t="n">
        <v>0</v>
      </c>
      <c r="C31" s="4" t="n">
        <v>112</v>
      </c>
    </row>
    <row r="32" spans="1:3">
      <c r="A32" s="3" t="s">
        <v>683</v>
      </c>
      <c r="B32" s="4" t="n">
        <v>0</v>
      </c>
      <c r="C32" s="4" t="n">
        <v>0</v>
      </c>
    </row>
    <row r="33" spans="1:3">
      <c r="A33" s="3" t="s">
        <v>687</v>
      </c>
    </row>
    <row r="34" spans="1:3">
      <c r="A34" s="6" t="s">
        <v>667</v>
      </c>
    </row>
    <row r="35" spans="1:3">
      <c r="A35" s="3" t="s">
        <v>680</v>
      </c>
      <c r="B35" s="4" t="n">
        <v>0</v>
      </c>
      <c r="C35" s="4" t="n">
        <v>0</v>
      </c>
    </row>
    <row r="36" spans="1:3">
      <c r="A36" s="3" t="s">
        <v>683</v>
      </c>
      <c r="B36" s="4" t="n">
        <v>0</v>
      </c>
      <c r="C36" s="4" t="n">
        <v>-1</v>
      </c>
    </row>
    <row r="37" spans="1:3">
      <c r="A37" s="3" t="s">
        <v>688</v>
      </c>
    </row>
    <row r="38" spans="1:3">
      <c r="A38" s="6" t="s">
        <v>667</v>
      </c>
    </row>
    <row r="39" spans="1:3">
      <c r="A39" s="3" t="s">
        <v>680</v>
      </c>
      <c r="B39" s="4" t="n">
        <v>0</v>
      </c>
      <c r="C39" s="4" t="n">
        <v>0</v>
      </c>
    </row>
    <row r="40" spans="1:3">
      <c r="A40" s="3" t="s">
        <v>683</v>
      </c>
      <c r="B40" s="4" t="n">
        <v>0</v>
      </c>
      <c r="C40" s="4" t="n">
        <v>-1</v>
      </c>
    </row>
    <row r="41" spans="1:3">
      <c r="A41" s="3" t="s">
        <v>689</v>
      </c>
    </row>
    <row r="42" spans="1:3">
      <c r="A42" s="6" t="s">
        <v>667</v>
      </c>
    </row>
    <row r="43" spans="1:3">
      <c r="A43" s="3" t="s">
        <v>680</v>
      </c>
      <c r="B43" s="4" t="n">
        <v>2678</v>
      </c>
      <c r="C43" s="4" t="n">
        <v>0</v>
      </c>
    </row>
    <row r="44" spans="1:3">
      <c r="A44" s="3" t="s">
        <v>683</v>
      </c>
      <c r="B44" s="4" t="n">
        <v>0</v>
      </c>
      <c r="C44" s="4" t="n">
        <v>0</v>
      </c>
    </row>
    <row r="45" spans="1:3">
      <c r="A45" s="3" t="s">
        <v>690</v>
      </c>
    </row>
    <row r="46" spans="1:3">
      <c r="A46" s="6" t="s">
        <v>667</v>
      </c>
    </row>
    <row r="47" spans="1:3">
      <c r="A47" s="3" t="s">
        <v>680</v>
      </c>
      <c r="B47" s="4" t="n">
        <v>8807</v>
      </c>
      <c r="C47" s="4" t="n">
        <v>10628</v>
      </c>
    </row>
    <row r="48" spans="1:3">
      <c r="A48" s="3" t="s">
        <v>683</v>
      </c>
      <c r="B48" s="4" t="n">
        <v>0</v>
      </c>
      <c r="C48" s="4" t="n">
        <v>0</v>
      </c>
    </row>
    <row r="49" spans="1:3">
      <c r="A49" s="3" t="s">
        <v>691</v>
      </c>
    </row>
    <row r="50" spans="1:3">
      <c r="A50" s="6" t="s">
        <v>667</v>
      </c>
    </row>
    <row r="51" spans="1:3">
      <c r="A51" s="3" t="s">
        <v>680</v>
      </c>
      <c r="B51" s="4" t="n">
        <v>0</v>
      </c>
      <c r="C51" s="4" t="n">
        <v>0</v>
      </c>
    </row>
    <row r="52" spans="1:3">
      <c r="A52" s="3" t="s">
        <v>683</v>
      </c>
      <c r="B52" s="4" t="n">
        <v>0</v>
      </c>
      <c r="C52" s="4" t="n">
        <v>-252</v>
      </c>
    </row>
    <row r="53" spans="1:3">
      <c r="A53" s="3" t="s">
        <v>692</v>
      </c>
    </row>
    <row r="54" spans="1:3">
      <c r="A54" s="6" t="s">
        <v>667</v>
      </c>
    </row>
    <row r="55" spans="1:3">
      <c r="A55" s="3" t="s">
        <v>680</v>
      </c>
      <c r="B55" s="4" t="n">
        <v>509</v>
      </c>
      <c r="C55" s="4" t="n">
        <v>429</v>
      </c>
    </row>
    <row r="56" spans="1:3">
      <c r="A56" s="3" t="s">
        <v>683</v>
      </c>
      <c r="B56" s="5" t="n">
        <v>0</v>
      </c>
      <c r="C56"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1</v>
      </c>
      <c r="D2" s="2" t="s">
        <v>93</v>
      </c>
    </row>
    <row r="3" spans="1:4">
      <c r="A3" s="6" t="s">
        <v>694</v>
      </c>
    </row>
    <row r="4" spans="1:4">
      <c r="A4" s="3" t="s">
        <v>695</v>
      </c>
      <c r="B4" s="5" t="n">
        <v>-119</v>
      </c>
      <c r="C4" s="5" t="n">
        <v>-1617</v>
      </c>
      <c r="D4" s="5" t="n">
        <v>1345</v>
      </c>
    </row>
    <row r="5" spans="1:4">
      <c r="A5" s="3" t="s">
        <v>696</v>
      </c>
    </row>
    <row r="6" spans="1:4">
      <c r="A6" s="6" t="s">
        <v>694</v>
      </c>
    </row>
    <row r="7" spans="1:4">
      <c r="A7" s="3" t="s">
        <v>695</v>
      </c>
      <c r="B7" s="4" t="n">
        <v>-1060</v>
      </c>
      <c r="C7" s="4" t="n">
        <v>-2679</v>
      </c>
      <c r="D7" s="4" t="n">
        <v>294</v>
      </c>
    </row>
    <row r="8" spans="1:4">
      <c r="A8" s="3" t="s">
        <v>697</v>
      </c>
      <c r="B8" s="4" t="n">
        <v>1109</v>
      </c>
      <c r="C8" s="4" t="n">
        <v>10327</v>
      </c>
      <c r="D8" s="4" t="n">
        <v>86</v>
      </c>
    </row>
    <row r="9" spans="1:4">
      <c r="A9" s="3" t="s">
        <v>698</v>
      </c>
    </row>
    <row r="10" spans="1:4">
      <c r="A10" s="6" t="s">
        <v>694</v>
      </c>
    </row>
    <row r="11" spans="1:4">
      <c r="A11" s="3" t="s">
        <v>695</v>
      </c>
      <c r="B11" s="4" t="n">
        <v>-119</v>
      </c>
      <c r="C11" s="4" t="n">
        <v>-1569</v>
      </c>
      <c r="D11" s="4" t="n">
        <v>1632</v>
      </c>
    </row>
    <row r="12" spans="1:4">
      <c r="A12" s="3" t="s">
        <v>697</v>
      </c>
      <c r="B12" s="4" t="n">
        <v>0</v>
      </c>
      <c r="C12" s="4" t="n">
        <v>-48</v>
      </c>
      <c r="D12" s="4" t="n">
        <v>-287</v>
      </c>
    </row>
    <row r="13" spans="1:4">
      <c r="A13" s="3" t="s">
        <v>699</v>
      </c>
    </row>
    <row r="14" spans="1:4">
      <c r="A14" s="6" t="s">
        <v>694</v>
      </c>
    </row>
    <row r="15" spans="1:4">
      <c r="A15" s="3" t="s">
        <v>695</v>
      </c>
      <c r="B15" s="4" t="n">
        <v>89</v>
      </c>
      <c r="C15" s="4" t="n">
        <v>-144</v>
      </c>
      <c r="D15" s="4" t="n">
        <v>-425</v>
      </c>
    </row>
    <row r="16" spans="1:4">
      <c r="A16" s="3" t="s">
        <v>697</v>
      </c>
      <c r="B16" s="4" t="n">
        <v>1109</v>
      </c>
      <c r="C16" s="4" t="n">
        <v>10375</v>
      </c>
      <c r="D16" s="4" t="n">
        <v>373</v>
      </c>
    </row>
    <row r="17" spans="1:4">
      <c r="A17" s="3" t="s">
        <v>700</v>
      </c>
    </row>
    <row r="18" spans="1:4">
      <c r="A18" s="6" t="s">
        <v>694</v>
      </c>
    </row>
    <row r="19" spans="1:4">
      <c r="A19" s="3" t="s">
        <v>695</v>
      </c>
      <c r="B19" s="4" t="n">
        <v>-1030</v>
      </c>
      <c r="C19" s="4" t="n">
        <v>-966</v>
      </c>
      <c r="D19" s="4" t="n">
        <v>-913</v>
      </c>
    </row>
    <row r="20" spans="1:4">
      <c r="A20" s="3" t="s">
        <v>697</v>
      </c>
      <c r="B20" s="5" t="n">
        <v>0</v>
      </c>
      <c r="C20" s="5" t="n">
        <v>0</v>
      </c>
      <c r="D20" s="5"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01</v>
      </c>
      <c r="B1" s="2" t="s">
        <v>1</v>
      </c>
    </row>
    <row r="2" spans="1:3">
      <c r="B2" s="2" t="s">
        <v>2</v>
      </c>
      <c r="C2" s="2" t="s">
        <v>31</v>
      </c>
    </row>
    <row r="3" spans="1:3">
      <c r="A3" s="6" t="s">
        <v>702</v>
      </c>
    </row>
    <row r="4" spans="1:3">
      <c r="A4" s="3" t="s">
        <v>703</v>
      </c>
      <c r="B4" s="5" t="n">
        <v>1436463</v>
      </c>
      <c r="C4" s="5" t="n">
        <v>1331330</v>
      </c>
    </row>
    <row r="5" spans="1:3">
      <c r="A5" s="3" t="s">
        <v>704</v>
      </c>
      <c r="B5" s="4" t="n">
        <v>-340878</v>
      </c>
      <c r="C5" s="4" t="n">
        <v>-264722</v>
      </c>
    </row>
    <row r="6" spans="1:3">
      <c r="A6" s="3" t="s">
        <v>41</v>
      </c>
      <c r="B6" s="4" t="n">
        <v>1095585</v>
      </c>
      <c r="C6" s="4" t="n">
        <v>1066608</v>
      </c>
    </row>
    <row r="7" spans="1:3">
      <c r="A7" s="3" t="s">
        <v>545</v>
      </c>
    </row>
    <row r="8" spans="1:3">
      <c r="A8" s="6" t="s">
        <v>702</v>
      </c>
    </row>
    <row r="9" spans="1:3">
      <c r="A9" s="3" t="s">
        <v>703</v>
      </c>
      <c r="B9" s="4" t="n">
        <v>18145</v>
      </c>
      <c r="C9" s="4" t="n">
        <v>18861</v>
      </c>
    </row>
    <row r="10" spans="1:3">
      <c r="A10" s="3" t="s">
        <v>705</v>
      </c>
    </row>
    <row r="11" spans="1:3">
      <c r="A11" s="6" t="s">
        <v>702</v>
      </c>
    </row>
    <row r="12" spans="1:3">
      <c r="A12" s="3" t="s">
        <v>703</v>
      </c>
      <c r="B12" s="4" t="n">
        <v>55622</v>
      </c>
      <c r="C12" s="4" t="n">
        <v>128519</v>
      </c>
    </row>
    <row r="13" spans="1:3">
      <c r="A13" s="3" t="s">
        <v>706</v>
      </c>
    </row>
    <row r="14" spans="1:3">
      <c r="A14" s="6" t="s">
        <v>702</v>
      </c>
    </row>
    <row r="15" spans="1:3">
      <c r="A15" s="3" t="s">
        <v>703</v>
      </c>
      <c r="B15" s="4" t="n">
        <v>22697</v>
      </c>
      <c r="C15" s="4" t="n">
        <v>20010</v>
      </c>
    </row>
    <row r="16" spans="1:3">
      <c r="A16" s="3" t="s">
        <v>707</v>
      </c>
    </row>
    <row r="17" spans="1:3">
      <c r="A17" s="6" t="s">
        <v>702</v>
      </c>
    </row>
    <row r="18" spans="1:3">
      <c r="A18" s="3" t="s">
        <v>703</v>
      </c>
      <c r="B18" s="4" t="n">
        <v>16235</v>
      </c>
      <c r="C18" s="4" t="n">
        <v>13762</v>
      </c>
    </row>
    <row r="19" spans="1:3">
      <c r="A19" s="3" t="s">
        <v>708</v>
      </c>
    </row>
    <row r="20" spans="1:3">
      <c r="A20" s="6" t="s">
        <v>702</v>
      </c>
    </row>
    <row r="21" spans="1:3">
      <c r="A21" s="3" t="s">
        <v>703</v>
      </c>
      <c r="B21" s="4" t="n">
        <v>123138</v>
      </c>
      <c r="C21" s="4" t="n">
        <v>120977</v>
      </c>
    </row>
    <row r="22" spans="1:3">
      <c r="A22" s="3" t="s">
        <v>709</v>
      </c>
    </row>
    <row r="23" spans="1:3">
      <c r="A23" s="6" t="s">
        <v>702</v>
      </c>
    </row>
    <row r="24" spans="1:3">
      <c r="A24" s="3" t="s">
        <v>703</v>
      </c>
      <c r="B24" s="4" t="n">
        <v>974301</v>
      </c>
      <c r="C24" s="4" t="n">
        <v>804815</v>
      </c>
    </row>
    <row r="25" spans="1:3">
      <c r="A25" s="3" t="s">
        <v>710</v>
      </c>
    </row>
    <row r="26" spans="1:3">
      <c r="A26" s="6" t="s">
        <v>702</v>
      </c>
    </row>
    <row r="27" spans="1:3">
      <c r="A27" s="3" t="s">
        <v>703</v>
      </c>
      <c r="B27" s="4" t="n">
        <v>146105</v>
      </c>
      <c r="C27" s="4" t="n">
        <v>146408</v>
      </c>
    </row>
    <row r="28" spans="1:3">
      <c r="A28" s="3" t="s">
        <v>711</v>
      </c>
    </row>
    <row r="29" spans="1:3">
      <c r="A29" s="6" t="s">
        <v>702</v>
      </c>
    </row>
    <row r="30" spans="1:3">
      <c r="A30" s="3" t="s">
        <v>703</v>
      </c>
      <c r="B30" s="5" t="n">
        <v>80220</v>
      </c>
      <c r="C30" s="5" t="n">
        <v>77978</v>
      </c>
    </row>
    <row r="31" spans="1:3">
      <c r="A31" s="3" t="s">
        <v>450</v>
      </c>
    </row>
    <row r="32" spans="1:3">
      <c r="A32" s="6" t="s">
        <v>702</v>
      </c>
    </row>
    <row r="33" spans="1:3">
      <c r="A33" s="3" t="s">
        <v>451</v>
      </c>
      <c r="B33" s="3" t="s">
        <v>452</v>
      </c>
    </row>
    <row r="34" spans="1:3">
      <c r="A34" s="3" t="s">
        <v>712</v>
      </c>
    </row>
    <row r="35" spans="1:3">
      <c r="A35" s="6" t="s">
        <v>702</v>
      </c>
    </row>
    <row r="36" spans="1:3">
      <c r="A36" s="3" t="s">
        <v>451</v>
      </c>
      <c r="B36" s="3" t="s">
        <v>454</v>
      </c>
    </row>
    <row r="37" spans="1:3">
      <c r="A37" s="3" t="s">
        <v>713</v>
      </c>
    </row>
    <row r="38" spans="1:3">
      <c r="A38" s="6" t="s">
        <v>702</v>
      </c>
    </row>
    <row r="39" spans="1:3">
      <c r="A39" s="3" t="s">
        <v>451</v>
      </c>
      <c r="B39" s="3" t="s">
        <v>714</v>
      </c>
    </row>
    <row r="40" spans="1:3">
      <c r="A40" s="3" t="s">
        <v>715</v>
      </c>
    </row>
    <row r="41" spans="1:3">
      <c r="A41" s="6" t="s">
        <v>702</v>
      </c>
    </row>
    <row r="42" spans="1:3">
      <c r="A42" s="3" t="s">
        <v>451</v>
      </c>
      <c r="B42" s="3" t="s">
        <v>716</v>
      </c>
    </row>
    <row r="43" spans="1:3">
      <c r="A43" s="3" t="s">
        <v>717</v>
      </c>
    </row>
    <row r="44" spans="1:3">
      <c r="A44" s="6" t="s">
        <v>702</v>
      </c>
    </row>
    <row r="45" spans="1:3">
      <c r="A45" s="3" t="s">
        <v>451</v>
      </c>
      <c r="B45" s="3" t="s">
        <v>452</v>
      </c>
    </row>
    <row r="46" spans="1:3">
      <c r="A46" s="3" t="s">
        <v>718</v>
      </c>
    </row>
    <row r="47" spans="1:3">
      <c r="A47" s="6" t="s">
        <v>702</v>
      </c>
    </row>
    <row r="48" spans="1:3">
      <c r="A48" s="3" t="s">
        <v>451</v>
      </c>
      <c r="B48" s="3" t="s">
        <v>452</v>
      </c>
    </row>
    <row r="49" spans="1:3">
      <c r="A49" s="3" t="s">
        <v>719</v>
      </c>
    </row>
    <row r="50" spans="1:3">
      <c r="A50" s="6" t="s">
        <v>702</v>
      </c>
    </row>
    <row r="51" spans="1:3">
      <c r="A51" s="3" t="s">
        <v>451</v>
      </c>
      <c r="B51" s="3" t="s">
        <v>454</v>
      </c>
    </row>
    <row r="52" spans="1:3">
      <c r="A52" s="3" t="s">
        <v>455</v>
      </c>
    </row>
    <row r="53" spans="1:3">
      <c r="A53" s="6" t="s">
        <v>702</v>
      </c>
    </row>
    <row r="54" spans="1:3">
      <c r="A54" s="3" t="s">
        <v>451</v>
      </c>
      <c r="B54" s="3" t="s">
        <v>456</v>
      </c>
    </row>
    <row r="55" spans="1:3">
      <c r="A55" s="3" t="s">
        <v>720</v>
      </c>
    </row>
    <row r="56" spans="1:3">
      <c r="A56" s="6" t="s">
        <v>702</v>
      </c>
    </row>
    <row r="57" spans="1:3">
      <c r="A57" s="3" t="s">
        <v>451</v>
      </c>
      <c r="B57" s="3" t="s">
        <v>721</v>
      </c>
    </row>
    <row r="58" spans="1:3">
      <c r="A58" s="3" t="s">
        <v>722</v>
      </c>
    </row>
    <row r="59" spans="1:3">
      <c r="A59" s="6" t="s">
        <v>702</v>
      </c>
    </row>
    <row r="60" spans="1:3">
      <c r="A60" s="3" t="s">
        <v>451</v>
      </c>
      <c r="B60" s="3" t="s">
        <v>456</v>
      </c>
    </row>
    <row r="61" spans="1:3">
      <c r="A61" s="3" t="s">
        <v>723</v>
      </c>
    </row>
    <row r="62" spans="1:3">
      <c r="A62" s="6" t="s">
        <v>702</v>
      </c>
    </row>
    <row r="63" spans="1:3">
      <c r="A63" s="3" t="s">
        <v>451</v>
      </c>
      <c r="B63" s="3" t="s">
        <v>456</v>
      </c>
    </row>
    <row r="64" spans="1:3">
      <c r="A64" s="3" t="s">
        <v>724</v>
      </c>
    </row>
    <row r="65" spans="1:3">
      <c r="A65" s="6" t="s">
        <v>702</v>
      </c>
    </row>
    <row r="66" spans="1:3">
      <c r="A66" s="3" t="s">
        <v>451</v>
      </c>
      <c r="B66" s="3" t="s">
        <v>456</v>
      </c>
    </row>
    <row r="67" spans="1:3">
      <c r="A67" s="3" t="s">
        <v>725</v>
      </c>
    </row>
    <row r="68" spans="1:3">
      <c r="A68" s="6" t="s">
        <v>702</v>
      </c>
    </row>
    <row r="69" spans="1:3">
      <c r="A69" s="3" t="s">
        <v>451</v>
      </c>
      <c r="B69" s="3" t="s">
        <v>456</v>
      </c>
    </row>
    <row r="70" spans="1:3">
      <c r="A70" s="3" t="s">
        <v>726</v>
      </c>
    </row>
    <row r="71" spans="1:3">
      <c r="A71" s="6" t="s">
        <v>702</v>
      </c>
    </row>
    <row r="72" spans="1:3">
      <c r="A72" s="3" t="s">
        <v>451</v>
      </c>
      <c r="B72" s="3" t="s">
        <v>72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5"/>
    <col customWidth="1" max="6" min="6" width="14"/>
  </cols>
  <sheetData>
    <row r="1" spans="1:6">
      <c r="A1" s="1" t="s">
        <v>728</v>
      </c>
      <c r="B1" s="2" t="s">
        <v>670</v>
      </c>
      <c r="D1" s="2" t="s">
        <v>1</v>
      </c>
    </row>
    <row r="2" spans="1:6">
      <c r="B2" s="2" t="s">
        <v>2</v>
      </c>
      <c r="C2" s="2" t="s">
        <v>31</v>
      </c>
      <c r="D2" s="2" t="s">
        <v>2</v>
      </c>
      <c r="E2" s="2" t="s">
        <v>31</v>
      </c>
      <c r="F2" s="2" t="s">
        <v>93</v>
      </c>
    </row>
    <row r="3" spans="1:6">
      <c r="A3" s="6" t="s">
        <v>729</v>
      </c>
    </row>
    <row r="4" spans="1:6">
      <c r="A4" s="3" t="s">
        <v>703</v>
      </c>
      <c r="B4" s="5" t="n">
        <v>1436463000</v>
      </c>
      <c r="C4" s="5" t="n">
        <v>1331330000</v>
      </c>
      <c r="D4" s="5" t="n">
        <v>1436463000</v>
      </c>
      <c r="E4" s="5" t="n">
        <v>1331330000</v>
      </c>
    </row>
    <row r="5" spans="1:6">
      <c r="A5" s="3" t="s">
        <v>638</v>
      </c>
      <c r="D5" s="4" t="n">
        <v>76900000</v>
      </c>
      <c r="E5" s="4" t="n">
        <v>69700000</v>
      </c>
      <c r="F5" s="5" t="n">
        <v>60600000</v>
      </c>
    </row>
    <row r="6" spans="1:6">
      <c r="A6" s="3" t="s">
        <v>730</v>
      </c>
      <c r="D6" s="4" t="n">
        <v>2500000</v>
      </c>
      <c r="E6" s="4" t="n">
        <v>2700000</v>
      </c>
      <c r="F6" s="4" t="n">
        <v>1900000</v>
      </c>
    </row>
    <row r="7" spans="1:6">
      <c r="A7" s="3" t="s">
        <v>731</v>
      </c>
      <c r="B7" s="4" t="n">
        <v>116600000</v>
      </c>
      <c r="C7" s="4" t="n">
        <v>700000</v>
      </c>
      <c r="E7" s="4" t="n">
        <v>700000</v>
      </c>
      <c r="F7" s="4" t="n">
        <v>0</v>
      </c>
    </row>
    <row r="8" spans="1:6">
      <c r="A8" s="3" t="s">
        <v>732</v>
      </c>
    </row>
    <row r="9" spans="1:6">
      <c r="A9" s="6" t="s">
        <v>729</v>
      </c>
    </row>
    <row r="10" spans="1:6">
      <c r="A10" s="3" t="s">
        <v>638</v>
      </c>
      <c r="D10" s="4" t="n">
        <v>8100000</v>
      </c>
      <c r="E10" s="4" t="n">
        <v>13200000</v>
      </c>
      <c r="F10" s="5" t="n">
        <v>15500000</v>
      </c>
    </row>
    <row r="11" spans="1:6">
      <c r="A11" s="3" t="s">
        <v>733</v>
      </c>
    </row>
    <row r="12" spans="1:6">
      <c r="A12" s="6" t="s">
        <v>729</v>
      </c>
    </row>
    <row r="13" spans="1:6">
      <c r="A13" s="3" t="s">
        <v>703</v>
      </c>
      <c r="B13" s="4" t="n">
        <v>367600000</v>
      </c>
      <c r="C13" s="5" t="n">
        <v>291100000</v>
      </c>
      <c r="D13" s="5" t="n">
        <v>367600000</v>
      </c>
      <c r="E13" s="5" t="n">
        <v>291100000</v>
      </c>
    </row>
    <row r="14" spans="1:6">
      <c r="A14" s="3" t="s">
        <v>734</v>
      </c>
    </row>
    <row r="15" spans="1:6">
      <c r="A15" s="6" t="s">
        <v>729</v>
      </c>
    </row>
    <row r="16" spans="1:6">
      <c r="A16" s="3" t="s">
        <v>731</v>
      </c>
      <c r="B16" s="4" t="n">
        <v>103900000</v>
      </c>
    </row>
    <row r="17" spans="1:6">
      <c r="A17" s="3" t="s">
        <v>735</v>
      </c>
    </row>
    <row r="18" spans="1:6">
      <c r="A18" s="6" t="s">
        <v>729</v>
      </c>
    </row>
    <row r="19" spans="1:6">
      <c r="A19" s="3" t="s">
        <v>731</v>
      </c>
      <c r="B19" s="4" t="n">
        <v>12700000</v>
      </c>
    </row>
    <row r="20" spans="1:6">
      <c r="A20" s="3" t="s">
        <v>736</v>
      </c>
    </row>
    <row r="21" spans="1:6">
      <c r="A21" s="6" t="s">
        <v>729</v>
      </c>
    </row>
    <row r="22" spans="1:6">
      <c r="A22" s="3" t="s">
        <v>731</v>
      </c>
      <c r="B22" s="4" t="n">
        <v>97800000</v>
      </c>
    </row>
    <row r="23" spans="1:6">
      <c r="A23" s="3" t="s">
        <v>737</v>
      </c>
    </row>
    <row r="24" spans="1:6">
      <c r="A24" s="6" t="s">
        <v>729</v>
      </c>
    </row>
    <row r="25" spans="1:6">
      <c r="A25" s="3" t="s">
        <v>731</v>
      </c>
      <c r="B25" s="4" t="n">
        <v>3900000</v>
      </c>
    </row>
    <row r="26" spans="1:6">
      <c r="A26" s="3" t="s">
        <v>738</v>
      </c>
    </row>
    <row r="27" spans="1:6">
      <c r="A27" s="6" t="s">
        <v>729</v>
      </c>
    </row>
    <row r="28" spans="1:6">
      <c r="A28" s="3" t="s">
        <v>731</v>
      </c>
      <c r="B28" s="5" t="n">
        <v>2200000</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 customWidth="1" max="6" min="6" width="14"/>
  </cols>
  <sheetData>
    <row r="1" spans="1:6">
      <c r="A1" s="1" t="s">
        <v>739</v>
      </c>
      <c r="B1" s="2" t="s">
        <v>670</v>
      </c>
      <c r="D1" s="2" t="s">
        <v>1</v>
      </c>
    </row>
    <row r="2" spans="1:6">
      <c r="B2" s="2" t="s">
        <v>2</v>
      </c>
      <c r="C2" s="2" t="s">
        <v>31</v>
      </c>
      <c r="D2" s="2" t="s">
        <v>2</v>
      </c>
      <c r="E2" s="2" t="s">
        <v>31</v>
      </c>
      <c r="F2" s="2" t="s">
        <v>93</v>
      </c>
    </row>
    <row r="3" spans="1:6">
      <c r="A3" s="6" t="s">
        <v>740</v>
      </c>
    </row>
    <row r="4" spans="1:6">
      <c r="A4" s="3" t="s">
        <v>741</v>
      </c>
      <c r="D4" s="5" t="n">
        <v>77961000</v>
      </c>
      <c r="E4" s="5" t="n">
        <v>2654000</v>
      </c>
      <c r="F4" s="5" t="n">
        <v>148488000</v>
      </c>
    </row>
    <row r="5" spans="1:6">
      <c r="A5" s="3" t="s">
        <v>742</v>
      </c>
      <c r="D5" s="4" t="n">
        <v>4692000</v>
      </c>
    </row>
    <row r="6" spans="1:6">
      <c r="A6" s="3" t="s">
        <v>743</v>
      </c>
      <c r="D6" s="4" t="n">
        <v>24300000</v>
      </c>
      <c r="E6" s="4" t="n">
        <v>19200000</v>
      </c>
      <c r="F6" s="4" t="n">
        <v>20000000</v>
      </c>
    </row>
    <row r="7" spans="1:6">
      <c r="A7" s="3" t="s">
        <v>744</v>
      </c>
      <c r="B7" s="5" t="n">
        <v>118600000</v>
      </c>
      <c r="D7" s="4" t="n">
        <v>118600000</v>
      </c>
    </row>
    <row r="8" spans="1:6">
      <c r="A8" s="3" t="s">
        <v>745</v>
      </c>
      <c r="B8" s="4" t="n">
        <v>174010000</v>
      </c>
      <c r="C8" s="5" t="n">
        <v>205071000</v>
      </c>
      <c r="D8" s="5" t="n">
        <v>174010000</v>
      </c>
      <c r="E8" s="4" t="n">
        <v>205071000</v>
      </c>
    </row>
    <row r="9" spans="1:6">
      <c r="A9" s="3" t="s">
        <v>731</v>
      </c>
      <c r="B9" s="4" t="n">
        <v>116600000</v>
      </c>
      <c r="C9" s="4" t="n">
        <v>700000</v>
      </c>
      <c r="E9" s="4" t="n">
        <v>700000</v>
      </c>
      <c r="F9" s="4" t="n">
        <v>0</v>
      </c>
    </row>
    <row r="10" spans="1:6">
      <c r="A10" s="3" t="s">
        <v>450</v>
      </c>
    </row>
    <row r="11" spans="1:6">
      <c r="A11" s="6" t="s">
        <v>740</v>
      </c>
    </row>
    <row r="12" spans="1:6">
      <c r="A12" s="3" t="s">
        <v>453</v>
      </c>
      <c r="D12" s="3" t="s">
        <v>454</v>
      </c>
    </row>
    <row r="13" spans="1:6">
      <c r="A13" s="4" t="n">
        <v>2018</v>
      </c>
      <c r="B13" s="4" t="n">
        <v>13300000</v>
      </c>
      <c r="D13" s="5" t="n">
        <v>13300000</v>
      </c>
    </row>
    <row r="14" spans="1:6">
      <c r="A14" s="4" t="n">
        <v>2019</v>
      </c>
      <c r="B14" s="4" t="n">
        <v>13300000</v>
      </c>
      <c r="D14" s="4" t="n">
        <v>13300000</v>
      </c>
    </row>
    <row r="15" spans="1:6">
      <c r="A15" s="4" t="n">
        <v>2020</v>
      </c>
      <c r="B15" s="4" t="n">
        <v>13300000</v>
      </c>
      <c r="D15" s="4" t="n">
        <v>13300000</v>
      </c>
    </row>
    <row r="16" spans="1:6">
      <c r="A16" s="4" t="n">
        <v>2021</v>
      </c>
      <c r="B16" s="4" t="n">
        <v>13300000</v>
      </c>
      <c r="D16" s="4" t="n">
        <v>13300000</v>
      </c>
    </row>
    <row r="17" spans="1:6">
      <c r="A17" s="4" t="n">
        <v>2022</v>
      </c>
      <c r="B17" s="4" t="n">
        <v>13300000</v>
      </c>
      <c r="D17" s="5" t="n">
        <v>13300000</v>
      </c>
    </row>
    <row r="18" spans="1:6">
      <c r="A18" s="3" t="s">
        <v>455</v>
      </c>
    </row>
    <row r="19" spans="1:6">
      <c r="A19" s="6" t="s">
        <v>740</v>
      </c>
    </row>
    <row r="20" spans="1:6">
      <c r="A20" s="3" t="s">
        <v>453</v>
      </c>
      <c r="D20" s="3" t="s">
        <v>457</v>
      </c>
    </row>
    <row r="21" spans="1:6">
      <c r="A21" s="4" t="n">
        <v>2018</v>
      </c>
      <c r="B21" s="4" t="n">
        <v>14900000</v>
      </c>
      <c r="D21" s="5" t="n">
        <v>14900000</v>
      </c>
    </row>
    <row r="22" spans="1:6">
      <c r="A22" s="4" t="n">
        <v>2019</v>
      </c>
      <c r="B22" s="4" t="n">
        <v>14900000</v>
      </c>
      <c r="D22" s="4" t="n">
        <v>14900000</v>
      </c>
    </row>
    <row r="23" spans="1:6">
      <c r="A23" s="4" t="n">
        <v>2020</v>
      </c>
      <c r="B23" s="4" t="n">
        <v>14900000</v>
      </c>
      <c r="D23" s="4" t="n">
        <v>14900000</v>
      </c>
    </row>
    <row r="24" spans="1:6">
      <c r="A24" s="4" t="n">
        <v>2021</v>
      </c>
      <c r="B24" s="4" t="n">
        <v>14900000</v>
      </c>
      <c r="D24" s="4" t="n">
        <v>14900000</v>
      </c>
    </row>
    <row r="25" spans="1:6">
      <c r="A25" s="4" t="n">
        <v>2022</v>
      </c>
      <c r="B25" s="4" t="n">
        <v>14900000</v>
      </c>
      <c r="D25" s="4" t="n">
        <v>14900000</v>
      </c>
    </row>
    <row r="26" spans="1:6">
      <c r="A26" s="3" t="s">
        <v>732</v>
      </c>
    </row>
    <row r="27" spans="1:6">
      <c r="A27" s="6" t="s">
        <v>740</v>
      </c>
    </row>
    <row r="28" spans="1:6">
      <c r="A28" s="3" t="s">
        <v>743</v>
      </c>
      <c r="D28" s="4" t="n">
        <v>1700000</v>
      </c>
      <c r="E28" s="4" t="n">
        <v>2900000</v>
      </c>
      <c r="F28" s="4" t="n">
        <v>4000000</v>
      </c>
    </row>
    <row r="29" spans="1:6">
      <c r="A29" s="3" t="s">
        <v>746</v>
      </c>
    </row>
    <row r="30" spans="1:6">
      <c r="A30" s="6" t="s">
        <v>740</v>
      </c>
    </row>
    <row r="31" spans="1:6">
      <c r="A31" s="3" t="s">
        <v>747</v>
      </c>
      <c r="F31" s="4" t="n">
        <v>700000</v>
      </c>
    </row>
    <row r="32" spans="1:6">
      <c r="A32" s="3" t="s">
        <v>745</v>
      </c>
      <c r="B32" s="4" t="n">
        <v>80518000</v>
      </c>
      <c r="C32" s="4" t="n">
        <v>83172000</v>
      </c>
      <c r="D32" s="4" t="n">
        <v>80518000</v>
      </c>
      <c r="E32" s="4" t="n">
        <v>83172000</v>
      </c>
    </row>
    <row r="33" spans="1:6">
      <c r="A33" s="3" t="s">
        <v>748</v>
      </c>
    </row>
    <row r="34" spans="1:6">
      <c r="A34" s="6" t="s">
        <v>740</v>
      </c>
    </row>
    <row r="35" spans="1:6">
      <c r="A35" s="3" t="s">
        <v>745</v>
      </c>
      <c r="B35" s="4" t="n">
        <v>10469000</v>
      </c>
      <c r="C35" s="4" t="n">
        <v>11283000</v>
      </c>
      <c r="D35" s="5" t="n">
        <v>10469000</v>
      </c>
      <c r="E35" s="4" t="n">
        <v>11283000</v>
      </c>
    </row>
    <row r="36" spans="1:6">
      <c r="A36" s="3" t="s">
        <v>749</v>
      </c>
    </row>
    <row r="37" spans="1:6">
      <c r="A37" s="6" t="s">
        <v>740</v>
      </c>
    </row>
    <row r="38" spans="1:6">
      <c r="A38" s="3" t="s">
        <v>750</v>
      </c>
      <c r="D38" s="3" t="s">
        <v>751</v>
      </c>
    </row>
    <row r="39" spans="1:6">
      <c r="A39" s="3" t="s">
        <v>752</v>
      </c>
    </row>
    <row r="40" spans="1:6">
      <c r="A40" s="6" t="s">
        <v>740</v>
      </c>
    </row>
    <row r="41" spans="1:6">
      <c r="A41" s="3" t="s">
        <v>745</v>
      </c>
      <c r="B41" s="4" t="n">
        <v>9900000</v>
      </c>
      <c r="D41" s="5" t="n">
        <v>9900000</v>
      </c>
    </row>
    <row r="42" spans="1:6">
      <c r="A42" s="3" t="s">
        <v>753</v>
      </c>
    </row>
    <row r="43" spans="1:6">
      <c r="A43" s="6" t="s">
        <v>740</v>
      </c>
    </row>
    <row r="44" spans="1:6">
      <c r="A44" s="3" t="s">
        <v>741</v>
      </c>
      <c r="D44" s="4" t="n">
        <v>0</v>
      </c>
      <c r="E44" s="4" t="n">
        <v>0</v>
      </c>
    </row>
    <row r="45" spans="1:6">
      <c r="A45" s="3" t="s">
        <v>742</v>
      </c>
      <c r="D45" s="4" t="n">
        <v>4692000</v>
      </c>
    </row>
    <row r="46" spans="1:6">
      <c r="A46" s="3" t="s">
        <v>754</v>
      </c>
    </row>
    <row r="47" spans="1:6">
      <c r="A47" s="6" t="s">
        <v>740</v>
      </c>
    </row>
    <row r="48" spans="1:6">
      <c r="A48" s="3" t="s">
        <v>747</v>
      </c>
      <c r="B48" s="4" t="n">
        <v>10800000</v>
      </c>
    </row>
    <row r="49" spans="1:6">
      <c r="A49" s="3" t="s">
        <v>755</v>
      </c>
    </row>
    <row r="50" spans="1:6">
      <c r="A50" s="6" t="s">
        <v>740</v>
      </c>
    </row>
    <row r="51" spans="1:6">
      <c r="A51" s="3" t="s">
        <v>741</v>
      </c>
      <c r="D51" s="4" t="n">
        <v>-77961000</v>
      </c>
      <c r="E51" s="4" t="n">
        <v>2654000</v>
      </c>
    </row>
    <row r="52" spans="1:6">
      <c r="A52" s="3" t="s">
        <v>742</v>
      </c>
      <c r="D52" s="4" t="n">
        <v>0</v>
      </c>
    </row>
    <row r="53" spans="1:6">
      <c r="A53" s="3" t="s">
        <v>756</v>
      </c>
    </row>
    <row r="54" spans="1:6">
      <c r="A54" s="6" t="s">
        <v>740</v>
      </c>
    </row>
    <row r="55" spans="1:6">
      <c r="A55" s="3" t="s">
        <v>747</v>
      </c>
      <c r="B55" s="4" t="n">
        <v>1900000</v>
      </c>
    </row>
    <row r="56" spans="1:6">
      <c r="A56" s="3" t="s">
        <v>757</v>
      </c>
    </row>
    <row r="57" spans="1:6">
      <c r="A57" s="6" t="s">
        <v>740</v>
      </c>
    </row>
    <row r="58" spans="1:6">
      <c r="A58" s="3" t="s">
        <v>741</v>
      </c>
      <c r="E58" s="5" t="n">
        <v>12800000</v>
      </c>
    </row>
    <row r="59" spans="1:6">
      <c r="A59" s="3" t="s">
        <v>758</v>
      </c>
    </row>
    <row r="60" spans="1:6">
      <c r="A60" s="6" t="s">
        <v>740</v>
      </c>
    </row>
    <row r="61" spans="1:6">
      <c r="A61" s="3" t="s">
        <v>741</v>
      </c>
      <c r="C61" s="5" t="n">
        <v>2700000</v>
      </c>
    </row>
    <row r="62" spans="1:6">
      <c r="A62" s="3" t="s">
        <v>759</v>
      </c>
    </row>
    <row r="63" spans="1:6">
      <c r="A63" s="6" t="s">
        <v>740</v>
      </c>
    </row>
    <row r="64" spans="1:6">
      <c r="A64" s="3" t="s">
        <v>741</v>
      </c>
      <c r="F64" s="4" t="n">
        <v>118600000</v>
      </c>
    </row>
    <row r="65" spans="1:6">
      <c r="A65" s="3" t="s">
        <v>760</v>
      </c>
    </row>
    <row r="66" spans="1:6">
      <c r="A66" s="6" t="s">
        <v>740</v>
      </c>
    </row>
    <row r="67" spans="1:6">
      <c r="A67" s="3" t="s">
        <v>741</v>
      </c>
      <c r="F67" s="4" t="n">
        <v>95000000</v>
      </c>
    </row>
    <row r="68" spans="1:6">
      <c r="A68" s="3" t="s">
        <v>761</v>
      </c>
    </row>
    <row r="69" spans="1:6">
      <c r="A69" s="6" t="s">
        <v>740</v>
      </c>
    </row>
    <row r="70" spans="1:6">
      <c r="A70" s="3" t="s">
        <v>741</v>
      </c>
      <c r="F70" s="4" t="n">
        <v>23600000</v>
      </c>
    </row>
    <row r="71" spans="1:6">
      <c r="A71" s="3" t="s">
        <v>762</v>
      </c>
    </row>
    <row r="72" spans="1:6">
      <c r="A72" s="6" t="s">
        <v>740</v>
      </c>
    </row>
    <row r="73" spans="1:6">
      <c r="A73" s="3" t="s">
        <v>741</v>
      </c>
      <c r="F73" s="5" t="n">
        <v>29900000</v>
      </c>
    </row>
    <row r="74" spans="1:6">
      <c r="A74" s="3" t="s">
        <v>735</v>
      </c>
    </row>
    <row r="75" spans="1:6">
      <c r="A75" s="6" t="s">
        <v>740</v>
      </c>
    </row>
    <row r="76" spans="1:6">
      <c r="A76" s="3" t="s">
        <v>731</v>
      </c>
      <c r="B76" s="5" t="n">
        <v>12700000</v>
      </c>
    </row>
    <row r="77" spans="1:6">
      <c r="A77" s="3" t="s">
        <v>763</v>
      </c>
    </row>
    <row r="78" spans="1:6">
      <c r="A78" s="6" t="s">
        <v>740</v>
      </c>
    </row>
    <row r="79" spans="1:6">
      <c r="A79" s="3" t="s">
        <v>741</v>
      </c>
      <c r="D79" s="4" t="n">
        <v>61400000</v>
      </c>
    </row>
    <row r="80" spans="1:6">
      <c r="A80" s="3" t="s">
        <v>764</v>
      </c>
    </row>
    <row r="81" spans="1:6">
      <c r="A81" s="6" t="s">
        <v>740</v>
      </c>
    </row>
    <row r="82" spans="1:6">
      <c r="A82" s="3" t="s">
        <v>741</v>
      </c>
      <c r="D82" s="5" t="n">
        <v>16600000</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229</v>
      </c>
      <c r="B1" s="2" t="s">
        <v>2</v>
      </c>
      <c r="C1" s="2" t="s">
        <v>230</v>
      </c>
      <c r="D1" s="2" t="s">
        <v>31</v>
      </c>
      <c r="E1" s="2" t="s">
        <v>231</v>
      </c>
      <c r="F1" s="2" t="s">
        <v>232</v>
      </c>
    </row>
    <row r="2" spans="1:6">
      <c r="A2" s="3" t="s">
        <v>74</v>
      </c>
    </row>
    <row r="3" spans="1:6">
      <c r="A3" s="3" t="s">
        <v>86</v>
      </c>
      <c r="B3" s="3" t="s">
        <v>87</v>
      </c>
      <c r="D3" s="3" t="s">
        <v>87</v>
      </c>
      <c r="F3" s="3" t="s">
        <v>87</v>
      </c>
    </row>
    <row r="4" spans="1:6">
      <c r="A4" s="3" t="s">
        <v>76</v>
      </c>
    </row>
    <row r="5" spans="1:6">
      <c r="A5" s="3" t="s">
        <v>86</v>
      </c>
      <c r="B5" s="3" t="s">
        <v>89</v>
      </c>
      <c r="C5" s="3" t="s">
        <v>89</v>
      </c>
      <c r="D5" s="3" t="s">
        <v>89</v>
      </c>
      <c r="E5" s="3" t="s">
        <v>8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1</v>
      </c>
      <c r="D2" s="2" t="s">
        <v>93</v>
      </c>
    </row>
    <row r="3" spans="1:4">
      <c r="A3" s="6" t="s">
        <v>766</v>
      </c>
    </row>
    <row r="4" spans="1:4">
      <c r="A4" s="3" t="s">
        <v>767</v>
      </c>
      <c r="B4" s="5" t="n">
        <v>202135</v>
      </c>
      <c r="C4" s="5" t="n">
        <v>204789</v>
      </c>
    </row>
    <row r="5" spans="1:4">
      <c r="A5" s="3" t="s">
        <v>768</v>
      </c>
      <c r="B5" s="4" t="n">
        <v>-77961</v>
      </c>
      <c r="C5" s="4" t="n">
        <v>-2654</v>
      </c>
      <c r="D5" s="5" t="n">
        <v>-148488</v>
      </c>
    </row>
    <row r="6" spans="1:4">
      <c r="A6" s="12" t="s">
        <v>769</v>
      </c>
      <c r="B6" s="4" t="n">
        <v>4692</v>
      </c>
    </row>
    <row r="7" spans="1:4">
      <c r="A7" s="3" t="s">
        <v>770</v>
      </c>
      <c r="B7" s="4" t="n">
        <v>128866</v>
      </c>
      <c r="C7" s="4" t="n">
        <v>202135</v>
      </c>
      <c r="D7" s="4" t="n">
        <v>204789</v>
      </c>
    </row>
    <row r="8" spans="1:4">
      <c r="A8" s="3" t="s">
        <v>753</v>
      </c>
    </row>
    <row r="9" spans="1:4">
      <c r="A9" s="6" t="s">
        <v>766</v>
      </c>
    </row>
    <row r="10" spans="1:4">
      <c r="A10" s="3" t="s">
        <v>767</v>
      </c>
      <c r="B10" s="4" t="n">
        <v>0</v>
      </c>
      <c r="C10" s="4" t="n">
        <v>0</v>
      </c>
    </row>
    <row r="11" spans="1:4">
      <c r="A11" s="3" t="s">
        <v>768</v>
      </c>
      <c r="B11" s="4" t="n">
        <v>0</v>
      </c>
      <c r="C11" s="4" t="n">
        <v>0</v>
      </c>
    </row>
    <row r="12" spans="1:4">
      <c r="A12" s="12" t="s">
        <v>769</v>
      </c>
      <c r="B12" s="4" t="n">
        <v>4692</v>
      </c>
    </row>
    <row r="13" spans="1:4">
      <c r="A13" s="3" t="s">
        <v>770</v>
      </c>
      <c r="B13" s="4" t="n">
        <v>4692</v>
      </c>
      <c r="C13" s="4" t="n">
        <v>0</v>
      </c>
      <c r="D13" s="4" t="n">
        <v>0</v>
      </c>
    </row>
    <row r="14" spans="1:4">
      <c r="A14" s="3" t="s">
        <v>755</v>
      </c>
    </row>
    <row r="15" spans="1:4">
      <c r="A15" s="6" t="s">
        <v>766</v>
      </c>
    </row>
    <row r="16" spans="1:4">
      <c r="A16" s="3" t="s">
        <v>767</v>
      </c>
      <c r="B16" s="4" t="n">
        <v>113669</v>
      </c>
      <c r="C16" s="4" t="n">
        <v>116323</v>
      </c>
    </row>
    <row r="17" spans="1:4">
      <c r="A17" s="3" t="s">
        <v>768</v>
      </c>
      <c r="B17" s="4" t="n">
        <v>77961</v>
      </c>
      <c r="C17" s="4" t="n">
        <v>-2654</v>
      </c>
    </row>
    <row r="18" spans="1:4">
      <c r="A18" s="12" t="s">
        <v>769</v>
      </c>
      <c r="B18" s="4" t="n">
        <v>0</v>
      </c>
    </row>
    <row r="19" spans="1:4">
      <c r="A19" s="3" t="s">
        <v>770</v>
      </c>
      <c r="B19" s="4" t="n">
        <v>35708</v>
      </c>
      <c r="C19" s="4" t="n">
        <v>113669</v>
      </c>
      <c r="D19" s="4" t="n">
        <v>116323</v>
      </c>
    </row>
    <row r="20" spans="1:4">
      <c r="A20" s="3" t="s">
        <v>771</v>
      </c>
    </row>
    <row r="21" spans="1:4">
      <c r="A21" s="6" t="s">
        <v>766</v>
      </c>
    </row>
    <row r="22" spans="1:4">
      <c r="A22" s="3" t="s">
        <v>767</v>
      </c>
      <c r="B22" s="4" t="n">
        <v>88466</v>
      </c>
      <c r="C22" s="4" t="n">
        <v>88466</v>
      </c>
    </row>
    <row r="23" spans="1:4">
      <c r="A23" s="3" t="s">
        <v>768</v>
      </c>
      <c r="B23" s="4" t="n">
        <v>0</v>
      </c>
      <c r="C23" s="4" t="n">
        <v>0</v>
      </c>
    </row>
    <row r="24" spans="1:4">
      <c r="A24" s="12" t="s">
        <v>769</v>
      </c>
      <c r="B24" s="4" t="n">
        <v>0</v>
      </c>
    </row>
    <row r="25" spans="1:4">
      <c r="A25" s="3" t="s">
        <v>770</v>
      </c>
      <c r="B25" s="5" t="n">
        <v>88466</v>
      </c>
      <c r="C25" s="5" t="n">
        <v>88466</v>
      </c>
      <c r="D25" s="5" t="n">
        <v>8846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1</v>
      </c>
    </row>
    <row r="2" spans="1:3">
      <c r="A2" s="6" t="s">
        <v>773</v>
      </c>
    </row>
    <row r="3" spans="1:3">
      <c r="A3" s="3" t="s">
        <v>774</v>
      </c>
      <c r="B3" s="5" t="n">
        <v>260868</v>
      </c>
      <c r="C3" s="5" t="n">
        <v>267604</v>
      </c>
    </row>
    <row r="4" spans="1:3">
      <c r="A4" s="3" t="s">
        <v>775</v>
      </c>
      <c r="B4" s="4" t="n">
        <v>-86858</v>
      </c>
      <c r="C4" s="4" t="n">
        <v>-62533</v>
      </c>
    </row>
    <row r="5" spans="1:3">
      <c r="A5" s="3" t="s">
        <v>776</v>
      </c>
      <c r="B5" s="4" t="n">
        <v>174010</v>
      </c>
      <c r="C5" s="4" t="n">
        <v>205071</v>
      </c>
    </row>
    <row r="6" spans="1:3">
      <c r="A6" s="3" t="s">
        <v>746</v>
      </c>
    </row>
    <row r="7" spans="1:3">
      <c r="A7" s="6" t="s">
        <v>773</v>
      </c>
    </row>
    <row r="8" spans="1:3">
      <c r="A8" s="3" t="s">
        <v>774</v>
      </c>
      <c r="B8" s="4" t="n">
        <v>110483</v>
      </c>
      <c r="C8" s="4" t="n">
        <v>106417</v>
      </c>
    </row>
    <row r="9" spans="1:3">
      <c r="A9" s="3" t="s">
        <v>775</v>
      </c>
      <c r="B9" s="4" t="n">
        <v>-29965</v>
      </c>
      <c r="C9" s="4" t="n">
        <v>-23245</v>
      </c>
    </row>
    <row r="10" spans="1:3">
      <c r="A10" s="3" t="s">
        <v>776</v>
      </c>
      <c r="B10" s="4" t="n">
        <v>80518</v>
      </c>
      <c r="C10" s="4" t="n">
        <v>83172</v>
      </c>
    </row>
    <row r="11" spans="1:3">
      <c r="A11" s="3" t="s">
        <v>777</v>
      </c>
    </row>
    <row r="12" spans="1:3">
      <c r="A12" s="6" t="s">
        <v>773</v>
      </c>
    </row>
    <row r="13" spans="1:3">
      <c r="A13" s="3" t="s">
        <v>774</v>
      </c>
      <c r="B13" s="4" t="n">
        <v>94692</v>
      </c>
      <c r="C13" s="4" t="n">
        <v>94692</v>
      </c>
    </row>
    <row r="14" spans="1:3">
      <c r="A14" s="3" t="s">
        <v>775</v>
      </c>
      <c r="B14" s="4" t="n">
        <v>-48173</v>
      </c>
      <c r="C14" s="4" t="n">
        <v>-33228</v>
      </c>
    </row>
    <row r="15" spans="1:3">
      <c r="A15" s="3" t="s">
        <v>776</v>
      </c>
      <c r="B15" s="4" t="n">
        <v>46519</v>
      </c>
      <c r="C15" s="4" t="n">
        <v>61464</v>
      </c>
    </row>
    <row r="16" spans="1:3">
      <c r="A16" s="3" t="s">
        <v>778</v>
      </c>
    </row>
    <row r="17" spans="1:3">
      <c r="A17" s="6" t="s">
        <v>773</v>
      </c>
    </row>
    <row r="18" spans="1:3">
      <c r="A18" s="3" t="s">
        <v>774</v>
      </c>
      <c r="B18" s="4" t="n">
        <v>42547</v>
      </c>
      <c r="C18" s="4" t="n">
        <v>53350</v>
      </c>
    </row>
    <row r="19" spans="1:3">
      <c r="A19" s="3" t="s">
        <v>775</v>
      </c>
      <c r="B19" s="4" t="n">
        <v>-6216</v>
      </c>
      <c r="C19" s="4" t="n">
        <v>-4439</v>
      </c>
    </row>
    <row r="20" spans="1:3">
      <c r="A20" s="3" t="s">
        <v>776</v>
      </c>
      <c r="B20" s="4" t="n">
        <v>36331</v>
      </c>
      <c r="C20" s="4" t="n">
        <v>48911</v>
      </c>
    </row>
    <row r="21" spans="1:3">
      <c r="A21" s="3" t="s">
        <v>779</v>
      </c>
    </row>
    <row r="22" spans="1:3">
      <c r="A22" s="6" t="s">
        <v>773</v>
      </c>
    </row>
    <row r="23" spans="1:3">
      <c r="A23" s="3" t="s">
        <v>774</v>
      </c>
      <c r="B23" s="4" t="n">
        <v>11884</v>
      </c>
      <c r="C23" s="4" t="n">
        <v>11884</v>
      </c>
    </row>
    <row r="24" spans="1:3">
      <c r="A24" s="3" t="s">
        <v>775</v>
      </c>
      <c r="B24" s="4" t="n">
        <v>-1415</v>
      </c>
      <c r="C24" s="4" t="n">
        <v>-601</v>
      </c>
    </row>
    <row r="25" spans="1:3">
      <c r="A25" s="3" t="s">
        <v>776</v>
      </c>
      <c r="B25" s="4" t="n">
        <v>10469</v>
      </c>
      <c r="C25" s="4" t="n">
        <v>11283</v>
      </c>
    </row>
    <row r="26" spans="1:3">
      <c r="A26" s="3" t="s">
        <v>780</v>
      </c>
    </row>
    <row r="27" spans="1:3">
      <c r="A27" s="6" t="s">
        <v>773</v>
      </c>
    </row>
    <row r="28" spans="1:3">
      <c r="A28" s="3" t="s">
        <v>774</v>
      </c>
      <c r="B28" s="4" t="n">
        <v>1064</v>
      </c>
      <c r="C28" s="4" t="n">
        <v>1063</v>
      </c>
    </row>
    <row r="29" spans="1:3">
      <c r="A29" s="3" t="s">
        <v>775</v>
      </c>
      <c r="B29" s="4" t="n">
        <v>-1064</v>
      </c>
      <c r="C29" s="4" t="n">
        <v>-1000</v>
      </c>
    </row>
    <row r="30" spans="1:3">
      <c r="A30" s="3" t="s">
        <v>776</v>
      </c>
      <c r="B30" s="4" t="n">
        <v>0</v>
      </c>
      <c r="C30" s="4" t="n">
        <v>63</v>
      </c>
    </row>
    <row r="31" spans="1:3">
      <c r="A31" s="3" t="s">
        <v>219</v>
      </c>
    </row>
    <row r="32" spans="1:3">
      <c r="A32" s="6" t="s">
        <v>773</v>
      </c>
    </row>
    <row r="33" spans="1:3">
      <c r="A33" s="3" t="s">
        <v>774</v>
      </c>
      <c r="B33" s="4" t="n">
        <v>198</v>
      </c>
      <c r="C33" s="4" t="n">
        <v>198</v>
      </c>
    </row>
    <row r="34" spans="1:3">
      <c r="A34" s="3" t="s">
        <v>775</v>
      </c>
      <c r="B34" s="4" t="n">
        <v>-25</v>
      </c>
      <c r="C34" s="4" t="n">
        <v>-20</v>
      </c>
    </row>
    <row r="35" spans="1:3">
      <c r="A35" s="3" t="s">
        <v>776</v>
      </c>
      <c r="B35" s="5" t="n">
        <v>173</v>
      </c>
      <c r="C35" s="5" t="n">
        <v>17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N1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38"/>
    <col customWidth="1" max="6" min="6" width="62"/>
    <col customWidth="1" max="7" min="7" width="16"/>
    <col customWidth="1" max="8" min="8" width="27"/>
    <col customWidth="1" max="9" min="9" width="27"/>
    <col customWidth="1" max="10" min="10" width="27"/>
    <col customWidth="1" max="11" min="11" width="27"/>
    <col customWidth="1" max="12" min="12" width="20"/>
    <col customWidth="1" max="13" min="13" width="20"/>
    <col customWidth="1" max="14" min="14" width="21"/>
  </cols>
  <sheetData>
    <row r="1" spans="1:14">
      <c r="A1" s="1" t="s">
        <v>781</v>
      </c>
      <c r="B1" s="2" t="s">
        <v>782</v>
      </c>
      <c r="C1" s="2" t="s">
        <v>783</v>
      </c>
      <c r="D1" s="2" t="s">
        <v>784</v>
      </c>
      <c r="E1" s="2" t="s">
        <v>504</v>
      </c>
      <c r="F1" s="2" t="s">
        <v>505</v>
      </c>
      <c r="G1" s="2" t="s">
        <v>506</v>
      </c>
      <c r="H1" s="2" t="s">
        <v>785</v>
      </c>
      <c r="I1" s="2" t="s">
        <v>786</v>
      </c>
      <c r="J1" s="2" t="s">
        <v>787</v>
      </c>
      <c r="K1" s="2" t="s">
        <v>788</v>
      </c>
      <c r="L1" s="2" t="s">
        <v>564</v>
      </c>
      <c r="M1" s="2" t="s">
        <v>789</v>
      </c>
      <c r="N1" s="2" t="s">
        <v>508</v>
      </c>
    </row>
    <row r="2" spans="1:14">
      <c r="A2" s="6" t="s">
        <v>790</v>
      </c>
    </row>
    <row r="3" spans="1:14">
      <c r="A3" s="3" t="s">
        <v>476</v>
      </c>
      <c r="I3" s="5" t="n">
        <v>81517</v>
      </c>
      <c r="J3" s="5" t="n">
        <v>150179</v>
      </c>
      <c r="K3" s="5" t="n">
        <v>65703</v>
      </c>
    </row>
    <row r="4" spans="1:14">
      <c r="A4" s="3" t="s">
        <v>791</v>
      </c>
      <c r="D4" s="4" t="n">
        <v>151937</v>
      </c>
      <c r="H4" s="4" t="n">
        <v>7500000</v>
      </c>
      <c r="M4" s="4" t="n">
        <v>7500000</v>
      </c>
    </row>
    <row r="5" spans="1:14">
      <c r="A5" s="3" t="s">
        <v>477</v>
      </c>
      <c r="I5" s="4" t="n">
        <v>77702</v>
      </c>
      <c r="J5" s="4" t="n">
        <v>270742</v>
      </c>
      <c r="K5" s="4" t="n">
        <v>65703</v>
      </c>
    </row>
    <row r="6" spans="1:14">
      <c r="A6" s="3" t="s">
        <v>210</v>
      </c>
      <c r="I6" s="5" t="n">
        <v>0</v>
      </c>
      <c r="J6" s="5" t="n">
        <v>34413</v>
      </c>
      <c r="K6" s="4" t="n">
        <v>44768</v>
      </c>
    </row>
    <row r="7" spans="1:14">
      <c r="A7" s="3" t="s">
        <v>792</v>
      </c>
      <c r="I7" s="4" t="n">
        <v>965000</v>
      </c>
      <c r="J7" s="4" t="n">
        <v>680000</v>
      </c>
    </row>
    <row r="8" spans="1:14">
      <c r="A8" s="3" t="s">
        <v>220</v>
      </c>
      <c r="D8" s="5" t="n">
        <v>14300</v>
      </c>
      <c r="I8" s="5" t="n">
        <v>583809</v>
      </c>
      <c r="J8" s="5" t="n">
        <v>425100</v>
      </c>
      <c r="K8" s="4" t="n">
        <v>471300</v>
      </c>
    </row>
    <row r="9" spans="1:14">
      <c r="A9" s="3" t="s">
        <v>43</v>
      </c>
      <c r="I9" s="4" t="n">
        <v>348434</v>
      </c>
      <c r="J9" s="4" t="n">
        <v>291987</v>
      </c>
      <c r="K9" s="4" t="n">
        <v>63704</v>
      </c>
      <c r="N9" s="5" t="n">
        <v>10368</v>
      </c>
    </row>
    <row r="10" spans="1:14">
      <c r="A10" s="3" t="s">
        <v>209</v>
      </c>
      <c r="I10" s="4" t="n">
        <v>133858</v>
      </c>
      <c r="J10" s="4" t="n">
        <v>138685</v>
      </c>
      <c r="K10" s="4" t="n">
        <v>118762</v>
      </c>
    </row>
    <row r="11" spans="1:14">
      <c r="A11" s="3" t="s">
        <v>112</v>
      </c>
      <c r="I11" s="4" t="n">
        <v>63050</v>
      </c>
      <c r="J11" s="4" t="n">
        <v>40158</v>
      </c>
      <c r="K11" s="4" t="n">
        <v>8201</v>
      </c>
    </row>
    <row r="12" spans="1:14">
      <c r="A12" s="3" t="s">
        <v>188</v>
      </c>
      <c r="I12" s="4" t="n">
        <v>63050</v>
      </c>
      <c r="J12" s="4" t="n">
        <v>40158</v>
      </c>
      <c r="K12" s="4" t="n">
        <v>8201</v>
      </c>
    </row>
    <row r="13" spans="1:14">
      <c r="A13" s="3" t="s">
        <v>509</v>
      </c>
      <c r="E13" s="4" t="n">
        <v>2</v>
      </c>
    </row>
    <row r="14" spans="1:14">
      <c r="A14" s="3" t="s">
        <v>510</v>
      </c>
      <c r="G14" s="4" t="n">
        <v>200</v>
      </c>
    </row>
    <row r="15" spans="1:14">
      <c r="A15" s="3" t="s">
        <v>511</v>
      </c>
      <c r="F15" s="4" t="n">
        <v>4</v>
      </c>
    </row>
    <row r="16" spans="1:14">
      <c r="A16" s="3" t="s">
        <v>512</v>
      </c>
      <c r="F16" s="4" t="n">
        <v>6</v>
      </c>
    </row>
    <row r="17" spans="1:14">
      <c r="A17" s="3" t="s">
        <v>513</v>
      </c>
      <c r="F17" s="4" t="n">
        <v>800000</v>
      </c>
    </row>
    <row r="18" spans="1:14">
      <c r="A18" s="3" t="s">
        <v>514</v>
      </c>
      <c r="F18" s="7" t="n">
        <v>7.25</v>
      </c>
    </row>
    <row r="19" spans="1:14">
      <c r="A19" s="3" t="s">
        <v>793</v>
      </c>
      <c r="F19" s="5" t="n">
        <v>120000</v>
      </c>
      <c r="I19" s="4" t="n">
        <v>0</v>
      </c>
      <c r="J19" s="4" t="n">
        <v>120000</v>
      </c>
      <c r="K19" s="4" t="n">
        <v>0</v>
      </c>
    </row>
    <row r="20" spans="1:14">
      <c r="A20" s="3" t="s">
        <v>516</v>
      </c>
      <c r="E20" s="5" t="n">
        <v>91000</v>
      </c>
    </row>
    <row r="21" spans="1:14">
      <c r="A21" s="3" t="s">
        <v>552</v>
      </c>
      <c r="I21" s="5" t="n">
        <v>12532</v>
      </c>
      <c r="J21" s="5" t="n">
        <v>0</v>
      </c>
      <c r="K21" s="4" t="n">
        <v>3442</v>
      </c>
    </row>
    <row r="22" spans="1:14">
      <c r="A22" s="3" t="s">
        <v>794</v>
      </c>
    </row>
    <row r="23" spans="1:14">
      <c r="A23" s="6" t="s">
        <v>790</v>
      </c>
    </row>
    <row r="24" spans="1:14">
      <c r="A24" s="3" t="s">
        <v>795</v>
      </c>
      <c r="C24" s="5" t="n">
        <v>5000</v>
      </c>
    </row>
    <row r="25" spans="1:14">
      <c r="A25" s="3" t="s">
        <v>796</v>
      </c>
      <c r="C25" s="3" t="s">
        <v>591</v>
      </c>
    </row>
    <row r="26" spans="1:14">
      <c r="A26" s="3" t="s">
        <v>797</v>
      </c>
      <c r="C26" s="3" t="s">
        <v>591</v>
      </c>
    </row>
    <row r="27" spans="1:14">
      <c r="A27" s="3" t="s">
        <v>480</v>
      </c>
      <c r="I27" s="3" t="s">
        <v>591</v>
      </c>
      <c r="J27" s="3" t="s">
        <v>798</v>
      </c>
    </row>
    <row r="28" spans="1:14">
      <c r="A28" s="3" t="s">
        <v>477</v>
      </c>
      <c r="I28" s="5" t="n">
        <v>0</v>
      </c>
      <c r="J28" s="5" t="n">
        <v>0</v>
      </c>
      <c r="K28" s="4" t="n">
        <v>0</v>
      </c>
    </row>
    <row r="29" spans="1:14">
      <c r="A29" s="3" t="s">
        <v>43</v>
      </c>
      <c r="I29" s="4" t="n">
        <v>6654</v>
      </c>
      <c r="J29" s="4" t="n">
        <v>0</v>
      </c>
      <c r="K29" s="4" t="n">
        <v>0</v>
      </c>
      <c r="N29" s="4" t="n">
        <v>0</v>
      </c>
    </row>
    <row r="30" spans="1:14">
      <c r="A30" s="3" t="s">
        <v>112</v>
      </c>
      <c r="I30" s="5" t="n">
        <v>112</v>
      </c>
      <c r="J30" s="5" t="n">
        <v>0</v>
      </c>
      <c r="K30" s="4" t="n">
        <v>0</v>
      </c>
    </row>
    <row r="31" spans="1:14">
      <c r="A31" s="3" t="s">
        <v>479</v>
      </c>
    </row>
    <row r="32" spans="1:14">
      <c r="A32" s="6" t="s">
        <v>790</v>
      </c>
    </row>
    <row r="33" spans="1:14">
      <c r="A33" s="3" t="s">
        <v>480</v>
      </c>
      <c r="H33" s="3" t="s">
        <v>481</v>
      </c>
    </row>
    <row r="34" spans="1:14">
      <c r="A34" s="3" t="s">
        <v>482</v>
      </c>
    </row>
    <row r="35" spans="1:14">
      <c r="A35" s="6" t="s">
        <v>790</v>
      </c>
    </row>
    <row r="36" spans="1:14">
      <c r="A36" s="3" t="s">
        <v>480</v>
      </c>
      <c r="H36" s="3" t="s">
        <v>483</v>
      </c>
      <c r="I36" s="3" t="s">
        <v>484</v>
      </c>
      <c r="J36" s="3" t="s">
        <v>485</v>
      </c>
    </row>
    <row r="37" spans="1:14">
      <c r="A37" s="3" t="s">
        <v>477</v>
      </c>
      <c r="I37" s="5" t="n">
        <v>22538</v>
      </c>
      <c r="J37" s="5" t="n">
        <v>55461</v>
      </c>
      <c r="K37" s="4" t="n">
        <v>40559</v>
      </c>
    </row>
    <row r="38" spans="1:14">
      <c r="A38" s="3" t="s">
        <v>486</v>
      </c>
      <c r="I38" s="3" t="s">
        <v>487</v>
      </c>
    </row>
    <row r="39" spans="1:14">
      <c r="A39" s="3" t="s">
        <v>43</v>
      </c>
      <c r="I39" s="5" t="n">
        <v>90412</v>
      </c>
      <c r="J39" s="4" t="n">
        <v>64483</v>
      </c>
      <c r="K39" s="4" t="n">
        <v>33465</v>
      </c>
      <c r="N39" s="4" t="n">
        <v>0</v>
      </c>
    </row>
    <row r="40" spans="1:14">
      <c r="A40" s="3" t="s">
        <v>112</v>
      </c>
      <c r="I40" s="5" t="n">
        <v>28794</v>
      </c>
      <c r="J40" s="5" t="n">
        <v>21022</v>
      </c>
      <c r="K40" s="4" t="n">
        <v>5457</v>
      </c>
    </row>
    <row r="41" spans="1:14">
      <c r="A41" s="3" t="s">
        <v>488</v>
      </c>
    </row>
    <row r="42" spans="1:14">
      <c r="A42" s="6" t="s">
        <v>790</v>
      </c>
    </row>
    <row r="43" spans="1:14">
      <c r="A43" s="3" t="s">
        <v>480</v>
      </c>
      <c r="I43" s="3" t="s">
        <v>484</v>
      </c>
    </row>
    <row r="44" spans="1:14">
      <c r="A44" s="3" t="s">
        <v>476</v>
      </c>
      <c r="B44" s="5" t="n">
        <v>125400</v>
      </c>
      <c r="H44" s="5" t="n">
        <v>162000</v>
      </c>
    </row>
    <row r="45" spans="1:14">
      <c r="A45" s="3" t="s">
        <v>477</v>
      </c>
      <c r="D45" s="5" t="n">
        <v>48800</v>
      </c>
      <c r="F45" s="5" t="n">
        <v>9900</v>
      </c>
      <c r="I45" s="5" t="n">
        <v>65700</v>
      </c>
    </row>
    <row r="46" spans="1:14">
      <c r="A46" s="3" t="s">
        <v>489</v>
      </c>
      <c r="B46" s="3" t="s">
        <v>490</v>
      </c>
      <c r="D46" s="3" t="s">
        <v>491</v>
      </c>
    </row>
    <row r="47" spans="1:14">
      <c r="A47" s="3" t="s">
        <v>43</v>
      </c>
      <c r="B47" s="5" t="n">
        <v>49800</v>
      </c>
    </row>
    <row r="48" spans="1:14">
      <c r="A48" s="3" t="s">
        <v>209</v>
      </c>
      <c r="B48" s="5" t="n">
        <v>75600</v>
      </c>
    </row>
    <row r="49" spans="1:14">
      <c r="A49" s="3" t="s">
        <v>112</v>
      </c>
      <c r="I49" s="4" t="n">
        <v>41300</v>
      </c>
    </row>
    <row r="50" spans="1:14">
      <c r="A50" s="3" t="s">
        <v>188</v>
      </c>
      <c r="I50" s="5" t="n">
        <v>43700</v>
      </c>
    </row>
    <row r="51" spans="1:14">
      <c r="A51" s="3" t="s">
        <v>492</v>
      </c>
    </row>
    <row r="52" spans="1:14">
      <c r="A52" s="6" t="s">
        <v>790</v>
      </c>
    </row>
    <row r="53" spans="1:14">
      <c r="A53" s="3" t="s">
        <v>480</v>
      </c>
      <c r="F53" s="3" t="s">
        <v>487</v>
      </c>
    </row>
    <row r="54" spans="1:14">
      <c r="A54" s="3" t="s">
        <v>517</v>
      </c>
    </row>
    <row r="55" spans="1:14">
      <c r="A55" s="6" t="s">
        <v>790</v>
      </c>
    </row>
    <row r="56" spans="1:14">
      <c r="A56" s="3" t="s">
        <v>480</v>
      </c>
      <c r="F56" s="3" t="s">
        <v>518</v>
      </c>
      <c r="I56" s="3" t="s">
        <v>519</v>
      </c>
      <c r="J56" s="3" t="s">
        <v>518</v>
      </c>
    </row>
    <row r="57" spans="1:14">
      <c r="A57" s="3" t="s">
        <v>477</v>
      </c>
      <c r="I57" s="5" t="n">
        <v>30240</v>
      </c>
      <c r="J57" s="5" t="n">
        <v>122830</v>
      </c>
      <c r="K57" s="4" t="n">
        <v>0</v>
      </c>
    </row>
    <row r="58" spans="1:14">
      <c r="A58" s="3" t="s">
        <v>43</v>
      </c>
      <c r="I58" s="4" t="n">
        <v>124245</v>
      </c>
      <c r="J58" s="4" t="n">
        <v>110882</v>
      </c>
      <c r="K58" s="4" t="n">
        <v>0</v>
      </c>
      <c r="N58" s="4" t="n">
        <v>0</v>
      </c>
    </row>
    <row r="59" spans="1:14">
      <c r="A59" s="3" t="s">
        <v>112</v>
      </c>
      <c r="I59" s="5" t="n">
        <v>9457</v>
      </c>
      <c r="J59" s="5" t="n">
        <v>3946</v>
      </c>
      <c r="K59" s="4" t="n">
        <v>0</v>
      </c>
    </row>
    <row r="60" spans="1:14">
      <c r="A60" s="3" t="s">
        <v>510</v>
      </c>
      <c r="F60" s="4" t="n">
        <v>255</v>
      </c>
    </row>
    <row r="61" spans="1:14">
      <c r="A61" s="3" t="s">
        <v>520</v>
      </c>
      <c r="F61" s="4" t="n">
        <v>1200</v>
      </c>
    </row>
    <row r="62" spans="1:14">
      <c r="A62" s="3" t="s">
        <v>521</v>
      </c>
      <c r="F62" s="4" t="n">
        <v>120</v>
      </c>
    </row>
    <row r="63" spans="1:14">
      <c r="A63" s="3" t="s">
        <v>522</v>
      </c>
      <c r="F63" s="4" t="n">
        <v>135</v>
      </c>
    </row>
    <row r="64" spans="1:14">
      <c r="A64" s="3" t="s">
        <v>523</v>
      </c>
    </row>
    <row r="65" spans="1:14">
      <c r="A65" s="6" t="s">
        <v>790</v>
      </c>
    </row>
    <row r="66" spans="1:14">
      <c r="A66" s="3" t="s">
        <v>480</v>
      </c>
      <c r="F66" s="3" t="s">
        <v>524</v>
      </c>
      <c r="I66" s="3" t="s">
        <v>524</v>
      </c>
      <c r="J66" s="3" t="s">
        <v>524</v>
      </c>
    </row>
    <row r="67" spans="1:14">
      <c r="A67" s="3" t="s">
        <v>477</v>
      </c>
      <c r="I67" s="5" t="n">
        <v>0</v>
      </c>
      <c r="J67" s="5" t="n">
        <v>56681</v>
      </c>
      <c r="K67" s="4" t="n">
        <v>0</v>
      </c>
    </row>
    <row r="68" spans="1:14">
      <c r="A68" s="3" t="s">
        <v>43</v>
      </c>
      <c r="I68" s="4" t="n">
        <v>53057</v>
      </c>
      <c r="J68" s="4" t="n">
        <v>55022</v>
      </c>
      <c r="K68" s="4" t="n">
        <v>0</v>
      </c>
      <c r="N68" s="4" t="n">
        <v>0</v>
      </c>
    </row>
    <row r="69" spans="1:14">
      <c r="A69" s="3" t="s">
        <v>112</v>
      </c>
      <c r="I69" s="5" t="n">
        <v>4395</v>
      </c>
      <c r="J69" s="5" t="n">
        <v>1633</v>
      </c>
      <c r="K69" s="4" t="n">
        <v>0</v>
      </c>
    </row>
    <row r="70" spans="1:14">
      <c r="A70" s="3" t="s">
        <v>510</v>
      </c>
      <c r="F70" s="4" t="n">
        <v>161</v>
      </c>
    </row>
    <row r="71" spans="1:14">
      <c r="A71" s="3" t="s">
        <v>525</v>
      </c>
    </row>
    <row r="72" spans="1:14">
      <c r="A72" s="6" t="s">
        <v>790</v>
      </c>
    </row>
    <row r="73" spans="1:14">
      <c r="A73" s="3" t="s">
        <v>480</v>
      </c>
      <c r="F73" s="3" t="s">
        <v>526</v>
      </c>
      <c r="I73" s="3" t="s">
        <v>526</v>
      </c>
      <c r="J73" s="3" t="s">
        <v>526</v>
      </c>
    </row>
    <row r="74" spans="1:14">
      <c r="A74" s="3" t="s">
        <v>477</v>
      </c>
      <c r="I74" s="5" t="n">
        <v>0</v>
      </c>
      <c r="J74" s="5" t="n">
        <v>5064</v>
      </c>
      <c r="K74" s="4" t="n">
        <v>0</v>
      </c>
    </row>
    <row r="75" spans="1:14">
      <c r="A75" s="3" t="s">
        <v>43</v>
      </c>
      <c r="I75" s="4" t="n">
        <v>4689</v>
      </c>
      <c r="J75" s="4" t="n">
        <v>4944</v>
      </c>
      <c r="K75" s="4" t="n">
        <v>0</v>
      </c>
      <c r="N75" s="4" t="n">
        <v>0</v>
      </c>
    </row>
    <row r="76" spans="1:14">
      <c r="A76" s="3" t="s">
        <v>112</v>
      </c>
      <c r="I76" s="5" t="n">
        <v>719</v>
      </c>
      <c r="J76" s="5" t="n">
        <v>437</v>
      </c>
      <c r="K76" s="4" t="n">
        <v>0</v>
      </c>
    </row>
    <row r="77" spans="1:14">
      <c r="A77" s="3" t="s">
        <v>510</v>
      </c>
      <c r="F77" s="4" t="n">
        <v>30</v>
      </c>
    </row>
    <row r="78" spans="1:14">
      <c r="A78" s="3" t="s">
        <v>528</v>
      </c>
    </row>
    <row r="79" spans="1:14">
      <c r="A79" s="6" t="s">
        <v>790</v>
      </c>
    </row>
    <row r="80" spans="1:14">
      <c r="A80" s="3" t="s">
        <v>480</v>
      </c>
      <c r="E80" s="3" t="s">
        <v>519</v>
      </c>
      <c r="I80" s="3" t="s">
        <v>519</v>
      </c>
      <c r="J80" s="3" t="s">
        <v>519</v>
      </c>
    </row>
    <row r="81" spans="1:14">
      <c r="A81" s="3" t="s">
        <v>477</v>
      </c>
      <c r="I81" s="5" t="n">
        <v>0</v>
      </c>
      <c r="J81" s="5" t="n">
        <v>27451</v>
      </c>
      <c r="K81" s="4" t="n">
        <v>0</v>
      </c>
    </row>
    <row r="82" spans="1:14">
      <c r="A82" s="3" t="s">
        <v>43</v>
      </c>
      <c r="I82" s="4" t="n">
        <v>22445</v>
      </c>
      <c r="J82" s="4" t="n">
        <v>27059</v>
      </c>
      <c r="K82" s="4" t="n">
        <v>0</v>
      </c>
      <c r="N82" s="5" t="n">
        <v>0</v>
      </c>
    </row>
    <row r="83" spans="1:14">
      <c r="A83" s="3" t="s">
        <v>112</v>
      </c>
      <c r="I83" s="5" t="n">
        <v>7719</v>
      </c>
      <c r="J83" s="5" t="n">
        <v>3642</v>
      </c>
      <c r="K83" s="5" t="n">
        <v>0</v>
      </c>
    </row>
    <row r="84" spans="1:14">
      <c r="A84" s="3" t="s">
        <v>529</v>
      </c>
      <c r="E84" s="4" t="n">
        <v>1</v>
      </c>
    </row>
    <row r="85" spans="1:14">
      <c r="A85" s="3" t="s">
        <v>527</v>
      </c>
    </row>
    <row r="86" spans="1:14">
      <c r="A86" s="6" t="s">
        <v>790</v>
      </c>
    </row>
    <row r="87" spans="1:14">
      <c r="A87" s="3" t="s">
        <v>476</v>
      </c>
      <c r="E87" s="5" t="n">
        <v>27400</v>
      </c>
      <c r="F87" s="5" t="n">
        <v>183600</v>
      </c>
    </row>
    <row r="88" spans="1:14">
      <c r="A88" s="3" t="s">
        <v>477</v>
      </c>
      <c r="E88" s="4" t="n">
        <v>212000</v>
      </c>
    </row>
    <row r="89" spans="1:14">
      <c r="A89" s="3" t="s">
        <v>799</v>
      </c>
    </row>
    <row r="90" spans="1:14">
      <c r="A90" s="6" t="s">
        <v>790</v>
      </c>
    </row>
    <row r="91" spans="1:14">
      <c r="A91" s="3" t="s">
        <v>800</v>
      </c>
      <c r="C91" s="3" t="s">
        <v>591</v>
      </c>
    </row>
    <row r="92" spans="1:14">
      <c r="A92" s="3" t="s">
        <v>493</v>
      </c>
    </row>
    <row r="93" spans="1:14">
      <c r="A93" s="6" t="s">
        <v>790</v>
      </c>
    </row>
    <row r="94" spans="1:14">
      <c r="A94" s="3" t="s">
        <v>480</v>
      </c>
      <c r="H94" s="3" t="s">
        <v>494</v>
      </c>
    </row>
    <row r="95" spans="1:14">
      <c r="A95" s="3" t="s">
        <v>495</v>
      </c>
    </row>
    <row r="96" spans="1:14">
      <c r="A96" s="6" t="s">
        <v>790</v>
      </c>
    </row>
    <row r="97" spans="1:14">
      <c r="A97" s="3" t="s">
        <v>480</v>
      </c>
      <c r="F97" s="3" t="s">
        <v>496</v>
      </c>
    </row>
    <row r="98" spans="1:14">
      <c r="A98" s="3" t="s">
        <v>497</v>
      </c>
    </row>
    <row r="99" spans="1:14">
      <c r="A99" s="6" t="s">
        <v>790</v>
      </c>
    </row>
    <row r="100" spans="1:14">
      <c r="A100" s="3" t="s">
        <v>480</v>
      </c>
      <c r="I100" s="3" t="s">
        <v>498</v>
      </c>
    </row>
    <row r="101" spans="1:14">
      <c r="A101" s="3" t="s">
        <v>127</v>
      </c>
    </row>
    <row r="102" spans="1:14">
      <c r="A102" s="6" t="s">
        <v>790</v>
      </c>
    </row>
    <row r="103" spans="1:14">
      <c r="A103" s="3" t="s">
        <v>801</v>
      </c>
      <c r="I103" s="5" t="n">
        <v>96300</v>
      </c>
    </row>
    <row r="104" spans="1:14">
      <c r="A104" s="3" t="s">
        <v>792</v>
      </c>
      <c r="I104" s="4" t="n">
        <v>284886</v>
      </c>
      <c r="J104" s="4" t="n">
        <v>143900</v>
      </c>
      <c r="K104" s="4" t="n">
        <v>143517</v>
      </c>
      <c r="L104" s="4" t="n">
        <v>20200000</v>
      </c>
    </row>
    <row r="105" spans="1:14">
      <c r="A105" s="3" t="s">
        <v>209</v>
      </c>
      <c r="I105" s="5" t="n">
        <v>3488</v>
      </c>
      <c r="J105" s="5" t="n">
        <v>7551</v>
      </c>
      <c r="K105" s="5" t="n">
        <v>6789</v>
      </c>
    </row>
    <row r="106" spans="1:14">
      <c r="A106" s="3" t="s">
        <v>129</v>
      </c>
    </row>
    <row r="107" spans="1:14">
      <c r="A107" s="6" t="s">
        <v>790</v>
      </c>
    </row>
    <row r="108" spans="1:14">
      <c r="A108" s="3" t="s">
        <v>209</v>
      </c>
      <c r="I108" s="5" t="n">
        <v>89378</v>
      </c>
      <c r="J108" s="5" t="n">
        <v>101561</v>
      </c>
      <c r="K108" s="5" t="n">
        <v>93622</v>
      </c>
    </row>
    <row r="109" spans="1:14">
      <c r="A109" s="3" t="s">
        <v>534</v>
      </c>
      <c r="E109" s="4" t="n">
        <v>1000</v>
      </c>
    </row>
    <row r="110" spans="1:14">
      <c r="A110" s="3" t="s">
        <v>144</v>
      </c>
    </row>
    <row r="111" spans="1:14">
      <c r="A111" s="6" t="s">
        <v>790</v>
      </c>
    </row>
    <row r="112" spans="1:14">
      <c r="A112" s="3" t="s">
        <v>210</v>
      </c>
      <c r="D112" s="5" t="n">
        <v>34500</v>
      </c>
    </row>
    <row r="113" spans="1:14">
      <c r="A113" s="3" t="s">
        <v>792</v>
      </c>
      <c r="D113" s="4" t="n">
        <v>2333333</v>
      </c>
    </row>
    <row r="114" spans="1:14">
      <c r="A114" s="3" t="s">
        <v>530</v>
      </c>
    </row>
    <row r="115" spans="1:14">
      <c r="A115" s="6" t="s">
        <v>790</v>
      </c>
    </row>
    <row r="116" spans="1:14">
      <c r="A116" s="3" t="s">
        <v>531</v>
      </c>
      <c r="F116" s="4" t="n">
        <v>8571429</v>
      </c>
    </row>
    <row r="117" spans="1:14">
      <c r="A117" s="3" t="s">
        <v>500</v>
      </c>
    </row>
    <row r="118" spans="1:14">
      <c r="A118" s="6" t="s">
        <v>790</v>
      </c>
    </row>
    <row r="119" spans="1:14">
      <c r="A119" s="3" t="s">
        <v>486</v>
      </c>
      <c r="I119" s="3" t="s">
        <v>501</v>
      </c>
    </row>
    <row r="120" spans="1:14">
      <c r="A120" s="3" t="s">
        <v>527</v>
      </c>
    </row>
    <row r="121" spans="1:14">
      <c r="A121" s="6" t="s">
        <v>790</v>
      </c>
    </row>
    <row r="122" spans="1:14">
      <c r="A122" s="3" t="s">
        <v>476</v>
      </c>
      <c r="E122" s="5" t="n">
        <v>100900</v>
      </c>
    </row>
    <row r="123" spans="1:14">
      <c r="A123" s="3" t="s">
        <v>584</v>
      </c>
    </row>
    <row r="124" spans="1:14">
      <c r="A124" s="6" t="s">
        <v>790</v>
      </c>
    </row>
    <row r="125" spans="1:14">
      <c r="A125" s="3" t="s">
        <v>489</v>
      </c>
      <c r="I125" s="3" t="s">
        <v>58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02</v>
      </c>
      <c r="B1" s="2" t="s">
        <v>1</v>
      </c>
    </row>
    <row r="2" spans="1:7">
      <c r="B2" s="2" t="s">
        <v>2</v>
      </c>
      <c r="C2" s="2" t="s">
        <v>31</v>
      </c>
      <c r="D2" s="2" t="s">
        <v>93</v>
      </c>
      <c r="E2" s="2" t="s">
        <v>803</v>
      </c>
      <c r="F2" s="2" t="s">
        <v>470</v>
      </c>
      <c r="G2" s="2" t="s">
        <v>471</v>
      </c>
    </row>
    <row r="3" spans="1:7">
      <c r="A3" s="6" t="s">
        <v>804</v>
      </c>
    </row>
    <row r="4" spans="1:7">
      <c r="A4" s="3" t="s">
        <v>43</v>
      </c>
      <c r="B4" s="5" t="n">
        <v>291987</v>
      </c>
      <c r="C4" s="5" t="n">
        <v>63704</v>
      </c>
      <c r="D4" s="5" t="n">
        <v>10368</v>
      </c>
    </row>
    <row r="5" spans="1:7">
      <c r="A5" s="3" t="s">
        <v>477</v>
      </c>
      <c r="B5" s="4" t="n">
        <v>77702</v>
      </c>
      <c r="C5" s="4" t="n">
        <v>270742</v>
      </c>
      <c r="D5" s="4" t="n">
        <v>65703</v>
      </c>
    </row>
    <row r="6" spans="1:7">
      <c r="A6" s="3" t="s">
        <v>112</v>
      </c>
      <c r="B6" s="4" t="n">
        <v>63050</v>
      </c>
      <c r="C6" s="4" t="n">
        <v>40158</v>
      </c>
      <c r="D6" s="4" t="n">
        <v>8201</v>
      </c>
    </row>
    <row r="7" spans="1:7">
      <c r="A7" s="3" t="s">
        <v>208</v>
      </c>
      <c r="B7" s="4" t="n">
        <v>6542</v>
      </c>
      <c r="C7" s="4" t="n">
        <v>429</v>
      </c>
      <c r="D7" s="4" t="n">
        <v>0</v>
      </c>
    </row>
    <row r="8" spans="1:7">
      <c r="A8" s="3" t="s">
        <v>209</v>
      </c>
      <c r="B8" s="4" t="n">
        <v>-90847</v>
      </c>
      <c r="C8" s="4" t="n">
        <v>-83046</v>
      </c>
      <c r="D8" s="4" t="n">
        <v>-20568</v>
      </c>
    </row>
    <row r="9" spans="1:7">
      <c r="A9" s="3" t="s">
        <v>43</v>
      </c>
      <c r="B9" s="5" t="n">
        <v>348434</v>
      </c>
      <c r="C9" s="5" t="n">
        <v>291987</v>
      </c>
      <c r="D9" s="4" t="n">
        <v>63704</v>
      </c>
    </row>
    <row r="10" spans="1:7">
      <c r="A10" s="3" t="s">
        <v>482</v>
      </c>
    </row>
    <row r="11" spans="1:7">
      <c r="A11" s="6" t="s">
        <v>790</v>
      </c>
    </row>
    <row r="12" spans="1:7">
      <c r="A12" s="3" t="s">
        <v>480</v>
      </c>
      <c r="B12" s="3" t="s">
        <v>484</v>
      </c>
      <c r="C12" s="3" t="s">
        <v>485</v>
      </c>
      <c r="G12" s="3" t="s">
        <v>483</v>
      </c>
    </row>
    <row r="13" spans="1:7">
      <c r="A13" s="6" t="s">
        <v>804</v>
      </c>
    </row>
    <row r="14" spans="1:7">
      <c r="A14" s="3" t="s">
        <v>43</v>
      </c>
      <c r="B14" s="5" t="n">
        <v>64483</v>
      </c>
      <c r="C14" s="5" t="n">
        <v>33465</v>
      </c>
      <c r="D14" s="4" t="n">
        <v>0</v>
      </c>
    </row>
    <row r="15" spans="1:7">
      <c r="A15" s="3" t="s">
        <v>477</v>
      </c>
      <c r="B15" s="4" t="n">
        <v>22538</v>
      </c>
      <c r="C15" s="4" t="n">
        <v>55461</v>
      </c>
      <c r="D15" s="4" t="n">
        <v>40559</v>
      </c>
    </row>
    <row r="16" spans="1:7">
      <c r="A16" s="3" t="s">
        <v>112</v>
      </c>
      <c r="B16" s="4" t="n">
        <v>28794</v>
      </c>
      <c r="C16" s="4" t="n">
        <v>21022</v>
      </c>
      <c r="D16" s="4" t="n">
        <v>5457</v>
      </c>
    </row>
    <row r="17" spans="1:7">
      <c r="A17" s="3" t="s">
        <v>208</v>
      </c>
      <c r="B17" s="4" t="n">
        <v>0</v>
      </c>
      <c r="C17" s="4" t="n">
        <v>0</v>
      </c>
      <c r="D17" s="4" t="n">
        <v>0</v>
      </c>
    </row>
    <row r="18" spans="1:7">
      <c r="A18" s="3" t="s">
        <v>209</v>
      </c>
      <c r="B18" s="4" t="n">
        <v>-25403</v>
      </c>
      <c r="C18" s="4" t="n">
        <v>-45465</v>
      </c>
      <c r="D18" s="4" t="n">
        <v>-12551</v>
      </c>
    </row>
    <row r="19" spans="1:7">
      <c r="A19" s="3" t="s">
        <v>43</v>
      </c>
      <c r="B19" s="5" t="n">
        <v>90412</v>
      </c>
      <c r="C19" s="5" t="n">
        <v>64483</v>
      </c>
      <c r="D19" s="4" t="n">
        <v>33465</v>
      </c>
    </row>
    <row r="20" spans="1:7">
      <c r="A20" s="3" t="s">
        <v>805</v>
      </c>
    </row>
    <row r="21" spans="1:7">
      <c r="A21" s="6" t="s">
        <v>790</v>
      </c>
    </row>
    <row r="22" spans="1:7">
      <c r="A22" s="3" t="s">
        <v>480</v>
      </c>
      <c r="B22" s="3" t="s">
        <v>484</v>
      </c>
      <c r="C22" s="3" t="s">
        <v>485</v>
      </c>
    </row>
    <row r="23" spans="1:7">
      <c r="A23" s="6" t="s">
        <v>804</v>
      </c>
    </row>
    <row r="24" spans="1:7">
      <c r="A24" s="3" t="s">
        <v>43</v>
      </c>
      <c r="B24" s="5" t="n">
        <v>25450</v>
      </c>
      <c r="C24" s="5" t="n">
        <v>23060</v>
      </c>
      <c r="D24" s="4" t="n">
        <v>0</v>
      </c>
    </row>
    <row r="25" spans="1:7">
      <c r="A25" s="3" t="s">
        <v>477</v>
      </c>
      <c r="B25" s="4" t="n">
        <v>27289</v>
      </c>
      <c r="C25" s="4" t="n">
        <v>3255</v>
      </c>
      <c r="D25" s="4" t="n">
        <v>25144</v>
      </c>
    </row>
    <row r="26" spans="1:7">
      <c r="A26" s="3" t="s">
        <v>112</v>
      </c>
      <c r="B26" s="4" t="n">
        <v>12536</v>
      </c>
      <c r="C26" s="4" t="n">
        <v>9260</v>
      </c>
      <c r="D26" s="4" t="n">
        <v>2013</v>
      </c>
    </row>
    <row r="27" spans="1:7">
      <c r="A27" s="3" t="s">
        <v>208</v>
      </c>
      <c r="B27" s="4" t="n">
        <v>0</v>
      </c>
      <c r="C27" s="4" t="n">
        <v>0</v>
      </c>
      <c r="D27" s="4" t="n">
        <v>0</v>
      </c>
    </row>
    <row r="28" spans="1:7">
      <c r="A28" s="3" t="s">
        <v>209</v>
      </c>
      <c r="B28" s="4" t="n">
        <v>-18343</v>
      </c>
      <c r="C28" s="4" t="n">
        <v>-10125</v>
      </c>
      <c r="D28" s="4" t="n">
        <v>-4097</v>
      </c>
    </row>
    <row r="29" spans="1:7">
      <c r="A29" s="3" t="s">
        <v>43</v>
      </c>
      <c r="B29" s="5" t="n">
        <v>46932</v>
      </c>
      <c r="C29" s="5" t="n">
        <v>25450</v>
      </c>
      <c r="D29" s="4" t="n">
        <v>23060</v>
      </c>
    </row>
    <row r="30" spans="1:7">
      <c r="A30" s="3" t="s">
        <v>517</v>
      </c>
    </row>
    <row r="31" spans="1:7">
      <c r="A31" s="6" t="s">
        <v>790</v>
      </c>
    </row>
    <row r="32" spans="1:7">
      <c r="A32" s="3" t="s">
        <v>480</v>
      </c>
      <c r="B32" s="3" t="s">
        <v>519</v>
      </c>
      <c r="C32" s="3" t="s">
        <v>518</v>
      </c>
      <c r="F32" s="3" t="s">
        <v>518</v>
      </c>
    </row>
    <row r="33" spans="1:7">
      <c r="A33" s="6" t="s">
        <v>804</v>
      </c>
    </row>
    <row r="34" spans="1:7">
      <c r="A34" s="3" t="s">
        <v>43</v>
      </c>
      <c r="B34" s="5" t="n">
        <v>110882</v>
      </c>
      <c r="C34" s="5" t="n">
        <v>0</v>
      </c>
      <c r="D34" s="4" t="n">
        <v>0</v>
      </c>
    </row>
    <row r="35" spans="1:7">
      <c r="A35" s="3" t="s">
        <v>477</v>
      </c>
      <c r="B35" s="4" t="n">
        <v>30240</v>
      </c>
      <c r="C35" s="4" t="n">
        <v>122830</v>
      </c>
      <c r="D35" s="4" t="n">
        <v>0</v>
      </c>
    </row>
    <row r="36" spans="1:7">
      <c r="A36" s="3" t="s">
        <v>112</v>
      </c>
      <c r="B36" s="4" t="n">
        <v>9457</v>
      </c>
      <c r="C36" s="4" t="n">
        <v>3946</v>
      </c>
      <c r="D36" s="4" t="n">
        <v>0</v>
      </c>
    </row>
    <row r="37" spans="1:7">
      <c r="A37" s="3" t="s">
        <v>208</v>
      </c>
      <c r="B37" s="4" t="n">
        <v>0</v>
      </c>
      <c r="C37" s="4" t="n">
        <v>0</v>
      </c>
      <c r="D37" s="4" t="n">
        <v>0</v>
      </c>
    </row>
    <row r="38" spans="1:7">
      <c r="A38" s="3" t="s">
        <v>209</v>
      </c>
      <c r="B38" s="4" t="n">
        <v>-26334</v>
      </c>
      <c r="C38" s="4" t="n">
        <v>-15894</v>
      </c>
      <c r="D38" s="4" t="n">
        <v>0</v>
      </c>
    </row>
    <row r="39" spans="1:7">
      <c r="A39" s="3" t="s">
        <v>43</v>
      </c>
      <c r="B39" s="5" t="n">
        <v>124245</v>
      </c>
      <c r="C39" s="5" t="n">
        <v>110882</v>
      </c>
      <c r="D39" s="4" t="n">
        <v>0</v>
      </c>
    </row>
    <row r="40" spans="1:7">
      <c r="A40" s="3" t="s">
        <v>523</v>
      </c>
    </row>
    <row r="41" spans="1:7">
      <c r="A41" s="6" t="s">
        <v>790</v>
      </c>
    </row>
    <row r="42" spans="1:7">
      <c r="A42" s="3" t="s">
        <v>480</v>
      </c>
      <c r="B42" s="3" t="s">
        <v>524</v>
      </c>
      <c r="C42" s="3" t="s">
        <v>524</v>
      </c>
      <c r="F42" s="3" t="s">
        <v>524</v>
      </c>
    </row>
    <row r="43" spans="1:7">
      <c r="A43" s="6" t="s">
        <v>804</v>
      </c>
    </row>
    <row r="44" spans="1:7">
      <c r="A44" s="3" t="s">
        <v>43</v>
      </c>
      <c r="B44" s="5" t="n">
        <v>55022</v>
      </c>
      <c r="C44" s="5" t="n">
        <v>0</v>
      </c>
      <c r="D44" s="4" t="n">
        <v>0</v>
      </c>
    </row>
    <row r="45" spans="1:7">
      <c r="A45" s="3" t="s">
        <v>477</v>
      </c>
      <c r="B45" s="4" t="n">
        <v>0</v>
      </c>
      <c r="C45" s="4" t="n">
        <v>56681</v>
      </c>
      <c r="D45" s="4" t="n">
        <v>0</v>
      </c>
    </row>
    <row r="46" spans="1:7">
      <c r="A46" s="3" t="s">
        <v>112</v>
      </c>
      <c r="B46" s="4" t="n">
        <v>4395</v>
      </c>
      <c r="C46" s="4" t="n">
        <v>1633</v>
      </c>
      <c r="D46" s="4" t="n">
        <v>0</v>
      </c>
    </row>
    <row r="47" spans="1:7">
      <c r="A47" s="3" t="s">
        <v>208</v>
      </c>
      <c r="B47" s="4" t="n">
        <v>0</v>
      </c>
      <c r="C47" s="4" t="n">
        <v>0</v>
      </c>
      <c r="D47" s="4" t="n">
        <v>0</v>
      </c>
    </row>
    <row r="48" spans="1:7">
      <c r="A48" s="3" t="s">
        <v>209</v>
      </c>
      <c r="B48" s="4" t="n">
        <v>-6360</v>
      </c>
      <c r="C48" s="4" t="n">
        <v>-3292</v>
      </c>
      <c r="D48" s="4" t="n">
        <v>0</v>
      </c>
    </row>
    <row r="49" spans="1:7">
      <c r="A49" s="3" t="s">
        <v>43</v>
      </c>
      <c r="B49" s="5" t="n">
        <v>53057</v>
      </c>
      <c r="C49" s="5" t="n">
        <v>55022</v>
      </c>
      <c r="D49" s="4" t="n">
        <v>0</v>
      </c>
    </row>
    <row r="50" spans="1:7">
      <c r="A50" s="3" t="s">
        <v>528</v>
      </c>
    </row>
    <row r="51" spans="1:7">
      <c r="A51" s="6" t="s">
        <v>790</v>
      </c>
    </row>
    <row r="52" spans="1:7">
      <c r="A52" s="3" t="s">
        <v>480</v>
      </c>
      <c r="B52" s="3" t="s">
        <v>519</v>
      </c>
      <c r="C52" s="3" t="s">
        <v>519</v>
      </c>
      <c r="E52" s="3" t="s">
        <v>519</v>
      </c>
    </row>
    <row r="53" spans="1:7">
      <c r="A53" s="6" t="s">
        <v>804</v>
      </c>
    </row>
    <row r="54" spans="1:7">
      <c r="A54" s="3" t="s">
        <v>43</v>
      </c>
      <c r="B54" s="5" t="n">
        <v>27059</v>
      </c>
      <c r="C54" s="5" t="n">
        <v>0</v>
      </c>
      <c r="D54" s="4" t="n">
        <v>0</v>
      </c>
    </row>
    <row r="55" spans="1:7">
      <c r="A55" s="3" t="s">
        <v>477</v>
      </c>
      <c r="B55" s="4" t="n">
        <v>0</v>
      </c>
      <c r="C55" s="4" t="n">
        <v>27451</v>
      </c>
      <c r="D55" s="4" t="n">
        <v>0</v>
      </c>
    </row>
    <row r="56" spans="1:7">
      <c r="A56" s="3" t="s">
        <v>112</v>
      </c>
      <c r="B56" s="4" t="n">
        <v>7719</v>
      </c>
      <c r="C56" s="4" t="n">
        <v>3642</v>
      </c>
      <c r="D56" s="4" t="n">
        <v>0</v>
      </c>
    </row>
    <row r="57" spans="1:7">
      <c r="A57" s="3" t="s">
        <v>208</v>
      </c>
      <c r="B57" s="4" t="n">
        <v>0</v>
      </c>
      <c r="C57" s="4" t="n">
        <v>0</v>
      </c>
      <c r="D57" s="4" t="n">
        <v>0</v>
      </c>
    </row>
    <row r="58" spans="1:7">
      <c r="A58" s="3" t="s">
        <v>209</v>
      </c>
      <c r="B58" s="4" t="n">
        <v>-12333</v>
      </c>
      <c r="C58" s="4" t="n">
        <v>-4034</v>
      </c>
      <c r="D58" s="4" t="n">
        <v>0</v>
      </c>
    </row>
    <row r="59" spans="1:7">
      <c r="A59" s="3" t="s">
        <v>43</v>
      </c>
      <c r="B59" s="5" t="n">
        <v>22445</v>
      </c>
      <c r="C59" s="5" t="n">
        <v>27059</v>
      </c>
      <c r="D59" s="4" t="n">
        <v>0</v>
      </c>
    </row>
    <row r="60" spans="1:7">
      <c r="A60" s="3" t="s">
        <v>525</v>
      </c>
    </row>
    <row r="61" spans="1:7">
      <c r="A61" s="6" t="s">
        <v>790</v>
      </c>
    </row>
    <row r="62" spans="1:7">
      <c r="A62" s="3" t="s">
        <v>480</v>
      </c>
      <c r="B62" s="3" t="s">
        <v>526</v>
      </c>
      <c r="C62" s="3" t="s">
        <v>526</v>
      </c>
      <c r="F62" s="3" t="s">
        <v>526</v>
      </c>
    </row>
    <row r="63" spans="1:7">
      <c r="A63" s="6" t="s">
        <v>804</v>
      </c>
    </row>
    <row r="64" spans="1:7">
      <c r="A64" s="3" t="s">
        <v>43</v>
      </c>
      <c r="B64" s="5" t="n">
        <v>4944</v>
      </c>
      <c r="C64" s="5" t="n">
        <v>0</v>
      </c>
      <c r="D64" s="4" t="n">
        <v>0</v>
      </c>
    </row>
    <row r="65" spans="1:7">
      <c r="A65" s="3" t="s">
        <v>477</v>
      </c>
      <c r="B65" s="4" t="n">
        <v>0</v>
      </c>
      <c r="C65" s="4" t="n">
        <v>5064</v>
      </c>
      <c r="D65" s="4" t="n">
        <v>0</v>
      </c>
    </row>
    <row r="66" spans="1:7">
      <c r="A66" s="3" t="s">
        <v>112</v>
      </c>
      <c r="B66" s="4" t="n">
        <v>719</v>
      </c>
      <c r="C66" s="4" t="n">
        <v>437</v>
      </c>
      <c r="D66" s="4" t="n">
        <v>0</v>
      </c>
    </row>
    <row r="67" spans="1:7">
      <c r="A67" s="3" t="s">
        <v>208</v>
      </c>
      <c r="B67" s="4" t="n">
        <v>0</v>
      </c>
      <c r="C67" s="4" t="n">
        <v>0</v>
      </c>
      <c r="D67" s="4" t="n">
        <v>0</v>
      </c>
    </row>
    <row r="68" spans="1:7">
      <c r="A68" s="3" t="s">
        <v>209</v>
      </c>
      <c r="B68" s="4" t="n">
        <v>-974</v>
      </c>
      <c r="C68" s="4" t="n">
        <v>-557</v>
      </c>
      <c r="D68" s="4" t="n">
        <v>0</v>
      </c>
    </row>
    <row r="69" spans="1:7">
      <c r="A69" s="3" t="s">
        <v>43</v>
      </c>
      <c r="B69" s="5" t="n">
        <v>4689</v>
      </c>
      <c r="C69" s="5" t="n">
        <v>4944</v>
      </c>
      <c r="D69" s="4" t="n">
        <v>0</v>
      </c>
    </row>
    <row r="70" spans="1:7">
      <c r="A70" s="3" t="s">
        <v>584</v>
      </c>
    </row>
    <row r="71" spans="1:7">
      <c r="A71" s="6" t="s">
        <v>790</v>
      </c>
    </row>
    <row r="72" spans="1:7">
      <c r="A72" s="3" t="s">
        <v>480</v>
      </c>
      <c r="B72" s="3" t="s">
        <v>798</v>
      </c>
      <c r="C72" s="3" t="s">
        <v>519</v>
      </c>
    </row>
    <row r="73" spans="1:7">
      <c r="A73" s="6" t="s">
        <v>804</v>
      </c>
    </row>
    <row r="74" spans="1:7">
      <c r="A74" s="3" t="s">
        <v>43</v>
      </c>
      <c r="B74" s="5" t="n">
        <v>4147</v>
      </c>
      <c r="C74" s="5" t="n">
        <v>7179</v>
      </c>
      <c r="D74" s="4" t="n">
        <v>10368</v>
      </c>
    </row>
    <row r="75" spans="1:7">
      <c r="A75" s="3" t="s">
        <v>477</v>
      </c>
      <c r="B75" s="4" t="n">
        <v>-2365</v>
      </c>
      <c r="C75" s="4" t="n">
        <v>0</v>
      </c>
      <c r="D75" s="4" t="n">
        <v>0</v>
      </c>
    </row>
    <row r="76" spans="1:7">
      <c r="A76" s="3" t="s">
        <v>112</v>
      </c>
      <c r="B76" s="4" t="n">
        <v>-682</v>
      </c>
      <c r="C76" s="4" t="n">
        <v>218</v>
      </c>
      <c r="D76" s="4" t="n">
        <v>731</v>
      </c>
    </row>
    <row r="77" spans="1:7">
      <c r="A77" s="3" t="s">
        <v>208</v>
      </c>
      <c r="B77" s="3" t="s">
        <v>63</v>
      </c>
      <c r="C77" s="4" t="n">
        <v>429</v>
      </c>
      <c r="D77" s="4" t="n">
        <v>0</v>
      </c>
    </row>
    <row r="78" spans="1:7">
      <c r="A78" s="3" t="s">
        <v>209</v>
      </c>
      <c r="B78" s="4" t="n">
        <v>-1100</v>
      </c>
      <c r="C78" s="4" t="n">
        <v>-3679</v>
      </c>
      <c r="D78" s="4" t="n">
        <v>-3920</v>
      </c>
    </row>
    <row r="79" spans="1:7">
      <c r="A79" s="3" t="s">
        <v>43</v>
      </c>
      <c r="B79" s="5" t="n">
        <v>0</v>
      </c>
      <c r="C79" s="5" t="n">
        <v>4147</v>
      </c>
      <c r="D79" s="4" t="n">
        <v>7179</v>
      </c>
    </row>
    <row r="80" spans="1:7">
      <c r="A80" s="3" t="s">
        <v>794</v>
      </c>
    </row>
    <row r="81" spans="1:7">
      <c r="A81" s="6" t="s">
        <v>790</v>
      </c>
    </row>
    <row r="82" spans="1:7">
      <c r="A82" s="3" t="s">
        <v>480</v>
      </c>
      <c r="B82" s="3" t="s">
        <v>591</v>
      </c>
      <c r="C82" s="3" t="s">
        <v>798</v>
      </c>
    </row>
    <row r="83" spans="1:7">
      <c r="A83" s="6" t="s">
        <v>804</v>
      </c>
    </row>
    <row r="84" spans="1:7">
      <c r="A84" s="3" t="s">
        <v>43</v>
      </c>
      <c r="B84" s="5" t="n">
        <v>0</v>
      </c>
      <c r="C84" s="5" t="n">
        <v>0</v>
      </c>
      <c r="D84" s="4" t="n">
        <v>0</v>
      </c>
    </row>
    <row r="85" spans="1:7">
      <c r="A85" s="3" t="s">
        <v>477</v>
      </c>
      <c r="B85" s="4" t="n">
        <v>0</v>
      </c>
      <c r="C85" s="4" t="n">
        <v>0</v>
      </c>
      <c r="D85" s="4" t="n">
        <v>0</v>
      </c>
    </row>
    <row r="86" spans="1:7">
      <c r="A86" s="3" t="s">
        <v>112</v>
      </c>
      <c r="B86" s="4" t="n">
        <v>112</v>
      </c>
      <c r="C86" s="4" t="n">
        <v>0</v>
      </c>
      <c r="D86" s="4" t="n">
        <v>0</v>
      </c>
    </row>
    <row r="87" spans="1:7">
      <c r="A87" s="3" t="s">
        <v>208</v>
      </c>
      <c r="B87" s="4" t="n">
        <v>6542</v>
      </c>
      <c r="C87" s="4" t="n">
        <v>0</v>
      </c>
      <c r="D87" s="4" t="n">
        <v>0</v>
      </c>
    </row>
    <row r="88" spans="1:7">
      <c r="A88" s="3" t="s">
        <v>209</v>
      </c>
      <c r="B88" s="4" t="n">
        <v>0</v>
      </c>
      <c r="C88" s="4" t="n">
        <v>0</v>
      </c>
      <c r="D88" s="4" t="n">
        <v>0</v>
      </c>
    </row>
    <row r="89" spans="1:7">
      <c r="A89" s="3" t="s">
        <v>43</v>
      </c>
      <c r="B89" s="5" t="n">
        <v>6654</v>
      </c>
      <c r="C89" s="5" t="n">
        <v>0</v>
      </c>
      <c r="D89" s="5"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1</v>
      </c>
    </row>
    <row r="2" spans="1:3">
      <c r="A2" s="6" t="s">
        <v>263</v>
      </c>
    </row>
    <row r="3" spans="1:3">
      <c r="A3" s="3" t="s">
        <v>32</v>
      </c>
      <c r="B3" s="5" t="n">
        <v>80405</v>
      </c>
      <c r="C3" s="5" t="n">
        <v>120167</v>
      </c>
    </row>
    <row r="4" spans="1:3">
      <c r="A4" s="3" t="s">
        <v>807</v>
      </c>
      <c r="B4" s="4" t="n">
        <v>1288862</v>
      </c>
      <c r="C4" s="4" t="n">
        <v>1369492</v>
      </c>
    </row>
    <row r="5" spans="1:3">
      <c r="A5" s="3" t="s">
        <v>49</v>
      </c>
      <c r="B5" s="4" t="n">
        <v>130904</v>
      </c>
      <c r="C5" s="4" t="n">
        <v>133085</v>
      </c>
    </row>
    <row r="6" spans="1:3">
      <c r="A6" s="3" t="s">
        <v>808</v>
      </c>
      <c r="B6" s="5" t="n">
        <v>436584</v>
      </c>
      <c r="C6" s="5" t="n">
        <v>54131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1</v>
      </c>
      <c r="D2" s="2" t="s">
        <v>93</v>
      </c>
    </row>
    <row r="3" spans="1:4">
      <c r="A3" s="6" t="s">
        <v>263</v>
      </c>
    </row>
    <row r="4" spans="1:4">
      <c r="A4" s="3" t="s">
        <v>810</v>
      </c>
      <c r="B4" s="5" t="n">
        <v>364398</v>
      </c>
      <c r="C4" s="5" t="n">
        <v>370263</v>
      </c>
      <c r="D4" s="5" t="n">
        <v>235041</v>
      </c>
    </row>
    <row r="5" spans="1:4">
      <c r="A5" s="3" t="s">
        <v>811</v>
      </c>
      <c r="B5" s="4" t="n">
        <v>29900</v>
      </c>
      <c r="C5" s="4" t="n">
        <v>99084</v>
      </c>
      <c r="D5" s="4" t="n">
        <v>90453</v>
      </c>
    </row>
    <row r="6" spans="1:4">
      <c r="A6" s="3" t="s">
        <v>812</v>
      </c>
      <c r="B6" s="5" t="n">
        <v>258897</v>
      </c>
      <c r="C6" s="5" t="n">
        <v>261200</v>
      </c>
      <c r="D6" s="5" t="n">
        <v>13508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1</v>
      </c>
    </row>
    <row r="2" spans="1:3">
      <c r="A2" s="6" t="s">
        <v>814</v>
      </c>
    </row>
    <row r="3" spans="1:3">
      <c r="A3" s="3" t="s">
        <v>640</v>
      </c>
      <c r="B3" s="5" t="n">
        <v>10721</v>
      </c>
      <c r="C3" s="5" t="n">
        <v>14274</v>
      </c>
    </row>
    <row r="4" spans="1:3">
      <c r="A4" s="3" t="s">
        <v>815</v>
      </c>
      <c r="B4" s="4" t="n">
        <v>3190</v>
      </c>
      <c r="C4" s="4" t="n">
        <v>5743</v>
      </c>
    </row>
    <row r="5" spans="1:3">
      <c r="A5" s="3" t="s">
        <v>816</v>
      </c>
      <c r="B5" s="4" t="n">
        <v>0</v>
      </c>
      <c r="C5" s="4" t="n">
        <v>7103</v>
      </c>
    </row>
    <row r="6" spans="1:3">
      <c r="A6" s="3" t="s">
        <v>817</v>
      </c>
      <c r="B6" s="4" t="n">
        <v>90</v>
      </c>
      <c r="C6" s="4" t="n">
        <v>8438</v>
      </c>
    </row>
    <row r="7" spans="1:3">
      <c r="A7" s="3" t="s">
        <v>818</v>
      </c>
      <c r="B7" s="4" t="n">
        <v>6416</v>
      </c>
      <c r="C7" s="4" t="n">
        <v>6499</v>
      </c>
    </row>
    <row r="8" spans="1:3">
      <c r="A8" s="3" t="s">
        <v>549</v>
      </c>
      <c r="B8" s="4" t="n">
        <v>3408</v>
      </c>
      <c r="C8" s="4" t="n">
        <v>3000</v>
      </c>
    </row>
    <row r="9" spans="1:3">
      <c r="A9" s="3" t="s">
        <v>819</v>
      </c>
      <c r="B9" s="4" t="n">
        <v>1109</v>
      </c>
      <c r="C9" s="4" t="n">
        <v>148</v>
      </c>
    </row>
    <row r="10" spans="1:3">
      <c r="A10" s="3" t="s">
        <v>820</v>
      </c>
      <c r="B10" s="4" t="n">
        <v>5263</v>
      </c>
      <c r="C10" s="4" t="n">
        <v>1186</v>
      </c>
    </row>
    <row r="11" spans="1:3">
      <c r="A11" s="3" t="s">
        <v>821</v>
      </c>
      <c r="B11" s="4" t="n">
        <v>6609</v>
      </c>
      <c r="C11" s="4" t="n">
        <v>4072</v>
      </c>
    </row>
    <row r="12" spans="1:3">
      <c r="A12" s="3" t="s">
        <v>333</v>
      </c>
      <c r="B12" s="4" t="n">
        <v>266</v>
      </c>
      <c r="C12" s="4" t="n">
        <v>2743</v>
      </c>
    </row>
    <row r="13" spans="1:3">
      <c r="A13" s="3" t="s">
        <v>822</v>
      </c>
      <c r="B13" s="4" t="n">
        <v>1848</v>
      </c>
      <c r="C13" s="4" t="n">
        <v>638</v>
      </c>
    </row>
    <row r="14" spans="1:3">
      <c r="A14" s="3" t="s">
        <v>823</v>
      </c>
      <c r="B14" s="4" t="n">
        <v>2099</v>
      </c>
      <c r="C14" s="4" t="n">
        <v>0</v>
      </c>
    </row>
    <row r="15" spans="1:3">
      <c r="A15" s="3" t="s">
        <v>824</v>
      </c>
      <c r="B15" s="4" t="n">
        <v>7905</v>
      </c>
      <c r="C15" s="4" t="n">
        <v>6068</v>
      </c>
    </row>
    <row r="16" spans="1:3">
      <c r="A16" s="3" t="s">
        <v>825</v>
      </c>
      <c r="B16" s="4" t="n">
        <v>2487</v>
      </c>
      <c r="C16" s="4" t="n">
        <v>2665</v>
      </c>
    </row>
    <row r="17" spans="1:3">
      <c r="A17" s="3" t="s">
        <v>826</v>
      </c>
      <c r="B17" s="4" t="n">
        <v>6609</v>
      </c>
      <c r="C17" s="4" t="n">
        <v>0</v>
      </c>
    </row>
    <row r="18" spans="1:3">
      <c r="A18" s="3" t="s">
        <v>219</v>
      </c>
      <c r="B18" s="4" t="n">
        <v>5834</v>
      </c>
      <c r="C18" s="4" t="n">
        <v>5144</v>
      </c>
    </row>
    <row r="19" spans="1:3">
      <c r="A19" s="3" t="s">
        <v>827</v>
      </c>
      <c r="B19" s="4" t="n">
        <v>68854</v>
      </c>
      <c r="C19" s="4" t="n">
        <v>72721</v>
      </c>
    </row>
    <row r="20" spans="1:3">
      <c r="A20" s="3" t="s">
        <v>629</v>
      </c>
    </row>
    <row r="21" spans="1:3">
      <c r="A21" s="6" t="s">
        <v>814</v>
      </c>
    </row>
    <row r="22" spans="1:3">
      <c r="A22" s="3" t="s">
        <v>828</v>
      </c>
      <c r="B22" s="5" t="n">
        <v>5000</v>
      </c>
      <c r="C22" s="5" t="n">
        <v>5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29</v>
      </c>
      <c r="B1" s="2" t="s">
        <v>1</v>
      </c>
    </row>
    <row r="2" spans="1:4">
      <c r="B2" s="2" t="s">
        <v>2</v>
      </c>
      <c r="C2" s="2" t="s">
        <v>31</v>
      </c>
      <c r="D2" s="2" t="s">
        <v>830</v>
      </c>
    </row>
    <row r="3" spans="1:4">
      <c r="A3" s="6" t="s">
        <v>831</v>
      </c>
    </row>
    <row r="4" spans="1:4">
      <c r="A4" s="3" t="s">
        <v>832</v>
      </c>
      <c r="B4" s="5" t="n">
        <v>50862</v>
      </c>
      <c r="C4" s="5" t="n">
        <v>35371</v>
      </c>
    </row>
    <row r="5" spans="1:4">
      <c r="A5" s="3" t="s">
        <v>833</v>
      </c>
      <c r="B5" s="4" t="n">
        <v>8922</v>
      </c>
      <c r="C5" s="4" t="n">
        <v>14542</v>
      </c>
    </row>
    <row r="6" spans="1:4">
      <c r="A6" s="3" t="s">
        <v>834</v>
      </c>
      <c r="B6" s="4" t="n">
        <v>11516</v>
      </c>
      <c r="C6" s="4" t="n">
        <v>230</v>
      </c>
    </row>
    <row r="7" spans="1:4">
      <c r="A7" s="3" t="s">
        <v>835</v>
      </c>
      <c r="B7" s="4" t="n">
        <v>-697</v>
      </c>
      <c r="C7" s="4" t="n">
        <v>-858</v>
      </c>
    </row>
    <row r="8" spans="1:4">
      <c r="A8" s="3" t="s">
        <v>836</v>
      </c>
      <c r="B8" s="4" t="n">
        <v>2007</v>
      </c>
      <c r="C8" s="4" t="n">
        <v>1577</v>
      </c>
    </row>
    <row r="9" spans="1:4">
      <c r="A9" s="3" t="s">
        <v>837</v>
      </c>
      <c r="B9" s="4" t="n">
        <v>72610</v>
      </c>
      <c r="C9" s="4" t="n">
        <v>50862</v>
      </c>
    </row>
    <row r="10" spans="1:4">
      <c r="A10" s="3" t="s">
        <v>838</v>
      </c>
      <c r="B10" s="4" t="n">
        <v>6416</v>
      </c>
      <c r="C10" s="4" t="n">
        <v>6499</v>
      </c>
    </row>
    <row r="11" spans="1:4">
      <c r="A11" s="3" t="s">
        <v>56</v>
      </c>
      <c r="B11" s="4" t="n">
        <v>66194</v>
      </c>
      <c r="C11" s="4" t="n">
        <v>44363</v>
      </c>
    </row>
    <row r="12" spans="1:4">
      <c r="A12" s="3" t="s">
        <v>839</v>
      </c>
    </row>
    <row r="13" spans="1:4">
      <c r="A13" s="6" t="s">
        <v>831</v>
      </c>
    </row>
    <row r="14" spans="1:4">
      <c r="A14" s="3" t="s">
        <v>42</v>
      </c>
      <c r="B14" s="4" t="n">
        <v>5000</v>
      </c>
    </row>
    <row r="15" spans="1:4">
      <c r="A15" s="3" t="s">
        <v>840</v>
      </c>
    </row>
    <row r="16" spans="1:4">
      <c r="A16" s="6" t="s">
        <v>831</v>
      </c>
    </row>
    <row r="17" spans="1:4">
      <c r="A17" s="3" t="s">
        <v>833</v>
      </c>
      <c r="C17" s="4" t="n">
        <v>14300</v>
      </c>
    </row>
    <row r="18" spans="1:4">
      <c r="A18" s="3" t="s">
        <v>580</v>
      </c>
    </row>
    <row r="19" spans="1:4">
      <c r="A19" s="6" t="s">
        <v>831</v>
      </c>
    </row>
    <row r="20" spans="1:4">
      <c r="A20" s="3" t="s">
        <v>833</v>
      </c>
      <c r="C20" s="5" t="n">
        <v>8700</v>
      </c>
    </row>
    <row r="21" spans="1:4">
      <c r="A21" s="3" t="s">
        <v>489</v>
      </c>
      <c r="D21" s="3" t="s">
        <v>487</v>
      </c>
    </row>
    <row r="22" spans="1:4">
      <c r="A22" s="3" t="s">
        <v>584</v>
      </c>
    </row>
    <row r="23" spans="1:4">
      <c r="A23" s="6" t="s">
        <v>831</v>
      </c>
    </row>
    <row r="24" spans="1:4">
      <c r="A24" s="3" t="s">
        <v>837</v>
      </c>
      <c r="B24" s="5" t="n">
        <v>7000</v>
      </c>
    </row>
    <row r="25" spans="1:4">
      <c r="A25" s="3" t="s">
        <v>533</v>
      </c>
      <c r="B25" s="3" t="s">
        <v>487</v>
      </c>
      <c r="D25" s="3" t="s">
        <v>487</v>
      </c>
    </row>
    <row r="26" spans="1:4">
      <c r="A26" s="3" t="s">
        <v>489</v>
      </c>
      <c r="B26" s="3" t="s">
        <v>585</v>
      </c>
    </row>
    <row r="27" spans="1:4">
      <c r="A27" s="3" t="s">
        <v>841</v>
      </c>
      <c r="B27" s="3" t="s">
        <v>51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1</v>
      </c>
      <c r="D2" s="2" t="s">
        <v>93</v>
      </c>
    </row>
    <row r="3" spans="1:4">
      <c r="A3" s="6" t="s">
        <v>156</v>
      </c>
    </row>
    <row r="4" spans="1:4">
      <c r="A4" s="3" t="s">
        <v>843</v>
      </c>
      <c r="B4" s="5" t="n">
        <v>334090</v>
      </c>
      <c r="C4" s="5" t="n">
        <v>169712</v>
      </c>
    </row>
    <row r="5" spans="1:4">
      <c r="A5" s="3" t="s">
        <v>158</v>
      </c>
      <c r="C5" s="4" t="n">
        <v>149932</v>
      </c>
    </row>
    <row r="6" spans="1:4">
      <c r="A6" s="3" t="s">
        <v>844</v>
      </c>
      <c r="B6" s="4" t="n">
        <v>-34475</v>
      </c>
    </row>
    <row r="7" spans="1:4">
      <c r="A7" s="3" t="s">
        <v>478</v>
      </c>
      <c r="B7" s="4" t="n">
        <v>133858</v>
      </c>
      <c r="C7" s="4" t="n">
        <v>138685</v>
      </c>
      <c r="D7" s="5" t="n">
        <v>118762</v>
      </c>
    </row>
    <row r="8" spans="1:4">
      <c r="A8" s="3" t="s">
        <v>845</v>
      </c>
      <c r="B8" s="5" t="n">
        <v>317180</v>
      </c>
      <c r="C8" s="5" t="n">
        <v>334090</v>
      </c>
      <c r="D8" s="4" t="n">
        <v>169712</v>
      </c>
    </row>
    <row r="9" spans="1:4">
      <c r="A9" s="3" t="s">
        <v>28</v>
      </c>
    </row>
    <row r="10" spans="1:4">
      <c r="A10" s="6" t="s">
        <v>156</v>
      </c>
    </row>
    <row r="11" spans="1:4">
      <c r="A11" s="3" t="s">
        <v>846</v>
      </c>
      <c r="B11" s="4" t="n">
        <v>10107</v>
      </c>
      <c r="C11" s="4" t="n">
        <v>9210</v>
      </c>
    </row>
    <row r="12" spans="1:4">
      <c r="A12" s="3" t="s">
        <v>843</v>
      </c>
      <c r="B12" s="5" t="n">
        <v>181386</v>
      </c>
      <c r="C12" s="5" t="n">
        <v>169712</v>
      </c>
    </row>
    <row r="13" spans="1:4">
      <c r="A13" s="3" t="s">
        <v>847</v>
      </c>
      <c r="C13" s="4" t="n">
        <v>0</v>
      </c>
    </row>
    <row r="14" spans="1:4">
      <c r="A14" s="3" t="s">
        <v>158</v>
      </c>
      <c r="C14" s="5" t="n">
        <v>0</v>
      </c>
    </row>
    <row r="15" spans="1:4">
      <c r="A15" s="3" t="s">
        <v>848</v>
      </c>
      <c r="B15" s="4" t="n">
        <v>0</v>
      </c>
    </row>
    <row r="16" spans="1:4">
      <c r="A16" s="3" t="s">
        <v>844</v>
      </c>
      <c r="B16" s="5" t="n">
        <v>0</v>
      </c>
    </row>
    <row r="17" spans="1:4">
      <c r="A17" s="3" t="s">
        <v>478</v>
      </c>
      <c r="B17" s="5" t="n">
        <v>18766</v>
      </c>
      <c r="C17" s="5" t="n">
        <v>19123</v>
      </c>
      <c r="D17" s="5" t="n">
        <v>16978</v>
      </c>
    </row>
    <row r="18" spans="1:4">
      <c r="A18" s="3" t="s">
        <v>849</v>
      </c>
      <c r="B18" s="4" t="n">
        <v>10719</v>
      </c>
      <c r="C18" s="4" t="n">
        <v>10107</v>
      </c>
      <c r="D18" s="4" t="n">
        <v>9210</v>
      </c>
    </row>
    <row r="19" spans="1:4">
      <c r="A19" s="3" t="s">
        <v>845</v>
      </c>
      <c r="B19" s="5" t="n">
        <v>191798</v>
      </c>
      <c r="C19" s="5" t="n">
        <v>181386</v>
      </c>
      <c r="D19" s="5" t="n">
        <v>169712</v>
      </c>
    </row>
    <row r="20" spans="1:4">
      <c r="A20" s="3" t="s">
        <v>29</v>
      </c>
    </row>
    <row r="21" spans="1:4">
      <c r="A21" s="6" t="s">
        <v>156</v>
      </c>
    </row>
    <row r="22" spans="1:4">
      <c r="A22" s="3" t="s">
        <v>846</v>
      </c>
      <c r="B22" s="4" t="n">
        <v>8792</v>
      </c>
      <c r="C22" s="4" t="n">
        <v>0</v>
      </c>
    </row>
    <row r="23" spans="1:4">
      <c r="A23" s="3" t="s">
        <v>843</v>
      </c>
      <c r="B23" s="5" t="n">
        <v>118229</v>
      </c>
      <c r="C23" s="5" t="n">
        <v>0</v>
      </c>
    </row>
    <row r="24" spans="1:4">
      <c r="A24" s="3" t="s">
        <v>847</v>
      </c>
      <c r="C24" s="4" t="n">
        <v>8571</v>
      </c>
    </row>
    <row r="25" spans="1:4">
      <c r="A25" s="3" t="s">
        <v>158</v>
      </c>
      <c r="C25" s="5" t="n">
        <v>115457</v>
      </c>
    </row>
    <row r="26" spans="1:4">
      <c r="A26" s="3" t="s">
        <v>848</v>
      </c>
      <c r="B26" s="4" t="n">
        <v>0</v>
      </c>
    </row>
    <row r="27" spans="1:4">
      <c r="A27" s="3" t="s">
        <v>844</v>
      </c>
      <c r="B27" s="5" t="n">
        <v>0</v>
      </c>
    </row>
    <row r="28" spans="1:4">
      <c r="A28" s="3" t="s">
        <v>478</v>
      </c>
      <c r="B28" s="5" t="n">
        <v>19339</v>
      </c>
      <c r="C28" s="5" t="n">
        <v>9487</v>
      </c>
      <c r="D28" s="5" t="n">
        <v>0</v>
      </c>
    </row>
    <row r="29" spans="1:4">
      <c r="A29" s="3" t="s">
        <v>849</v>
      </c>
      <c r="B29" s="4" t="n">
        <v>8965</v>
      </c>
      <c r="C29" s="4" t="n">
        <v>8792</v>
      </c>
      <c r="D29" s="4" t="n">
        <v>0</v>
      </c>
    </row>
    <row r="30" spans="1:4">
      <c r="A30" s="3" t="s">
        <v>845</v>
      </c>
      <c r="B30" s="5" t="n">
        <v>125382</v>
      </c>
      <c r="C30" s="5" t="n">
        <v>118229</v>
      </c>
      <c r="D30" s="5" t="n">
        <v>0</v>
      </c>
    </row>
    <row r="31" spans="1:4">
      <c r="A31" s="3" t="s">
        <v>144</v>
      </c>
    </row>
    <row r="32" spans="1:4">
      <c r="A32" s="6" t="s">
        <v>156</v>
      </c>
    </row>
    <row r="33" spans="1:4">
      <c r="A33" s="3" t="s">
        <v>846</v>
      </c>
      <c r="B33" s="4" t="n">
        <v>2333</v>
      </c>
      <c r="C33" s="4" t="n">
        <v>0</v>
      </c>
    </row>
    <row r="34" spans="1:4">
      <c r="A34" s="3" t="s">
        <v>843</v>
      </c>
      <c r="B34" s="5" t="n">
        <v>34475</v>
      </c>
      <c r="C34" s="5" t="n">
        <v>0</v>
      </c>
    </row>
    <row r="35" spans="1:4">
      <c r="A35" s="3" t="s">
        <v>847</v>
      </c>
      <c r="C35" s="4" t="n">
        <v>2333</v>
      </c>
    </row>
    <row r="36" spans="1:4">
      <c r="A36" s="3" t="s">
        <v>158</v>
      </c>
      <c r="C36" s="5" t="n">
        <v>34475</v>
      </c>
    </row>
    <row r="37" spans="1:4">
      <c r="A37" s="3" t="s">
        <v>848</v>
      </c>
      <c r="B37" s="4" t="n">
        <v>-2333</v>
      </c>
    </row>
    <row r="38" spans="1:4">
      <c r="A38" s="3" t="s">
        <v>844</v>
      </c>
      <c r="B38" s="5" t="n">
        <v>-34475</v>
      </c>
    </row>
    <row r="39" spans="1:4">
      <c r="A39" s="3" t="s">
        <v>478</v>
      </c>
      <c r="B39" s="5" t="n">
        <v>2887</v>
      </c>
      <c r="C39" s="5" t="n">
        <v>963</v>
      </c>
      <c r="D39" s="5" t="n">
        <v>0</v>
      </c>
    </row>
    <row r="40" spans="1:4">
      <c r="A40" s="3" t="s">
        <v>849</v>
      </c>
      <c r="B40" s="4" t="n">
        <v>0</v>
      </c>
      <c r="C40" s="4" t="n">
        <v>2333</v>
      </c>
      <c r="D40" s="4" t="n">
        <v>0</v>
      </c>
    </row>
    <row r="41" spans="1:4">
      <c r="A41" s="3" t="s">
        <v>845</v>
      </c>
      <c r="B41" s="5" t="n">
        <v>0</v>
      </c>
      <c r="C41" s="5" t="n">
        <v>34475</v>
      </c>
      <c r="D41" s="5" t="n">
        <v>0</v>
      </c>
    </row>
    <row r="42" spans="1:4">
      <c r="A42" s="3" t="s">
        <v>850</v>
      </c>
    </row>
    <row r="43" spans="1:4">
      <c r="A43" s="6" t="s">
        <v>156</v>
      </c>
    </row>
    <row r="44" spans="1:4">
      <c r="A44" s="3" t="s">
        <v>478</v>
      </c>
      <c r="B44" s="5" t="n">
        <v>17565</v>
      </c>
      <c r="C44" s="5" t="n">
        <v>14446</v>
      </c>
      <c r="D44" s="4" t="n">
        <v>18351</v>
      </c>
    </row>
    <row r="45" spans="1:4">
      <c r="A45" s="3" t="s">
        <v>851</v>
      </c>
    </row>
    <row r="46" spans="1:4">
      <c r="A46" s="6" t="s">
        <v>156</v>
      </c>
    </row>
    <row r="47" spans="1:4">
      <c r="A47" s="3" t="s">
        <v>852</v>
      </c>
      <c r="B47" s="4" t="n">
        <v>612</v>
      </c>
      <c r="C47" s="4" t="n">
        <v>897</v>
      </c>
    </row>
    <row r="48" spans="1:4">
      <c r="A48" s="3" t="s">
        <v>478</v>
      </c>
      <c r="B48" s="5" t="n">
        <v>10412</v>
      </c>
      <c r="C48" s="5" t="n">
        <v>11674</v>
      </c>
      <c r="D48" s="4" t="n">
        <v>16978</v>
      </c>
    </row>
    <row r="49" spans="1:4">
      <c r="A49" s="3" t="s">
        <v>853</v>
      </c>
    </row>
    <row r="50" spans="1:4">
      <c r="A50" s="6" t="s">
        <v>156</v>
      </c>
    </row>
    <row r="51" spans="1:4">
      <c r="A51" s="3" t="s">
        <v>852</v>
      </c>
      <c r="B51" s="4" t="n">
        <v>173</v>
      </c>
      <c r="C51" s="4" t="n">
        <v>221</v>
      </c>
    </row>
    <row r="52" spans="1:4">
      <c r="A52" s="3" t="s">
        <v>478</v>
      </c>
      <c r="B52" s="5" t="n">
        <v>7153</v>
      </c>
      <c r="C52" s="5" t="n">
        <v>2772</v>
      </c>
      <c r="D52" s="5" t="n">
        <v>0</v>
      </c>
    </row>
    <row r="53" spans="1:4">
      <c r="A53" s="3" t="s">
        <v>854</v>
      </c>
    </row>
    <row r="54" spans="1:4">
      <c r="A54" s="6" t="s">
        <v>156</v>
      </c>
    </row>
    <row r="55" spans="1:4">
      <c r="A55" s="3" t="s">
        <v>852</v>
      </c>
      <c r="B55" s="4" t="n">
        <v>0</v>
      </c>
      <c r="C55" s="4" t="n">
        <v>0</v>
      </c>
    </row>
    <row r="56" spans="1:4">
      <c r="A56" s="3" t="s">
        <v>478</v>
      </c>
      <c r="B56" s="5" t="n">
        <v>0</v>
      </c>
      <c r="C56" s="5"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3"/>
  </cols>
  <sheetData>
    <row r="1" spans="1:7">
      <c r="A1" s="1" t="s">
        <v>855</v>
      </c>
      <c r="B1" s="2" t="s">
        <v>2</v>
      </c>
      <c r="C1" s="2" t="s">
        <v>230</v>
      </c>
      <c r="D1" s="2" t="s">
        <v>31</v>
      </c>
      <c r="E1" s="2" t="s">
        <v>231</v>
      </c>
      <c r="F1" s="2" t="s">
        <v>232</v>
      </c>
      <c r="G1" s="2" t="s">
        <v>442</v>
      </c>
    </row>
    <row r="2" spans="1:7">
      <c r="A2" s="6" t="s">
        <v>856</v>
      </c>
    </row>
    <row r="3" spans="1:7">
      <c r="A3" s="3" t="s">
        <v>857</v>
      </c>
      <c r="B3" s="5" t="n">
        <v>1218238</v>
      </c>
      <c r="D3" s="5" t="n">
        <v>1252012</v>
      </c>
    </row>
    <row r="4" spans="1:7">
      <c r="A4" s="3" t="s">
        <v>858</v>
      </c>
      <c r="B4" s="4" t="n">
        <v>-9231</v>
      </c>
      <c r="D4" s="4" t="n">
        <v>-11036</v>
      </c>
    </row>
    <row r="5" spans="1:7">
      <c r="A5" s="3" t="s">
        <v>859</v>
      </c>
      <c r="B5" s="4" t="n">
        <v>1209007</v>
      </c>
      <c r="D5" s="4" t="n">
        <v>1240976</v>
      </c>
    </row>
    <row r="6" spans="1:7">
      <c r="A6" s="3" t="s">
        <v>860</v>
      </c>
      <c r="B6" s="4" t="n">
        <v>-7551</v>
      </c>
      <c r="D6" s="4" t="n">
        <v>-5438</v>
      </c>
    </row>
    <row r="7" spans="1:7">
      <c r="A7" s="3" t="s">
        <v>861</v>
      </c>
      <c r="B7" s="4" t="n">
        <v>1201456</v>
      </c>
      <c r="D7" s="4" t="n">
        <v>1235538</v>
      </c>
    </row>
    <row r="8" spans="1:7">
      <c r="A8" s="3" t="s">
        <v>862</v>
      </c>
    </row>
    <row r="9" spans="1:7">
      <c r="A9" s="6" t="s">
        <v>856</v>
      </c>
    </row>
    <row r="10" spans="1:7">
      <c r="A10" s="3" t="s">
        <v>857</v>
      </c>
      <c r="B10" s="4" t="n">
        <v>32025</v>
      </c>
    </row>
    <row r="11" spans="1:7">
      <c r="A11" s="3" t="s">
        <v>858</v>
      </c>
      <c r="B11" s="4" t="n">
        <v>-333</v>
      </c>
    </row>
    <row r="12" spans="1:7">
      <c r="A12" s="3" t="s">
        <v>859</v>
      </c>
      <c r="B12" s="4" t="n">
        <v>31692</v>
      </c>
    </row>
    <row r="13" spans="1:7">
      <c r="A13" s="3" t="s">
        <v>860</v>
      </c>
      <c r="B13" s="4" t="n">
        <v>-1755</v>
      </c>
    </row>
    <row r="14" spans="1:7">
      <c r="A14" s="3" t="s">
        <v>861</v>
      </c>
      <c r="B14" s="5" t="n">
        <v>29937</v>
      </c>
    </row>
    <row r="15" spans="1:7">
      <c r="A15" s="3" t="s">
        <v>86</v>
      </c>
      <c r="B15" s="3" t="s">
        <v>91</v>
      </c>
      <c r="G15" s="3" t="s">
        <v>91</v>
      </c>
    </row>
    <row r="16" spans="1:7">
      <c r="A16" s="3" t="s">
        <v>863</v>
      </c>
    </row>
    <row r="17" spans="1:7">
      <c r="A17" s="6" t="s">
        <v>856</v>
      </c>
    </row>
    <row r="18" spans="1:7">
      <c r="A18" s="3" t="s">
        <v>857</v>
      </c>
      <c r="B18" s="5" t="n">
        <v>425000</v>
      </c>
      <c r="D18" s="4" t="n">
        <v>300000</v>
      </c>
    </row>
    <row r="19" spans="1:7">
      <c r="A19" s="3" t="s">
        <v>858</v>
      </c>
      <c r="B19" s="4" t="n">
        <v>-6579</v>
      </c>
      <c r="D19" s="4" t="n">
        <v>-8691</v>
      </c>
    </row>
    <row r="20" spans="1:7">
      <c r="A20" s="3" t="s">
        <v>859</v>
      </c>
      <c r="B20" s="4" t="n">
        <v>418421</v>
      </c>
      <c r="D20" s="4" t="n">
        <v>291309</v>
      </c>
    </row>
    <row r="21" spans="1:7">
      <c r="A21" s="3" t="s">
        <v>860</v>
      </c>
      <c r="B21" s="4" t="n">
        <v>0</v>
      </c>
      <c r="D21" s="4" t="n">
        <v>0</v>
      </c>
    </row>
    <row r="22" spans="1:7">
      <c r="A22" s="3" t="s">
        <v>861</v>
      </c>
      <c r="B22" s="5" t="n">
        <v>418421</v>
      </c>
      <c r="D22" s="5" t="n">
        <v>291309</v>
      </c>
    </row>
    <row r="23" spans="1:7">
      <c r="A23" s="3" t="s">
        <v>86</v>
      </c>
      <c r="B23" s="3" t="s">
        <v>89</v>
      </c>
      <c r="C23" s="3" t="s">
        <v>89</v>
      </c>
      <c r="D23" s="3" t="s">
        <v>89</v>
      </c>
      <c r="E23" s="3" t="s">
        <v>89</v>
      </c>
    </row>
    <row r="24" spans="1:7">
      <c r="A24" s="3" t="s">
        <v>864</v>
      </c>
    </row>
    <row r="25" spans="1:7">
      <c r="A25" s="6" t="s">
        <v>856</v>
      </c>
    </row>
    <row r="26" spans="1:7">
      <c r="A26" s="3" t="s">
        <v>857</v>
      </c>
      <c r="B26" s="5" t="n">
        <v>58324</v>
      </c>
      <c r="D26" s="5" t="n">
        <v>60000</v>
      </c>
    </row>
    <row r="27" spans="1:7">
      <c r="A27" s="3" t="s">
        <v>858</v>
      </c>
      <c r="B27" s="4" t="n">
        <v>-2319</v>
      </c>
      <c r="D27" s="4" t="n">
        <v>-2345</v>
      </c>
    </row>
    <row r="28" spans="1:7">
      <c r="A28" s="3" t="s">
        <v>859</v>
      </c>
      <c r="B28" s="4" t="n">
        <v>56005</v>
      </c>
      <c r="D28" s="4" t="n">
        <v>57655</v>
      </c>
    </row>
    <row r="29" spans="1:7">
      <c r="A29" s="3" t="s">
        <v>860</v>
      </c>
      <c r="B29" s="4" t="n">
        <v>-807</v>
      </c>
      <c r="D29" s="4" t="n">
        <v>-1676</v>
      </c>
    </row>
    <row r="30" spans="1:7">
      <c r="A30" s="3" t="s">
        <v>861</v>
      </c>
      <c r="B30" s="5" t="n">
        <v>55198</v>
      </c>
      <c r="D30" s="5" t="n">
        <v>55979</v>
      </c>
    </row>
    <row r="31" spans="1:7">
      <c r="A31" s="3" t="s">
        <v>86</v>
      </c>
      <c r="B31" s="3" t="s">
        <v>87</v>
      </c>
      <c r="D31" s="3" t="s">
        <v>87</v>
      </c>
      <c r="F31" s="3" t="s">
        <v>87</v>
      </c>
    </row>
    <row r="32" spans="1:7">
      <c r="A32" s="3" t="s">
        <v>865</v>
      </c>
    </row>
    <row r="33" spans="1:7">
      <c r="A33" s="6" t="s">
        <v>856</v>
      </c>
    </row>
    <row r="34" spans="1:7">
      <c r="A34" s="3" t="s">
        <v>857</v>
      </c>
      <c r="B34" s="5" t="n">
        <v>4989</v>
      </c>
      <c r="D34" s="5" t="n">
        <v>3762</v>
      </c>
    </row>
    <row r="35" spans="1:7">
      <c r="A35" s="3" t="s">
        <v>858</v>
      </c>
      <c r="B35" s="4" t="n">
        <v>0</v>
      </c>
      <c r="D35" s="4" t="n">
        <v>0</v>
      </c>
    </row>
    <row r="36" spans="1:7">
      <c r="A36" s="3" t="s">
        <v>859</v>
      </c>
      <c r="B36" s="4" t="n">
        <v>4989</v>
      </c>
      <c r="D36" s="4" t="n">
        <v>3762</v>
      </c>
    </row>
    <row r="37" spans="1:7">
      <c r="A37" s="3" t="s">
        <v>860</v>
      </c>
      <c r="B37" s="4" t="n">
        <v>-4989</v>
      </c>
      <c r="D37" s="4" t="n">
        <v>-3762</v>
      </c>
    </row>
    <row r="38" spans="1:7">
      <c r="A38" s="3" t="s">
        <v>861</v>
      </c>
      <c r="B38" s="4" t="n">
        <v>0</v>
      </c>
      <c r="D38" s="4" t="n">
        <v>0</v>
      </c>
    </row>
    <row r="39" spans="1:7">
      <c r="A39" s="3" t="s">
        <v>866</v>
      </c>
    </row>
    <row r="40" spans="1:7">
      <c r="A40" s="6" t="s">
        <v>856</v>
      </c>
    </row>
    <row r="41" spans="1:7">
      <c r="A41" s="3" t="s">
        <v>857</v>
      </c>
      <c r="B41" s="4" t="n">
        <v>697900</v>
      </c>
      <c r="D41" s="4" t="n">
        <v>711250</v>
      </c>
    </row>
    <row r="42" spans="1:7">
      <c r="A42" s="3" t="s">
        <v>858</v>
      </c>
      <c r="B42" s="4" t="n">
        <v>0</v>
      </c>
      <c r="D42" s="4" t="n">
        <v>0</v>
      </c>
    </row>
    <row r="43" spans="1:7">
      <c r="A43" s="3" t="s">
        <v>859</v>
      </c>
      <c r="B43" s="4" t="n">
        <v>697900</v>
      </c>
      <c r="D43" s="4" t="n">
        <v>711250</v>
      </c>
    </row>
    <row r="44" spans="1:7">
      <c r="A44" s="3" t="s">
        <v>860</v>
      </c>
      <c r="B44" s="4" t="n">
        <v>0</v>
      </c>
      <c r="D44" s="4" t="n">
        <v>0</v>
      </c>
    </row>
    <row r="45" spans="1:7">
      <c r="A45" s="3" t="s">
        <v>861</v>
      </c>
      <c r="B45" s="5" t="n">
        <v>697900</v>
      </c>
      <c r="D45" s="4" t="n">
        <v>711250</v>
      </c>
    </row>
    <row r="46" spans="1:7">
      <c r="A46" s="3" t="s">
        <v>867</v>
      </c>
    </row>
    <row r="47" spans="1:7">
      <c r="A47" s="6" t="s">
        <v>856</v>
      </c>
    </row>
    <row r="48" spans="1:7">
      <c r="A48" s="3" t="s">
        <v>857</v>
      </c>
      <c r="D48" s="4" t="n">
        <v>177000</v>
      </c>
    </row>
    <row r="49" spans="1:7">
      <c r="A49" s="3" t="s">
        <v>858</v>
      </c>
      <c r="D49" s="4" t="n">
        <v>0</v>
      </c>
    </row>
    <row r="50" spans="1:7">
      <c r="A50" s="3" t="s">
        <v>859</v>
      </c>
      <c r="D50" s="4" t="n">
        <v>177000</v>
      </c>
    </row>
    <row r="51" spans="1:7">
      <c r="A51" s="3" t="s">
        <v>860</v>
      </c>
      <c r="D51" s="4" t="n">
        <v>0</v>
      </c>
    </row>
    <row r="52" spans="1:7">
      <c r="A52" s="3" t="s">
        <v>861</v>
      </c>
      <c r="D52" s="5" t="n">
        <v>177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6" t="s">
        <v>234</v>
      </c>
    </row>
    <row r="4" spans="1:2">
      <c r="A4" s="3" t="s">
        <v>233</v>
      </c>
      <c r="B4" s="3"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68</v>
      </c>
      <c r="B1" s="2" t="s">
        <v>869</v>
      </c>
      <c r="C1" s="2" t="s">
        <v>2</v>
      </c>
      <c r="D1" s="2" t="s">
        <v>31</v>
      </c>
      <c r="E1" s="2" t="s">
        <v>93</v>
      </c>
      <c r="F1" s="2" t="s">
        <v>470</v>
      </c>
    </row>
    <row r="2" spans="1:6">
      <c r="A2" s="6" t="s">
        <v>870</v>
      </c>
    </row>
    <row r="3" spans="1:6">
      <c r="A3" s="3" t="s">
        <v>515</v>
      </c>
      <c r="C3" s="5" t="n">
        <v>0</v>
      </c>
      <c r="D3" s="5" t="n">
        <v>120000</v>
      </c>
      <c r="E3" s="5" t="n">
        <v>0</v>
      </c>
      <c r="F3" s="5" t="n">
        <v>120000</v>
      </c>
    </row>
    <row r="4" spans="1:6">
      <c r="A4" s="3" t="s">
        <v>120</v>
      </c>
      <c r="C4" s="7" t="n">
        <v>1.65</v>
      </c>
      <c r="D4" s="7" t="n">
        <v>1.99</v>
      </c>
      <c r="E4" s="7" t="n">
        <v>2.14</v>
      </c>
    </row>
    <row r="5" spans="1:6">
      <c r="A5" s="3" t="s">
        <v>28</v>
      </c>
    </row>
    <row r="6" spans="1:6">
      <c r="A6" s="6" t="s">
        <v>870</v>
      </c>
    </row>
    <row r="7" spans="1:6">
      <c r="A7" s="3" t="s">
        <v>871</v>
      </c>
      <c r="B7" s="3" t="s">
        <v>872</v>
      </c>
    </row>
    <row r="8" spans="1:6">
      <c r="A8" s="3" t="s">
        <v>873</v>
      </c>
      <c r="B8" s="4" t="n">
        <v>5142857</v>
      </c>
      <c r="C8" s="4" t="n">
        <v>10719000</v>
      </c>
      <c r="D8" s="4" t="n">
        <v>10107000</v>
      </c>
      <c r="E8" s="4" t="n">
        <v>9210000</v>
      </c>
    </row>
    <row r="9" spans="1:6">
      <c r="A9" s="3" t="s">
        <v>120</v>
      </c>
      <c r="C9" s="13" t="n">
        <v>0.4125</v>
      </c>
    </row>
    <row r="10" spans="1:6">
      <c r="A10" s="3" t="s">
        <v>874</v>
      </c>
      <c r="B10" s="4" t="n">
        <v>1</v>
      </c>
      <c r="C10" s="4" t="n">
        <v>1</v>
      </c>
    </row>
    <row r="11" spans="1:6">
      <c r="A11" s="3" t="s">
        <v>875</v>
      </c>
      <c r="C11" s="7" t="n">
        <v>15.23</v>
      </c>
    </row>
    <row r="12" spans="1:6">
      <c r="A12" s="3" t="s">
        <v>876</v>
      </c>
    </row>
    <row r="13" spans="1:6">
      <c r="A13" s="6" t="s">
        <v>870</v>
      </c>
    </row>
    <row r="14" spans="1:6">
      <c r="A14" s="3" t="s">
        <v>515</v>
      </c>
      <c r="B14" s="5" t="n">
        <v>15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14"/>
    <col customWidth="1" max="7" min="7" width="21"/>
    <col customWidth="1" max="8" min="8" width="21"/>
    <col customWidth="1" max="9" min="9" width="21"/>
    <col customWidth="1" max="10" min="10" width="14"/>
    <col customWidth="1" max="11" min="11" width="13"/>
    <col customWidth="1" max="12" min="12" width="21"/>
    <col customWidth="1" max="13" min="13" width="14"/>
  </cols>
  <sheetData>
    <row r="1" spans="1:13">
      <c r="A1" s="1" t="s">
        <v>877</v>
      </c>
      <c r="B1" s="2" t="s">
        <v>878</v>
      </c>
      <c r="C1" s="2" t="s">
        <v>507</v>
      </c>
      <c r="D1" s="2" t="s">
        <v>614</v>
      </c>
      <c r="E1" s="2" t="s">
        <v>4</v>
      </c>
      <c r="F1" s="2" t="s">
        <v>615</v>
      </c>
      <c r="G1" s="2" t="s">
        <v>507</v>
      </c>
      <c r="H1" s="2" t="s">
        <v>879</v>
      </c>
      <c r="I1" s="2" t="s">
        <v>440</v>
      </c>
      <c r="J1" s="2" t="s">
        <v>232</v>
      </c>
      <c r="K1" s="2" t="s">
        <v>442</v>
      </c>
      <c r="L1" s="2" t="s">
        <v>880</v>
      </c>
      <c r="M1" s="2" t="s">
        <v>93</v>
      </c>
    </row>
    <row r="2" spans="1:13">
      <c r="A2" s="6" t="s">
        <v>856</v>
      </c>
    </row>
    <row r="3" spans="1:13">
      <c r="A3" s="3" t="s">
        <v>881</v>
      </c>
      <c r="H3" s="5" t="n">
        <v>1100</v>
      </c>
      <c r="L3" s="5" t="n">
        <v>900</v>
      </c>
    </row>
    <row r="4" spans="1:13">
      <c r="A4" s="3" t="s">
        <v>882</v>
      </c>
    </row>
    <row r="5" spans="1:13">
      <c r="A5" s="6" t="s">
        <v>856</v>
      </c>
    </row>
    <row r="6" spans="1:13">
      <c r="A6" s="3" t="s">
        <v>883</v>
      </c>
      <c r="H6" s="4" t="n">
        <v>900</v>
      </c>
      <c r="L6" s="5" t="n">
        <v>750</v>
      </c>
    </row>
    <row r="7" spans="1:13">
      <c r="A7" s="3" t="s">
        <v>884</v>
      </c>
      <c r="H7" s="5" t="n">
        <v>30</v>
      </c>
    </row>
    <row r="8" spans="1:13">
      <c r="A8" s="3" t="s">
        <v>885</v>
      </c>
      <c r="C8" s="8" t="n">
        <v>5.23</v>
      </c>
      <c r="G8" s="8" t="n">
        <v>5.23</v>
      </c>
    </row>
    <row r="9" spans="1:13">
      <c r="A9" s="3" t="s">
        <v>886</v>
      </c>
      <c r="C9" s="8" t="n">
        <v>3.29</v>
      </c>
      <c r="G9" s="8" t="n">
        <v>3.29</v>
      </c>
    </row>
    <row r="10" spans="1:13">
      <c r="A10" s="3" t="s">
        <v>887</v>
      </c>
      <c r="C10" s="8" t="n">
        <v>3.62</v>
      </c>
      <c r="G10" s="8" t="n">
        <v>3.62</v>
      </c>
    </row>
    <row r="11" spans="1:13">
      <c r="A11" s="3" t="s">
        <v>888</v>
      </c>
      <c r="C11" s="3" t="s">
        <v>889</v>
      </c>
      <c r="G11" s="3" t="s">
        <v>889</v>
      </c>
      <c r="I11" s="3" t="s">
        <v>890</v>
      </c>
      <c r="M11" s="3" t="s">
        <v>891</v>
      </c>
    </row>
    <row r="12" spans="1:13">
      <c r="A12" s="3" t="s">
        <v>892</v>
      </c>
      <c r="C12" s="9" t="n">
        <v>24.1</v>
      </c>
      <c r="G12" s="9" t="n">
        <v>24.1</v>
      </c>
      <c r="I12" s="9" t="n">
        <v>7.4</v>
      </c>
    </row>
    <row r="13" spans="1:13">
      <c r="A13" s="3" t="s">
        <v>893</v>
      </c>
      <c r="C13" s="9" t="n">
        <v>697.9</v>
      </c>
      <c r="G13" s="9" t="n">
        <v>697.9</v>
      </c>
    </row>
    <row r="14" spans="1:13">
      <c r="A14" s="3" t="s">
        <v>894</v>
      </c>
    </row>
    <row r="15" spans="1:13">
      <c r="A15" s="6" t="s">
        <v>856</v>
      </c>
    </row>
    <row r="16" spans="1:13">
      <c r="A16" s="3" t="s">
        <v>887</v>
      </c>
      <c r="L16" s="8" t="n">
        <v>2.5</v>
      </c>
    </row>
    <row r="17" spans="1:13">
      <c r="A17" s="3" t="s">
        <v>895</v>
      </c>
    </row>
    <row r="18" spans="1:13">
      <c r="A18" s="6" t="s">
        <v>856</v>
      </c>
    </row>
    <row r="19" spans="1:13">
      <c r="A19" s="3" t="s">
        <v>885</v>
      </c>
      <c r="H19" s="4" t="n">
        <v>5</v>
      </c>
    </row>
    <row r="20" spans="1:13">
      <c r="A20" s="3" t="s">
        <v>896</v>
      </c>
      <c r="C20" s="8" t="n">
        <v>5.5</v>
      </c>
      <c r="D20" s="4" t="n">
        <v>5</v>
      </c>
      <c r="E20" s="8" t="n">
        <v>5.5</v>
      </c>
      <c r="F20" s="8" t="n">
        <v>5.5</v>
      </c>
    </row>
    <row r="21" spans="1:13">
      <c r="A21" s="3" t="s">
        <v>887</v>
      </c>
      <c r="H21" s="8" t="n">
        <v>3.5</v>
      </c>
    </row>
    <row r="22" spans="1:13">
      <c r="A22" s="3" t="s">
        <v>862</v>
      </c>
    </row>
    <row r="23" spans="1:13">
      <c r="A23" s="6" t="s">
        <v>856</v>
      </c>
    </row>
    <row r="24" spans="1:13">
      <c r="A24" s="3" t="s">
        <v>86</v>
      </c>
      <c r="C24" s="3" t="s">
        <v>91</v>
      </c>
      <c r="G24" s="3" t="s">
        <v>91</v>
      </c>
      <c r="K24" s="3" t="s">
        <v>91</v>
      </c>
    </row>
    <row r="25" spans="1:13">
      <c r="A25" s="3" t="s">
        <v>864</v>
      </c>
    </row>
    <row r="26" spans="1:13">
      <c r="A26" s="6" t="s">
        <v>856</v>
      </c>
    </row>
    <row r="27" spans="1:13">
      <c r="A27" s="3" t="s">
        <v>86</v>
      </c>
      <c r="C27" s="3" t="s">
        <v>87</v>
      </c>
      <c r="G27" s="3" t="s">
        <v>87</v>
      </c>
      <c r="I27" s="3" t="s">
        <v>87</v>
      </c>
      <c r="J27" s="3" t="s">
        <v>87</v>
      </c>
    </row>
    <row r="28" spans="1:13">
      <c r="A28" s="3" t="s">
        <v>887</v>
      </c>
      <c r="C28" s="8" t="n">
        <v>1.2</v>
      </c>
      <c r="G28" s="8" t="n">
        <v>1.2</v>
      </c>
    </row>
    <row r="29" spans="1:13">
      <c r="A29" s="3" t="s">
        <v>897</v>
      </c>
    </row>
    <row r="30" spans="1:13">
      <c r="A30" s="6" t="s">
        <v>856</v>
      </c>
    </row>
    <row r="31" spans="1:13">
      <c r="A31" s="3" t="s">
        <v>898</v>
      </c>
      <c r="G31" s="3" t="s">
        <v>496</v>
      </c>
    </row>
    <row r="32" spans="1:13">
      <c r="A32" s="3" t="s">
        <v>899</v>
      </c>
    </row>
    <row r="33" spans="1:13">
      <c r="A33" s="6" t="s">
        <v>856</v>
      </c>
    </row>
    <row r="34" spans="1:13">
      <c r="A34" s="3" t="s">
        <v>900</v>
      </c>
      <c r="G34" s="3" t="s">
        <v>901</v>
      </c>
    </row>
    <row r="35" spans="1:13">
      <c r="A35" s="3" t="s">
        <v>902</v>
      </c>
    </row>
    <row r="36" spans="1:13">
      <c r="A36" s="6" t="s">
        <v>856</v>
      </c>
    </row>
    <row r="37" spans="1:13">
      <c r="A37" s="3" t="s">
        <v>900</v>
      </c>
      <c r="G37" s="3" t="s">
        <v>903</v>
      </c>
    </row>
    <row r="38" spans="1:13">
      <c r="A38" s="3" t="s">
        <v>904</v>
      </c>
    </row>
    <row r="39" spans="1:13">
      <c r="A39" s="6" t="s">
        <v>856</v>
      </c>
    </row>
    <row r="40" spans="1:13">
      <c r="A40" s="3" t="s">
        <v>898</v>
      </c>
      <c r="G40" s="3" t="s">
        <v>903</v>
      </c>
    </row>
    <row r="41" spans="1:13">
      <c r="A41" s="3" t="s">
        <v>867</v>
      </c>
    </row>
    <row r="42" spans="1:13">
      <c r="A42" s="6" t="s">
        <v>856</v>
      </c>
    </row>
    <row r="43" spans="1:13">
      <c r="A43" s="3" t="s">
        <v>905</v>
      </c>
      <c r="B43" s="5" t="n">
        <v>275</v>
      </c>
    </row>
    <row r="44" spans="1:13">
      <c r="A44" s="3" t="s">
        <v>906</v>
      </c>
    </row>
    <row r="45" spans="1:13">
      <c r="A45" s="6" t="s">
        <v>856</v>
      </c>
    </row>
    <row r="46" spans="1:13">
      <c r="A46" s="3" t="s">
        <v>898</v>
      </c>
      <c r="B46" s="3" t="s">
        <v>903</v>
      </c>
    </row>
    <row r="47" spans="1:13">
      <c r="A47" s="3" t="s">
        <v>907</v>
      </c>
    </row>
    <row r="48" spans="1:13">
      <c r="A48" s="6" t="s">
        <v>856</v>
      </c>
    </row>
    <row r="49" spans="1:13">
      <c r="A49" s="3" t="s">
        <v>898</v>
      </c>
      <c r="B49" s="3" t="s">
        <v>496</v>
      </c>
    </row>
    <row r="50" spans="1:13">
      <c r="A50" s="3" t="s">
        <v>908</v>
      </c>
    </row>
    <row r="51" spans="1:13">
      <c r="A51" s="6" t="s">
        <v>856</v>
      </c>
    </row>
    <row r="52" spans="1:13">
      <c r="A52" s="3" t="s">
        <v>898</v>
      </c>
      <c r="B52" s="3" t="s">
        <v>909</v>
      </c>
    </row>
    <row r="53" spans="1:13">
      <c r="A53" s="3" t="s">
        <v>910</v>
      </c>
    </row>
    <row r="54" spans="1:13">
      <c r="A54" s="6" t="s">
        <v>856</v>
      </c>
    </row>
    <row r="55" spans="1:13">
      <c r="A55" s="3" t="s">
        <v>898</v>
      </c>
      <c r="B55" s="3" t="s">
        <v>911</v>
      </c>
    </row>
    <row r="56" spans="1:13">
      <c r="A56" s="3" t="s">
        <v>912</v>
      </c>
    </row>
    <row r="57" spans="1:13">
      <c r="A57" s="6" t="s">
        <v>856</v>
      </c>
    </row>
    <row r="58" spans="1:13">
      <c r="A58" s="3" t="s">
        <v>883</v>
      </c>
      <c r="H58" s="5" t="n">
        <v>100</v>
      </c>
    </row>
    <row r="59" spans="1:13">
      <c r="A59" s="3" t="s">
        <v>913</v>
      </c>
    </row>
    <row r="60" spans="1:13">
      <c r="A60" s="6" t="s">
        <v>856</v>
      </c>
    </row>
    <row r="61" spans="1:13">
      <c r="A61" s="3" t="s">
        <v>905</v>
      </c>
      <c r="B61" s="5" t="n">
        <v>100</v>
      </c>
    </row>
    <row r="62" spans="1:13">
      <c r="A62" s="3" t="s">
        <v>914</v>
      </c>
    </row>
    <row r="63" spans="1:13">
      <c r="A63" s="6" t="s">
        <v>856</v>
      </c>
    </row>
    <row r="64" spans="1:13">
      <c r="A64" s="3" t="s">
        <v>898</v>
      </c>
      <c r="G64" s="3" t="s">
        <v>915</v>
      </c>
    </row>
    <row r="65" spans="1:13">
      <c r="A65" s="3" t="s">
        <v>916</v>
      </c>
    </row>
    <row r="66" spans="1:13">
      <c r="A66" s="6" t="s">
        <v>856</v>
      </c>
    </row>
    <row r="67" spans="1:13">
      <c r="A67" s="3" t="s">
        <v>898</v>
      </c>
      <c r="G67" s="3" t="s">
        <v>917</v>
      </c>
    </row>
    <row r="68" spans="1:13">
      <c r="A68" s="3" t="s">
        <v>918</v>
      </c>
    </row>
    <row r="69" spans="1:13">
      <c r="A69" s="6" t="s">
        <v>856</v>
      </c>
    </row>
    <row r="70" spans="1:13">
      <c r="A70" s="3" t="s">
        <v>898</v>
      </c>
      <c r="G70" s="3" t="s">
        <v>496</v>
      </c>
    </row>
    <row r="71" spans="1:13">
      <c r="A71" s="3" t="s">
        <v>919</v>
      </c>
    </row>
    <row r="72" spans="1:13">
      <c r="A72" s="6" t="s">
        <v>856</v>
      </c>
    </row>
    <row r="73" spans="1:13">
      <c r="A73" s="3" t="s">
        <v>898</v>
      </c>
      <c r="G73" s="3" t="s">
        <v>91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0</v>
      </c>
      <c r="B1" s="2" t="s">
        <v>921</v>
      </c>
      <c r="C1" s="2" t="s">
        <v>2</v>
      </c>
      <c r="D1" s="2" t="s">
        <v>31</v>
      </c>
      <c r="E1" s="2" t="s">
        <v>93</v>
      </c>
    </row>
    <row r="2" spans="1:5">
      <c r="A2" s="6" t="s">
        <v>870</v>
      </c>
    </row>
    <row r="3" spans="1:5">
      <c r="A3" s="3" t="s">
        <v>158</v>
      </c>
      <c r="C3" s="5" t="n">
        <v>0</v>
      </c>
      <c r="D3" s="5" t="n">
        <v>34413</v>
      </c>
      <c r="E3" s="5" t="n">
        <v>44768</v>
      </c>
    </row>
    <row r="4" spans="1:5">
      <c r="A4" s="3" t="s">
        <v>922</v>
      </c>
    </row>
    <row r="5" spans="1:5">
      <c r="A5" s="6" t="s">
        <v>870</v>
      </c>
    </row>
    <row r="6" spans="1:5">
      <c r="A6" s="3" t="s">
        <v>158</v>
      </c>
      <c r="E6" s="5" t="n">
        <v>45000</v>
      </c>
    </row>
    <row r="7" spans="1:5">
      <c r="A7" s="3" t="s">
        <v>875</v>
      </c>
      <c r="B7" s="7" t="n">
        <v>17.5</v>
      </c>
      <c r="C7" s="7" t="n">
        <v>15.23</v>
      </c>
    </row>
    <row r="8" spans="1:5">
      <c r="A8" s="3" t="s">
        <v>923</v>
      </c>
      <c r="B8" s="5" t="n">
        <v>100000</v>
      </c>
    </row>
    <row r="9" spans="1:5">
      <c r="A9" s="3" t="s">
        <v>924</v>
      </c>
    </row>
    <row r="10" spans="1:5">
      <c r="A10" s="6" t="s">
        <v>870</v>
      </c>
    </row>
    <row r="11" spans="1:5">
      <c r="A11" s="3" t="s">
        <v>925</v>
      </c>
      <c r="E11" s="4" t="n">
        <v>257143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26</v>
      </c>
      <c r="B1" s="2" t="s">
        <v>231</v>
      </c>
      <c r="C1" s="2" t="s">
        <v>2</v>
      </c>
      <c r="D1" s="2" t="s">
        <v>927</v>
      </c>
      <c r="E1" s="2" t="s">
        <v>230</v>
      </c>
      <c r="F1" s="2" t="s">
        <v>928</v>
      </c>
      <c r="G1" s="2" t="s">
        <v>31</v>
      </c>
    </row>
    <row r="2" spans="1:7">
      <c r="A2" s="6" t="s">
        <v>856</v>
      </c>
    </row>
    <row r="3" spans="1:7">
      <c r="A3" s="3" t="s">
        <v>929</v>
      </c>
      <c r="B3" s="5" t="n">
        <v>294000000</v>
      </c>
    </row>
    <row r="4" spans="1:7">
      <c r="A4" s="3" t="s">
        <v>930</v>
      </c>
      <c r="B4" s="4" t="n">
        <v>-6000000</v>
      </c>
    </row>
    <row r="5" spans="1:7">
      <c r="A5" s="3" t="s">
        <v>931</v>
      </c>
      <c r="B5" s="5" t="n">
        <v>-2700000</v>
      </c>
    </row>
    <row r="6" spans="1:7">
      <c r="A6" s="3" t="s">
        <v>863</v>
      </c>
    </row>
    <row r="7" spans="1:7">
      <c r="A7" s="6" t="s">
        <v>856</v>
      </c>
    </row>
    <row r="8" spans="1:7">
      <c r="A8" s="3" t="s">
        <v>86</v>
      </c>
      <c r="B8" s="3" t="s">
        <v>89</v>
      </c>
      <c r="C8" s="3" t="s">
        <v>89</v>
      </c>
      <c r="E8" s="3" t="s">
        <v>89</v>
      </c>
      <c r="G8" s="3" t="s">
        <v>89</v>
      </c>
    </row>
    <row r="9" spans="1:7">
      <c r="A9" s="3" t="s">
        <v>932</v>
      </c>
      <c r="B9" s="5" t="n">
        <v>291300000</v>
      </c>
    </row>
    <row r="10" spans="1:7">
      <c r="A10" s="3" t="s">
        <v>933</v>
      </c>
      <c r="C10" s="3" t="s">
        <v>934</v>
      </c>
    </row>
    <row r="11" spans="1:7">
      <c r="A11" s="3" t="s">
        <v>935</v>
      </c>
      <c r="B11" s="3" t="s">
        <v>936</v>
      </c>
    </row>
    <row r="12" spans="1:7">
      <c r="A12" s="3" t="s">
        <v>937</v>
      </c>
      <c r="C12" s="5" t="n">
        <v>437100000</v>
      </c>
    </row>
    <row r="13" spans="1:7">
      <c r="A13" s="3" t="s">
        <v>938</v>
      </c>
      <c r="B13" s="5" t="n">
        <v>300000000</v>
      </c>
      <c r="E13" s="5" t="n">
        <v>125000000</v>
      </c>
    </row>
    <row r="14" spans="1:7">
      <c r="A14" s="3" t="s">
        <v>939</v>
      </c>
    </row>
    <row r="15" spans="1:7">
      <c r="A15" s="6" t="s">
        <v>856</v>
      </c>
    </row>
    <row r="16" spans="1:7">
      <c r="A16" s="3" t="s">
        <v>933</v>
      </c>
      <c r="C16" s="3" t="s">
        <v>496</v>
      </c>
    </row>
    <row r="17" spans="1:7">
      <c r="A17" s="3" t="s">
        <v>940</v>
      </c>
    </row>
    <row r="18" spans="1:7">
      <c r="A18" s="6" t="s">
        <v>856</v>
      </c>
    </row>
    <row r="19" spans="1:7">
      <c r="A19" s="3" t="s">
        <v>86</v>
      </c>
      <c r="B19" s="3" t="s">
        <v>89</v>
      </c>
    </row>
    <row r="20" spans="1:7">
      <c r="A20" s="3" t="s">
        <v>930</v>
      </c>
      <c r="F20" s="5" t="n">
        <v>-3000000</v>
      </c>
    </row>
    <row r="21" spans="1:7">
      <c r="A21" s="3" t="s">
        <v>938</v>
      </c>
      <c r="F21" s="5" t="n">
        <v>125000000</v>
      </c>
    </row>
    <row r="22" spans="1:7">
      <c r="A22" s="3" t="s">
        <v>941</v>
      </c>
    </row>
    <row r="23" spans="1:7">
      <c r="A23" s="6" t="s">
        <v>856</v>
      </c>
    </row>
    <row r="24" spans="1:7">
      <c r="A24" s="3" t="s">
        <v>942</v>
      </c>
      <c r="D24" s="3" t="s">
        <v>943</v>
      </c>
    </row>
    <row r="25" spans="1:7">
      <c r="A25" s="3" t="s">
        <v>944</v>
      </c>
    </row>
    <row r="26" spans="1:7">
      <c r="A26" s="6" t="s">
        <v>856</v>
      </c>
    </row>
    <row r="27" spans="1:7">
      <c r="A27" s="3" t="s">
        <v>945</v>
      </c>
      <c r="D27" s="3" t="s">
        <v>946</v>
      </c>
    </row>
    <row r="28" spans="1:7">
      <c r="A28" s="3" t="s">
        <v>947</v>
      </c>
    </row>
    <row r="29" spans="1:7">
      <c r="A29" s="6" t="s">
        <v>856</v>
      </c>
    </row>
    <row r="30" spans="1:7">
      <c r="A30" s="3" t="s">
        <v>948</v>
      </c>
      <c r="D30" s="3" t="s">
        <v>94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0</v>
      </c>
      <c r="B1" s="2" t="s">
        <v>470</v>
      </c>
      <c r="C1" s="2" t="s">
        <v>2</v>
      </c>
      <c r="D1" s="2" t="s">
        <v>31</v>
      </c>
      <c r="E1" s="2" t="s">
        <v>951</v>
      </c>
    </row>
    <row r="2" spans="1:5">
      <c r="A2" s="6" t="s">
        <v>870</v>
      </c>
    </row>
    <row r="3" spans="1:5">
      <c r="A3" s="3" t="s">
        <v>952</v>
      </c>
      <c r="B3" s="4" t="n">
        <v>800000</v>
      </c>
    </row>
    <row r="4" spans="1:5">
      <c r="A4" s="3" t="s">
        <v>953</v>
      </c>
      <c r="B4" s="7" t="n">
        <v>7.25</v>
      </c>
    </row>
    <row r="5" spans="1:5">
      <c r="A5" s="3" t="s">
        <v>171</v>
      </c>
      <c r="D5" s="5" t="n">
        <v>4481</v>
      </c>
    </row>
    <row r="6" spans="1:5">
      <c r="A6" s="3" t="s">
        <v>29</v>
      </c>
    </row>
    <row r="7" spans="1:5">
      <c r="A7" s="6" t="s">
        <v>870</v>
      </c>
    </row>
    <row r="8" spans="1:5">
      <c r="A8" s="3" t="s">
        <v>847</v>
      </c>
      <c r="D8" s="4" t="n">
        <v>8571000</v>
      </c>
    </row>
    <row r="9" spans="1:5">
      <c r="A9" s="3" t="s">
        <v>874</v>
      </c>
      <c r="C9" s="4" t="n">
        <v>1</v>
      </c>
    </row>
    <row r="10" spans="1:5">
      <c r="A10" s="3" t="s">
        <v>875</v>
      </c>
      <c r="B10" s="5" t="n">
        <v>14</v>
      </c>
      <c r="C10" s="7" t="n">
        <v>13.39</v>
      </c>
    </row>
    <row r="11" spans="1:5">
      <c r="A11" s="3" t="s">
        <v>952</v>
      </c>
      <c r="C11" s="4" t="n">
        <v>1253260</v>
      </c>
      <c r="E11" s="4" t="n">
        <v>416485</v>
      </c>
    </row>
    <row r="12" spans="1:5">
      <c r="A12" s="3" t="s">
        <v>954</v>
      </c>
      <c r="B12" s="3" t="s">
        <v>955</v>
      </c>
      <c r="C12" s="3" t="s">
        <v>955</v>
      </c>
    </row>
    <row r="13" spans="1:5">
      <c r="A13" s="3" t="s">
        <v>956</v>
      </c>
      <c r="E13" s="4" t="n">
        <v>400000</v>
      </c>
    </row>
    <row r="14" spans="1:5">
      <c r="A14" s="3" t="s">
        <v>957</v>
      </c>
      <c r="E14" s="5" t="n">
        <v>45000</v>
      </c>
    </row>
    <row r="15" spans="1:5">
      <c r="A15" s="3" t="s">
        <v>958</v>
      </c>
      <c r="C15" s="7" t="n">
        <v>4.41</v>
      </c>
    </row>
    <row r="16" spans="1:5">
      <c r="A16" s="3" t="s">
        <v>959</v>
      </c>
      <c r="C16" s="3" t="s">
        <v>960</v>
      </c>
    </row>
    <row r="17" spans="1:5">
      <c r="A17" s="3" t="s">
        <v>961</v>
      </c>
      <c r="C17" s="3" t="s">
        <v>962</v>
      </c>
    </row>
    <row r="18" spans="1:5">
      <c r="A18" s="3" t="s">
        <v>171</v>
      </c>
      <c r="C18" s="5" t="n">
        <v>4500</v>
      </c>
    </row>
    <row r="19" spans="1:5">
      <c r="A19" s="3" t="s">
        <v>963</v>
      </c>
    </row>
    <row r="20" spans="1:5">
      <c r="A20" s="6" t="s">
        <v>870</v>
      </c>
    </row>
    <row r="21" spans="1:5">
      <c r="A21" s="3" t="s">
        <v>847</v>
      </c>
      <c r="B21" s="4" t="n">
        <v>857142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31</v>
      </c>
      <c r="C1" s="2" t="s">
        <v>2</v>
      </c>
    </row>
    <row r="2" spans="1:3">
      <c r="A2" s="6" t="s">
        <v>856</v>
      </c>
    </row>
    <row r="3" spans="1:3">
      <c r="A3" s="3" t="s">
        <v>935</v>
      </c>
      <c r="B3" s="3" t="s">
        <v>936</v>
      </c>
    </row>
    <row r="4" spans="1:3">
      <c r="A4" s="4" t="n">
        <v>2018</v>
      </c>
    </row>
    <row r="5" spans="1:3">
      <c r="A5" s="6" t="s">
        <v>856</v>
      </c>
    </row>
    <row r="6" spans="1:3">
      <c r="A6" s="3" t="s">
        <v>935</v>
      </c>
      <c r="C6" s="3" t="s">
        <v>965</v>
      </c>
    </row>
    <row r="7" spans="1:3">
      <c r="A7" s="4" t="n">
        <v>2019</v>
      </c>
    </row>
    <row r="8" spans="1:3">
      <c r="A8" s="6" t="s">
        <v>856</v>
      </c>
    </row>
    <row r="9" spans="1:3">
      <c r="A9" s="3" t="s">
        <v>935</v>
      </c>
      <c r="C9" s="3" t="s">
        <v>966</v>
      </c>
    </row>
    <row r="10" spans="1:3">
      <c r="A10" s="3" t="s">
        <v>967</v>
      </c>
    </row>
    <row r="11" spans="1:3">
      <c r="A11" s="6" t="s">
        <v>856</v>
      </c>
    </row>
    <row r="12" spans="1:3">
      <c r="A12" s="3" t="s">
        <v>935</v>
      </c>
      <c r="C12" s="3" t="s">
        <v>48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68</v>
      </c>
      <c r="B1" s="2" t="s">
        <v>969</v>
      </c>
      <c r="C1" s="2" t="s">
        <v>2</v>
      </c>
      <c r="D1" s="2" t="s">
        <v>31</v>
      </c>
      <c r="E1" s="2" t="s">
        <v>93</v>
      </c>
      <c r="F1" s="2" t="s">
        <v>614</v>
      </c>
      <c r="G1" s="2" t="s">
        <v>469</v>
      </c>
      <c r="H1" s="2" t="s">
        <v>470</v>
      </c>
      <c r="I1" s="2" t="s">
        <v>473</v>
      </c>
      <c r="J1" s="2" t="s">
        <v>471</v>
      </c>
    </row>
    <row r="2" spans="1:10">
      <c r="A2" s="6" t="s">
        <v>870</v>
      </c>
    </row>
    <row r="3" spans="1:10">
      <c r="A3" s="3" t="s">
        <v>83</v>
      </c>
      <c r="G3" s="4" t="n">
        <v>151937</v>
      </c>
      <c r="I3" s="4" t="n">
        <v>7500000</v>
      </c>
      <c r="J3" s="4" t="n">
        <v>7500000</v>
      </c>
    </row>
    <row r="4" spans="1:10">
      <c r="A4" s="3" t="s">
        <v>952</v>
      </c>
      <c r="H4" s="4" t="n">
        <v>800000</v>
      </c>
    </row>
    <row r="5" spans="1:10">
      <c r="A5" s="3" t="s">
        <v>953</v>
      </c>
      <c r="H5" s="7" t="n">
        <v>7.25</v>
      </c>
    </row>
    <row r="6" spans="1:10">
      <c r="A6" s="3" t="s">
        <v>209</v>
      </c>
      <c r="C6" s="5" t="n">
        <v>116293</v>
      </c>
      <c r="D6" s="5" t="n">
        <v>112136</v>
      </c>
      <c r="E6" s="5" t="n">
        <v>100411</v>
      </c>
    </row>
    <row r="7" spans="1:10">
      <c r="A7" s="3" t="s">
        <v>144</v>
      </c>
    </row>
    <row r="8" spans="1:10">
      <c r="A8" s="6" t="s">
        <v>870</v>
      </c>
    </row>
    <row r="9" spans="1:10">
      <c r="A9" s="3" t="s">
        <v>83</v>
      </c>
      <c r="G9" s="4" t="n">
        <v>2333333</v>
      </c>
    </row>
    <row r="10" spans="1:10">
      <c r="A10" s="3" t="s">
        <v>970</v>
      </c>
      <c r="G10" s="5" t="n">
        <v>15</v>
      </c>
    </row>
    <row r="11" spans="1:10">
      <c r="A11" s="3" t="s">
        <v>971</v>
      </c>
      <c r="G11" s="3" t="s">
        <v>972</v>
      </c>
    </row>
    <row r="12" spans="1:10">
      <c r="A12" s="3" t="s">
        <v>84</v>
      </c>
      <c r="B12" s="4" t="n">
        <v>0</v>
      </c>
    </row>
    <row r="13" spans="1:10">
      <c r="A13" s="3" t="s">
        <v>144</v>
      </c>
    </row>
    <row r="14" spans="1:10">
      <c r="A14" s="6" t="s">
        <v>870</v>
      </c>
    </row>
    <row r="15" spans="1:10">
      <c r="A15" s="3" t="s">
        <v>84</v>
      </c>
      <c r="F15" s="4" t="n">
        <v>2333333</v>
      </c>
    </row>
    <row r="16" spans="1:10">
      <c r="A16" s="3" t="s">
        <v>973</v>
      </c>
      <c r="B16" s="5" t="n">
        <v>37000</v>
      </c>
    </row>
    <row r="17" spans="1:10">
      <c r="A17" s="3" t="s">
        <v>209</v>
      </c>
      <c r="B17" s="5" t="n">
        <v>25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s>
  <sheetData>
    <row r="1" spans="1:5">
      <c r="A1" s="1" t="s">
        <v>974</v>
      </c>
      <c r="B1" s="2" t="s">
        <v>975</v>
      </c>
      <c r="C1" s="2" t="s">
        <v>507</v>
      </c>
      <c r="D1" s="2" t="s">
        <v>440</v>
      </c>
      <c r="E1" s="2" t="s">
        <v>976</v>
      </c>
    </row>
    <row r="2" spans="1:5">
      <c r="A2" s="6" t="s">
        <v>856</v>
      </c>
    </row>
    <row r="3" spans="1:5">
      <c r="A3" s="3" t="s">
        <v>930</v>
      </c>
      <c r="E3" s="5" t="n">
        <v>6000000</v>
      </c>
    </row>
    <row r="4" spans="1:5">
      <c r="A4" s="3" t="s">
        <v>977</v>
      </c>
      <c r="C4" s="5" t="n">
        <v>14900000</v>
      </c>
    </row>
    <row r="5" spans="1:5">
      <c r="A5" s="3" t="s">
        <v>864</v>
      </c>
    </row>
    <row r="6" spans="1:5">
      <c r="A6" s="6" t="s">
        <v>856</v>
      </c>
    </row>
    <row r="7" spans="1:5">
      <c r="A7" s="3" t="s">
        <v>938</v>
      </c>
      <c r="B7" s="5" t="n">
        <v>60000000</v>
      </c>
    </row>
    <row r="8" spans="1:5">
      <c r="A8" s="3" t="s">
        <v>86</v>
      </c>
      <c r="B8" s="3" t="s">
        <v>87</v>
      </c>
      <c r="C8" s="3" t="s">
        <v>87</v>
      </c>
      <c r="D8" s="3" t="s">
        <v>87</v>
      </c>
    </row>
    <row r="9" spans="1:5">
      <c r="A9" s="3" t="s">
        <v>978</v>
      </c>
      <c r="B9" s="5" t="n">
        <v>1100000</v>
      </c>
    </row>
    <row r="10" spans="1:5">
      <c r="A10" s="3" t="s">
        <v>979</v>
      </c>
      <c r="B10" s="4" t="n">
        <v>57700000</v>
      </c>
    </row>
    <row r="11" spans="1:5">
      <c r="A11" s="3" t="s">
        <v>930</v>
      </c>
      <c r="B11" s="5" t="n">
        <v>2300000</v>
      </c>
    </row>
    <row r="12" spans="1:5">
      <c r="A12" s="3" t="s">
        <v>887</v>
      </c>
      <c r="C12" s="8" t="n">
        <v>1.2</v>
      </c>
    </row>
    <row r="13" spans="1:5">
      <c r="A13" s="3" t="s">
        <v>937</v>
      </c>
      <c r="C13" s="5" t="n">
        <v>53800000</v>
      </c>
      <c r="D13" s="5" t="n">
        <v>546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980</v>
      </c>
      <c r="B1" s="2" t="s">
        <v>442</v>
      </c>
      <c r="C1" s="2" t="s">
        <v>2</v>
      </c>
      <c r="D1" s="2" t="s">
        <v>231</v>
      </c>
    </row>
    <row r="2" spans="1:4">
      <c r="A2" s="6" t="s">
        <v>856</v>
      </c>
    </row>
    <row r="3" spans="1:4">
      <c r="A3" s="3" t="s">
        <v>981</v>
      </c>
      <c r="D3" s="5" t="n">
        <v>6000000</v>
      </c>
    </row>
    <row r="4" spans="1:4">
      <c r="A4" s="3" t="s">
        <v>862</v>
      </c>
    </row>
    <row r="5" spans="1:4">
      <c r="A5" s="6" t="s">
        <v>856</v>
      </c>
    </row>
    <row r="6" spans="1:4">
      <c r="A6" s="3" t="s">
        <v>938</v>
      </c>
      <c r="B6" s="5" t="n">
        <v>35000000</v>
      </c>
    </row>
    <row r="7" spans="1:4">
      <c r="A7" s="3" t="s">
        <v>86</v>
      </c>
      <c r="B7" s="3" t="s">
        <v>91</v>
      </c>
      <c r="C7" s="3" t="s">
        <v>91</v>
      </c>
    </row>
    <row r="8" spans="1:4">
      <c r="A8" s="3" t="s">
        <v>978</v>
      </c>
      <c r="B8" s="5" t="n">
        <v>500000</v>
      </c>
    </row>
    <row r="9" spans="1:4">
      <c r="A9" s="3" t="s">
        <v>982</v>
      </c>
      <c r="B9" s="4" t="n">
        <v>34600000</v>
      </c>
    </row>
    <row r="10" spans="1:4">
      <c r="A10" s="3" t="s">
        <v>981</v>
      </c>
      <c r="B10" s="5" t="n">
        <v>400000</v>
      </c>
    </row>
    <row r="11" spans="1:4">
      <c r="A11" s="3" t="s">
        <v>937</v>
      </c>
      <c r="C11" s="5" t="n">
        <v>302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83</v>
      </c>
      <c r="B1" s="2" t="s">
        <v>1</v>
      </c>
    </row>
    <row r="2" spans="1:4">
      <c r="B2" s="2" t="s">
        <v>2</v>
      </c>
      <c r="C2" s="2" t="s">
        <v>31</v>
      </c>
      <c r="D2" s="2" t="s">
        <v>93</v>
      </c>
    </row>
    <row r="3" spans="1:4">
      <c r="A3" s="3" t="s">
        <v>127</v>
      </c>
    </row>
    <row r="4" spans="1:4">
      <c r="A4" s="6" t="s">
        <v>156</v>
      </c>
    </row>
    <row r="5" spans="1:4">
      <c r="A5" s="3" t="s">
        <v>846</v>
      </c>
      <c r="B5" s="4" t="n">
        <v>680</v>
      </c>
      <c r="C5" s="4" t="n">
        <v>536</v>
      </c>
      <c r="D5" s="4" t="n">
        <v>392</v>
      </c>
    </row>
    <row r="6" spans="1:4">
      <c r="A6" s="3" t="s">
        <v>847</v>
      </c>
      <c r="B6" s="4" t="n">
        <v>285</v>
      </c>
      <c r="C6" s="4" t="n">
        <v>144</v>
      </c>
      <c r="D6" s="4" t="n">
        <v>144</v>
      </c>
    </row>
    <row r="7" spans="1:4">
      <c r="A7" s="3" t="s">
        <v>849</v>
      </c>
      <c r="B7" s="4" t="n">
        <v>965</v>
      </c>
      <c r="C7" s="4" t="n">
        <v>680</v>
      </c>
      <c r="D7" s="4" t="n">
        <v>536</v>
      </c>
    </row>
    <row r="8" spans="1:4">
      <c r="A8" s="3" t="s">
        <v>129</v>
      </c>
    </row>
    <row r="9" spans="1:4">
      <c r="A9" s="6" t="s">
        <v>156</v>
      </c>
    </row>
    <row r="10" spans="1:4">
      <c r="A10" s="3" t="s">
        <v>846</v>
      </c>
      <c r="B10" s="4" t="n">
        <v>51351</v>
      </c>
      <c r="C10" s="4" t="n">
        <v>50504</v>
      </c>
      <c r="D10" s="4" t="n">
        <v>42640</v>
      </c>
    </row>
    <row r="11" spans="1:4">
      <c r="A11" s="3" t="s">
        <v>847</v>
      </c>
      <c r="B11" s="4" t="n">
        <v>929</v>
      </c>
      <c r="C11" s="4" t="n">
        <v>248</v>
      </c>
      <c r="D11" s="4" t="n">
        <v>7654</v>
      </c>
    </row>
    <row r="12" spans="1:4">
      <c r="A12" s="3" t="s">
        <v>984</v>
      </c>
      <c r="C12" s="4" t="n">
        <v>1350</v>
      </c>
      <c r="D12" s="4" t="n">
        <v>152</v>
      </c>
    </row>
    <row r="13" spans="1:4">
      <c r="A13" s="3" t="s">
        <v>985</v>
      </c>
      <c r="C13" s="4" t="n">
        <v>-1034</v>
      </c>
    </row>
    <row r="14" spans="1:4">
      <c r="A14" s="3" t="s">
        <v>849</v>
      </c>
      <c r="B14" s="4" t="n">
        <v>52711</v>
      </c>
      <c r="C14" s="4" t="n">
        <v>51351</v>
      </c>
      <c r="D14" s="4" t="n">
        <v>50504</v>
      </c>
    </row>
    <row r="15" spans="1:4">
      <c r="A15" s="3" t="s">
        <v>986</v>
      </c>
    </row>
    <row r="16" spans="1:4">
      <c r="A16" s="6" t="s">
        <v>156</v>
      </c>
    </row>
    <row r="17" spans="1:4">
      <c r="A17" s="3" t="s">
        <v>847</v>
      </c>
      <c r="B17" s="4" t="n">
        <v>431</v>
      </c>
      <c r="C17" s="4" t="n">
        <v>283</v>
      </c>
      <c r="D17" s="4" t="n">
        <v>58</v>
      </c>
    </row>
    <row r="18" spans="1:4">
      <c r="A18" s="3" t="s">
        <v>142</v>
      </c>
    </row>
    <row r="19" spans="1:4">
      <c r="A19" s="6" t="s">
        <v>156</v>
      </c>
    </row>
    <row r="20" spans="1:4">
      <c r="A20" s="3" t="s">
        <v>846</v>
      </c>
      <c r="B20" s="4" t="n">
        <v>0</v>
      </c>
      <c r="C20" s="4" t="n">
        <v>1350</v>
      </c>
      <c r="D20" s="4" t="n">
        <v>1255</v>
      </c>
    </row>
    <row r="21" spans="1:4">
      <c r="A21" s="3" t="s">
        <v>847</v>
      </c>
      <c r="C21" s="4" t="n">
        <v>1350</v>
      </c>
      <c r="D21" s="4" t="n">
        <v>95</v>
      </c>
    </row>
    <row r="22" spans="1:4">
      <c r="A22" s="3" t="s">
        <v>849</v>
      </c>
      <c r="B22" s="4" t="n">
        <v>0</v>
      </c>
      <c r="C22" s="4" t="n">
        <v>0</v>
      </c>
      <c r="D22" s="4" t="n">
        <v>135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9T15:37:08Z</dcterms:created>
  <dcterms:modified xmlns:dcterms="http://purl.org/dc/terms/" xmlns:xsi="http://www.w3.org/2001/XMLSchema-instance" xsi:type="dcterms:W3CDTF">2018-04-09T15:37:08Z</dcterms:modified>
</cp:coreProperties>
</file>